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Hope Bancorp, Inc." sheetId="9" state="visible" r:id="rId9"/>
    <sheet xmlns:r="http://schemas.openxmlformats.org/officeDocument/2006/relationships" name="Basis of Presentation" sheetId="10" state="visible" r:id="rId10"/>
    <sheet xmlns:r="http://schemas.openxmlformats.org/officeDocument/2006/relationships" name="Earnings Per Share (&quot;EPS&quot;)" sheetId="11" state="visible" r:id="rId11"/>
    <sheet xmlns:r="http://schemas.openxmlformats.org/officeDocument/2006/relationships" name="Equity Investments" sheetId="12" state="visible" r:id="rId12"/>
    <sheet xmlns:r="http://schemas.openxmlformats.org/officeDocument/2006/relationships" name="Securities Available for Sale" sheetId="13" state="visible" r:id="rId13"/>
    <sheet xmlns:r="http://schemas.openxmlformats.org/officeDocument/2006/relationships" name="Loans Receivable and Allowance " sheetId="14" state="visible" r:id="rId14"/>
    <sheet xmlns:r="http://schemas.openxmlformats.org/officeDocument/2006/relationships" name="Leases" sheetId="15" state="visible" r:id="rId15"/>
    <sheet xmlns:r="http://schemas.openxmlformats.org/officeDocument/2006/relationships" name="Deposits" sheetId="16" state="visible" r:id="rId16"/>
    <sheet xmlns:r="http://schemas.openxmlformats.org/officeDocument/2006/relationships" name="Borrowings" sheetId="17" state="visible" r:id="rId17"/>
    <sheet xmlns:r="http://schemas.openxmlformats.org/officeDocument/2006/relationships" name="Subordinated Debentures and Con" sheetId="18" state="visible" r:id="rId18"/>
    <sheet xmlns:r="http://schemas.openxmlformats.org/officeDocument/2006/relationships" name="Derivative Financial Instrument" sheetId="19" state="visible" r:id="rId19"/>
    <sheet xmlns:r="http://schemas.openxmlformats.org/officeDocument/2006/relationships" name="Commitments and contingencies" sheetId="20" state="visible" r:id="rId20"/>
    <sheet xmlns:r="http://schemas.openxmlformats.org/officeDocument/2006/relationships" name="Goodwill, Intangible Assets, an" sheetId="21" state="visible" r:id="rId21"/>
    <sheet xmlns:r="http://schemas.openxmlformats.org/officeDocument/2006/relationships" name="Income Taxes" sheetId="22" state="visible" r:id="rId22"/>
    <sheet xmlns:r="http://schemas.openxmlformats.org/officeDocument/2006/relationships" name="Fair Value Measurements" sheetId="23" state="visible" r:id="rId23"/>
    <sheet xmlns:r="http://schemas.openxmlformats.org/officeDocument/2006/relationships" name="Stockholders' Equity" sheetId="24" state="visible" r:id="rId24"/>
    <sheet xmlns:r="http://schemas.openxmlformats.org/officeDocument/2006/relationships" name="Stock-Based Compensation" sheetId="25" state="visible" r:id="rId25"/>
    <sheet xmlns:r="http://schemas.openxmlformats.org/officeDocument/2006/relationships" name="Regulatory Matters" sheetId="26" state="visible" r:id="rId26"/>
    <sheet xmlns:r="http://schemas.openxmlformats.org/officeDocument/2006/relationships" name="Revenue Recognition" sheetId="27" state="visible" r:id="rId27"/>
    <sheet xmlns:r="http://schemas.openxmlformats.org/officeDocument/2006/relationships" name="Subsequent Events" sheetId="28" state="visible" r:id="rId28"/>
    <sheet xmlns:r="http://schemas.openxmlformats.org/officeDocument/2006/relationships" name="Basis of Presentation Basis of " sheetId="29" state="visible" r:id="rId29"/>
    <sheet xmlns:r="http://schemas.openxmlformats.org/officeDocument/2006/relationships" name="Earnings Per Share (Tables)" sheetId="30" state="visible" r:id="rId30"/>
    <sheet xmlns:r="http://schemas.openxmlformats.org/officeDocument/2006/relationships" name="Equity Investments (Tables)" sheetId="31" state="visible" r:id="rId31"/>
    <sheet xmlns:r="http://schemas.openxmlformats.org/officeDocument/2006/relationships" name="Securities Available for Sale (" sheetId="32" state="visible" r:id="rId32"/>
    <sheet xmlns:r="http://schemas.openxmlformats.org/officeDocument/2006/relationships" name="Loans Receivable and Allowanc_2" sheetId="33" state="visible" r:id="rId33"/>
    <sheet xmlns:r="http://schemas.openxmlformats.org/officeDocument/2006/relationships" name="Leases (Tables)" sheetId="34" state="visible" r:id="rId34"/>
    <sheet xmlns:r="http://schemas.openxmlformats.org/officeDocument/2006/relationships" name="Borrowings (Tables)" sheetId="35" state="visible" r:id="rId35"/>
    <sheet xmlns:r="http://schemas.openxmlformats.org/officeDocument/2006/relationships" name="Subordinated Debentures and C_2" sheetId="36" state="visible" r:id="rId36"/>
    <sheet xmlns:r="http://schemas.openxmlformats.org/officeDocument/2006/relationships" name="Derivative Financial Instrume_2" sheetId="37" state="visible" r:id="rId37"/>
    <sheet xmlns:r="http://schemas.openxmlformats.org/officeDocument/2006/relationships" name="Commitments and contingencies (" sheetId="38" state="visible" r:id="rId38"/>
    <sheet xmlns:r="http://schemas.openxmlformats.org/officeDocument/2006/relationships" name="Goodwill, Intangible Assets, _2" sheetId="39" state="visible" r:id="rId39"/>
    <sheet xmlns:r="http://schemas.openxmlformats.org/officeDocument/2006/relationships" name="Fair Value Measurements (Tables" sheetId="40" state="visible" r:id="rId40"/>
    <sheet xmlns:r="http://schemas.openxmlformats.org/officeDocument/2006/relationships" name="Stockholders_ Equity (Tables)" sheetId="41" state="visible" r:id="rId41"/>
    <sheet xmlns:r="http://schemas.openxmlformats.org/officeDocument/2006/relationships" name="Stock-Based Compensation (Table" sheetId="42" state="visible" r:id="rId42"/>
    <sheet xmlns:r="http://schemas.openxmlformats.org/officeDocument/2006/relationships" name="Regulatory Matters (Tables)" sheetId="43" state="visible" r:id="rId43"/>
    <sheet xmlns:r="http://schemas.openxmlformats.org/officeDocument/2006/relationships" name="Revenue Recognition (Tables)" sheetId="44" state="visible" r:id="rId44"/>
    <sheet xmlns:r="http://schemas.openxmlformats.org/officeDocument/2006/relationships" name="Basis of Presentation (Details)" sheetId="45" state="visible" r:id="rId45"/>
    <sheet xmlns:r="http://schemas.openxmlformats.org/officeDocument/2006/relationships" name="Earnings Per Share (Details)" sheetId="46" state="visible" r:id="rId46"/>
    <sheet xmlns:r="http://schemas.openxmlformats.org/officeDocument/2006/relationships" name="Equity Investments - Narrative " sheetId="47" state="visible" r:id="rId47"/>
    <sheet xmlns:r="http://schemas.openxmlformats.org/officeDocument/2006/relationships" name="Equity Investments - Change in " sheetId="48" state="visible" r:id="rId48"/>
    <sheet xmlns:r="http://schemas.openxmlformats.org/officeDocument/2006/relationships" name="Securities Available for Sale -" sheetId="49" state="visible" r:id="rId49"/>
    <sheet xmlns:r="http://schemas.openxmlformats.org/officeDocument/2006/relationships" name="Securities Available for Sale_2" sheetId="50" state="visible" r:id="rId50"/>
    <sheet xmlns:r="http://schemas.openxmlformats.org/officeDocument/2006/relationships" name="Securities Available for Sale_3" sheetId="51" state="visible" r:id="rId51"/>
    <sheet xmlns:r="http://schemas.openxmlformats.org/officeDocument/2006/relationships" name="Loans Receivable and Allowanc_3" sheetId="52" state="visible" r:id="rId52"/>
    <sheet xmlns:r="http://schemas.openxmlformats.org/officeDocument/2006/relationships" name="Loans Receivable and Allowanc_4" sheetId="53" state="visible" r:id="rId53"/>
    <sheet xmlns:r="http://schemas.openxmlformats.org/officeDocument/2006/relationships" name="Loans Receivable and Allowanc_5" sheetId="54" state="visible" r:id="rId54"/>
    <sheet xmlns:r="http://schemas.openxmlformats.org/officeDocument/2006/relationships" name="Loans Receivable and Allowanc_6" sheetId="55" state="visible" r:id="rId55"/>
    <sheet xmlns:r="http://schemas.openxmlformats.org/officeDocument/2006/relationships" name="Loans Receivable and Allowanc_7" sheetId="56" state="visible" r:id="rId56"/>
    <sheet xmlns:r="http://schemas.openxmlformats.org/officeDocument/2006/relationships" name="Loans Receivable and Allowanc_8" sheetId="57" state="visible" r:id="rId57"/>
    <sheet xmlns:r="http://schemas.openxmlformats.org/officeDocument/2006/relationships" name="Loans Receivable and Allowanc_9" sheetId="58" state="visible" r:id="rId58"/>
    <sheet xmlns:r="http://schemas.openxmlformats.org/officeDocument/2006/relationships" name="Loans Receivable and Allowan_10" sheetId="59" state="visible" r:id="rId59"/>
    <sheet xmlns:r="http://schemas.openxmlformats.org/officeDocument/2006/relationships" name="Loans Receivable and Allowan_11" sheetId="60" state="visible" r:id="rId60"/>
    <sheet xmlns:r="http://schemas.openxmlformats.org/officeDocument/2006/relationships" name="Loans Receivable and Allowan_12" sheetId="61" state="visible" r:id="rId61"/>
    <sheet xmlns:r="http://schemas.openxmlformats.org/officeDocument/2006/relationships" name="Leases - Additional Information" sheetId="62" state="visible" r:id="rId62"/>
    <sheet xmlns:r="http://schemas.openxmlformats.org/officeDocument/2006/relationships" name="Leases - Net Lease Cost (Detail" sheetId="63" state="visible" r:id="rId63"/>
    <sheet xmlns:r="http://schemas.openxmlformats.org/officeDocument/2006/relationships" name="Leases - Other Information (Det" sheetId="64" state="visible" r:id="rId64"/>
    <sheet xmlns:r="http://schemas.openxmlformats.org/officeDocument/2006/relationships" name="Leases - Maturities of Remainin" sheetId="65" state="visible" r:id="rId65"/>
    <sheet xmlns:r="http://schemas.openxmlformats.org/officeDocument/2006/relationships" name="Deposits (Details)" sheetId="66" state="visible" r:id="rId66"/>
    <sheet xmlns:r="http://schemas.openxmlformats.org/officeDocument/2006/relationships" name="Borrowings - Narrative (Details" sheetId="67" state="visible" r:id="rId67"/>
    <sheet xmlns:r="http://schemas.openxmlformats.org/officeDocument/2006/relationships" name="Borrowings - Maturities of FHLB" sheetId="68" state="visible" r:id="rId68"/>
    <sheet xmlns:r="http://schemas.openxmlformats.org/officeDocument/2006/relationships" name="Subordinated Debentures and C_3" sheetId="69" state="visible" r:id="rId69"/>
    <sheet xmlns:r="http://schemas.openxmlformats.org/officeDocument/2006/relationships" name="Subordinated Debentures and C_4" sheetId="70" state="visible" r:id="rId70"/>
    <sheet xmlns:r="http://schemas.openxmlformats.org/officeDocument/2006/relationships" name="Subordinated Debentures and C_5" sheetId="71" state="visible" r:id="rId71"/>
    <sheet xmlns:r="http://schemas.openxmlformats.org/officeDocument/2006/relationships" name="Derivative Financial Instrume_3" sheetId="72" state="visible" r:id="rId72"/>
    <sheet xmlns:r="http://schemas.openxmlformats.org/officeDocument/2006/relationships" name="Derivative Financial Instrume_4" sheetId="73" state="visible" r:id="rId73"/>
    <sheet xmlns:r="http://schemas.openxmlformats.org/officeDocument/2006/relationships" name="Commitments and contingencies_2" sheetId="74" state="visible" r:id="rId74"/>
    <sheet xmlns:r="http://schemas.openxmlformats.org/officeDocument/2006/relationships" name="Goodwill, Intangible Assets, _3" sheetId="75" state="visible" r:id="rId75"/>
    <sheet xmlns:r="http://schemas.openxmlformats.org/officeDocument/2006/relationships" name="Goodwill, Intangible Assets, _4" sheetId="76" state="visible" r:id="rId76"/>
    <sheet xmlns:r="http://schemas.openxmlformats.org/officeDocument/2006/relationships" name="Income Taxes Narrative (Details" sheetId="77" state="visible" r:id="rId77"/>
    <sheet xmlns:r="http://schemas.openxmlformats.org/officeDocument/2006/relationships" name="Fair Value Measurements - Asset" sheetId="78" state="visible" r:id="rId78"/>
    <sheet xmlns:r="http://schemas.openxmlformats.org/officeDocument/2006/relationships" name="Fair Value Measurements - Rollf" sheetId="79" state="visible" r:id="rId79"/>
    <sheet xmlns:r="http://schemas.openxmlformats.org/officeDocument/2006/relationships" name="Fair Value Measurements - Ass_2" sheetId="80" state="visible" r:id="rId80"/>
    <sheet xmlns:r="http://schemas.openxmlformats.org/officeDocument/2006/relationships" name="Fair Value Measurements - Total" sheetId="81" state="visible" r:id="rId81"/>
    <sheet xmlns:r="http://schemas.openxmlformats.org/officeDocument/2006/relationships" name="Fair Value Measurements - Carry" sheetId="82" state="visible" r:id="rId82"/>
    <sheet xmlns:r="http://schemas.openxmlformats.org/officeDocument/2006/relationships" name="Stockholders' Equity - Discussi" sheetId="83" state="visible" r:id="rId83"/>
    <sheet xmlns:r="http://schemas.openxmlformats.org/officeDocument/2006/relationships" name="Stockholders' Equity - Changes " sheetId="84" state="visible" r:id="rId84"/>
    <sheet xmlns:r="http://schemas.openxmlformats.org/officeDocument/2006/relationships" name="Stock-Based Compensation - Plan" sheetId="85" state="visible" r:id="rId85"/>
    <sheet xmlns:r="http://schemas.openxmlformats.org/officeDocument/2006/relationships" name="Stock-Based Compensation - Stoc" sheetId="86" state="visible" r:id="rId86"/>
    <sheet xmlns:r="http://schemas.openxmlformats.org/officeDocument/2006/relationships" name="Stock-Based Compensation - Rest" sheetId="87" state="visible" r:id="rId87"/>
    <sheet xmlns:r="http://schemas.openxmlformats.org/officeDocument/2006/relationships" name="Regulatory Matters (Details)" sheetId="88" state="visible" r:id="rId88"/>
    <sheet xmlns:r="http://schemas.openxmlformats.org/officeDocument/2006/relationships" name="Revenue Recognition - Service C" sheetId="89" state="visible" r:id="rId89"/>
    <sheet xmlns:r="http://schemas.openxmlformats.org/officeDocument/2006/relationships" name="Revenue Recognition - OREO Inco" sheetId="90" state="visible" r:id="rId90"/>
    <sheet xmlns:r="http://schemas.openxmlformats.org/officeDocument/2006/relationships" name="Subsequent Events (Details)" sheetId="91" state="visible" r:id="rId91"/>
  </sheets>
  <definedNames/>
  <calcPr calcId="124519" fullCalcOnLoad="1"/>
</workbook>
</file>

<file path=xl/sharedStrings.xml><?xml version="1.0" encoding="utf-8"?>
<sst xmlns="http://schemas.openxmlformats.org/spreadsheetml/2006/main" uniqueCount="1268">
  <si>
    <t>Document And Entity Information - shares</t>
  </si>
  <si>
    <t>3 Months Ended</t>
  </si>
  <si>
    <t>Mar. 31, 2020</t>
  </si>
  <si>
    <t>May 06, 2020</t>
  </si>
  <si>
    <t>Cover [Abstract]</t>
  </si>
  <si>
    <t>Document Type</t>
  </si>
  <si>
    <t>10-Q</t>
  </si>
  <si>
    <t>Document Quarterly Report</t>
  </si>
  <si>
    <t>true</t>
  </si>
  <si>
    <t>Document Period End Date</t>
  </si>
  <si>
    <t>Mar. 31,
		2020</t>
  </si>
  <si>
    <t>Document Transition Report</t>
  </si>
  <si>
    <t>false</t>
  </si>
  <si>
    <t>Entity File Number</t>
  </si>
  <si>
    <t>000-50245</t>
  </si>
  <si>
    <t>Entity Registrant Name</t>
  </si>
  <si>
    <t>HOPE BANCORP INC</t>
  </si>
  <si>
    <t>Entity Incorporation, State or Country Code</t>
  </si>
  <si>
    <t>DE</t>
  </si>
  <si>
    <t>Entity Tax Identification Number</t>
  </si>
  <si>
    <t>95-4849715</t>
  </si>
  <si>
    <t>Entity Address, Address Line One</t>
  </si>
  <si>
    <t>3200 Wilshire Boulevard, Suite 1400</t>
  </si>
  <si>
    <t>Entity Address, City or Town</t>
  </si>
  <si>
    <t>Los Angeles</t>
  </si>
  <si>
    <t>Entity Address, State or Province</t>
  </si>
  <si>
    <t>CA</t>
  </si>
  <si>
    <t>Entity Address, Postal Zip Code</t>
  </si>
  <si>
    <t>90010</t>
  </si>
  <si>
    <t>City Area Code</t>
  </si>
  <si>
    <t>213</t>
  </si>
  <si>
    <t>Local Phone Number</t>
  </si>
  <si>
    <t>639-1700</t>
  </si>
  <si>
    <t>Title of 12(b) Security</t>
  </si>
  <si>
    <t>Common Stock</t>
  </si>
  <si>
    <t>Trading Symbol</t>
  </si>
  <si>
    <t>HOPE</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Amendment Flag</t>
  </si>
  <si>
    <t>Current Fiscal Year End Date</t>
  </si>
  <si>
    <t>--12-31</t>
  </si>
  <si>
    <t>Document Fiscal Year Focus</t>
  </si>
  <si>
    <t>2020</t>
  </si>
  <si>
    <t>Document Fiscal Period Focus</t>
  </si>
  <si>
    <t>Q1</t>
  </si>
  <si>
    <t>Entity Central Index Key</t>
  </si>
  <si>
    <t>0001128361</t>
  </si>
  <si>
    <t>Consolidated Statements Of Financial Condition - USD ($) $ in Thousands</t>
  </si>
  <si>
    <t>Dec. 31, 2019</t>
  </si>
  <si>
    <t>Cash and cash equivalents:</t>
  </si>
  <si>
    <t>Cash and due from banks</t>
  </si>
  <si>
    <t>Interest bearing cash in other banks</t>
  </si>
  <si>
    <t>Total cash and cash equivalents</t>
  </si>
  <si>
    <t>Interest bearing deposits in other financial institutions</t>
  </si>
  <si>
    <t>Securities available for sale, at fair value</t>
  </si>
  <si>
    <t>Equity investments</t>
  </si>
  <si>
    <t>Loans held for sale, at the lower of cost or fair value</t>
  </si>
  <si>
    <t>Loans receivable, net of allowance for credit losses of $144,923 and $94,144 at March 31, 2020 and December 31, 2019, respectively</t>
  </si>
  <si>
    <t>Other real estate owned (“OREO”), net</t>
  </si>
  <si>
    <t>Federal Home Loan Bank (“FHLB”) stock, at cost</t>
  </si>
  <si>
    <t>Premises and equipment, net</t>
  </si>
  <si>
    <t>Accrued interest receivable</t>
  </si>
  <si>
    <t>Deferred tax assets, net</t>
  </si>
  <si>
    <t>Customers’ liabilities on acceptances</t>
  </si>
  <si>
    <t>Bank owned life insurance (“BOLI”)</t>
  </si>
  <si>
    <t>Investments in affordable housing partnerships</t>
  </si>
  <si>
    <t>Operating lease right-of-use assets, net</t>
  </si>
  <si>
    <t>Goodwill</t>
  </si>
  <si>
    <t>Core deposit intangible assets, net</t>
  </si>
  <si>
    <t>Servicing assets, net</t>
  </si>
  <si>
    <t>Other assets</t>
  </si>
  <si>
    <t>Total assets</t>
  </si>
  <si>
    <t>Deposits:</t>
  </si>
  <si>
    <t>Noninterest bearing</t>
  </si>
  <si>
    <t>Interest bearing:</t>
  </si>
  <si>
    <t>Money market and NOW accounts</t>
  </si>
  <si>
    <t>Savings deposits</t>
  </si>
  <si>
    <t>Time deposits</t>
  </si>
  <si>
    <t>Total deposits</t>
  </si>
  <si>
    <t>FHLB advances</t>
  </si>
  <si>
    <t>Convertible notes, net</t>
  </si>
  <si>
    <t>Subordinated debentures, net</t>
  </si>
  <si>
    <t>Accrued interest payable</t>
  </si>
  <si>
    <t>Acceptances outstanding</t>
  </si>
  <si>
    <t>Operating lease liabilities</t>
  </si>
  <si>
    <t>Commitments to fund investments in affordable housing partnerships</t>
  </si>
  <si>
    <t>Other liabilities</t>
  </si>
  <si>
    <t>Total liabilities</t>
  </si>
  <si>
    <t>STOCKHOLDERS’ EQUITY:</t>
  </si>
  <si>
    <t>Common stock, $0.001 par value; authorized 150,000,000 shares at March 31, 2020 and December 31, 2019: issued and outstanding 135,830,985 and 123,169,404 shares, respectively, at March 31, 2020, and issued and outstanding 135,702,090 and 125,756,543 shares, respectively, at December 31, 2019</t>
  </si>
  <si>
    <t>Additional paid-in capital</t>
  </si>
  <si>
    <t>Retained earnings</t>
  </si>
  <si>
    <t>Treasury stock, at cost; 12,661,581 and 9,945,547 shares at March 31, 2020 and December 31, 2019</t>
  </si>
  <si>
    <t>Accumulated other comprehensive income, net</t>
  </si>
  <si>
    <t>Total stockholders’ equity</t>
  </si>
  <si>
    <t>Total liabilities and stockholders’ equity</t>
  </si>
  <si>
    <t>Consolidated Statements Of Financial Condition (Parenthetical) - USD ($) $ in Thousands</t>
  </si>
  <si>
    <t>Statement of Financial Position [Abstract]</t>
  </si>
  <si>
    <t>Total ACL</t>
  </si>
  <si>
    <t>Common stock, par value (in dollars per share)</t>
  </si>
  <si>
    <t>Common stock, shares authorized (in shares)</t>
  </si>
  <si>
    <t>Common stock, shares issued (in shares)</t>
  </si>
  <si>
    <t>Common stock, shares outstanding (in shares)</t>
  </si>
  <si>
    <t>Treasury stock, at cost, shares repurchased (in shares)</t>
  </si>
  <si>
    <t>Consolidated Statements Of Income (Unaudited) - USD ($) $ in Thousands</t>
  </si>
  <si>
    <t>Mar. 31, 2019</t>
  </si>
  <si>
    <t>INTEREST INCOME:</t>
  </si>
  <si>
    <t>Interest and fees on loans</t>
  </si>
  <si>
    <t>Interest on securities</t>
  </si>
  <si>
    <t>Interest on other investments</t>
  </si>
  <si>
    <t>Total interest income</t>
  </si>
  <si>
    <t>INTEREST EXPENSE:</t>
  </si>
  <si>
    <t>Interest on deposits</t>
  </si>
  <si>
    <t>Interest on FHLB advances</t>
  </si>
  <si>
    <t>Interest on other borrowings and convertible notes</t>
  </si>
  <si>
    <t>Total interest expense</t>
  </si>
  <si>
    <t>NET INTEREST INCOME BEFORE PROVISION FOR CREDIT LOSSES</t>
  </si>
  <si>
    <t>PROVISION FOR CREDIT LOSSES</t>
  </si>
  <si>
    <t>NET INTEREST INCOME AFTER PROVISION FOR CREDIT LOSSES</t>
  </si>
  <si>
    <t>NONINTEREST INCOME:</t>
  </si>
  <si>
    <t>Service fees on deposit accounts</t>
  </si>
  <si>
    <t>International service fees</t>
  </si>
  <si>
    <t>Loan servicing fees, net</t>
  </si>
  <si>
    <t>Wire transfer fees</t>
  </si>
  <si>
    <t>Net gains on sales of other loans</t>
  </si>
  <si>
    <t>Other income and fees</t>
  </si>
  <si>
    <t>Total noninterest income</t>
  </si>
  <si>
    <t>NONINTEREST EXPENSE:</t>
  </si>
  <si>
    <t>Salaries and employee benefits</t>
  </si>
  <si>
    <t>Occupancy</t>
  </si>
  <si>
    <t>Furniture and equipment</t>
  </si>
  <si>
    <t>Advertising and marketing</t>
  </si>
  <si>
    <t>Data processing and communications</t>
  </si>
  <si>
    <t>Professional fees</t>
  </si>
  <si>
    <t>Investments in affordable housing partnerships expenses</t>
  </si>
  <si>
    <t>FDIC assessments</t>
  </si>
  <si>
    <t>Credit related expenses</t>
  </si>
  <si>
    <t>OREO expense (income), net</t>
  </si>
  <si>
    <t>Other</t>
  </si>
  <si>
    <t>Total noninterest expense</t>
  </si>
  <si>
    <t>INCOME BEFORE INCOME TAXES</t>
  </si>
  <si>
    <t>INCOME TAX PROVISION</t>
  </si>
  <si>
    <t>NET INCOME</t>
  </si>
  <si>
    <t>EARNINGS PER COMMON SHARE</t>
  </si>
  <si>
    <t>Basic (in dollars per share)</t>
  </si>
  <si>
    <t>Diluted (in dollars per share)</t>
  </si>
  <si>
    <t>Consolidated Statements Of Comprehensive Income (Unaudited) - USD ($) $ in Thousands</t>
  </si>
  <si>
    <t>Statement of Comprehensive Income [Abstract]</t>
  </si>
  <si>
    <t>Net income</t>
  </si>
  <si>
    <t>Other comprehensive income:</t>
  </si>
  <si>
    <t>Change in unrealized net holding gains on securities available for sale</t>
  </si>
  <si>
    <t>Tax effect</t>
  </si>
  <si>
    <t>Other comprehensive income, net of tax</t>
  </si>
  <si>
    <t>Total comprehensive income</t>
  </si>
  <si>
    <t>Consolidated Statements Of Changes In Stockholders' Equity (Unaudited) - USD ($) $ in Thousands</t>
  </si>
  <si>
    <t>Total</t>
  </si>
  <si>
    <t>Common stock</t>
  </si>
  <si>
    <t>Treasury stock</t>
  </si>
  <si>
    <t>Accumulated other comprehensive (loss) income, net</t>
  </si>
  <si>
    <t>Balance at beginning of period at Dec. 31, 2018</t>
  </si>
  <si>
    <t>Balance at beginning of period (in shares) at Dec. 31, 2018</t>
  </si>
  <si>
    <t>Increase (Decrease) in Stockholders' Equity [Roll Forward]</t>
  </si>
  <si>
    <t>Issuance of shares pursuant to various stock plans, net of forfeitures and tax withholding cancellations</t>
  </si>
  <si>
    <t>Issuance of shares pursuant to various stock plans, net of forfeitures and tax withholding cancellations (in shares)</t>
  </si>
  <si>
    <t>Stock-based compensation</t>
  </si>
  <si>
    <t>Cash dividends declared on common stock ($0.14 per share)</t>
  </si>
  <si>
    <t>Comprehensive income:</t>
  </si>
  <si>
    <t>Other comprehensive income</t>
  </si>
  <si>
    <t>Balance at end of period at Mar. 31, 2019</t>
  </si>
  <si>
    <t>Balance at end of period (in shares) at Mar. 31, 2019</t>
  </si>
  <si>
    <t>Balance at beginning of period at Dec. 31, 2019</t>
  </si>
  <si>
    <t>Balance at beginning of period (in shares) at Dec. 31, 2019</t>
  </si>
  <si>
    <t>CECL day 1 impact</t>
  </si>
  <si>
    <t>CECL day 1 impact tax adjustment</t>
  </si>
  <si>
    <t>Repurchase of treasury stock, (in shares)</t>
  </si>
  <si>
    <t>Repurchase of treasury stock</t>
  </si>
  <si>
    <t>Balance at end of period at Mar. 31, 2020</t>
  </si>
  <si>
    <t>Balance at end of period (in shares) at Mar. 31, 2020</t>
  </si>
  <si>
    <t>Consolidated Statements Of Changes In Stockholders' Equity (Unaudited) (Parenthetical) - $ / shares</t>
  </si>
  <si>
    <t>Statement of Stockholders' Equity [Abstract]</t>
  </si>
  <si>
    <t>Cash dividends declared on common stock (in dollars per share)</t>
  </si>
  <si>
    <t>Consolidated Statements Of Cash Flows (Unaudited) - USD ($)</t>
  </si>
  <si>
    <t>CASH FLOWS FROM OPERATING ACTIVITIES</t>
  </si>
  <si>
    <t>Adjustments to reconcile net income to net cash from operating activities:</t>
  </si>
  <si>
    <t>Discount accretion, net of depreciation and amortization</t>
  </si>
  <si>
    <t>Stock-based compensation expense</t>
  </si>
  <si>
    <t>Provision for credit losses</t>
  </si>
  <si>
    <t>Provision for unfunded loan commitments</t>
  </si>
  <si>
    <t>Valuation adjustment of OREO</t>
  </si>
  <si>
    <t>Net gains on sales other loans</t>
  </si>
  <si>
    <t>Earnings on BOLI</t>
  </si>
  <si>
    <t>Net change in fair value of derivatives</t>
  </si>
  <si>
    <t>Net losses on sale and disposal of premises and equipment</t>
  </si>
  <si>
    <t>Net losses (gains) on sales of OREO</t>
  </si>
  <si>
    <t>Net change in fair value of equity investments with readily determinable fair value</t>
  </si>
  <si>
    <t>Losses on investments in affordable housing partnership</t>
  </si>
  <si>
    <t>Net change in deferred income taxes</t>
  </si>
  <si>
    <t>Proceeds from sales of loans held for sale</t>
  </si>
  <si>
    <t>Originations of loans held for sale</t>
  </si>
  <si>
    <t>Originations of servicing assets</t>
  </si>
  <si>
    <t>Net change in accrued interest receivable</t>
  </si>
  <si>
    <t>Net change in other assets</t>
  </si>
  <si>
    <t>Net change in accrued interest payable</t>
  </si>
  <si>
    <t>Net change in other liabilities</t>
  </si>
  <si>
    <t>Net cash provided by operating activities</t>
  </si>
  <si>
    <t>CASH FLOWS FROM INVESTING ACTIVITIES</t>
  </si>
  <si>
    <t>Purchases of interest bearing deposits in other financial institutions</t>
  </si>
  <si>
    <t>Redemption of interest bearing deposits in other financial institutions</t>
  </si>
  <si>
    <t>Purchase of securities available for sale</t>
  </si>
  <si>
    <t>Proceeds from matured, called, or paid-down securities available for sale</t>
  </si>
  <si>
    <t>Proceeds from sales of other loans held for sale previously classified as held for investment</t>
  </si>
  <si>
    <t>Net change in loans receivable</t>
  </si>
  <si>
    <t>Proceeds from sales of OREO</t>
  </si>
  <si>
    <t>Purchase of FHLB stock</t>
  </si>
  <si>
    <t>Redemption of FHLB stock</t>
  </si>
  <si>
    <t>Purchase of premises and equipment</t>
  </si>
  <si>
    <t>Proceeds from BOLI death benefits</t>
  </si>
  <si>
    <t>Net cash (used in) provided by investing activities</t>
  </si>
  <si>
    <t>CASH FLOWS FROM FINANCING ACTIVITIES</t>
  </si>
  <si>
    <t>Net change in deposits</t>
  </si>
  <si>
    <t>Proceeds from FHLB advances</t>
  </si>
  <si>
    <t>Repayment of FHLB advances</t>
  </si>
  <si>
    <t>Purchase of treasury stock</t>
  </si>
  <si>
    <t>Cash dividends paid on common stock</t>
  </si>
  <si>
    <t>Taxes paid in net settlement of restricted stock</t>
  </si>
  <si>
    <t>Issuance of additional stock pursuant to various stock plans</t>
  </si>
  <si>
    <t>Net cash provided by (used in) financing activities</t>
  </si>
  <si>
    <t>NET CHANGE IN CASH AND CASH EQUIVALENTS</t>
  </si>
  <si>
    <t>CASH AND CASH EQUIVALENTS, BEGINNING OF PERIOD</t>
  </si>
  <si>
    <t>CASH AND CASH EQUIVALENTS, END OF PERIOD</t>
  </si>
  <si>
    <t>SUPPLEMENTAL DISCLOSURES OF CASH FLOW INFORMATION</t>
  </si>
  <si>
    <t>Interest paid</t>
  </si>
  <si>
    <t>Income taxes paid</t>
  </si>
  <si>
    <t>SUPPLEMENTAL DISCLOSURES OF NON-CASH ACTIVITIES</t>
  </si>
  <si>
    <t>Transfer from loans receivable to OREO</t>
  </si>
  <si>
    <t>Transfer from loans receivable to loans held for sale</t>
  </si>
  <si>
    <t>Transfer from loans held for sale to loans receivable</t>
  </si>
  <si>
    <t>Lease liabilities arising from obtaining right-of-use assets</t>
  </si>
  <si>
    <t>Hope Bancorp, Inc.</t>
  </si>
  <si>
    <t>Organization, Consolidation and Presentation of Financial Statements [Abstract]</t>
  </si>
  <si>
    <t>Hope Bancorp, Inc. Hope Bancorp, Inc. (“Hope Bancorp” on a parent-only basis and the “Company” on a consolidated basis), headquartered in Los Angeles, California, is the holding company for Bank of Hope (the “Bank”). As of March 31, 2020</t>
  </si>
  <si>
    <t>Basis of Presentation</t>
  </si>
  <si>
    <t>Basis Of Presentation [Abstract]</t>
  </si>
  <si>
    <t>Basis of Presentation The consolidated financial statements included herein have been prepared without an audit, pursuant to the rules and regulations of the Securities and Exchange Commission (the “SEC”), except for the Consolidated Statement of Financial Condition as of December 31, 2019 which was from the audited financial statements included in the Company’s 2019 Annual Report on Form 10-K. Certain information and footnote disclosures normally included in annual financial statements prepared in accordance with accounting principles generally accepted in the United States of America have been condensed or omitted pursuant to such SEC rules and regulations. The consolidated financial statements include the accounts of Hope Bancorp and its wholly owned subsidiaries, principally Bank of Hope. All intercompany transactions and balances have been eliminated in consolidation. The Company has made all adjustments, that in the opinion of management, are necessary to fairly present the Company’s financial position at March 31, 2020 and December 31, 2019 and the results of operations for the three months ended March 31, 2020 and 2019 . Certain reclassifications have been made to prior period amounts to conform to the current year presentation. The results of operations for the interim periods are not necessarily indicative of results to be anticipated for the full year. The preparation of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significantly from those estimates. The global pandemic resulting from the outbreak of the novel strain of coronavirus (“COVID-19”) has substantially and negatively impacted the United States economy, disrupted global supply chains, considerably lowered equity market valuations, created significant volatility and disruption in financial markets, and materially increased unemployment levels. In addition, the pandemic has resulted in temporary closures of countless businesses and the institution of social distancing and sheltering in place requirements in most states and communities. The Company could experience a material adverse effect on its business as a result of the impact of the COVID-19 pandemic, and the resulting governmental actions to curtail its spread. It is at least reasonably possible that information which was available at the date of the financial statements will change in the near term due to the COVID-19 pandemic and that the effect of the change could be material to the financial statements. The extent to which the COVID-19 pandemic will impact the Company’s estimates and assumptions is highly uncertain and the Company is unable to make an estimate, at this time. These unaudited consolidated financial statements should be read along with the audited consolidated financial statements and accompanying notes included in the Company’s 2019 Annual Report on Form 10-K. Adopted Accounting Pronouncements In June 2016, the Financial Accounting Standards Board (“FASB”) issued ASU 2016-13, “Financial Instruments - Credit Losses (Topic 326): Measurement of Credit Losses on Financial Instruments”, also referred to as “CECL”. The FASB subsequently issued ASU 2018-19, ASU 2019-04, ASU 2019-05, ASU 2019-10, ASU 2019-11 and ASU 2020-02 to provide additional clarification, implementation, codification improvements, transition guidance, and adoption guidance related to ASU 2016-13. ASU 2016-13 requires the measurement of all expected credit losses for financial assets carried at amortized cost held at the reporting date based on historical experience, current conditions, and reasonable and supportable forecasts. On January 1, 2020, the Company adopted CECL using the modified retrospective approach. The adoption of the standard resulted in changes to the Company’s loan and allowance policies. Refer to Note 1 to the Consolidated Financial Statements in the Company’s 2019 Annual Report on Form 10-K regarding additional significant accounting policies, including accounting policies in effect prior to the adoption of CECL. Upon adoption of CECL accounting standard on January 1, 2020, the Company recognized a day 1 increase of its Allowance for Credit Losses (“ACL”) of $26.2 million . The Company adopted CECL without electing the fair value option on eligible financial instruments. Internal controls related to the CECL ACL calculation were finalized prior to adoption. The increase in the ACL was largely driven by longer duration CRE loans due to the capture of lifetime expected credit losses under CECL. On January 1, 2020, the Company also recorded a cumulative-effect adjustment, net of taxes, totaling $18.8 million to decrease retained earnings. In accordance with the revised regulatory CECL transition guidance, the Company has elected to defer the regulatory capital impact of the adoption of CECL for two years, at which time the impact will be phased-in over a three year period. The Company did not record an ACL on its available for sale securities upon adoption of CECL or as of March 31, 2020. The Company adopted CECL using the prospective transition approach for purchased credit deteriorated (“PCD”) assets which were previously classified as purchased credit impaired (“PCI”) and accounted for under ASC 310-30. In accordance with CECL standard, the Company did not reassess whether PCI assets met the definition of PCD assets as of the date of the adoption of CECL. On January 1, 2020, the amortized cost basis of the PCD assets of $95.0 million were adjusted to reflect the ACL for loans. The remaining noncredit discount of $29.2 million at March 31, 2020, based on the adjusted amortized cost basis will be accreted into interest income at the effective interest rate over the life of the PCD loans. Under the CECL ACL methodology, losses are estimated for life of loans split out into three different periods. The initial period uses a forecast of two years for its portfolio segments using economic scenarios from an independent third party to estimate losses. Subsequent to the forecast period, a one year reversion period is used which connects the forecast period to last period of historical loss estimates. In January 2017, the FASB issued ASU 2017-04, “Intangibles: Goodwill and Other: Simplifying the Test for Goodwill Impairment”. ASU 2017-04 will amend and simplify current goodwill impairment testing to eliminate Step 2 from the current provisions. Under the new guidance, an entity performs the goodwill impairment test by comparing the fair value of a reporting unit with its carrying value and recognize an impairment charge for the amount by which the carrying amount exceeds the reporting unit’s fair value. An entity still has the option to perform the quantitative assessment for a reporting unit to determine if a quantitative impairment test is necessary. ASU 2017-04 has been adopted for interim and annual goodwill impairment tests in fiscal years beginning January 1, 2020. The Company performed a qualitative assessment during the interim period ended March 31, 2020, and determined that goodwill was no t impaired as of that date. The adoption of ASU 2017-04 did not have a material impact on the Company’s consolidated financial statements. In August 2018, the FASB issued ASU 2018-13, “Fair Value Measurement (Topic 820): Disclosure Framework - Changes to the Disclosure Requirements for Fair Value Measurement”. ASU 2018-13 modifies the disclosure requirements for fair value measurements by removing, modifying, or adding certain disclosures. ASU 2018-13 removes the disclosure requirement detailing the amount of and reasons for transfers between Level 1 and Level 2, and the valuation processes for Level 3 fair value measurements. In addition, ASU 2018-13 modifies the disclosure requirements for investments in certain entities that calculate net asset value. Lastly, ASU 2018-13 adds a disclosure requirement for changes in unrealized gains and losses for the period included in other comprehensive income for recurring Level 3 fair value measurements held at the end of the reporting period and the range and weighted average of significant unobservable inputs used to develop Level 3 measurements. ASU 2018-13 is effective annual periods in fiscal years beginning January 1, 2020, including interim periods within those annual periods. Early adoption is permitted upon the issuance of ASU 2018-13. The removed and modified disclosures will be adopted on a retrospective basis, and the new disclosures will be adopted on a prospective basis. The adoption of ASU 2018-13 did not have a material impact on the Company’s consolidated financial statements. In August 2018, the FASB issued ASU 2018-15, “ Intangibles - Goodwill and Other - Internal Use Software (Subtopic 250-40): Customer’s Accounting for Implementation Costs Incurred in a Cloud Computing Arrangement That Is a Service Contract (a consensus of the FASB Emerging Issues Task Force)”. ASU 2018-15 requires an entity in a cloud computing arrangement (i.e., hosting arrangement) that is a service contract to follow the internal-use software guidance in ASC 350-40 to determine which implementation costs to capitalize as assets or expense as incurred. Capitalized implementation costs should be presented in the same line item on the balance sheet as amounts prepaid for the hosted service, if any (generally as an “other asset”). The capitalized costs will be amortized over the term of the hosting arrangement, with the amortization expense being presented in the same income statement line item as the fees paid for the hosted service. The Company adopted ASU 2018-15 on January 1, 2020. The adoption of ASU 2018-15 did not have a material impact on the Company’s consolidated financial statements. Pending Accounting Pronouncements In March 2020, the FASB issued ASU 2020-04, Reference Rate Reform: Facilitation of the Effects of Reference Rate Reform on Financial Reporting. The amendments provide temporary, optional guidance to ease the potential burden in accounting for reference rate reform. The amendments provide optional expedients and exceptions for applying GAAP to transactions affected by reference rate reform if certain criteria are met. The amendments primarily include relief related to contract modifications and hedging relationships, as well as providing a one-time election for the sale or transfer of debt securities classified as held-to-maturity. This guidance is effective immediately and the amendments may be applied prospectively through December 31, 2022. The Company is currently in the process of evaluating ASU 2020-04 and determining the impact to the Company’s consolidated financial statements.</t>
  </si>
  <si>
    <t>Earnings Per Share ("EPS")</t>
  </si>
  <si>
    <t>Earnings Per Share [Abstract]</t>
  </si>
  <si>
    <t>Earnings Per Share (“EPS”) Basic EPS does not reflect the possibility of dilution that could result from the issuance of additional shares of common stock upon exercise or conversion of outstanding equity awards or convertible notes and is computed by dividing net income by the weighted average number of common shares outstanding for the period. Diluted EPS reflects the potential dilution that could occur if stock options, convertible notes, or other contracts to issue common stock were exercised or converted to common stock that would then share in earnings. For the three months ended March 31, 2020 and 2019 , stock options and restricted shares awards of 660,995 and 969,871 shares of common stock, respectively, were excluded in computing diluted earnings per common share because they were anti-dilutive. The Company previously issued $217.5 million in convertible senior notes maturing on May 15, 2038. The convertible notes can be converted into the Company’s shares of common stock at an initial rate of 45.0760 shares per $1,000 principal amount of the notes (See footnote 10 “Subordinated Debentures and Convertible Notes” for additional information regarding convertible notes issued). For the three months ended March 31, 2020 and 2019 , shares related to the convertible notes issued were not included in the Company’s diluted EPS calculation. In accordance with the terms of the convertible notes and settlement options available to the Company, no shares would have been delivered to investors of the convertible notes upon assumed conversion based on the Company’s common stock price during the three months ended March 31, 2020 and 2019 . In June 2019 the Company’s Board of Directors approved a share repurchase program that authorized the Company to repurchase up to $50.0 million of its common stock. As of December 31, 2019, the Company had repurchased 9,945,547 shares of common stock totaling $163.8 million as part of previously announces share repurchased programs. The repurchased shares were recorded as treasury stock and reduced the total number of common shares outstanding. As of March 31, 2020, 12,661,581 shares have been repurchased totaling $200.0 million . The following tables show the computation of basic and diluted EPS for the three months ended March 31, 2020 and 2019 . Three Months Ended March 31, 2020 2019 Net Income (Numerator) Weighted-Average Shares (Denominator) Earnings Per Share Net Income (Numerator) Weighted-Average Shares Earnings (Dollars in thousands, except share and per share data) Basic EPS - common stock $ 25,953 124,295,327 $ 0.21 $ 42,758 126,640,464 $ 0.34 Effect of dilutive securities: Stock options, restricted stock, and ESPP shares 380,969 179,208 Diluted EPS - common stock $ 25,953 124,676,296 $ 0.21 $ 42,758 126,819,672 $ 0.34</t>
  </si>
  <si>
    <t>Equity Investments</t>
  </si>
  <si>
    <t>Investments, Debt and Equity Securities [Abstract]</t>
  </si>
  <si>
    <t>Equity Investment Securities</t>
  </si>
  <si>
    <t>Equity Investments Equity investments with readily determinable fair values at March 31, 2020 and December 31, 2019 , consisted of mutual funds in the amount of $22.5 million and $22.1 million , respectively and is included in “Equity investments” on the Consolidated Statements of Financial Condition. During the second quarter of 2019, the Company sold its equity stock in other institutions for $2.6 million . There was no change in fair value recorded on the equity investments sold. The changes in fair value for equity investments with readily determinable fair values for the three ended March 31, 2020 and 2019 were recorded in other noninterest income and fees as summarized in the table below: Three Months Ended March 31, 2020 2019 (Dollars in thousands) Net change in fair value recorded during the period on equity investments with readily determinable fair value $ 354 $ 912 Net change in fair value recorded on equity investments sold during the period — — Net change in fair value on equity investments with readily determinable fair values $ 354 $ 912 At March 31, 2020 and December 31, 2019 , the Company also had equity investments without readily determinable fair value which are carried at cost less any determined impairment. The balance of these investments is adjusted for changes in subsequent observable prices. At March 31, 2020 , the total balance of equity investments without readily determinable fair values included in “Equity investments” on the Consolidated Statements of Financial Condition was $27.1 million , consisting of $370 thousand in correspondent bank stock, $1.0 million in Community Development Financial Institutions (“CDFI”) investments, and $25.7 million in Community Reinvestment Act (“CRA”) investments. At December 31, 2019 , the total balance of equity investments without readily determinable fair values was $27.0 million , consisting of $370 thousand in correspondent bank stock, $1.0 million in CDFI investments, and $25.6 million in CRA investments. The Company had no impairments or subsequent observable price changes for equity investments without readily determinable fair values for the three months ended March 31, 2020 and 2019</t>
  </si>
  <si>
    <t>Securities Available for Sale</t>
  </si>
  <si>
    <t>Debt Securities, Available-for-sale [Abstract]</t>
  </si>
  <si>
    <t>Securities Available for Sale The following is a summary of securities available for sale as of the dates indicated: At March 31, 2020 Amortized Cost Gross Unrealized Gains Gross Unrealized Losses Allowance For Investment Credit Losses Fair Value (Dollars in thousands) Debt securities: U.S. Government agency and U.S. Government sponsored enterprises: Collateralized mortgage obligations $ 679,805 $ 21,773 $ (31 ) $ — $ 701,547 Mortgage-backed securities: Residential 375,183 10,213 — — 385,396 Commercial 524,969 18,921 (559 ) — 543,331 Corporate securities 5,000 — (656 ) — 4,344 Municipal securities 82,746 1,577 (239 ) — 84,084 Total investment securities available for sale $ 1,667,703 $ 52,484 $ (1,485 ) $ — $ 1,718,702 At December 31, 2019 Amortized Cost Gross Unrealized Gains Gross Unrealized Losses Allowance For (Dollars in thousands) Debt securities: U.S. Government agency and U.S. Government sponsored enterprises: Collateralized mortgage obligations $ 735,094 $ 4,220 $ (2,659 ) N/A $ 736,655 Mortgage-backed securities: Residential 353,073 1,422 (1,598 ) N/A 352,897 Commercial 541,043 13,441 (2,360 ) N/A 552,124 Corporate securities 5,000 — (800 ) N/A 4,200 Municipal securities 69,631 831 (351 ) N/A 70,111 Total investment securities available for sale $ 1,703,841 $ 19,914 $ (7,768 ) N/A $ 1,715,987 As of March 31, 2020 and December 31, 2019 , there were no holdings of securities of any one issuer, other than the U.S. Government and its agencies, in an amount greater than 10% of stockholders’ equity. During the three months ended March 31, 2020 and 2019, the Company recognized zero net gains on sales and calls of securities available for sale. For the three ended March 31, 2020 and 2019, there were no sales of securities available for sale. At March 31, 2020 and December 31, 2019 , $36.4 million and $9.1 million in unrealized gains on securities available for sale net of taxes, respectively, were included in accumulated other comprehensive income. For the three months ended March 31, 2020 and 2019, there were no reclassifications out of accumulated other comprehensive income into earnings. The amortized cost and estimated fair value of investment securities at March 31, 2020 , by contractual maturity, is presented in the table below. Expected maturities may differ from contractual maturities because borrowers may have the right to call or prepay obligations, with or without call or prepayment penalties. Collateralized mortgage obligations and mortgage-backed securities are not due at a single maturity date and their total balances are shown separately. Amortized Cost Estimated Fair Value (Dollars in thousands) Available for sale: Due within one year $ 80 $ 80 Due after one year through five years 349 351 Due after five years through ten years — — Due after ten years 87,317 87,997 U.S. Government agency and U.S. Government sponsored enterprises: Collateralized mortgage obligations 679,805 701,547 Mortgage-backed securities: Residential 375,183 385,396 Commercial 524,969 543,331 Total $ 1,667,703 $ 1,718,702 Securities with carrying values of approximately $356.8 million and $340.9 million at March 31, 2020 and December 31, 2019 , respectively, were pledged to secure public deposits, for various borrowings, and for other purposes as required or permitted by law. The following tables show the Company’s investments’ gross unrealized losses and estimated fair values, aggregated by investment category and the length of time that the individual securities have been in a continuous unrealized loss position as of the dates indicated. As of March 31, 2020 Less than 12 months 12 months or longer Total Description of Securities Number Fair Value Gross Unrealized Losses Number Fair Value Gross Unrealized Losses Number of Fair Value Gross Unrealized Losses (Dollars in thousands) Collateralized mortgage obligations* 3 $ 16,760 $ (31 ) — $ — $ — 3 $ 16,760 $ (31 ) Mortgage-backed securities: Residential* — — — — — — — — — Commercial* 8 99,878 (559 ) — — — 8 99,878 (559 ) Corporate securities — — — 1 4,344 (656 ) 1 4,344 (656 ) Municipal securities 1 3,588 (15 ) 3 14,462 (224 ) 4 18,050 (239 ) Total 12 $ 120,226 $ (605 ) 4 $ 18,806 $ (880 ) 16 $ 139,032 $ (1,485 ) __________________________________ * Investments in U.S. Government agency and U.S. Government sponsored enterprises As of December 31, 2019 Less than 12 months 12 months or longer Total Description of Securities Number of Securities Fair Value Gross Unrealized Losses Number Fair Value Gross Unrealized Losses Number Fair Value Gross Unrealized Losses (Dollars in thousands) Collateralized mortgage obligations* 20 $ 108,236 $ (721 ) 32 $ 183,050 $ (1,938 ) 52 $ 291,286 $ (2,659 ) Mortgage-backed securities: Residential* 6 84,107 (267 ) 16 129,457 (1,331 ) 22 213,564 (1,598 ) Commercial* 7 68,452 (1,037 ) 5 73,697 (1,323 ) 12 142,149 (2,360 ) Corporate securities — — — 1 4,200 (800 ) 1 4,200 (800 ) Municipal securities 2 8,942 (39 ) 3 15,437 (312 ) 5 24,379 (351 ) Total 35 $ 269,737 $ (2,064 ) 57 $ 405,841 $ (5,704 ) 92 $ 675,578 $ (7,768 ) __________________________________ * Investments in U.S. Government agency and U.S. Government sponsored enterprises The Company had a corporate security and municipal securities that were in a continuous unrealized loss position for twelve months or longer as of March 31, 2020 . The corporate security that was in a continuous loss position for twelve months or longer had unrealized losses of $656 thousand at March 31, 2020 . Municipal securities that were in a continuous loss position for twelve months or longer had unrealized losses of $224 thousand at March 31, 2020 . The market value declines for these securities were primarily due to movements in interest rates and are not reflective of management’s expectations of the Company’s ability to fully recover these investments, which may be at maturity. With the adoption of CECL, the length of time that the fair value of investment securities have been less than amortized cost is not considered when assessing for credit impairment. On January 1, 2020, the Company adopted ASU 2016-13 and implemented the CECL methodology for allowance for credit losses on its investment securities available for sale. The new CECL methodology replaces the other-than-temporary impairment model that previously existed. The Company did not have a day 1 impact attributable to its investment securities portfolio and did not have an allowance for credit losses as of March 31, 2020. The Company has elected to exclude accrued interest from the amortized cost of its investment securities available for sale. Accrued interest receivable for investment securities available for sale at March 31, 2020 and December 31, 2019 , totaled $4.2 million and $4.3 million , respectively. The Company evaluates securities in unrealized loss position for impairment related to credit losses on at least a quarterly basis. Securities in unrealized loss positions are first assessed as to whether we intend to sell, or if it is more likely than not that we will be required to sell the security before recovery of its amortized cost basis. If one of the criteria is met, the security’s amortized cost basis is written down to fair value through current earnings. For securities that do not meet these criteria, the Company evaluates whether the decline in fair value resulted from credit losses or other factors. In evaluating whether a credit loss exists, the Company has set up an initial filter for impairment triggers. Once the quantitative filters have been triggered, the securities are placed on a watch list and an additional assessment is performed to identify whether a credit impairment exists. In making this assessment, management considers the extent to which fair value is less than amortized cost, any changes to the rating of the security by a rating agency, and adverse conditions specifically related to the security and the issuer, among other factors. If this assessment indicates that a credit loss exists, we compare the present value of cash flows expected to be collected from the security with the amortized cost basis of the security. If the present value of cash flows expected to be collected is less than the amortized cost basis for the security, a credit loss exists and an allowance for credit losses is recorded, limited to the amount that the fair value of the security is less than its amortized cost basis. Any impairment that has not been recorded through an allowance for credit losses is recognized in other comprehensive income, net of applicable taxes. No allowance for credit losses for available for sale securities was recorded at March 31, 2020 . Approximately 95% of the Company’s investment portfolio at March 31, 2020 consisted of securities that were issued by U.S. Government agency and U.S. Government sponsored enterprises. Although a government guarantee exists on these investments, these entities are not legally backed by the full faith and credit of the federal government, and the current support they receive is subject to a cap as part of the agreement entered into in 2008. Nonetheless, at this time we do not foresee any set of circumstances in which the government would not fund its commitments on these investments as the issuers are an integral part of the U.S. housing market in providing liquidity and stability. Therefore, we concluded that a zero allowance approach for these investment securities is appropriate. The Company had also had one corporate security and four municipal securities in unrealized loss positions at March 31, 2020. The Company performed an assessment these investments for credit impairment and concluded that no allowance for credit losses was required at March 31, 2020 .</t>
  </si>
  <si>
    <t>Loans Receivable and Allowance for Credit Losses</t>
  </si>
  <si>
    <t>Receivables [Abstract]</t>
  </si>
  <si>
    <t>Loans Receivable and Allowance for Credit Losses On January 1, 2020, the Company adopted ASU 2016-13, or CECL, using the modified retrospective method for all financial assets measured at amortized cost and off-balance sheet credit exposures. The following is a summary of loans receivable by major category: March 31, 2020 December 31, 2019 Loan portfolio composition (Dollars in thousands) Real estate loans: Residential $ 56,727 $ 52,558 Commercial 8,342,643 8,316,470 Construction 281,852 295,523 Total real estate loans 8,681,222 8,664,551 Commercial business 3,067,132 2,721,183 Residential mortgage 786,833 835,188 Consumer and other 48,229 55,085 Loans receivable 12,583,416 12,276,007 Allowance for credit losses (144,923 ) (94,144 ) Loans receivable, net of allowance for credit losses $ 12,438,493 $ 12,181,863 Loans receivable is stated at the amount of unpaid principal, adjusted for net deferred fees and costs, premiums and discounts, purchase accounting fair value adjustments, and an allowance for credit losses. Loan balances as of December 31, 2019 have been reclassified based on the Company’s current presentation and represents amortized costs balances which are net of deferred fees and costs. Net deferred fees of $3.5 million and $2.7 million increased the carrying value of loans as of March 31, 2020 and December 31, 2019, respectively. The loan portfolio consists of four segments: real estate loans, commercial business, residential mortgage, and consumer and other. Real estate loans are extended for the purchase and refinance of commercial real estate and are generally secured by first deeds of trust and are collateralized by residential or commercial properties. Commercial business loans are loans provided to businesses for various purposes such as for working capital, purchasing inventory, debt refinancing, business acquisitions, international trade finance activities and other business related financing needs. Residential mortgage loans are extended for personal, family, or household use and are secured by a mortgage or deed of trust. Consumer and other loans consist of home equity, credit cards, and other personal loans. With the adoption of CECL, the Company reassessed its loan portfolio segments and classes of loan receivable and made changes based on the new allowance for credit losses methodology. As result, the Company now discloses residential mortgage loans as a separate segment and class of receivable. Trade finance loans, which was previously disclosed as a distinct segment and class of receivable is now combined with commercial business loans. Prior period balances have been reclassified to conform with the current presentation. The tables below detail the activity in the allowance for credit losses by portfolio segment for the three months ended March 31, 2020 and 2019 . Accrued interest receivable on loans totaled $26.1 million at March 31, 2020 and is excluded from the estimate of credit losses. During the three months ended March 31, 2020 , the Company charged off $4.7 million in PCD loans as a result of the adoption of CECL. Three Months Ended March 31, 2020 Real Estate Commercial Business Residential Mortgage Consumer and Other Total (Dollars in thousands) Balance, beginning of period $ 53,593 $ 33,032 $ 5,925 $ 1,594 $ 94,144 CECL day 1 adoption 27,791 (1,022 ) (543 ) (26 ) 26,200 Provision for credit losses 15,491 11,549 397 563 28,000 Loans charged off (2,397 ) (3,035 ) — (525 ) (5,957 ) Recoveries of charge offs 167 2,359 — 10 2,536 Balance, end of period $ 94,645 $ 42,883 $ 5,779 $ 1,616 $ 144,923 Three Months Ended March 31, 2019 Real Estate Commercial Business Residential Mortgage Consumer and Other Total (Dollars in thousands) Balance, beginning of period $ 56,767 $ 28,484 $ 5,207 $ 2,099 $ 92,557 Provision (credit) for loan losses (4,697 ) 6,718 886 93 3,000 Loans charged off (60 ) (1,408 ) (76 ) (210 ) (1,754 ) Recoveries of charge offs 1,127 158 — 7 1,292 PCI allowance adjustment — (878 ) — — (878 ) Balance, end of period $ 53,137 $ 33,074 $ 6,017 $ 1,989 $ 94,217 The following tables break out the allowance for credit losses and loan balance by measurement methodology at March 31, 2020 and December 31, 2019 : March 31, 2020 Real Estate Commercial Business Residential Mortgage Consumer and Other Total (Dollars in thousands) Allowance for credit losses: Individually evaluated $ 842 $ 4,568 $ 37 $ 81 $ 5,528 Collectively evaluated 93,803 38,315 5,742 1,535 139,395 Total $ 94,645 $ 42,883 $ 5,779 $ 1,616 $ 144,923 Loans outstanding: Individually evaluated $ 87,708 $ 27,763 $ 2,574 $ 654 $ 118,699 Collectively evaluated 8,593,514 3,039,369 784,259 47,575 12,464,717 Total $ 8,681,222 $ 3,067,132 $ 786,833 $ 48,229 $ 12,583,416 December 31, 2019 Real Estate Commercial Business Residential Mortgage Consumer and Other Total (Dollars in thousands) Allowance for loan losses: Individually evaluated for impairment $ 312 $ 3,073 $ 10 $ 7 $ 3,402 Collectively evaluated for impairment 48,616 26,914 5,913 1,220 82,663 PCI loans 4,665 3,045 2 367 8,079 Total $ 53,593 $ 33,032 $ 5,925 $ 1,594 $ 94,144 Loans outstanding: Individually evaluated for impairment $ 64,598 $ 22,842 $ 2,753 $ 301 $ 90,494 Collectively evaluated for impairment 8,502,603 2,689,468 831,259 53,872 12,077,202 PCI loans 97,764 6,900 158 747 105,569 Total $ 8,664,965 $ 2,719,210 $ 834,170 $ 54,920 $ 12,273,265 As of March 31, 2020 and December 31, 2019 , the reserve for unfunded loan commitments recorded in other liabilities was $1.2 million and $636 thousand , respectively. For the three months ended March 31, 2020 , the Company recorded additions to reserves for unfunded commitments recorded in credit related expenses totaling $610 thousand . The Company did no t set aside any reserves for unfunded commitments for the three months ended March 31, 2019 . Generally, loans are placed on nonaccrual status if principal and/or interest payments become 90 days or more past due and/or management deems the collectability of the principal and/or interest to be in question, as well as when required by regulatory requirements. Loans to customers whose financial condition has deteriorated are considered for nonaccrual status whether or not the loan is 90 days or more past due. Generally, payments received on nonaccrual loans are recorded as principal reductions. Loans are returned to accrual status only when all the principal and interest amounts contractually due are brought current and future payments are reasonably assured. The Company does not recognize interest income while loans are on nonaccrual status. The tables below represents the recorded investment of nonaccrual loans and loans past due 90 or more days and still on accrual status by class of loans and broken out by loans with an ACL and those without a recorded ACL as of March 31, 2020 and total nonaccrual loans and loans past due 90 or more days and still on accrual status by class of loans as of December 31, 2019 . Nonaccrual loans at March 31, 2020 includes $14.7 million in PCD loans (formerly PCI loans) that were previously excluded from nonaccrual status prior to the adoption of CECL. March 31, 2020 Nonaccrual with No ACL Nonaccrual with an ACL Total Nonaccrual (1) Accruing Loans Past Due 90 or More Days (Dollars in thousands) Real estate – residential $ — $ — $ — $ — Real estate – commercial Retail 5,269 1,927 7,196 — Hotel &amp; motel 14,510 810 15,320 — Gas station &amp; car wash 353 607 960 — Mixed use 1,043 893 1,936 — Industrial &amp; warehouse 9,540 3,930 13,470 — Other 6,382 1,358 7,740 — Real estate – construction 10,165 — 10,165 — Commercial business 2,295 10,452 12,747 — Residential mortgage 1 2,573 2,574 — Consumer and other — 531 531 387 Total $ 49,558 $ 23,081 $ 72,639 $ 387 December 31, 2019 Nonaccrual Loans (1)(2) Accruing Loans Past Due 90 or More Days (Dollars in thousands) Real estate – residential $ — $ — Real estate – commercial Retail 2,934 449 Hotel &amp; motel 10,901 — Gas station &amp; car wash 271 — Mixed use 665 634 Industrial &amp; warehouse 10,544 — Other 5,455 919 Real estate – construction 10,165 3,850 Commercial business 10,893 1,096 Residential mortgage 2,753 — Consumer and other 204 599 Total $ 54,785 $ 7,547 __________________________________ (1) Total nonaccrual loans exclude guaranteed portion of delinquent SBA loans that are in liquidation totaling $37.3 million and $29.2 million , at March 31, 2020 and December 31, 2019 , respectively. (2) Nonaccrual loans exclude PCI loans of $13.2 million at December 31, 2019. The following table presents the amortized cost basis of collateral-dependent loans as of March 31, 2020: March 31, 2020 Real Estate Collateral Other Collateral Total (Dollars in thousands) Real Estate - Residential $ — $ — $ — Real Estate - Commercial 59,080 — 59,080 Real Estate - Construction 10,165 — 10,165 Commercial Business 5,971 4,861 10,832 Residential Mortgage 1,440 — 1,440 Consumer and Other — — — Total $ 76,656 $ 4,861 $ 81,517 The reduction in interest income associated with loans on nonaccrual status was approximately $37 thousand and $769 thousand for the three months ended March 31, 2020 and 2019, respectively. The following tables present the recorded investment of past due loans, including nonaccrual loans past due 30 or more days, by the number of days past due as of March 31, 2020 and December 31, 2019 by class of loans: As of March 31, 2020 As of December 31, 2019 30-59 Days Past Due 60-89 Days Past Due 90 or More Days Past Due Total Past Due 30-59 Days 60-89 Days 90 or More Days Past Due Total (1) (Dollars in thousands) Real estate – residential $ — $ — $ — $ — $ — $ — $ — $ — Real estate – commercial Retail 585 — 6,380 6,965 1,083 1,424 3,037 5,544 Hotel &amp; motel 10,888 1,767 11,163 23,818 1,346 936 6,409 8,691 Gas station &amp; car wash 1,015 795 416 2,226 997 2,038 196 3,231 Mixed use 1,463 91 1,179 2,733 593 — 801 1,394 Industrial &amp; warehouse 3,988 1,796 6,728 12,512 94 45 3,946 4,085 Other 2,343 115 3,452 5,910 811 785 3,704 5,300 Real estate – construction 8,613 — 10,165 18,778 — — 14,015 14,015 Commercial business 4,620 653 7,481 12,754 401 352 5,717 6,470 Residential mortgage 11,181 619 1,925 13,725 9,676 792 2,038 12,506 Consumer and other 636 104 733 1,473 176 122 614 912 Total Past Due $ 45,332 $ 5,940 $ 49,622 $ 100,894 $ 15,177 $ 6,494 $ 40,477 $ 62,148 __________________________________ (1) Past due loans at December 31, 2019 exclude PCI loans totaling $15.0 million . The Company categorizes loans into risk categories based on relevant information about the ability of borrowers to service their debt, including, but not limited to, current financial information, historical payment experience, credit documentation, public information, and current economic trends. Homogeneous loans (i.e., home mortgage loans, home equity lines of credit, overdraft loans, express business loans, and automobile loans) are not risk rated and credit risk is analyzed largely by the number of days past due. This analysis is performed at least on a quarterly basis. The definitions for risk ratings are as follows: • Pass: Loans that meet a preponderance or more of the Company’s underwriting criteria and evidence an acceptable level of risk. • Special Mention: Loans that have potential weaknesses that deserve management’s close attention. If left uncorrected, these potential weaknesses may result in deterioration of the repayment prospects for the loan or of the institution’s credit position at some future date. • Substandard: Loans that are inadequately protected by the current net worth and paying capacity of the borrower or by the collateral pledged, if any. Loans in this classification have a well-defined weakness or weaknesses that jeopardize the repayment of the debt. They are characterized by the distinct possibility that the Company will sustain some loss if the deficiencies are not corrected. • Doubtful: Loans that have all the weaknesses inherent in those classified as substandard, with the added characteristic that the weaknesses make collection or repayment in full, on the basis of currently existing facts, conditions, and values, highly questionable and improbable. The following presents by credit quality indicator, loan class, and year of origination, the amortized cost basis of the Company’s loans receivable as of as of March 31, 2020 . As of March 31, 2020 Term Loan by Origination Year Revolving Loans Total 2020 2019 2018 2017 2016 Prior (Dollars in thousands) Real Estate - Residential Pass/Not Rated $ 3,192 $ 16,669 $ 11,741 $ 4,815 $ 8,429 $ 5,805 $ 5,621 $ 56,272 Special mention — — — — — — — — Substandard — — 143 — — 312 — 455 Doubtful/Loss — — — — — — — — Subtotal $ 3,192 $ 16,669 $ 11,884 $ 4,815 $ 8,429 $ 6,117 $ 5,621 $ 56,727 Real Estate - Commercial Pass/Not Rated $ 425,593 $ 1,627,041 $ 1,678,190 $ 1,386,616 $ 935,192 $ 1,891,862 $ 101,870 $ 8,046,364 Special mention — 17,222 16,163 7,159 7,737 28,113 — 76,394 Substandard — 3,372 10,840 22,044 30,302 150,132 3,195 219,885 Doubtful/Loss — — — — — — — — Subtotal $ 425,593 $ 1,647,635 $ 1,705,193 $ 1,415,819 $ 973,231 $ 2,070,107 $ 105,065 $ 8,342,643 Real Estate - Construction Pass/Not Rated $ 9,276 $ 34,362 $ 99,616 $ 80,338 $ 10,294 $ 4,601 $ — $ 238,487 Special mention — — — 9,435 5,774 9,931 — 25,140 Substandard — — — 10,165 — 8,060 — 18,225 Doubtful/Loss — — — — — — — — Subtotal $ 9,276 $ 34,362 $ 99,616 $ 99,938 $ 16,068 $ 22,592 $ — $ 281,852 Commercial Business Pass/Not Rated $ 389,340 $ 801,118 $ 301,969 $ 169,835 $ 106,825 $ 75,423 $ 1,165,155 $ 3,009,665 Special mention — 2,649 5,188 43 297 6 12,412 20,595 Substandard 540 1,853 7,835 4,180 7,826 4,870 9,756 36,860 Doubtful/Loss — — — — — 12 — 12 Subtotal $ 389,880 $ 805,620 $ 314,992 $ 174,058 $ 114,948 $ 80,311 $ 1,187,323 $ 3,067,132 Residential Mortgage Pass/Not Rated $ 3,367 $ 143,296 $ 300,555 $ 214,927 $ 72,358 $ 49,601 $ — $ 784,104 Special mention — — — — — — — — Substandard — 123 225 — 1,719 662 — 2,729 Doubtful/Loss — — — — — — — — Subtotal $ 3,367 $ 143,419 $ 300,780 $ 214,927 $ 74,077 $ 50,263 $ — $ 786,833 Consumer and Other Pass/Not Rated $ 275 $ 2,004 $ 3,083 $ 3,621 $ 6,865 $ 3,470 $ 28,144 $ 47,462 Special mention — — — 144 — 6 — 150 Substandard — — 5 — 31 581 — 617 Doubtful/Loss — — — — — — — — Subtotal $ 275 $ 2,004 $ 3,088 $ 3,765 $ 6,896 $ 4,057 $ 28,144 $ 48,229 Total Loans Pass/Not Rated $ 831,043 $ 2,624,490 $ 2,395,154 $ 1,860,152 $ 1,139,963 $ 2,030,762 $ 1,300,790 $ 12,182,354 Special mention — 19,871 21,351 16,781 13,808 38,056 12,412 122,279 Substandard 540 5,348 19,048 36,389 39,878 164,617 12,951 278,771 Doubtful/Loss — — — — — 12 — 12 Total $ 831,583 $ 2,649,709 $ 2,435,553 $ 1,913,322 $ 1,193,649 $ 2,233,447 $ 1,326,153 $ 12,583,416 For the three months ended March 31, 2020 , there were no revolving loans converted to term loans. The following presents by loan class and credit quality indicator, the recorded investment in the Company’s loans and leases as of December 31, 2019. As of December 31, 2019 Pass/Not Rated Special Mention Substandard Doubtful Total (Dollars in thousands) Real estate – residential $ 51,977 $ — $ 460 $ — $ 52,437 Real estate – commercial Retail 2,206,855 32,920 48,761 — 2,288,536 Hotel &amp; motel 1,630,045 1,395 32,158 — 1,663,598 Gas station &amp; car wash 831,840 2,161 7,513 — 841,514 Mixed use 699,454 4,906 16,355 — 720,715 Industrial &amp; warehouse 973,442 11,680 45,754 — 1,030,876 Other 1,698,267 25,416 47,460 — 1,771,143 Real estate – construction 253,766 24,641 17,739 — 296,146 Commercial business 2,641,936 38,167 39,094 13 2,719,210 Residential mortgage 831,139 — 3,031 — 834,170 Consumer and other 53,801 166 953 — 54,920 Total $ 11,872,522 $ 141,452 $ 259,278 $ 13 $ 12,273,265 The Company may reclassify loans held for investment to loans held for sale in the event that the Company plans to sell loans that were originated with the intent to hold to maturity. Loans transferred from held for investment to held for sale are carried at the lower of cost or fair value. The breakdown of loans by type that were reclassified from held for investment to held for sale for the three months ended March 31, 2020 and 2019 is presented in the following table: Three Months Ended March 31, 2020 2019 Transfer of loans held for investment to held for sale (Dollars in thousands) Real estate - commercial $ — $ — Residential mortgage 1,002 33,390 Total $ 1,002 $ 33,390 On January 1, 2020 the Company adopted ASU 2016-13, “Measurement of Credit Losses on Financial Instruments”, or CECL which significantly changed the credit losses estimation model for loans and investments. The discussion below relates to the Company’s CECL allowance for credit losses (“ACL”) methodology. For a discussion of the Company’s former incurred loss allowance for loan losses methodology, please refer to the Company’s Annual Report on Form 10-K for the year ended December 31, 2019. The Company calculates its ACL by estimating expected credit losses on a collective basis for loans that share similar risk characteristics. Loans that do not share similar risk characteristics with other loans are evaluated on an individual basis. The Company uses a combination of a modeled and non-modeled approach that incorporates current and future economic conditions to estimate lifetime expected losses on a collective basis. The Company uses Probability of Default (“PD”), Loss Given Default (“LGD”) and Exposure at Default (“EAD”) methodologies with quantitative factors and qualitative considerations in calculation of the allowance for credit losses for collectively assessed loans. The Company uses a reasonable and supportable period of 2 years at which point loss assumptions revert back to historical loss information by means of 1 year reversion period. The ACL for the Company’s construction, credit card, and certain consumer loans is calculated based on a non-modeled approach utilizing historical loss rate approach to estimate losses. A non-modeled approach was chosen for these loans as fewer data points exist which could result in high levels of estimated loss volatility under a modeled approach. In aggregate non-modeled loans represented less than 3% of the Company’s total loan portfolio as of March 31, 2020. With the adoption of CECL, the Company formed an Economic Forecast Committee (“EFC”) to review economic forecast scenarios that are incorporated in the Company’s ACL. The EFC reviews multiple scenarios provided to the Company by an independent third party and chooses a single scenario that best aligns with management’s expectation of future economic conditions. The forecast scenario contains certain macroeconomic variables that are incorporated into the Company’s modeling process, including GDP, unemployment rates, interest rates, and housing prices. As of March 31, 2020, the Company chose a forecast scenario that incorporates the effect of the recent COVID-19 pandemic into estimates of future economic conditions. The scenario assumes a large decline in GDP and an increase in unemployment for the second quarter of 2020 followed by a return to GDP growth by the end of 2020, while unemployment remains slightly elevated through 2023. Subsequent to the completion of the ACL calculation as of March 31, 2020, the Company received updated macroeconomic forecast scenarios in April 2020, which reflects more projected deterioration in GDP and unemployment compared to the scenario incorporated into the Company’s ACL as of March 31, 2020. The updated April 2020 forecast scenario information was not reflected in the Company’s ACL as of March 31, 2020. If those forecasts remain unchanged or decline further, the Company would expect additional increases in ACL and additional provision for credit losses expense. Additionally, in order to systematically quantify the credit risk impact of other trends and changes within the loan portfolio, the Company utilizes qualitative adjustments to the modeled and non-modeled estimated loss approaches. The parameters for making adjustments are established under a Credit Risk Matrix that provides different possible scenarios for each of the factors below. The Credit Risk Matrix and the possible scenarios enable the Bank to qualitatively adjust the Loss Migration Ratio by as much as 25 basis points for each loan type pool. This matrix considers the following seven factors, which are patterned after the guidelines provided under the Federal Financial Institutions Examination Council (“FFIEC”) Interagency Policy Statement on the Allowance for Loan and Lease Losses, updated to reflect the adoption of CECL: • Changes in lending policies and procedures, including underwriting standards and collection, charge off, and recovery practices; • Changes in the nature and volume of the loan portfolio; • Changes in the experience, ability, and depth of lending management and staff; • Changes in the trends of the volume and severity of past due loans, classified loans, nonaccrual loans, troubled debt restructurings, and other loan modifications; • Changes in the quality of the loan review system and the degree of oversight by the Directors; • The existence and effect of any concentrations of credit and changes in the level of such concentrations; and • The effect of external factors, such as competition, legal requirements, and regulatory requirements on the level of estimated losses in the loan portfolio. For loans which do not share the similar risk characteristics such as nonaccrual and TDR loans above $500 thousand, the Company evaluates these loans on an individual basis in accordance with ASC 326. These nonaccrual and TDR loans are considered to have a different risk profiles than performing loans and therefore are evaluated separately from performing loan pools. The Company decided to collectively assess the TDRs and nonaccrual loans with balances below $500 thousand along with the performing and accrual loans in order to reduce the operational burden of individually assessing small TDR and nonaccrual loans with immaterial balances. For these individually assessed loans, the ACL is measured using 1) the present value of future cash flows discounted at the loan’s effective interest rate; 2) the loan’s observable market price; or 3) the fair value of the collateral, if the loan is collateral dependent. For the collateral dependent loans, management obtains a new appraisal to determine the fair value of collateral. The appraisals are based on an “as-is” valuation. To ensure that appraised values remain current, management either obtains updated appraisals every twelve months from a qualified independent appraiser or an internal evaluation of the collateral is performed by qualified personnel. If the third party market data indicates that the value of the collateral property has declined since the most recent valuation date, management adjusts the value of the property downward to reflect current market conditions. If the fair value of the collateral is less than the amortized balance the loan, the Company recognizes an ACL with a corresponding charge to the provision for credit losses. The Company maintains a separate ACL for its off-balance sheet unfunded loan commitments. The Company uses a funding rate to allocate the allowance to undrawn exposures. This funding rate is used as a credit conversion factor to capture how much undrawn can potentially become drawn at any point. Funding rate is determined based on a lookback period of 8 quarters. Credit loss is not estimated for off-balance sheet credit exposures that are unconditionally cancellable by the Company. The following table presents breakdown of loans by recorded ACL broken out by loans evaluated individually and collectively at March 31, 2020 and December 31, 2019 : As of March 31, 2020 Real Estate – Residential Real Estate – Commercial Real Estate – Construction Commercial Business Residential Mortgage Consumer and Other Total (Dollars in thousands) Individually evaluated loans $ — $ 77,543 $ 10,165 $ 27,763 $ 2,574 $ 654 $ 118,699 ACL on individually evaluated loans $ — $ 842 $ — $ 4,568 $ 37 $ 81 $ 5,528 Individually evaluated loans ACL coverage N/A 1.09 % N/A 16.45 % 1.44 % 12.39 % 4.66 % Collectively evaluated loans $ 56,727 $ 8,265,100 $ 271,687 $ 3,039,369 $ 784,259 $ 47,575 $ 12,464,717 ACL on collectively evaluated loans $ 399 $ 91,718 $ 1,686 $ 38,315 $ 5,742 $ 1,535 $ 139,395 Collectively evaluated loans ACL coverage 0.70 % 1.11 % 0.62 % 1.26 % 0.73 % 3.23 % 1.12 % Total loans $ 56,727 $ 8,342,643 $ 281,852 $ 3,067,132 $ 786,833 $ 48,229 $ 12,583,416 Total ACL $ 399 $ 92,560 $ 1,686 $ 42,883 $ 5,779 $ 1,616 $ 144,923 Total ACL to total loans 0.70 % 1.11 % 0.60 % 1.40 % 0.73 % 3.35 % 1.15 % As of December 31, 2019 Real Estate – Residential Real Estate – Commercial Real Estate – Construction Commercial Business Residential Mortgage Consumer and Other Total (Dollars in thousands) Impaired loans (recorded investment) $ — $ 54,433 $ 10,165 $ 22,842 $ 2,753 $ 301 $ 90,494 Specific allowance $ — $ 312 $ — $ 3,073 $ 10 $ 7 $ 3,402 Specific allowance to impaired loans N/A 0.57 % N/A 13.45 % 0.36 % 2.33 % 3.76 % Other loans $ 52,437 $ 8,261,949 $ 285,981 $ 2,696,368 $ 831,417 $ 54,619 $ 12,182,771 General allowance $ 204 $ 51,400 $ 1,677 $ 29,959 $ 5,915 $ 1,587 $ 90,742 General allowance to other loans 0.39 % 0.62 % 0.59 % 1.11 % 0.71 % 2.91 % 0.74 % Total loans $ 52,437 $ 8,316,382 $ 296,146 $ 2,719,210 $ 834,170 $ 54,920 $ 12,273,265 Total allowance for loan losses $ 204 $ 51,712 $ 1,677 $ 33,032 $ 5,925 $ 1,594 $ 94,144 Total allowance to total loans 0.39 % 0.62 % 0.57 % 1.21 % 0.71 % 2.90 % 0.77 % Under certain circumstances, the Company provides borrowers relief through loan modifications. These modifications are either temporary in nature (“temporary modifications”) or are more substantive. The temporary modifications generally consist of interest only payments for a three to six month period, whereby principal payments are deferred. At the end of the modification period, the remaining principal balance is re-amortized based on the original maturity date. Loans subject to temporary modifications are generally downgraded to Special Mention or Substandard. At the end of the modification period, the loan either 1) returns to the original contractual terms; 2) is further modified and accounted for as a troubled debt restructuring in accordance with ASC 310-10-35; or 3) is disposed of through foreclosure or liquidation. TDR loans are evaluated for individually in accordance with ASC 310 and ASC 326. The concessions may be granted in various forms, including reduction in the stated interest rate, reduction in the amount of principal amortization, forgiveness of a portion of a loan balance or accrued interest, or extension of the maturity date. In order to determine whether a borrower is experiencing financial difficulty, an evaluation is performed on the probability that the borrower will be in payment default on their debt in the foreseeable future without the modification. This evaluation is performed under the Bank’s internal underwriting policy. At March 31, 2020 , total TDR loans were $61.2 million , compared to $46.7 million at December 31, 2019 . A summary of the recorded investment of TDR loans on accrual and nonaccrual status by type of concession as of March 31, 2020 and December 31, 2019 is presented below: As of March 31, 2020 TDR Loans on Accrual Status TDR Loans on Nonaccrual Status Total TDRs Real Estate Commercial Business Residential Mortgage Other Real Estate Commercial Business Residential Mortgage Other (Dollars in thousands) Payment concession $ 6,134 $ 822 $ — $ 50 $ 8,460 $ 243 $ — $ — $ 15,709 Maturity / amortization concession 18,592 12,088 — 73 1,497 5,202 120 37,572 Rate concession 5,925 105 — — 453 1,443 — 7,926 Total $ 30,651 $ 13,015 $ — $ 123 $ 10,410 $ 6,888 $ — $ 120 $ 61,207 As of December 31, 2019 TDR Loans on Accrual Status TDR Loans on Nonaccrual Status Total TDRs Real Estate Commercial Business Residential Mortgage Other Real Estate Commercial Business Residential Mortgage Other (Dollars in thousands) Payment concession $ 4,708 $ 886 $ — $ 54 $ 4,306 $ 259 $ — $ — $ 10,213 Maturity / amortization concession 14,537 10,778 — 43 — 5,931 — 122 31,411 Rate concession 4,419 181 — 103 334 65 — — 5,102 Total $ 23,664 $ 11,845 $ — $ 200 $ 4,640 $ 6,255 $ — $ 122 $ 46,726 TDR loans on accrual status are comprised of loans that were accruing at the time of restructuring and for which the Company anticipates full repayment of both principal and interest under the restructured terms. TDR loans that are on nonaccrual status can be returned to accrual status after a period of sustained performance, generally determined to be six months of timely payments as modified. Sustained performance includes the periods prior to the modification if the prior performance met or exceeded the modified terms. TDR loans on accrual status at March 31, 2020 were comprised of 30 commercial real estate loans totaling $30.7 million , 43 commercial business loans totaling $13.0 million , and 16 consumer and other loans totaling $123 thousand . TDR loans on accrual status at December 31, 2019 were comprised of 15 commercial real estate loans totaling $23.7 million , 27 commercial business loans totaling $11.8 million and 12 consumer and other loans totaling $200 thousand . The Company expects that TDR loans on accrual status as of March 31, 2020 , which were all performing in accordance with their restructured terms, to continue to comply with the restructured terms because of the reduced principal or interest payments on these loans. TDR loans that were restructured at market interest rates and had sustained performance as agreed under the modified loan terms may be reclassified as non-TDR after each year end but are reserved for under ASC 310-10. The Company recorded an allowance totaling $8.6 million and $3.1 million for TDR loans as of March 31, 2020 and December 31, 2019 , respectively. The following tables present the recorded investment of loans classified as TDR during the three months ended March 31, 2020 and 2019 by class of loans: Three Months Ended March 31, 2020 Three Months Ended March 31, 2019 Number of Pre- Post- Number of Loans Pre- Modification Post- Modification (Dollars in thousands) Real estate – residential — $ — $ — — $ — $ — Real estate – commercial Retail — — — 1 101 101 Hotel &amp; motel — — — 1 152 152 Gas station &amp; car wash 1 54 54 — — — Mixed use — — — — — — Industrial &amp; warehouse 1 261 261 — — — Other 1 788 788 1 140 140 Real estate – construction — — — — — — Commercial business 1 294 294 7 5,407 5,407 Residential mortgage — — — — — — Consumer and other 1 18 18 6 33 33 Total 5 $ 1,415 $ 1,415 16 $ 5,833 $ 5,833 For TDRs modified during the three months ended March 31, 2020 , the Company recorded $49 thousand in ACL. Total charge-offs of TDR loans modified during the three months ended March 31, 2020 totaled $0 . For TDR loans modified during the three months ended March 31, 2019 , the Company recorded $1.6 million in allowance. There were no charge-offs of TDR loans modified during the three months ended March 31, 2019 . The following table presents loans modified as TDRs within the previous twelve months ended March 31, 2020 and 2019 that subsequently had payment defaults during the three months ended March 31, 2020 and 2019 : Three Months Ended March 31, 2020 Three Months Ended March 31, 2019 Number of Loans Balance Number of Loans Balance (Dollars in thousands) Real estate – commercial Retail — $ — 1 $ 48 Hotel &amp; motel — — 1 73 Gas station &amp; car wash — — — — Mixed Use — — — — Industrial &amp; warehouse — — 1 236 Other 2 293 — — Real estate – construction — — — — Commercial business 2 292 7 5,311 Residential mortgage — — — — Consumer and other 3 10 1 5 Total 7 $ 595 11 $ 5,673 A loan is considered to be in payment default once it is 30 days contractually past due under the modified terms. The Company recorded $136 thousand in ACL for TDR loans that had payment defaults during the three months ended March 31, 2020 . Total charge offs for TDR loans that had payment defaults during the three months ended March 31, 2020 was $14 thousand . The Company recorded $134 thousand in allowance for the TDR loans that had payment defaults during the three months ended March 31, 2019 . There were no charge offs for TDR loans that had payment defaults during the three months ended March 31, 2019 .</t>
  </si>
  <si>
    <t>Leases</t>
  </si>
  <si>
    <t>Leases [Abstract]</t>
  </si>
  <si>
    <t>Leases On January 1, 2019, the Company adopted ASU 2016-02, “Leases (Topic 842)”, using the modified retrospective approach under ASC 842. The Company’s operating leases are real estate leases which are comprised of bank branches, loan production offices, and office spaces with remaining lease terms ranging from 1 to 11 years as of March 31, 2020 . Certain lease arrangements contain extension options which are typically around 5 years . As these extension options are not generally considered reasonably certain of exercise, they are not included in the lease term. At March 31, 2020 , operating lease right-of-use (“ROU”) assets and related liabilities were $56.7 million and $58.8 million , respectively. At March 31, 2020 , the short term operating lease liability totaled $13.0 million and the long-term operating lease liability totaled $45.8 million . The Company defines short-term operating lease liabilities as liabilities due in twelve months or less and long term lease liabilities are defined as liabilities that are due in more than twelve months at the end of each reporting period. The Company did not have any finance leases at March 31, 2020 . During the three months ended March 31, 2020 , the Company extended three leases and had no new leases. Lease extensions were for five years each and the Company reassessed the ROU asset and lease liability related to these leases. Operating lease ROU assets represent the Company’s right to use the underlying asset during the lease term and operating lease liabilities represent the Company’s obligation to make lease payments arising from the lease. ROU assets and operating lease liabilities are recognized at lease commencement based on the present value of the remaining lease payments using the Company’s incremental borrowing rate at the lease commencement date. Operating lease expense, which is comprised of amortization of the ROU asset and the implicit interest accreted on the operating lease liability, is recognized on a straight-line basis over the lease term and is recorded in occupancy expense in the Consolidated Statements of Income. The Company’s occupancy expense also includes variable lease costs which is comprised of the Company's share of actual costs for utilities, common area maintenance, property taxes, and insurance that are not included in lease liabilities and are expensed as incurred. Variable lease costs can also include rent escalations based on changes to indices, such as the Consumer Price Index, where the Company estimates future rent increases and records the actual difference to variable costs. The Company uses its incremental borrowing rate to present value lease payments in order to recognize a ROU asset and the related lease liability. The Company calculates its incremental borrowing rate by adding a spread to the FHLB borrowing interest rate at a given period. The table below summarizes the Company’s net lease cost: Three Months Ended Three Months Ended (Dollars in thousands) Operating lease cost $ 3,945 $ 4,123 Short term lease cost — 9 Variable lease cost 767 703 Sublease income (212 ) (157 ) Net lease cost $ 4,500 $ 4,678 Rent expense for the three months ended March 31, 2020 and 2019 was $4.5 million and $4.7 million , respectively. The table below summarizes other information related to the Company’s operating leases: At or for the Three Months Ended At or for the Three Months Ended (Dollars in thousands) Cash paid for amounts included in the measurement of lease liabilities: Operating cash outflows for operating leases $ 3,724 $ 3,663 Right-of-use assets obtained in exchange for lease liabilities, net 1,279 62,360 Weighted-average remaining lease term - operating leases 5.7 years 6.2 years Weighted-average discount rate - operating leases 3.07 % 3.20 % The table below summarizes the maturity of remaining lease liabilities: March 31, 2020 (Dollars in thousands) 2020 $ 11,014 2021 14,127 2022 10,038 2023 7,905 2024 6,357 2025 and thereafter 15,042 Total lease payments 64,483 Less: imputed interest 5,656 Total lease obligations $ 58,827 As of March 31, 2020 , the Company did not have any additional operating lease commitments that have not yet commenced.</t>
  </si>
  <si>
    <t>Deposits</t>
  </si>
  <si>
    <t>Banking and Thrift [Abstract]</t>
  </si>
  <si>
    <t>Deposits The aggregate amount of time deposits in denominations of more than $250 thousand at March 31, 2020 and December 31, 2019 , was $1.85 billion and $1.86 billion , respectively. Included in time deposits of more than $250 thousand were $300.0 million in California State Treasurer’s deposits at March 31, 2020 and December 31, 2019 . The California State Treasurer’s deposits are subject to withdrawal based on the State’s periodic evaluations. The Company is required to pledge eligible collateral of at least 110% of outstanding deposits. At March 31, 2020 and December 31, 2019 , securities with fair values of approximately $339.8 million and $333.2 million , respectively, were pledged as collateral for the California State Treasurer’s deposit. The Company also utilizes brokered deposits as a secondary source of funds. Total brokered deposits at March 31, 2020 and December 31, 2019 , totaled $1.75 billion and $1.48 billion , respectively. Brokered deposits at March 31, 2020 consisted of $1.11 billion in money market and NOW accounts, and $647.3 million in time deposits accounts. Brokered deposits at December 31, 2019 consisted of $538.2 million in money market and NOW accounts and $1.20 billion</t>
  </si>
  <si>
    <t>Borrowings</t>
  </si>
  <si>
    <t>Debt Disclosure [Abstract]</t>
  </si>
  <si>
    <t>Borrowings The Company maintains a line of credit with the Federal Home Loan Bank (“FHLB”) of San Francisco as a secondary source of funds. The borrowing capacity with the FHLB is limited to the lower of 25% of the Bank’s total assets or the Bank’s collateral capacity, which was $3.92 billion at March 31, 2020 , and $3.85 billion at December 31, 2019 . The terms of this credit facility require the Company to pledge eligible collateral with the FHLB equal to at least 100% of outstanding advances. The Company also has an unsecured credit facility with the FHLB that totaled $95.0 million at both March 31, 2020 and December 31, 2019 . At March 31, 2020 and December 31, 2019 , real estate secured loans with a carrying amount of approximately $7.04 billion and $6.76 billion , respectively, were pledged at the FHLB for outstanding advances and remaining borrowing capacity. At March 31, 2020 and December 31, 2019 , other than FHLB stock, no securities were pledged as collateral at the FHLB. The purchase of FHLB stock is a prerequisite to become a member of the FHLB system, and the Company is required to own a certain amount of FHLB stock based on outstanding borrowings. At March 31, 2020 and December 31, 2019 , FHLB advances totaled $675.0 million and $625.0 million , respectively, and had weighted average interest rates of 1.41% and 1.84% , respectively. FHLB advances at March 31, 2020 and December 31, 2019 had various maturities through December 2022 . The interest rate of FHLB advances as of March 31, 2020 ranged between 0.21% and 2.39% . At March 31, 2020 , the Company’s remaining borrowing capacity with the FHLB was $3.20 billion . Although the Company maintains borrowing lines with other banks, there were no federal funds purchased from other banks at March 31, 2020 and December 31, 2019 . At March 31, 2020 , the contractual maturities for outstanding FHLB advances were as follows: March 31, 2020 Scheduled maturities in: (Dollars in thousands) 2020 $ 385,000 2021 145,000 2022 145,000 Total $ 675,000 As a member of the Federal Reserve Bank (“FRB”) system, the Bank may also borrow from the FRB of San Francisco. The maximum amount that the Bank may borrow from the FRB’s discount window is up to 95% of the fair market value of the qualifying loans and securities that are pledged. At March 31, 2020 , the outstanding principal balance of the qualifying loans pledged at the FRB was $960.1 million and there were no investment securities pledged to borrow against the discount window. At March 31, 2020 and December 31, 2019 , the total available borrowing capacity at the FRB discount window was $762.1 million and $740.6 million , respectively. There were no borrowings outstanding at the FRB discount window as of March 31, 2020 and December 31, 2019 .</t>
  </si>
  <si>
    <t>Subordinated Debentures and Convertible Notes</t>
  </si>
  <si>
    <t>Subordinated Borrowings [Abstract]</t>
  </si>
  <si>
    <t>Subordinated Debentures and Convertible Notes Subordinated Debt At March 31, 2020 , the Company had nine wholly owned subsidiary grantor trusts that had issued $126.0 million of pooled trust preferred securities. Trust preferred securities accrue and pay distributions periodically at specified annual rates as provided in the indentures. The trusts used the net proceeds from the offering to purchase a like amount of subordinated debentures (the “Debentures”). The Debentures are the sole assets of the trusts. The Company’s obligations under the subordinated debentures and related documents, taken together, constitute a full and unconditional guarantee by the Company of the obligations of the trusts. The trust preferred securities are mandatorily redeemable upon the maturity of the Debentures, or upon earlier redemption as provided in the indentures. The Company has the right to redeem the Debentures in whole (but not in part) on a quarterly basis at a redemption price specified in the indentures plus any accrued but unpaid interest to the redemption date. The Company also has a right to defer consecutive payments of interest on the debentures for up to five years . The following table is a summary of trust preferred securities and Debentures at March 31, 2020 : Issuance Trust Issuance Date Trust Preferred Security Amount Carrying Rate Type Current Rate Maturity Date (Dollars in thousands) Nara Capital Trust III 06/05/2003 $ 5,000 $ 5,155 Variable 3.89% 06/15/2033 Nara Statutory Trust IV 12/22/2003 5,000 5,155 Variable 4.68% 01/07/2034 Nara Statutory Trust V 12/17/2003 10,000 10,310 Variable 3.79% 12/17/2033 Nara Statutory Trust VI 03/22/2007 8,000 8,248 Variable 2.39% 06/15/2037 Center Capital Trust I 12/30/2003 18,000 14,290 Variable 4.68% 01/07/2034 Wilshire Trust II 03/17/2005 20,000 15,799 Variable 2.63% 03/17/2035 Wilshire Trust III 09/15/2005 15,000 11,181 Variable 2.14% 09/15/2035 Wilshire Trust IV 07/10/2007 25,000 18,114 Variable 2.12% 09/15/2037 Saehan Capital Trust I 03/30/2007 20,000 15,066 Variable 2.99% 06/30/2037 Total $ 126,000 $ 103,318 The carrying value of Debentures at March 31, 2020 and December 31, 2019 was $103.3 million and $103.0 million , respectively. At March 31, 2020 and December 31, 2019 , acquired Debentures had remaining discounts of $26.6 million and $26.9 million , respectively. The carrying balance of Debentures is net of remaining discounts and includes common trust securities. The Company’s investment in the common trust securities of the issuer trusts was $3.9 million at March 31, 2020 and December 31, 2019 and is included in other assets. Although the subordinated debt issued by the trusts are not included as a component of stockholders’ equity in the Consolidated Statements of Financial Condition, the debt is treated as capital for regulatory purposes. The Company’s trust preferred security debt issuances (less common trust securities) are includable in Tier 1 capital up to a maximum of 25% of capital on an aggregate basis as they were grandfathered in under BASEL III. Any amount that exceeds 25% qualifies as Tier 2 capital. Convertible Notes In 2018, the Company issued $200 million aggregate principal amount of 2.00% convertible senior notes maturing on May 15, 2038 in a private offering to qualified institutional buyers under Rule 144A of the Securities Act of 1933. Subsequently on June 7, 2018, an additional $17.5 million in convertible notes were issued as part of the initial offering over-allotment option. In total, the Company issued $217.5 million in convertible notes during the second quarter of 2018. The convertible notes can be converted into shares of the Company’s common stock at an initial rate of 45.0760 shares per $1,000 principal amount of the notes (equivalent to an initial conversion price of approximately $22.18 per share of common stock which represents a premium of 22.5% to the closing stock price on the date of the pricing of the notes). Holders of the convertible notes have the option to convert all or a portion of the notes at any time on or after February 15, 2023. Prior to February 15, 2023, the convertible notes cannot be converted unless under certain specified scenarios. The convertible notes can be called by the Company, in part or in whole, on or after May 20, 2023 for 100% of the principal amount in cash. Holders of the convertible notes also have the option to put the notes back to the Company on May 15, 2023, May 15, 2028, or May 15, 2033 for 100% of the principal amount in cash. The convertible notes can be settled in cash, stock, or a combination of stock and cash at the option of the Company. The convertible notes were issued as part of the Company’s plan to repurchase its common stock. The net proceeds from the offering, after deducting the initial purchaser’s discount, was approximately $213.2 million . Of the total net proceeds, $113.2 million was down-streamed to the Bank as equity and the remaining $100.0 million was allocated for share repurchases. In accordance with accounting principles, the convertible notes issued by the Company were separated into a debt component and an equity component which represents the stock conversion option. The present value of the convertible notes was calculated based on a discount rate of 4.25% , which represented the current offering rate for similar types of debt without conversion options. The effective life of the convertible notes was estimated to be five years based on the first call and put date. The difference between the principal amount of the notes and the present value was recorded as the convertible note discount and additional paid-in capital. The issuance costs related to the offering were also allocated into a debt component to be capitalized, and an equity component in the same percentage allocation of debt and equity of the convertible note. The value of the convertible note at issuance and carrying value as of March 31, 2020 and December 31, 2019 is presented in the tables below: As of March 31, 2020 Amortization/ Capitalization Period Gross Accumulated Carrying Amount (Dollars in thousands) Convertible notes principal balance $ 217,500 $ — $ 217,500 Discount 5 years (21,880 ) 7,715 (14,165 ) Issuance costs to be capitalized 5 years (4,119 ) 1,500 (2,619 ) Carrying balance of convertible notes $ 191,501 $ 9,215 $ 200,716 As of December 31, 2019 Amortization/ Capitalization Period Gross Accumulated Carrying Amount (Dollars in thousands) Convertible notes principal balance $ 217,500 $ — $ 217,500 Discount 5 years (21,880 ) 6,659 (15,221 ) Issuance costs to be capitalized 5 years (4,119 ) 1,298 (2,821 ) Carrying balance of convertible notes $ 191,501 $ 7,957 $ 199,458 Interest expense on the convertible notes for the three months ended March 31, 2020 and 2019 , both totaled $2.3 million . Interest expense for the Company’s convertible notes includes accrued interest on the convertible note coupon, non-cash interest expense representing the conversion option or note discount, and interest expense from capitalized issuance costs. Non-cash interest expense and issuance cost capitalization expense will only be recorded for the first five outstanding years of the convertible notes. Subsequent to May 15, 2023, interest expense on the convertible notes will consist of only accrued interest on the coupon.</t>
  </si>
  <si>
    <t>Derivative Financial Instruments</t>
  </si>
  <si>
    <t>Derivative Instruments and Hedging Activities Disclosure [Abstract]</t>
  </si>
  <si>
    <t>Derivative Financial Instruments The Company offers a loan hedging program to certain loan customers. Through this program, the Company originates a variable rate loan with the customer. The Company and the customer will then enter into a fixed interest rate swap. Lastly, an identical offsetting swap is entered into by the Company with a correspondent bank. These “back-to-back” swap arrangements are intended to offset each other and allow the Company to book a variable rate loan, while providing the customer with a contract for fixed interest payments. In these arrangements, the Company’s net cash flow is equal to the interest income received from the variable rate loan originated with the customer. These customer swaps are not designated as hedging instruments and are recorded at fair value in other assets and other liabilities. The changes in fair value is recognized in the income statement in other income and fees. At March 31, 2020 and December 31, 2019 , interest rate swaps related to the Company’s loan hedging program that were outstanding is presented in the following table: March 31, 2020 December 31, 2019 (Dollars in thousands) Interest rate swaps on loans with correspondent banks Notional amount $ — $ 137,890 Weighted average remaining term (years) — 7.2 Pay fixed rate (weighted average) — % 3.62 % Received variable rate (weighted average) — % 3.83 % Estimated fair value $ — $ 739 Interest rate swaps on loans with correspondent banks Notional amount $ 448,308 $ 282,326 Weighted average remaining term (years) 7.0 6.9 Pay fixed rate (weighted average) 3.35 % 4.48 % Received variable rate (weighted average) 4.03 % 3.98 % Estimated fair value $ (37,890 ) $ (9,614 ) Back to back interest rate swaps with loan customers Notional amount $ — $ 137,890 Weighted average remaining term (years) — 7.2 Received fixed rate (weighted average) — % 3.62 % Pay variable rate (weighted average) — % 3.83 % Estimated fair value $ — $ (739 ) Back to back interest rate swaps with loan customers Notional amount $ 448,308 $ 282,326 Weighted average remaining term (years) 7.0 6.9 Received fixed rate (weighted average) 4.03 % 4.48 % Pay variable rate (weighted average) 3.35 % 3.98 % Estimated fair value $ 37,890 $ 9,614 The Company enters into various stand-alone mortgage-banking derivatives in order to hedge the risk associated with the fluctuation of interest rates. Changes in fair value are recorded as mortgage banking revenue. Residential mortgage loans funded with interest rate lock commitments and forward commitments for the future delivery of mortgage loans to third party investors are considered derivatives. At March 31, 2020 , the Company had approximately $65.2 million in interest rate lock commitments and total forward sales commitments for the future delivery of residential mortgage loans. At December 31, 2019 , the Company had approximately $10.5 million in interest rate lock commitments and total forward sales commitments for the future delivery of residential mortgage loans. The following table reflects the notional amount and fair value of mortgage banking derivatives for the dates indicated: As of March 31, 2020 As of December 31, 2019 Notional Amount Fair Value Notional Amount Fair Value (Dollars in thousands) Assets: Interest rate lock commitments $ 46,818 $ 444 $ 10,540 $ 84 Forward sale contracts related to mortgage banking $ 39,840 $ 478 $ 4,532 $ 11 Liabilities: Interest rate lock commitments $ 18,367 $ (112 ) $ — $ — Forward sale contracts related to mortgage banking $ 25,345 $ (170 ) $ 6,008 $ (16 )</t>
  </si>
  <si>
    <t>Commitments and contingencies</t>
  </si>
  <si>
    <t>Commitments and Contingencies Disclosure [Abstract]</t>
  </si>
  <si>
    <t>Commitments and Contingencies</t>
  </si>
  <si>
    <t>Commitments and Contingencies In the normal course of business, the Company is a party to financial instruments with off-balance sheet risk that are used to meet the financing needs of customers. These financial instruments include commitments to extend credit, standby letters of credit, commercial letters of credit, commitments to fund investments in affordable housing partnerships, and mortgage derivatives. These instruments involve, to varying degrees, elements of credit and interest rate risk in excess of the amount recognized in the Consolidated Statements of Financial Condition. The Company’s exposure to credit loss in the event of nonperformance on commitments to extend credit and standby letters of credit is represented by the contractual notional amount of those instruments. The Company uses the same credit policies in making commitments and conditional obligations as the Company does for extending loan facilities to customers. The Company evaluates each customer’s creditworthiness on a case-by-case basis. The amount of collateral obtained, if deemed necessary upon extension of credit, is based on the Company’s credit evaluation of the counterparty. The types of collateral that the Company may hold can vary and may include accounts receivable, inventory, property, plant and equipment, and income-producing properties. Commitments at March 31, 2020 and December 31, 2019 are summarized as follows: March 31, 2020 December 31, 2019 (Dollars in thousands) Commitments to extend credit $ 1,645,443 $ 1,864,947 Standby letters of credit 126,448 113,720 Other letters of credit 28,924 37,627 Commitments to fund investments in affordable housing partnerships 20,688 28,480 In the normal course of business, the Company is involved in various legal claims. The Company has reviewed all legal claims against the Company with counsel and has taken into consideration the views of such counsel as to the potential outcome of the claims. Loss contingencies for all legal claims totaled $595 thousand at March 31, 2020 and $440 thousand at December 31, 2019 . It is reasonably possible the Company may incur losses in addition to the amounts currently accrued. However, at this time, the Company is unable to estimate the range of additional losses that are reasonably possible because of a number of factors, including the fact that certain of these litigation matters are still in their early stages and involve claims that the Company believes has little to no merit. The Company has considered these and other possible loss contingencies and does not expect the amounts to be material to the consolidated financial statements.</t>
  </si>
  <si>
    <t>Goodwill, Intangible Assets, and Servicing Assets</t>
  </si>
  <si>
    <t>Goodwill and Intangible Assets Disclosure [Abstract]</t>
  </si>
  <si>
    <t>Goodwill, Intangible Assets, and Servicing Assets Goodwill represents the excess of the purchase price over the sum of the estimated fair values of the tangible and identifiable intangible assets acquired less the estimated fair value of the liabilities assumed. Goodwill has an indefinite useful life and is evaluated for impairment annually or more frequently if events and circumstances indicate that the asset might be impaired. An impairment loss is recognized to the extent that the carrying amount exceeds the asset’s fair value. At December 31, 2019, the Company assessed the qualitative factors related to intangible assets and goodwill and for the year to determine whether it was more-likely-than-not that the fair value of the Company was less than its carrying amount. As the Company operates as single business unit, goodwill impairment is assessed based on the Company as a whole. Based on the analysis of these factors, management determined that it was more-likely-than-not that intangible assets were not impaired and that the fair value of the Company exceeded the carrying value. Goodwill is not amortized for book purposes and is not tax deductible. Due to the recent COVID-19 pandemic, economic forecasts for the future economic performance has deteriorated substantially. In addition, US equity markets experienced significant declines during the first quarter of 2020. In line with these trends, the Company’s stock price also experienced a large decline during the first quarter of 2020. These factors contributed to the Company performing an interim goodwill impairment analysis during the first quarter of 2020. The Company assessed qualitative factors related to goodwill for the quarter ended March 31, 2020 and determined that it was more-likely-than-not that goodwill was not impaired and that the fair value of goodwill exceeded the carrying value. Therefore, there was no impairment of goodwill recorded during the three months ended March 31, 2020 . The carrying amount of the Company’s goodwill as of March 31, 2020 and December 31, 2019 was $464.5 million . Core deposit intangible assets are amortized over their estimated lives, which range from seven to ten years. Amortization expense related to core deposit intangible assets totaled $531 thousand and $557 thousand for the three months ended March 31, 2020 and 2019 , respectively. The following table provides information regarding the core deposit intangibles at March 31, 2020 and December 31, 2019 : As of March 31, 2020 As of December 31, 2019 Core Deposit Intangibles Related To: Amortization Period Gross Amount Accumulated Amortization Carrying Amount Accumulated Carrying Amount (Dollars in thousands) Center Financial acquisition 7 years $ 4,100 $ (4,100 ) $ — $ (4,100 ) $ — Pacific International Bank acquisition 7 years 604 (602 ) 2 (602 ) 2 Foster Bankshares acquisition 10 years 2,763 (2,171 ) 592 (2,120 ) 643 Wilshire Bancorp acquisition 10 years 18,138 (7,430 ) 10,708 (6,950 ) 11,188 Total $ 25,605 $ (14,303 ) $ 11,302 $ (13,772 ) $ 11,833 Servicing assets are recognized when SBA and residential mortgage loans are sold with the servicing retained by the Company and the related income is recorded as a component of gains on sales of loans. Servicing assets are initially recorded at fair value based on the present value of the contractually specified servicing fee, net of servicing costs, over the estimated life of the loan, using a discount rate. The Company’s servicing costs approximates the industry average servicing costs of 40 basis points. All classes of servicing assets are subsequently measured using the amortization method which requires servicing rights to be amortized into noninterest income in proportion to, and over the period of, the estimated future net servicing income of the underlying loans. Management periodically evaluates servicing assets for impairment based upon the fair value of the rights as compared to the carrying amount. Impairment is determined by stratifying rights into groupings based on loan type. Impairment is recognized through a valuation allowance for an individual grouping, to the extent that fair value is less than the carrying amount. As of March 31, 2020 and December 31, 2019 , the Company did not have a valuation allowance on it servicing assets. The changes in servicing assets for the three months ended March 31, 2020 and 2019 were as follows: Three Months Ended March 31, 2020 2019 (Dollars in thousands) Balance at beginning of period $ 16,417 $ 23,132 Additions through originations of servicing assets 377 327 Amortization (1,947 ) (2,052 ) Balance at end of period $ 14,847 $ 21,407 Loans serviced for others are not reported as assets. The principal balances of loans serviced for other institutions were $1.35 billion as of March 31, 2020 and $1.35 billion as of December 31, 2019 . The Company utilizes the discounted cash flow method to calculate the initial excess servicing assets. The inputs used in evaluating servicing assets for impairment at March 31, 2020 and December 31, 2019 are presented below. March 31, 2020 December 31, 2019 SBA Servicing Assets: Weighted-average discount rate 10.41% 9.19% Constant prepayment rate 14.17% 14.17% Mortgage Servicing Assets: Weighted-average discount rate 9.00% 9.25% Constant prepayment rate 9.46% 9.57%</t>
  </si>
  <si>
    <t>Income Taxes</t>
  </si>
  <si>
    <t>Income Tax Disclosure [Abstract]</t>
  </si>
  <si>
    <t>Income Taxes For the three months ended March 31, 2020 , the Company had an income tax provision totaling $6.5 million on pretax income of $32.4 million , representing an effective tax rate of 19.94% , compared with an income tax provision of $14.4 million on pretax income of $57.2 million , representing an effective tax rate of 25.24% for the three months ended March 31, 2019 . The reduction in the effective tax rate for the three months ended March 31, 2020 compared to the three months ended March 31, 2019 was primarily due to affordable housing partnership investment tax credits benefits. The Company reduced its projected annual pre-tax book income for 2020 taking into consideration the recent COVID-19 pandemic which increased the tax effect of the Company’s affordable housing partnership investment tax credits, reducing the overall tax rate for the first quarter of 2020. The Company and its subsidiaries are subject to U.S. federal income tax, as well as state income taxes. The Company had total unrecognized tax benefits of $141 thousand at March 31, 2020 and $141 thousand at December 31, 2019 , that relate to uncertainties associated with federal and state income tax matters. The Company recognizes interest and penalties on income tax matters in income tax expense. The Company recorded approximately $37 thousand and $34 thousand , for accrued interest ( no portion was related to penalties) at March 31, 2020 and December 31, 2019 , respectively. Management believes it is reasonably possible that the unrecognized tax benefits may decrease by $141 thousand in the next twelve months due to a settlement with the state tax authorities. The statute of limitations for the assessment of income taxes related to the consolidated federal income tax returns is closed for all tax years up to and including 2015. The expiration of the statute of limitations for the assessment of income and franchise taxes related to the various state income and franchise tax returns varies by state. The Company is currently under examination by the New York State Department of Taxation and Finance for the 2016, 2017, and 2018 tax years and the New York City Department of Finance for the 2016 and 2017 tax years. While the outcome of the examinations is unknown, the Company expects no material adjustments. Income tax expense is the total of the current year income tax due or refundable and the change in deferred tax assets and liabilities (without regard to certain changes to deferred taxes).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when, in the opinion of management, it is more likely than not that some portion, or all, of the deferred tax asset will not be realized. In assessing the realization of deferred tax assets, management evaluates both positive and negative evidence, including the existence of any cumulative losses in the current year and the prior two years, the amount of taxes paid in available carry-back years, the forecasts of future income, applicable tax planning strategies, and assessments of current and future economic and business conditions. This analysis is updated quarterly and adjusted as necessary. Based on the analysis, the Company has determined that a valuation allowance for deferred tax assets was not required as of March 31, 2020 .</t>
  </si>
  <si>
    <t>Fair Value Measurements</t>
  </si>
  <si>
    <t>Fair Value Disclosures [Abstract]</t>
  </si>
  <si>
    <t>Fair Value Measurements Fair value is defined as the exchange price that would be received to sell an asset or paid to transfer a liability in an orderly transaction between market participants at the measurement date reflecting assumptions that a market participant would use when pricing an asset or liability. There are three levels of inputs that may be used to measure fair value. The fair value inputs of the instruments are classified and disclosed in one of the following categories pursuant to ASC 820: Level 1 - Unadjusted quoted prices in active markets for identical assets or liabilities that the reporting entity has the ability to access at the measurement date. The quoted price shall not be adjusted for any blockage factor (i.e., size of the position relative to trading volume). Level 2 - Pricing inputs are inputs other than quoted prices included within Level 1 that are observable for the asset or liability, either directly or indirectly. Fair value is determined through the use of models or other valuation methodologies, including the use of pricing matrices. If the asset or liability has a specified (contractual) term, a Level 2 input must be observable for substantially the full term of the asset or liability. Level 3 - Pricing inputs are unobservable for the asset or liability. Unobservable inputs are used to measure fair value to the extent that observable inputs are not available, thereby allowing for situations in which there is little, if any, market activity for the asset or liability at the measurement date. The inputs into the determination of fair value require significant management judgment or estimation. In certain cases, the inputs used to measure fair value may fall into different levels of the fair value hierarchy. In such cases, an asset’s or liability’s level within the fair value hierarchy is based on the lowest level of input that is significant to the fair value measurement. The Company’s assessment of the significance of a particular input to the fair value measurement in its entirety requires judgment and considers factors specific to the asset or liability. The Company uses the following methods and assumptions in estimating fair value disclosures for financial instruments. Financial assets and liabilities recorded at fair value on a recurring and non-recurring basis are listed as follows: Securities Available for Sale The fair values of securities available for sale are determined by obtaining quoted prices on nationally recognized securities exchanges (Level 1 inputs) or matrix pricing, which is a technique widely used in the industry to value debt securities without relying exclusively on quoted prices for the specific securities but rather by relying on the securities’ relationship to other benchmark quoted securities (Level 2 inputs). The fair values of the Company’s Level 3 securities available for sale were measured using an income approach valuation technique. The primary inputs and assumptions used in the fair value measurement was derived from the security’s underlying collateral, which included discount rate, prepayment speeds, payment delays, and an assessment of the risk of default of the underlying collateral, among other factors. Significant increases or decreases in any of the inputs or assumptions could result in a significant increase or decrease in the fair value measurement. Equity Investments With Readily Determinable Fair Value The fair value of the Company’s equity investments with readily determinable fair value is comprised of mutual funds. The fair value for these investments is obtained from unadjusted quoted prices in active markets on the date of measurement and is therefore classified as Level 1. Interest Rate Swaps The Company offers interest rate swaps to certain loan customers to allow them to hedge the risk of rising interest rates on their variable rate loans. The Company originates a variable rate loan and enters into a variable-to-fixed interest rate swap with the customer. The Company also enters into an offsetting swap with a correspondent bank. These back-to-back agreements are intended to offset each other and allow the Company to originate a variable rate loan, while providing a contract for fixed interest payments for the customer. The net cash flow for the Company is equal to the interest income received from a variable rate loan originated with the customer. The fair value of these derivatives is based on a discounted cash flow approach. Due to the observable nature of the inputs used in deriving the fair value of these derivative contracts, the valuation of interest rate swaps is classified as Level 2. Mortgage banking derivatives Mortgage banking derivative instruments consist of interest rate lock commitments and forward sale contracts that trade in liquid markets. The fair value is based on the prices available from third party investors. Due to the observable nature of the inputs used in deriving the fair value, the valuation of mortgage banking derivatives are classified as Level 2. Collateral Dependent Loans The fair values of collateral dependent loans are generally measured for ACL using the practical expedients permitted by ASC 326-20-35-5 including collateral dependent loans measured at an observable market price (if available), or at the fair value of the loan’s collateral (if the loan is collateral dependent). Fair value of the loan’s collateral, when the loan is dependent on collateral, is determined by appraisals or independent valuation, less costs to sell of 8.5% . Appraisals may utilize a single valuation approach or a combination of approaches including comparable sales and income approach. Adjustment may be made in the appraisal process by the independent appraiser to adjust for differences between the comparable sales and income data available for similar loans and the underlying collateral. For commercial and industrial and asset backed loans, independent valuations may include a 20 - 60% discount for eligible accounts receivable and a 50 - 70% discount for inventory. These result in a Level 3 classification. OREO OREO is fair valued at the time the loan is foreclosed upon and the asset is transferred to OREO. The value is based primarily on third party appraisals, less costs to sell of up to 8.5% and result in a Level 3 classification of the inputs for determining fair value. OREO is reviewed and evaluated on at least a quarterly basis for additional impairment and adjusted to lower of cost or market accordingly, based on the same factors identified above. Loans held for sale Loans held for sale are carried at the lower of cost or fair value, as determined by outstanding commitments from investors, or based on recent comparable sales (Level 2 inputs), if available, and if not available, are based on discounted cash flows using current market rates applied to the estimated life and credit risk (Level 3 inputs) or may be assessed based upon the fair value of the collateral, which is obtained from recent real estate appraisals (Level 3 inputs). These appraisals may utilize a single valuation approach or a combination of approaches including the income approach. Adjustments are routinely made in the appraisal process by the appraisers to adjust for differences between the comparable sales and income data available. Such adjustments are typically significant and result in Level 3 classification of the inputs for determining fair value. Assets and liabilities measured at fair value on a recurring basis are summarized below: Fair Value Measurements at the End of March 31, 2020 Quoted Prices in Active Markets for Identical Assets (Level 1) Significant Other Observable Inputs Significant Unobservable Inputs (Dollars in thousands) Assets: Securities available for sale: U.S. Government agency and U.S. Government sponsored enterprises: Collateralized mortgage obligations $ 701,547 $ — $ 701,547 $ — Mortgage-backed securities: Residential 385,396 — 385,396 — Commercial 543,331 — 543,331 — Corporate securities 4,344 — 4,344 — Municipal securities 84,084 — 83,005 1,079 Equity investments with readily determinable fair value 22,478 22,478 — — Interest rate swaps 37,890 — 37,890 — Mortgage banking derivatives 922 — 922 — Liabilities: Interest rate swaps 37,890 — 37,890 — Mortgage banking derivatives 282 — 282 — Fair Value Measurements at the End of the Reporting Period Using December 31, 2019 Quoted Prices in Active Markets for Identical Assets (Level 1) Significant Other Observable Inputs (Level 2) Significant Unobservable Inputs (Level 3) (Dollars in thousands) Assets: Securities available for sale: U.S. Government agency and U.S. Government sponsored enterprises: Collateralized mortgage obligations $ 736,655 $ — $ 736,655 $ — Mortgage-backed securities: Residential 352,897 — 352,897 — Commercial 552,124 — 552,124 — Corporate securities 4,200 — 4,200 — Municipal securities 70,111 — 69,035 1,076 Equity investments with readily determinable fair value 22,123 22,123 — — Interest rate swaps 10,353 — 10,353 — Mortgage banking derivatives 95 — 95 — Liabilities: Interest rate swaps 10,353 — 10,353 — Mortgage banking derivatives 16 — 16 — There were no transfers between Level 1, 2, and 3 during the three months ended March 31, 2020 and 2019 . The table below presents a reconciliation and income statement classification of gains (losses) for all assets measured at fair value on a recurring basis using significant unobservable inputs (Level 3) for the three months ended March 31, 2020 and 2019 : Three Months Ended March 31, 2020 2019 (Dollars in thousands) Beginning Balance $ 1,076 $ 1,059 Change in fair value included in other comprehensive income (loss) 3 9 Ending Balance $ 1,079 $ 1,068 The Company measures certain assets at fair value on a non-recurring basis including collateral dependent loans (excludes PCI loans at December 31, 2019), loans held for sale, and OREO. These fair value adjustments result from individually evaluated ACL recognized during the period, application of the lower of cost or fair value on loans held for sale, and the application of fair value less cost to sell on OREO. Assets measured at fair value on a non-recurring basis are summarized below: Fair Value Measurements at the End of the Reporting Period Using March 31, 2020 Quoted Prices in Active Markets for Identical Assets (Level 1) Significant Other Observable Inputs Significant Unobservable Inputs (Dollars in thousands) Assets: Collateral dependent loans at fair value: Real estate loans $ 13,381 $ — $ — $ 13,381 Commercial business 9,101 — — 9,101 OREO 18,725 — — 18,725 Fair Value Measurements at the End of the Reporting Period Using December 31, 2019 Quoted Prices in Active Markets for Identical Assets (Level 1) Significant Other Observable Inputs (Level 2) Significant Unobservable Inputs (Level 3) (Dollars in thousands) Assets: Collateral dependent loans at fair value: Real estate loans $ 9,519 $ — $ — $ 9,519 Commercial business 8,942 — — 8,942 OREO 19,086 — — 19,086 For assets measured at fair value on a non-recurring basis, the total net gains (losses), which include charge offs, recoveries, recorded ACL, valuations, and recognized gains and losses on sales are summarized below: For the Three Months Ended March 31, 2020 2019 (Dollars in thousands) Assets: Collateral dependent loans at fair value: Real estate loans $ (4,659 ) $ 1,048 Commercial business (4,656 ) (3,231 ) Consumer (608 ) (285 ) OREO (826 ) 62 Fair Value of Financial Instruments Carrying amounts and estimated fair values of financial instruments, not previously presented, at March 31, 2020 and December 31, 2019 were as follows: March 31, 2020 Carrying Amount Estimated Fair Value Fair Value Measurement (Dollars in thousands) Financial Assets: Cash and cash equivalents $ 802,033 $ 802,033 Level 1 Interest bearing deposits in other financial institutions 29,162 29,250 Level 2 Equity investments without readily determinable fair values 27,091 27,091 Level 2 Loans held for sale 8,281 8,489 Level 2 Loans receivable—net 12,438,493 12,373,370 Level 3 Accrued interest receivable 30,450 30,450 Level 2/3 Servicing assets, net 14,847 16,780 Level 3 Customers’ liabilities on acceptances 1,951 1,951 Level 2 Financial Liabilities: Noninterest bearing deposits $ 3,010,143 $ 3,010,143 Level 2 Saving and other interest bearing demand deposits 5,123,577 5,123,577 Level 2 Time deposits 4,702,847 4,729,396 Level 2 FHLB advances 675,000 692,331 Level 2 Convertible notes, net 200,716 178,933 Level 1 Subordinated debentures 103,318 105,822 Level 2 Accrued interest payable 30,436 30,436 Level 2 Acceptances outstanding 1,951 1,951 Level 2 December 31, 2019 Carrying Amount Estimated Fair Value Fair Value Measurement Using (Dollars in thousands) Financial Assets: Cash and cash equivalents $ 698,567 $ 698,567 Level 1 Interest bearing deposits in other financial institutions 29,162 29,235 Level 2 Equity investments without readily determinable fair values 26,967 26,967 Level 2 Loans held for sale 54,271 56,011 Level 2 Loans receivable—net 12,181,863 12,143,727 Level 3 Accrued interest receivable 30,772 30,772 Level 2/3 Servicing assets, net 16,417 18,966 Level 3 Customers’ liabilities on acceptances 1,117 1,117 Level 2 Financial Liabilities: Noninterest bearing deposits $ 3,108,687 $ 3,108,687 Level 2 Saving and other interest bearing demand deposits 4,259,707 4,259,707 Level 2 Time deposits 5,158,970 5,182,405 Level 2 FHLB advances 625,000 628,903 Level 2 Convertible debt 199,458 206,210 Level 1 Subordinated debentures 103,035 114,690 Level 2 Accrued interest payable 33,810 33,810 Level 2 Acceptances outstanding 1,117 1,117 Level 2 The Company measures assets and liabilities for its fair value disclosures based on an exit price notion. Although the exit price notion represents the value that would be received to sell an asset or paid to transfer a liability, the actual price received for a sale of assets or paid to transfer liabilities could be different from exit price disclosed. The methods and assumptions used to estimate fair value are described as follows: The carrying amount is the estimated fair value for cash and cash equivalents, savings and other interest bearing demand deposits, equity investments without readily determinable fair values, customer’s and Bank’s liabilities on acceptances, noninterest bearing deposits, short-term debt, secured borrowings and variable rate loans or deposits that reprice frequently and fully. For loans the fair value is determined through a discounted cash flow analysis which incorporates probability of default and loss given default rates on an individual loan basis. The discount rate is based on the LIBOR Swap Rate for fixed rate loans, while variable loans start with the corresponding index rate and an adjustment was made on certain loans which considered factors such as servicing costs, capital charges, duration, asset type incremental costs, and use of projected cash flows. Residential real estate loans fair values included Fannie Mae and Freddie Mac prepayment speed assumptions or a third party index based on historical prepayment speeds. Fair value of time deposits is based discounted cash flow analysis using recent issuance rates over the prior three months and a market rate analysis of recent offering rates for retail products. Wholesale time deposits fair values incorporated brokered time deposit offering rates. The fair value of the Company’s debt is based on current rates for similar financing. Fair value for the Company’s convertible notes is based on the actual last traded price of the notes. The fair value of commitments to fund loans represents fees currently charged to enter into similar agreements with similar remaining maturities and is not presented herein. The fair value of these financial instruments is not material to the consolidated financial statements.</t>
  </si>
  <si>
    <t>Stockholders' Equity</t>
  </si>
  <si>
    <t>Equity [Abstract]</t>
  </si>
  <si>
    <t>Stockholders’ Equity</t>
  </si>
  <si>
    <t>Stockholders’ Equity Total stockholders’ equity at March 31, 2020 was $2.02 billion , compared to $2.04 billion at December 31, 2019 . As of December 31, 2019, the Company had repurchased 9,945,547 shares of its common stock totaling $163.8 million as part of the repurchase programs that were authorized by the Company’s Board of Directors. During the three months ended March 31, 2020 , the Company completed the $50.0 million repurchase plan though the repurchase of 2,716,034 shares of common stock totaling $36.2 million completing. For the three months ended March 31, 2020 and 2019 , the Company paid dividends of $0.14 per common share. The following table presents the quarterly changes to accumulated other comprehensive income (loss) for the three months ended March 31, 2020 and 2019 : Three Months Ended, March 31, 2020 March 31, 2019 (Dollars in thousands) Balance at beginning of period $ 9,149 $ (32,705 ) Unrealized gain on securities available for sale 38,853 24,666 Reclassification adjustments for net gains realize in net income — — Tax effect (11,553 ) (7,319 ) Total other comprehensive income $ 27,300 $ 17,347 Balance at end of period $ 36,449 $ (15,358 ) For the three months ended and March 31, 2020 and 2019 , there were no other reclassifications out of accumulated other comprehensive income (loss).</t>
  </si>
  <si>
    <t>Stock-Based Compensation</t>
  </si>
  <si>
    <t>Share-based Payment Arrangement [Abstract]</t>
  </si>
  <si>
    <t>Stock-Based Compensation On May 23, 2019, the Company’s stockholders approved the 2019 stock-based incentive plan (the “2019 Plan”) which provides for grants of stock options, SARs, restricted stock, performance shares, and performance units to non-employee directors, employees, and potentially consultants of the Company. Stock options may be either incentive stock options (“ISOs”), as defined in Section 422 of the Internal Revenue Code of 1986, as amended (the “Code”), or nonqualified stock options (“NQSOs”). The 2019 Plan replaces the 2016 Plan and stipulates that no further awards shall be made under prior plans. Therefore, future awards will only be issued from the 2019 Plan. The 2019 Plan provides the Company flexibility to (i) attract and retain qualified non-employee directors, executives, other key employees, and consultants with appropriate equity-based awards to; (ii) motivate high levels of performance; (iii) recognize employee contributions to the Company’s success; and (iv) align the interests of the participants with those of the Company’s stockholders. The 2019 Plan initially had 4,400,000 shares that were available for grant to participants. The exercise price for shares under an ISO may not be less than 100% of fair market value on the date the award is granted under the Code. Similarly, under the terms of the plans, the exercise price for SARs and NQSOs may not be less than 100% of fair market value on the date of grant. Performance units are awarded to participants at the market price of the Company’s common stock on the date of award (after the lapse of the restriction period and the attainment of the performance criteria). All options not exercised generally expire 10 years after the date of grant. ISOs, SARs, and NQSOs have vesting periods of three to five years and have 10 -year contractual terms. Restricted stock, performance shares, and performance units are granted with a restriction period of not less than one year from the grant date for performance-based awards and not more than three years from the grant date for time-based vesting of grants. Compensation expense for awards is recognized over the vesting period. Under the 2019 Plan, 3,611,849 shares were available for future grants as of March 31, 2020 . With the exception of the shares underlying stock options and restricted stock awards, the Board of Directors may choose to settle the awards by paying the equivalent cash value or by delivering the appropriate number of shares. The following is a summary of the Company’s stock option activity for the three months ended March 31, 2020 : Number of Shares Weighted-Average Exercise Price Per Share Weighted-Average Aggregate Intrinsic Value (Dollars in thousands) Outstanding - January 1, 2020 935,211 $ 15.34 Granted — — Exercised — — Expired (14,461 ) 16.70 Forfeited — — Outstanding - March 31, 2020 920,750 $ 15.32 5.24 $ 350 Options exercisable - March 31, 2020 847,211 $ 15.12 5.12 $ 350 The following is a summary of the Company’s restricted stock and performance unit activity for the three months ended March 31, 2020 : Number of Shares Weighted-Average Grant Date Fair Value Outstanding (unvested) - January 1, 2020 1,035,744 $ 14.08 Granted 416,585 11.66 Vested (201,722 ) 14.53 Forfeited (37,032 ) 12.81 Outstanding (unvested) - March 31, 2020 1,213,575 $ 13.21 The total fair value of restricted stock and performance units vested for the three months ended March 31, 2020 and 2019 was $2.0 million and $347 thousand , respectively. In 2017, the Company adopted the Hope Employee Stock Purchase Plan (“ESPP”) which allows eligible employees to purchase the Company’s common shares through payroll deductions which build up between the offering date and the purchase date. At the purchase date, the Company uses the accumulated funds to purchase shares of the Company’s common stock on behalf of the participating employees at a 10% discount to the closing price of the Company’s common shares. The closing price is the lower of either the closing price on the first day of the offering period or on the closing price on the purchase date. The dollar amount of common shares purchased under the ESPP must not exceed 20% of the participating employee’s base salary, subject to a cap of $25 thousand in stock value based on the grant date. The ESPP is considered compensatory under GAAP and compensation expense for the ESPP is recognized as part of the Company’s stock-based compensation expenses. The compensation expense for ESPP during the three months ended March 31, 2020 and 2019 was $ 71 thousand and $ 75 thousand , respectively. The total amount charged against income related to stock-based payment arrangements, including ESPP, was $2.0 million and $ 815 thousand for the three months ended March 31, 2020 and 2019 , respectively. The income tax benefit recognized was approximately $397 thousand and $206 thousand for the three months ended March 31, 2020 and 2019 , respectively. At March 31, 2020 , the unrecognized compensation expense related to non-vested stock option grants was $202 thousand and is expected to be recognized over a weighted average vesting period of 1.42 years. Unrecognized compensation expense related to non-vested restricted stock and performance units was $11.3 million and is expected to be recognized over a weighted average vesting period of 1.83 years.</t>
  </si>
  <si>
    <t>Regulatory Matters</t>
  </si>
  <si>
    <t>Regulatory Matters The Company and the Bank are subject to various regulatory capital requirements administered by the federal and state banking agencies. Failure to meet minimum capital requirements can result in certain mandatory and possibly additional discretionary actions by regulators that, if undertaken, could have a material and adverse effect on the Company’s and the Bank’s business, financial condition and results of operation, such as restrictions on growth or the payment of dividends or other capital distributions or management fees. Under capital adequacy guidelines and the regulatory framework for prompt corrective action, the Company and the Bank must meet specific capital guidelines that involve quantitative measures of their assets, liabilities and certain off-balance-sheet items as calculated under regulatory accounting practices. The capital amounts and classification are also subject to qualitative judgments by the regulators about components, risk weightings, and other factors. In July 2013, the federal bank regulatory agencies adopted final regulations, which revised their risk-based and leverage capital requirements for banking organizations to meet requirements of the Dodd-Frank Act and to implement the Basel III international agreements reached by the Basel Committee. The final rules became effective for the Company and the Bank on January 1, 2015 and were subject to a phase-in period through January 1, 2019. The final rules that had an impact on the Company and the Bank include: • An increase in the minimum Tier 1 capital ratio from 4.00% to 6.00% of risk-weighted assets; • A new category and a required 4.50% of risk-weighted assets ratio was established for “Common Equity Tier 1” as a subset of Tier 1 capital limited to common equity; • A minimum non-risk-based leverage ratio was set at 4.00%, eliminating a 3.00% exception for higher rated banks; • Changes in the permitted composition of Tier 1 capital to exclude trust preferred securities, mortgage servicing rights and certain deferred tax assets and include unrealized gains and losses on available for sale debt and equity securities; • The risk-weights of certain assets for purposes of calculating the risk-based capital ratios are changed for high volatility commercial real estate acquisition, development and construction loans, certain past due non-residential mortgage loans and certain mortgage-backed and other securities exposures; and • A new additional capital conservation buffer of 2.5% of risk weighted assets over each of the required capital ratios was added and must be met to avoid limitations on the ability of the B ank to pay dividends, repurchase shares, or pay discretionary bonuses. As of March 31, 2020 , the capital conservation buffer for the Company stood at 2.50%, and the capital ratios for the Company and the Bank were sufficient to meet the fully phased-in conservation buffer. With the adoption of the CECL standard on January 1, 2020, the Company recorded a Day 1 adjustment, net of taxes to retained earnings totaling $18.8 million . In accordance with the revised regulatory CECL transition guidance, the Company has elected to defer the impact of the adoption of CECL for two years, at which time the impact will be phased-in over a three year period. As of March 31, 2020 and December 31, 2019 , the most recent regulatory notification categorized the Bank as “well-capitalized” under the regulatory framework for prompt corrective action. To generally be categorized as “well-capitalized”, the Bank must maintain minimum total risk-based, Tier 1 risk-based, common equity Tier 1, and Tier 1 leverage ratios as set forth in the following table. There are no conditions or events since the most recent notification from regulators that management believes has changed the institution’s category. The Company’s and the Bank’s levels and ratios are presented in the table below for the dates indicated: Actual Required For Capital Adequacy Purposes Minimum Capital Adequacy With Capital Conservation Buffer Required To Be Well Capitalized As of March 31, 2020 Amount Ratio Amount Ratio Amount Ratio Amount Ratio (Dollars in thousands) Common equity Tier 1 capital (to risk weighted assets): Company $ 1,527,666 11.44 % $ 600,667 4.50 % $ 943,371 7.00 % N/A N/A Bank $ 1,804,000 13.52 % $ 600,600 4.50 % $ 934,267 7.00 % $ 867,533 6.50 % Total capital (to risk-weighted assets): Company $ 1,746,523 13.08 % $ 1,067,853 8.00 % $ 1,401,557 10.50 % N/A N/A Bank $ 1,950,169 14.61 % $ 1,067,733 8.00 % $ 1,401,400 10.50 % $ 1,334,667 10.00 % Tier 1 capital Company $ 1,627,083 12.19 % $ 800,890 6.00 % $ 1,134,594 8.50 % N/A N/A Bank $ 1,804,000 13.52 % $ 800,800 6.00 % $ 934,267 8.50 % $ 1,067,733 8.00 % Tier 1 capital Company $ 1,627,083 10.88 % $ 598,392 4.00 % N/A N/A N/A N/A Bank $ 1,804,000 12.05 % $ 598,682 4.00 % N/A N/A $ 748,353 5.00 % Actual Required For Capital Adequacy Purposes Minimum Capital Adequacy Required To Be Well Capitalized As of December 31, 2019 Amount Ratio Amount Ratio Amount Ratio Amount Ratio (Dollars in thousands) Common equity Tier 1 capital (to risk weighted assets): Company $ 1,553,697 11.76 % $ 594,373 4.50 % $ 924,581 7.00 % N/A N/A Bank $ 1,811,862 13.72 % $ 594,320 4.50 % $ 924,498 7.00 % $ 858,462 6.50 % Total capital (to risk-weighted assets): Company $ 1,747,611 13.23 % $ 1,056,664 8.00 % $ 1,386,871 10.50 % N/A N/A Bank $ 1,906,642 14.44 % $ 1,056,569 8.00 % $ 1,386,747 10.50 % $ 1,320,711 10.00 % Tier 1 capital Company $ 1,652,831 12.51 % $ 792,498 6.00 % $ 1,122,705 8.50 % N/A N/A Bank $ 1,811,862 13.72 % $ 792,427 6.00 % $ 924,498 8.50 % $ 1,056,569 8.00 % Tier 1 capital Company $ 1,652,831 11.22 % $ 589,367 4.00 % N/A N/A N/A N/A Bank $ 1,811,862 12.29 % $ 589,604 4.00 % N/A N/A $ 737,005 5.00 %</t>
  </si>
  <si>
    <t>Revenue Recognition</t>
  </si>
  <si>
    <t>Revenue from Contract with Customer [Abstract]</t>
  </si>
  <si>
    <t>Revenue Recognition With the adoption of ASU 2014-09 (Topic 606), the Company recognizes revenue when obligations under the terms of a contract with customers are satisfied. Topic 606 does not apply to revenue associated with financial instruments, including revenue from loans and securities. In addition, certain noninterest income streams such as fees associated with mortgage servicing rights, financial guarantees, derivatives, and certain credit card fees are also out of scope of the new guidance. Topic 606 is applicable to noninterest revenue streams such as deposit related fees, wire transfer fees, and certain OREO related net gains or expenses. However, the recognition of these revenue streams for the Company did not change significantly upon adoption of Topic 606. Noninterest revenue streams within the scope of Topic 606 are discussed below. Service Charges on Deposit Accounts and Wire Transfer Fees Service charges on noninterest and interest bearing deposit accounts consist of monthly service charges, customer analysis charges, non-sufficient funds (“NSF”) charges, and other deposit account related charges. The Company’s performance obligation for account analysis charges and monthly service charges is generally satisfied, and the related revenue is recognized over the period in which the service is provided. NSF charges, other deposit account related charges, and wire transfer fees are transaction based, and therefore the Company’s performance obligation is satisfied at the point of the transaction, and related revenue recognized at that point in time. Payment for service charges on deposit accounts is primarily received immediately or in the following month through a direct charge to customers’ accounts. Service charges on deposit accounts and wire transfers are summarized below: Three Months Ended March 31, 2020 2019 (Dollars in thousands) Noninterest bearing deposit account income: Monthly service charges $ 368 $ 423 Customer analysis charges 1,870 1,723 NSF charges 1,655 1,941 Other service charges 216 214 Total noninterest bearing deposit account income 4,109 4,301 Interest bearing deposit account income: Monthly service charges 24 16 Total service fees on deposit accounts $ 4,133 $ 4,317 Wire transfer fee income: Wire transfer fees $ 806 $ 934 Foreign exchange fees 192 155 Total wire transfer fees $ 998 $ 1,089 OREO Income (Expense) OREO are often sold in transactions that, under ASC 606, may not be considered a contract with a customer because the sale of the asset may not be an output of the Company’s ordinary activities. However, sales of nonfinancial assets, including in-substance nonfinancial assets, should be accounted for in accordance with ASC 610-20, “ Other Income - Gains and Losses from the Derecognition of Nonfinancial Assets” , which requires the Company to apply certain measurement and recognition concepts of ASC 606. Accordingly, the Company recognizes the sale of a real estate property, along with any associated gain or loss, when control of the property transfers to the buyer. For sales of existing real estate properties, this generally will occur at the point of sale. When the Company finances the sale of OREO to the buyer, the Company must assess whether the buyer is committed to perform their obligations under the contract and whether collectability of the transaction price is probable. Once these criteria are met, the OREO asset is derecognized and the gain or loss on sale is recorded upon the transfer of control of the property to the buyer. Application of the new revenue recognition standard does not materially change the amount and the timing of the gain/loss on sale of OREO and other nonfinancial assets. Further, there were no open OREO/nonfinancial assets sale contracts at the adoption date that required an evaluation under Topic 606. The Company recognized a net loss on sale of OREO in the amount of $61 thousand for the three months ended March 31, 2020 . For the three months ended March 31, 2019 , the Company recognized a gain on sale of OREO in the amount of $3 thousand</t>
  </si>
  <si>
    <t>Subsequent Events</t>
  </si>
  <si>
    <t>Subsequent Events [Abstract]</t>
  </si>
  <si>
    <t>Subsequent Events A provision in the Coronavirus Aid, Relief, and Economic Security (“CARES”) Act created the Paycheck Protection Program (“PPP”), which is administered by the Small Business Administration (“SBA”). The PPP is intended to provide loans to small businesses to pay their employees, rent, mortgage interest and utilities. The loans may be forgiven conditioned upon the borrower providing payroll documentation evidencing their compliant use of funds and otherwise complying with the terms of the program. The Bank is an approved SBA lender and began accepting applications for the program in April 2020. As of May 6, 2020, the Company had processed approximately $500 million in PPP loans. As a result of the COVID-19 pandemic, a loan modification program was designed and implemented to assist the Bank’s borrowers experiencing financial stress resulting from the economic impacts caused by the global pandemic. The Company is offering modifications to borrowers impacted by the pandemic who were not delinquent over 30 days on payments as of December 31, 2019. For commercial borrowers, the Company is providing short-term modifications including interest only payments and payment deferrals. Borrowers with residential mortgage loans are being provided temporary forbearance plans initially for 90 days during which period credit reporting will be suspended and late charges will be waived. The Company’s credit card customers upon request are being provided a deferral of minimum payments for up to two payment cycles without penalty. During the first quarter of 2020, only a minimal number of loans were modified under the Company’s COVID-19 related modification program. However, the Company has subsequently received a significant number of modification requests and has increased processing for COVID-19 related modifications. As of May 6, 2020, the Company had processed modifications under the Company’s COVID-19 related modification program for borrowers across various loan types and industries, including those areas directly affected by the pandemic such as the CRE hospitality and retail sectors, whose aggregate loan balance represents approximately $1.41 billion . Recent revised interagency guidance from the Federal Reserve and the Federal Deposit Insurance Corporation confirmed with the FASB that modifications made on a good faith basis in response to COVID-19 to borrowers who were current prior to any relief, do not require TDR classification. The Company believes its loan modification program satisfies the applicable requirements.</t>
  </si>
  <si>
    <t>Basis of Presentation Basis of Presentation (Policies)</t>
  </si>
  <si>
    <t>Consolidation</t>
  </si>
  <si>
    <t>The consolidated financial statements include the accounts of Hope Bancorp and its wholly owned subsidiaries, principally Bank of Hope. All intercompany transactions and balances have been eliminated in consolidation. The Company has made all adjustments, that in the opinion of management, are necessary to fairly present the Company’s financial position at March 31, 2020 and December 31, 2019 and the results of operations for the three months ended March 31, 2020 and 2019 . Certain reclassifications have been made to prior period amounts to conform to the current year presentation. The results of operations for the interim periods are not necessarily indicative of results to be anticipated for the full year.</t>
  </si>
  <si>
    <t>Use of estimates</t>
  </si>
  <si>
    <t xml:space="preserve">The preparation of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significantly from those estimates. </t>
  </si>
  <si>
    <t>Adopted and Pending Accounting Pronouncements</t>
  </si>
  <si>
    <t>Adopted Accounting Pronouncements In June 2016, the Financial Accounting Standards Board (“FASB”) issued ASU 2016-13, “Financial Instruments - Credit Losses (Topic 326): Measurement of Credit Losses on Financial Instruments”, also referred to as “CECL”. The FASB subsequently issued ASU 2018-19, ASU 2019-04, ASU 2019-05, ASU 2019-10, ASU 2019-11 and ASU 2020-02 to provide additional clarification, implementation, codification improvements, transition guidance, and adoption guidance related to ASU 2016-13. ASU 2016-13 requires the measurement of all expected credit losses for financial assets carried at amortized cost held at the reporting date based on historical experience, current conditions, and reasonable and supportable forecasts. On January 1, 2020, the Company adopted CECL using the modified retrospective approach. The adoption of the standard resulted in changes to the Company’s loan and allowance policies. Refer to Note 1 to the Consolidated Financial Statements in the Company’s 2019 Annual Report on Form 10-K regarding additional significant accounting policies, including accounting policies in effect prior to the adoption of CECL. Upon adoption of CECL accounting standard on January 1, 2020, the Company recognized a day 1 increase of its Allowance for Credit Losses (“ACL”) of $26.2 million . The Company adopted CECL without electing the fair value option on eligible financial instruments. Internal controls related to the CECL ACL calculation were finalized prior to adoption. The increase in the ACL was largely driven by longer duration CRE loans due to the capture of lifetime expected credit losses under CECL. On January 1, 2020, the Company also recorded a cumulative-effect adjustment, net of taxes, totaling $18.8 million to decrease retained earnings. In accordance with the revised regulatory CECL transition guidance, the Company has elected to defer the regulatory capital impact of the adoption of CECL for two years, at which time the impact will be phased-in over a three year period. The Company did not record an ACL on its available for sale securities upon adoption of CECL or as of March 31, 2020. The Company adopted CECL using the prospective transition approach for purchased credit deteriorated (“PCD”) assets which were previously classified as purchased credit impaired (“PCI”) and accounted for under ASC 310-30. In accordance with CECL standard, the Company did not reassess whether PCI assets met the definition of PCD assets as of the date of the adoption of CECL. On January 1, 2020, the amortized cost basis of the PCD assets of $95.0 million were adjusted to reflect the ACL for loans. The remaining noncredit discount of $29.2 million at March 31, 2020, based on the adjusted amortized cost basis will be accreted into interest income at the effective interest rate over the life of the PCD loans. Under the CECL ACL methodology, losses are estimated for life of loans split out into three different periods. The initial period uses a forecast of two years for its portfolio segments using economic scenarios from an independent third party to estimate losses. Subsequent to the forecast period, a one year reversion period is used which connects the forecast period to last period of historical loss estimates. In January 2017, the FASB issued ASU 2017-04, “Intangibles: Goodwill and Other: Simplifying the Test for Goodwill Impairment”. ASU 2017-04 will amend and simplify current goodwill impairment testing to eliminate Step 2 from the current provisions. Under the new guidance, an entity performs the goodwill impairment test by comparing the fair value of a reporting unit with its carrying value and recognize an impairment charge for the amount by which the carrying amount exceeds the reporting unit’s fair value. An entity still has the option to perform the quantitative assessment for a reporting unit to determine if a quantitative impairment test is necessary. ASU 2017-04 has been adopted for interim and annual goodwill impairment tests in fiscal years beginning January 1, 2020. The Company performed a qualitative assessment during the interim period ended March 31, 2020, and determined that goodwill was no t impaired as of that date. The adoption of ASU 2017-04 did not have a material impact on the Company’s consolidated financial statements. In August 2018, the FASB issued ASU 2018-13, “Fair Value Measurement (Topic 820): Disclosure Framework - Changes to the Disclosure Requirements for Fair Value Measurement”. ASU 2018-13 modifies the disclosure requirements for fair value measurements by removing, modifying, or adding certain disclosures. ASU 2018-13 removes the disclosure requirement detailing the amount of and reasons for transfers between Level 1 and Level 2, and the valuation processes for Level 3 fair value measurements. In addition, ASU 2018-13 modifies the disclosure requirements for investments in certain entities that calculate net asset value. Lastly, ASU 2018-13 adds a disclosure requirement for changes in unrealized gains and losses for the period included in other comprehensive income for recurring Level 3 fair value measurements held at the end of the reporting period and the range and weighted average of significant unobservable inputs used to develop Level 3 measurements. ASU 2018-13 is effective annual periods in fiscal years beginning January 1, 2020, including interim periods within those annual periods. Early adoption is permitted upon the issuance of ASU 2018-13. The removed and modified disclosures will be adopted on a retrospective basis, and the new disclosures will be adopted on a prospective basis. The adoption of ASU 2018-13 did not have a material impact on the Company’s consolidated financial statements. In August 2018, the FASB issued ASU 2018-15, “ Intangibles - Goodwill and Other - Internal Use Software (Subtopic 250-40): Customer’s Accounting for Implementation Costs Incurred in a Cloud Computing Arrangement That Is a Service Contract (a consensus of the FASB Emerging Issues Task Force)”. ASU 2018-15 requires an entity in a cloud computing arrangement (i.e., hosting arrangement) that is a service contract to follow the internal-use software guidance in ASC 350-40 to determine which implementation costs to capitalize as assets or expense as incurred. Capitalized implementation costs should be presented in the same line item on the balance sheet as amounts prepaid for the hosted service, if any (generally as an “other asset”). The capitalized costs will be amortized over the term of the hosting arrangement, with the amortization expense being presented in the same income statement line item as the fees paid for the hosted service. The Company adopted ASU 2018-15 on January 1, 2020. The adoption of ASU 2018-15 did not have a material impact on the Company’s consolidated financial statements. Pending Accounting Pronouncements In March 2020, the FASB issued ASU 2020-04, Reference Rate Reform: Facilitation of the Effects of Reference Rate Reform on Financial Reporting. The amendments provide temporary, optional guidance to ease the potential burden in accounting for reference rate reform. The amendments provide optional expedients and exceptions for applying GAAP to transactions affected by reference rate reform if certain criteria are met. The amendments primarily include relief related to contract modifications and hedging relationships, as well as providing a one-time election for the sale or transfer of debt securities classified as held-to-maturity. This guidance is effective immediately and the amendments may be applied prospectively through December 31, 2022. The Company is currently in the process of evaluating ASU 2020-04 and determining the impact to the Company’s consolidated financial statements.</t>
  </si>
  <si>
    <t>Financing Receivables</t>
  </si>
  <si>
    <t>On January 1, 2020 the Company adopted ASU 2016-13, “Measurement of Credit Losses on Financial Instruments”, or CECL which significantly changed the credit losses estimation model for loans and investments. The discussion below relates to the Company’s CECL allowance for credit losses (“ACL”) methodology. For a discussion of the Company’s former incurred loss allowance for loan losses methodology, please refer to the Company’s Annual Report on Form 10-K for the year ended December 31, 2019. The Company calculates its ACL by estimating expected credit losses on a collective basis for loans that share similar risk characteristics. Loans that do not share similar risk characteristics with other loans are evaluated on an individual basis. The Company uses a combination of a modeled and non-modeled approach that incorporates current and future economic conditions to estimate lifetime expected losses on a collective basis. The Company uses Probability of Default (“PD”), Loss Given Default (“LGD”) and Exposure at Default (“EAD”) methodologies with quantitative factors and qualitative considerations in calculation of the allowance for credit losses for collectively assessed loans. The Company uses a reasonable and supportable period of 2 years at which point loss assumptions revert back to historical loss information by means of 1 year reversion period. The ACL for the Company’s construction, credit card, and certain consumer loans is calculated based on a non-modeled approach utilizing historical loss rate approach to estimate losses. A non-modeled approach was chosen for these loans as fewer data points exist which could result in high levels of estimated loss volatility under a modeled approach. In aggregate non-modeled loans represented less than 3% of the Company’s total loan portfolio as of March 31, 2020. With the adoption of CECL, the Company formed an Economic Forecast Committee (“EFC”) to review economic forecast scenarios that are incorporated in the Company’s ACL. The EFC reviews multiple scenarios provided to the Company by an independent third party and chooses a single scenario that best aligns with management’s expectation of future economic conditions. The forecast scenario contains certain macroeconomic variables that are incorporated into the Company’s modeling process, including GDP, unemployment rates, interest rates, and housing prices. As of March 31, 2020, the Company chose a forecast scenario that incorporates the effect of the recent COVID-19 pandemic into estimates of future economic conditions. The scenario assumes a large decline in GDP and an increase in unemployment for the second quarter of 2020 followed by a return to GDP growth by the end of 2020, while unemployment remains slightly elevated through 2023. Subsequent to the completion of the ACL calculation as of March 31, 2020, the Company received updated macroeconomic forecast scenarios in April 2020, which reflects more projected deterioration in GDP and unemployment compared to the scenario incorporated into the Company’s ACL as of March 31, 2020. The updated April 2020 forecast scenario information was not reflected in the Company’s ACL as of March 31, 2020. If those forecasts remain unchanged or decline further, the Company would expect additional increases in ACL and additional provision for credit losses expense. Additionally, in order to systematically quantify the credit risk impact of other trends and changes within the loan portfolio, the Company utilizes qualitative adjustments to the modeled and non-modeled estimated loss approaches. The parameters for making adjustments are established under a Credit Risk Matrix that provides different possible scenarios for each of the factors below. The Credit Risk Matrix and the possible scenarios enable the Bank to qualitatively adjust the Loss Migration Ratio by as much as 25 basis points for each loan type pool. This matrix considers the following seven factors, which are patterned after the guidelines provided under the Federal Financial Institutions Examination Council (“FFIEC”) Interagency Policy Statement on the Allowance for Loan and Lease Losses, updated to reflect the adoption of CECL: • Changes in lending policies and procedures, including underwriting standards and collection, charge off, and recovery practices; • Changes in the nature and volume of the loan portfolio; • Changes in the experience, ability, and depth of lending management and staff; • Changes in the trends of the volume and severity of past due loans, classified loans, nonaccrual loans, troubled debt restructurings, and other loan modifications; • Changes in the quality of the loan review system and the degree of oversight by the Directors; • The existence and effect of any concentrations of credit and changes in the level of such concentrations; and • The effect of external factors, such as competition, legal requirements, and regulatory requirements on the level of estimated losses in the loan portfolio. For loans which do not share the similar risk characteristics such as nonaccrual and TDR loans above $500 thousand, the Company evaluates these loans on an individual basis in accordance with ASC 326. These nonaccrual and TDR loans are considered to have a different risk profiles than performing loans and therefore are evaluated separately from performing loan pools. The Company decided to collectively assess the TDRs and nonaccrual loans with balances below $500 thousand along with the performing and accrual loans in order to reduce the operational burden of individually assessing small TDR and nonaccrual loans with immaterial balances. For these individually assessed loans, the ACL is measured using 1) the present value of future cash flows discounted at the loan’s effective interest rate; 2) the loan’s observable market price; or 3) the fair value of the collateral, if the loan is collateral dependent. For the collateral dependent loans, management obtains a new appraisal to determine the fair value of collateral. The appraisals are based on an “as-is” valuation. To ensure that appraised values remain current, management either obtains updated appraisals every twelve months from a qualified independent appraiser or an internal evaluation of the collateral is performed by qualified personnel. If the third party market data indicates that the value of the collateral property has declined since the most recent valuation date, management adjusts the value of the property downward to reflect current market conditions. If the fair value of the collateral is less than the amortized balance the loan, the Company recognizes an ACL with a corresponding charge to the provision for credit losses. The Company maintains a separate ACL for its off-balance sheet unfunded loan commitments. The Company uses a funding rate to allocate the allowance to undrawn exposures. This funding rate is used as a credit conversion factor to capture how much undrawn can potentially become drawn at any point. Funding rate is determined based on a lookback period of 8 quarters. Credit loss is not estimated for off-balance sheet credit exposures that are unconditionally cancellable by the Company.</t>
  </si>
  <si>
    <t>Earnings Per Share (Tables)</t>
  </si>
  <si>
    <t>Computation of basic and diluted EPS</t>
  </si>
  <si>
    <t>The following tables show the computation of basic and diluted EPS for the three months ended March 31, 2020 and 2019 . Three Months Ended March 31, 2020 2019 Net Income (Numerator) Weighted-Average Shares (Denominator) Earnings Per Share Net Income (Numerator) Weighted-Average Shares Earnings (Dollars in thousands, except share and per share data) Basic EPS - common stock $ 25,953 124,295,327 $ 0.21 $ 42,758 126,640,464 $ 0.34 Effect of dilutive securities: Stock options, restricted stock, and ESPP shares 380,969 179,208 Diluted EPS - common stock $ 25,953 124,676,296 $ 0.21 $ 42,758 126,819,672 $ 0.34</t>
  </si>
  <si>
    <t>Equity Investments (Tables)</t>
  </si>
  <si>
    <t>Schedule Of Change In Fair Value For Equity Investment Securities</t>
  </si>
  <si>
    <t xml:space="preserve">The changes in fair value for equity investments with readily determinable fair values for the three ended March 31, 2020 and 2019 were recorded in other noninterest income and fees as summarized in the table below: Three Months Ended March 31, 2020 2019 (Dollars in thousands) Net change in fair value recorded during the period on equity investments with readily determinable fair value $ 354 $ 912 Net change in fair value recorded on equity investments sold during the period — — Net change in fair value on equity investments with readily determinable fair values $ 354 $ 912 </t>
  </si>
  <si>
    <t>Securities Available for Sale (Tables)</t>
  </si>
  <si>
    <t>Summary of Securities Available for Sale</t>
  </si>
  <si>
    <t>The following is a summary of securities available for sale as of the dates indicated: At March 31, 2020 Amortized Cost Gross Unrealized Gains Gross Unrealized Losses Allowance For Investment Credit Losses Fair Value (Dollars in thousands) Debt securities: U.S. Government agency and U.S. Government sponsored enterprises: Collateralized mortgage obligations $ 679,805 $ 21,773 $ (31 ) $ — $ 701,547 Mortgage-backed securities: Residential 375,183 10,213 — — 385,396 Commercial 524,969 18,921 (559 ) — 543,331 Corporate securities 5,000 — (656 ) — 4,344 Municipal securities 82,746 1,577 (239 ) — 84,084 Total investment securities available for sale $ 1,667,703 $ 52,484 $ (1,485 ) $ — $ 1,718,702 At December 31, 2019 Amortized Cost Gross Unrealized Gains Gross Unrealized Losses Allowance For (Dollars in thousands) Debt securities: U.S. Government agency and U.S. Government sponsored enterprises: Collateralized mortgage obligations $ 735,094 $ 4,220 $ (2,659 ) N/A $ 736,655 Mortgage-backed securities: Residential 353,073 1,422 (1,598 ) N/A 352,897 Commercial 541,043 13,441 (2,360 ) N/A 552,124 Corporate securities 5,000 — (800 ) N/A 4,200 Municipal securities 69,631 831 (351 ) N/A 70,111 Total investment securities available for sale $ 1,703,841 $ 19,914 $ (7,768 ) N/A $ 1,715,987</t>
  </si>
  <si>
    <t>Investments Classified by Contractual Maturity Date</t>
  </si>
  <si>
    <t>The amortized cost and estimated fair value of investment securities at March 31, 2020 , by contractual maturity, is presented in the table below. Expected maturities may differ from contractual maturities because borrowers may have the right to call or prepay obligations, with or without call or prepayment penalties. Collateralized mortgage obligations and mortgage-backed securities are not due at a single maturity date and their total balances are shown separately. Amortized Cost Estimated Fair Value (Dollars in thousands) Available for sale: Due within one year $ 80 $ 80 Due after one year through five years 349 351 Due after five years through ten years — — Due after ten years 87,317 87,997 U.S. Government agency and U.S. Government sponsored enterprises: Collateralized mortgage obligations 679,805 701,547 Mortgage-backed securities: Residential 375,183 385,396 Commercial 524,969 543,331 Total $ 1,667,703 $ 1,718,702</t>
  </si>
  <si>
    <t>Schedule of Unrealized Loss on Investments</t>
  </si>
  <si>
    <t>The following tables show the Company’s investments’ gross unrealized losses and estimated fair values, aggregated by investment category and the length of time that the individual securities have been in a continuous unrealized loss position as of the dates indicated. As of March 31, 2020 Less than 12 months 12 months or longer Total Description of Securities Number Fair Value Gross Unrealized Losses Number Fair Value Gross Unrealized Losses Number of Fair Value Gross Unrealized Losses (Dollars in thousands) Collateralized mortgage obligations* 3 $ 16,760 $ (31 ) — $ — $ — 3 $ 16,760 $ (31 ) Mortgage-backed securities: Residential* — — — — — — — — — Commercial* 8 99,878 (559 ) — — — 8 99,878 (559 ) Corporate securities — — — 1 4,344 (656 ) 1 4,344 (656 ) Municipal securities 1 3,588 (15 ) 3 14,462 (224 ) 4 18,050 (239 ) Total 12 $ 120,226 $ (605 ) 4 $ 18,806 $ (880 ) 16 $ 139,032 $ (1,485 ) __________________________________ * Investments in U.S. Government agency and U.S. Government sponsored enterprises As of December 31, 2019 Less than 12 months 12 months or longer Total Description of Securities Number of Securities Fair Value Gross Unrealized Losses Number Fair Value Gross Unrealized Losses Number Fair Value Gross Unrealized Losses (Dollars in thousands) Collateralized mortgage obligations* 20 $ 108,236 $ (721 ) 32 $ 183,050 $ (1,938 ) 52 $ 291,286 $ (2,659 ) Mortgage-backed securities: Residential* 6 84,107 (267 ) 16 129,457 (1,331 ) 22 213,564 (1,598 ) Commercial* 7 68,452 (1,037 ) 5 73,697 (1,323 ) 12 142,149 (2,360 ) Corporate securities — — — 1 4,200 (800 ) 1 4,200 (800 ) Municipal securities 2 8,942 (39 ) 3 15,437 (312 ) 5 24,379 (351 ) Total 35 $ 269,737 $ (2,064 ) 57 $ 405,841 $ (5,704 ) 92 $ 675,578 $ (7,768 ) __________________________________ * Investments in U.S. Government agency and U.S. Government sponsored enterprises</t>
  </si>
  <si>
    <t>Loans Receivable and Allowance for Credit Losses (Tables)</t>
  </si>
  <si>
    <t>Summary of Loans Receivable by Major Category</t>
  </si>
  <si>
    <t>The following is a summary of loans receivable by major category: March 31, 2020 December 31, 2019 Loan portfolio composition (Dollars in thousands) Real estate loans: Residential $ 56,727 $ 52,558 Commercial 8,342,643 8,316,470 Construction 281,852 295,523 Total real estate loans 8,681,222 8,664,551 Commercial business 3,067,132 2,721,183 Residential mortgage 786,833 835,188 Consumer and other 48,229 55,085 Loans receivable 12,583,416 12,276,007 Allowance for credit losses (144,923 ) (94,144 ) Loans receivable, net of allowance for credit losses $ 12,438,493 $ 12,181,863</t>
  </si>
  <si>
    <t>Allowance for Credit Losses by Portfolio Segment</t>
  </si>
  <si>
    <t>The following table presents breakdown of loans by recorded ACL broken out by loans evaluated individually and collectively at March 31, 2020 and December 31, 2019 : As of March 31, 2020 Real Estate – Residential Real Estate – Commercial Real Estate – Construction Commercial Business Residential Mortgage Consumer and Other Total (Dollars in thousands) Individually evaluated loans $ — $ 77,543 $ 10,165 $ 27,763 $ 2,574 $ 654 $ 118,699 ACL on individually evaluated loans $ — $ 842 $ — $ 4,568 $ 37 $ 81 $ 5,528 Individually evaluated loans ACL coverage N/A 1.09 % N/A 16.45 % 1.44 % 12.39 % 4.66 % Collectively evaluated loans $ 56,727 $ 8,265,100 $ 271,687 $ 3,039,369 $ 784,259 $ 47,575 $ 12,464,717 ACL on collectively evaluated loans $ 399 $ 91,718 $ 1,686 $ 38,315 $ 5,742 $ 1,535 $ 139,395 Collectively evaluated loans ACL coverage 0.70 % 1.11 % 0.62 % 1.26 % 0.73 % 3.23 % 1.12 % Total loans $ 56,727 $ 8,342,643 $ 281,852 $ 3,067,132 $ 786,833 $ 48,229 $ 12,583,416 Total ACL $ 399 $ 92,560 $ 1,686 $ 42,883 $ 5,779 $ 1,616 $ 144,923 Total ACL to total loans 0.70 % 1.11 % 0.60 % 1.40 % 0.73 % 3.35 % 1.15 % As of December 31, 2019 Real Estate – Residential Real Estate – Commercial Real Estate – Construction Commercial Business Residential Mortgage Consumer and Other Total (Dollars in thousands) Impaired loans (recorded investment) $ — $ 54,433 $ 10,165 $ 22,842 $ 2,753 $ 301 $ 90,494 Specific allowance $ — $ 312 $ — $ 3,073 $ 10 $ 7 $ 3,402 Specific allowance to impaired loans N/A 0.57 % N/A 13.45 % 0.36 % 2.33 % 3.76 % Other loans $ 52,437 $ 8,261,949 $ 285,981 $ 2,696,368 $ 831,417 $ 54,619 $ 12,182,771 General allowance $ 204 $ 51,400 $ 1,677 $ 29,959 $ 5,915 $ 1,587 $ 90,742 General allowance to other loans 0.39 % 0.62 % 0.59 % 1.11 % 0.71 % 2.91 % 0.74 % Total loans $ 52,437 $ 8,316,382 $ 296,146 $ 2,719,210 $ 834,170 $ 54,920 $ 12,273,265 Total allowance for loan losses $ 204 $ 51,712 $ 1,677 $ 33,032 $ 5,925 $ 1,594 $ 94,144 Total allowance to total loans 0.39 % 0.62 % 0.57 % 1.21 % 0.71 % 2.90 % 0.77 % The tables below detail the activity in the allowance for credit losses by portfolio segment for the three months ended March 31, 2020 and 2019 . Accrued interest receivable on loans totaled $26.1 million at March 31, 2020 and is excluded from the estimate of credit losses. During the three months ended March 31, 2020 , the Company charged off $4.7 million in PCD loans as a result of the adoption of CECL. Three Months Ended March 31, 2020 Real Estate Commercial Business Residential Mortgage Consumer and Other Total (Dollars in thousands) Balance, beginning of period $ 53,593 $ 33,032 $ 5,925 $ 1,594 $ 94,144 CECL day 1 adoption 27,791 (1,022 ) (543 ) (26 ) 26,200 Provision for credit losses 15,491 11,549 397 563 28,000 Loans charged off (2,397 ) (3,035 ) — (525 ) (5,957 ) Recoveries of charge offs 167 2,359 — 10 2,536 Balance, end of period $ 94,645 $ 42,883 $ 5,779 $ 1,616 $ 144,923 Three Months Ended March 31, 2019 Real Estate Commercial Business Residential Mortgage Consumer and Other Total (Dollars in thousands) Balance, beginning of period $ 56,767 $ 28,484 $ 5,207 $ 2,099 $ 92,557 Provision (credit) for loan losses (4,697 ) 6,718 886 93 3,000 Loans charged off (60 ) (1,408 ) (76 ) (210 ) (1,754 ) Recoveries of charge offs 1,127 158 — 7 1,292 PCI allowance adjustment — (878 ) — — (878 ) Balance, end of period $ 53,137 $ 33,074 $ 6,017 $ 1,989 $ 94,217 The following tables break out the allowance for credit losses and loan balance by measurement methodology at March 31, 2020 and December 31, 2019 : March 31, 2020 Real Estate Commercial Business Residential Mortgage Consumer and Other Total (Dollars in thousands) Allowance for credit losses: Individually evaluated $ 842 $ 4,568 $ 37 $ 81 $ 5,528 Collectively evaluated 93,803 38,315 5,742 1,535 139,395 Total $ 94,645 $ 42,883 $ 5,779 $ 1,616 $ 144,923 Loans outstanding: Individually evaluated $ 87,708 $ 27,763 $ 2,574 $ 654 $ 118,699 Collectively evaluated 8,593,514 3,039,369 784,259 47,575 12,464,717 Total $ 8,681,222 $ 3,067,132 $ 786,833 $ 48,229 $ 12,583,416 December 31, 2019 Real Estate Commercial Business Residential Mortgage Consumer and Other Total (Dollars in thousands) Allowance for loan losses: Individually evaluated for impairment $ 312 $ 3,073 $ 10 $ 7 $ 3,402 Collectively evaluated for impairment 48,616 26,914 5,913 1,220 82,663 PCI loans 4,665 3,045 2 367 8,079 Total $ 53,593 $ 33,032 $ 5,925 $ 1,594 $ 94,144 Loans outstanding: Individually evaluated for impairment $ 64,598 $ 22,842 $ 2,753 $ 301 $ 90,494 Collectively evaluated for impairment 8,502,603 2,689,468 831,259 53,872 12,077,202 PCI loans 97,764 6,900 158 747 105,569 Total $ 8,664,965 $ 2,719,210 $ 834,170 $ 54,920 $ 12,273,265</t>
  </si>
  <si>
    <t>Schedule of Nonaccrual Loans and Loans Past Due 90 or More Days And Still on Accrual Status</t>
  </si>
  <si>
    <t>The tables below represents the recorded investment of nonaccrual loans and loans past due 90 or more days and still on accrual status by class of loans and broken out by loans with an ACL and those without a recorded ACL as of March 31, 2020 and total nonaccrual loans and loans past due 90 or more days and still on accrual status by class of loans as of December 31, 2019 . Nonaccrual loans at March 31, 2020 includes $14.7 million in PCD loans (formerly PCI loans) that were previously excluded from nonaccrual status prior to the adoption of CECL. March 31, 2020 Nonaccrual with No ACL Nonaccrual with an ACL Total Nonaccrual (1) Accruing Loans Past Due 90 or More Days (Dollars in thousands) Real estate – residential $ — $ — $ — $ — Real estate – commercial Retail 5,269 1,927 7,196 — Hotel &amp; motel 14,510 810 15,320 — Gas station &amp; car wash 353 607 960 — Mixed use 1,043 893 1,936 — Industrial &amp; warehouse 9,540 3,930 13,470 — Other 6,382 1,358 7,740 — Real estate – construction 10,165 — 10,165 — Commercial business 2,295 10,452 12,747 — Residential mortgage 1 2,573 2,574 — Consumer and other — 531 531 387 Total $ 49,558 $ 23,081 $ 72,639 $ 387 December 31, 2019 Nonaccrual Loans (1)(2) Accruing Loans Past Due 90 or More Days (Dollars in thousands) Real estate – residential $ — $ — Real estate – commercial Retail 2,934 449 Hotel &amp; motel 10,901 — Gas station &amp; car wash 271 — Mixed use 665 634 Industrial &amp; warehouse 10,544 — Other 5,455 919 Real estate – construction 10,165 3,850 Commercial business 10,893 1,096 Residential mortgage 2,753 — Consumer and other 204 599 Total $ 54,785 $ 7,547 __________________________________ (1) Total nonaccrual loans exclude guaranteed portion of delinquent SBA loans that are in liquidation totaling $37.3 million and $29.2 million , at March 31, 2020 and December 31, 2019 , respectively. (2) Nonaccrual loans exclude PCI loans of $13.2 million at December 31, 2019.</t>
  </si>
  <si>
    <t>Amortized Cost Basis of Collateral-Dependent Loans</t>
  </si>
  <si>
    <t xml:space="preserve">The following table presents the amortized cost basis of collateral-dependent loans as of March 31, 2020: March 31, 2020 Real Estate Collateral Other Collateral Total (Dollars in thousands) Real Estate - Residential $ — $ — $ — Real Estate - Commercial 59,080 — 59,080 Real Estate - Construction 10,165 — 10,165 Commercial Business 5,971 4,861 10,832 Residential Mortgage 1,440 — 1,440 Consumer and Other — — — Total $ 76,656 $ 4,861 $ 81,517 </t>
  </si>
  <si>
    <t>Aging of Past Due Loans</t>
  </si>
  <si>
    <t>The following tables present the recorded investment of past due loans, including nonaccrual loans past due 30 or more days, by the number of days past due as of March 31, 2020 and December 31, 2019 by class of loans: As of March 31, 2020 As of December 31, 2019 30-59 Days Past Due 60-89 Days Past Due 90 or More Days Past Due Total Past Due 30-59 Days 60-89 Days 90 or More Days Past Due Total (1) (Dollars in thousands) Real estate – residential $ — $ — $ — $ — $ — $ — $ — $ — Real estate – commercial Retail 585 — 6,380 6,965 1,083 1,424 3,037 5,544 Hotel &amp; motel 10,888 1,767 11,163 23,818 1,346 936 6,409 8,691 Gas station &amp; car wash 1,015 795 416 2,226 997 2,038 196 3,231 Mixed use 1,463 91 1,179 2,733 593 — 801 1,394 Industrial &amp; warehouse 3,988 1,796 6,728 12,512 94 45 3,946 4,085 Other 2,343 115 3,452 5,910 811 785 3,704 5,300 Real estate – construction 8,613 — 10,165 18,778 — — 14,015 14,015 Commercial business 4,620 653 7,481 12,754 401 352 5,717 6,470 Residential mortgage 11,181 619 1,925 13,725 9,676 792 2,038 12,506 Consumer and other 636 104 733 1,473 176 122 614 912 Total Past Due $ 45,332 $ 5,940 $ 49,622 $ 100,894 $ 15,177 $ 6,494 $ 40,477 $ 62,148 __________________________________ (1) Past due loans at December 31, 2019 exclude PCI loans totaling $15.0 million .</t>
  </si>
  <si>
    <t>Financing Receivable Credit Quality Indicators</t>
  </si>
  <si>
    <t>The following presents by loan class and credit quality indicator, the recorded investment in the Company’s loans and leases as of December 31, 2019. As of December 31, 2019 Pass/Not Rated Special Mention Substandard Doubtful Total (Dollars in thousands) Real estate – residential $ 51,977 $ — $ 460 $ — $ 52,437 Real estate – commercial Retail 2,206,855 32,920 48,761 — 2,288,536 Hotel &amp; motel 1,630,045 1,395 32,158 — 1,663,598 Gas station &amp; car wash 831,840 2,161 7,513 — 841,514 Mixed use 699,454 4,906 16,355 — 720,715 Industrial &amp; warehouse 973,442 11,680 45,754 — 1,030,876 Other 1,698,267 25,416 47,460 — 1,771,143 Real estate – construction 253,766 24,641 17,739 — 296,146 Commercial business 2,641,936 38,167 39,094 13 2,719,210 Residential mortgage 831,139 — 3,031 — 834,170 Consumer and other 53,801 166 953 — 54,920 Total $ 11,872,522 $ 141,452 $ 259,278 $ 13 $ 12,273,265 The following presents by credit quality indicator, loan class, and year of origination, the amortized cost basis of the Company’s loans receivable as of as of March 31, 2020 . As of March 31, 2020 Term Loan by Origination Year Revolving Loans Total 2020 2019 2018 2017 2016 Prior (Dollars in thousands) Real Estate - Residential Pass/Not Rated $ 3,192 $ 16,669 $ 11,741 $ 4,815 $ 8,429 $ 5,805 $ 5,621 $ 56,272 Special mention — — — — — — — — Substandard — — 143 — — 312 — 455 Doubtful/Loss — — — — — — — — Subtotal $ 3,192 $ 16,669 $ 11,884 $ 4,815 $ 8,429 $ 6,117 $ 5,621 $ 56,727 Real Estate - Commercial Pass/Not Rated $ 425,593 $ 1,627,041 $ 1,678,190 $ 1,386,616 $ 935,192 $ 1,891,862 $ 101,870 $ 8,046,364 Special mention — 17,222 16,163 7,159 7,737 28,113 — 76,394 Substandard — 3,372 10,840 22,044 30,302 150,132 3,195 219,885 Doubtful/Loss — — — — — — — — Subtotal $ 425,593 $ 1,647,635 $ 1,705,193 $ 1,415,819 $ 973,231 $ 2,070,107 $ 105,065 $ 8,342,643 Real Estate - Construction Pass/Not Rated $ 9,276 $ 34,362 $ 99,616 $ 80,338 $ 10,294 $ 4,601 $ — $ 238,487 Special mention — — — 9,435 5,774 9,931 — 25,140 Substandard — — — 10,165 — 8,060 — 18,225 Doubtful/Loss — — — — — — — — Subtotal $ 9,276 $ 34,362 $ 99,616 $ 99,938 $ 16,068 $ 22,592 $ — $ 281,852 Commercial Business Pass/Not Rated $ 389,340 $ 801,118 $ 301,969 $ 169,835 $ 106,825 $ 75,423 $ 1,165,155 $ 3,009,665 Special mention — 2,649 5,188 43 297 6 12,412 20,595 Substandard 540 1,853 7,835 4,180 7,826 4,870 9,756 36,860 Doubtful/Loss — — — — — 12 — 12 Subtotal $ 389,880 $ 805,620 $ 314,992 $ 174,058 $ 114,948 $ 80,311 $ 1,187,323 $ 3,067,132 Residential Mortgage Pass/Not Rated $ 3,367 $ 143,296 $ 300,555 $ 214,927 $ 72,358 $ 49,601 $ — $ 784,104 Special mention — — — — — — — — Substandard — 123 225 — 1,719 662 — 2,729 Doubtful/Loss — — — — — — — — Subtotal $ 3,367 $ 143,419 $ 300,780 $ 214,927 $ 74,077 $ 50,263 $ — $ 786,833 Consumer and Other Pass/Not Rated $ 275 $ 2,004 $ 3,083 $ 3,621 $ 6,865 $ 3,470 $ 28,144 $ 47,462 Special mention — — — 144 — 6 — 150 Substandard — — 5 — 31 581 — 617 Doubtful/Loss — — — — — — — — Subtotal $ 275 $ 2,004 $ 3,088 $ 3,765 $ 6,896 $ 4,057 $ 28,144 $ 48,229 Total Loans Pass/Not Rated $ 831,043 $ 2,624,490 $ 2,395,154 $ 1,860,152 $ 1,139,963 $ 2,030,762 $ 1,300,790 $ 12,182,354 Special mention — 19,871 21,351 16,781 13,808 38,056 12,412 122,279 Substandard 540 5,348 19,048 36,389 39,878 164,617 12,951 278,771 Doubtful/Loss — — — — — 12 — 12 Total $ 831,583 $ 2,649,709 $ 2,435,553 $ 1,913,322 $ 1,193,649 $ 2,233,447 $ 1,326,153 $ 12,583,416</t>
  </si>
  <si>
    <t>Loans Sold From Loans Held For Investment</t>
  </si>
  <si>
    <t>The breakdown of loans by type that were reclassified from held for investment to held for sale for the three months ended March 31, 2020 and 2019 is presented in the following table: Three Months Ended March 31, 2020 2019 Transfer of loans held for investment to held for sale (Dollars in thousands) Real estate - commercial $ — $ — Residential mortgage 1,002 33,390 Total $ 1,002 $ 33,390</t>
  </si>
  <si>
    <t>Troubled Debt Restructurings</t>
  </si>
  <si>
    <t>The following tables present the recorded investment of loans classified as TDR during the three months ended March 31, 2020 and 2019 by class of loans: Three Months Ended March 31, 2020 Three Months Ended March 31, 2019 Number of Pre- Post- Number of Loans Pre- Modification Post- Modification (Dollars in thousands) Real estate – residential — $ — $ — — $ — $ — Real estate – commercial Retail — — — 1 101 101 Hotel &amp; motel — — — 1 152 152 Gas station &amp; car wash 1 54 54 — — — Mixed use — — — — — — Industrial &amp; warehouse 1 261 261 — — — Other 1 788 788 1 140 140 Real estate – construction — — — — — — Commercial business 1 294 294 7 5,407 5,407 Residential mortgage — — — — — — Consumer and other 1 18 18 6 33 33 Total 5 $ 1,415 $ 1,415 16 $ 5,833 $ 5,833 A summary of the recorded investment of TDR loans on accrual and nonaccrual status by type of concession as of March 31, 2020 and December 31, 2019 is presented below: As of March 31, 2020 TDR Loans on Accrual Status TDR Loans on Nonaccrual Status Total TDRs Real Estate Commercial Business Residential Mortgage Other Real Estate Commercial Business Residential Mortgage Other (Dollars in thousands) Payment concession $ 6,134 $ 822 $ — $ 50 $ 8,460 $ 243 $ — $ — $ 15,709 Maturity / amortization concession 18,592 12,088 — 73 1,497 5,202 120 37,572 Rate concession 5,925 105 — — 453 1,443 — 7,926 Total $ 30,651 $ 13,015 $ — $ 123 $ 10,410 $ 6,888 $ — $ 120 $ 61,207 As of December 31, 2019 TDR Loans on Accrual Status TDR Loans on Nonaccrual Status Total TDRs Real Estate Commercial Business Residential Mortgage Other Real Estate Commercial Business Residential Mortgage Other (Dollars in thousands) Payment concession $ 4,708 $ 886 $ — $ 54 $ 4,306 $ 259 $ — $ — $ 10,213 Maturity / amortization concession 14,537 10,778 — 43 — 5,931 — 122 31,411 Rate concession 4,419 181 — 103 334 65 — — 5,102 Total $ 23,664 $ 11,845 $ — $ 200 $ 4,640 $ 6,255 $ — $ 122 $ 46,726</t>
  </si>
  <si>
    <t>Summary of Troubled Debt Restructurings with Subsequent Payment Default</t>
  </si>
  <si>
    <t>The following table presents loans modified as TDRs within the previous twelve months ended March 31, 2020 and 2019 that subsequently had payment defaults during the three months ended March 31, 2020 and 2019 : Three Months Ended March 31, 2020 Three Months Ended March 31, 2019 Number of Loans Balance Number of Loans Balance (Dollars in thousands) Real estate – commercial Retail — $ — 1 $ 48 Hotel &amp; motel — — 1 73 Gas station &amp; car wash — — — — Mixed Use — — — — Industrial &amp; warehouse — — 1 236 Other 2 293 — — Real estate – construction — — — — Commercial business 2 292 7 5,311 Residential mortgage — — — — Consumer and other 3 10 1 5 Total 7 $ 595 11 $ 5,673</t>
  </si>
  <si>
    <t>Leases (Tables)</t>
  </si>
  <si>
    <t>Summary of Net Lease Cost and Other Information</t>
  </si>
  <si>
    <t>The table below summarizes other information related to the Company’s operating leases: At or for the Three Months Ended At or for the Three Months Ended (Dollars in thousands) Cash paid for amounts included in the measurement of lease liabilities: Operating cash outflows for operating leases $ 3,724 $ 3,663 Right-of-use assets obtained in exchange for lease liabilities, net 1,279 62,360 Weighted-average remaining lease term - operating leases 5.7 years 6.2 years Weighted-average discount rate - operating leases 3.07 % 3.20 % The table below summarizes the Company’s net lease cost: Three Months Ended Three Months Ended (Dollars in thousands) Operating lease cost $ 3,945 $ 4,123 Short term lease cost — 9 Variable lease cost 767 703 Sublease income (212 ) (157 ) Net lease cost $ 4,500 $ 4,678</t>
  </si>
  <si>
    <t>Summary of Maturity of Remaining Lease Liabilities</t>
  </si>
  <si>
    <t>The table below summarizes the maturity of remaining lease liabilities: March 31, 2020 (Dollars in thousands) 2020 $ 11,014 2021 14,127 2022 10,038 2023 7,905 2024 6,357 2025 and thereafter 15,042 Total lease payments 64,483 Less: imputed interest 5,656 Total lease obligations $ 58,827</t>
  </si>
  <si>
    <t>Borrowings (Tables)</t>
  </si>
  <si>
    <t>Contractual Maturities for FHLB-SF Borrowings</t>
  </si>
  <si>
    <t>At March 31, 2020 , the contractual maturities for outstanding FHLB advances were as follows: March 31, 2020 Scheduled maturities in: (Dollars in thousands) 2020 $ 385,000 2021 145,000 2022 145,000 Total $ 675,000</t>
  </si>
  <si>
    <t>Subordinated Debentures and Convertible Notes (Tables)</t>
  </si>
  <si>
    <t>Summary of Trust Preferred Securities and Debentures</t>
  </si>
  <si>
    <t>The following table is a summary of trust preferred securities and Debentures at March 31, 2020 : Issuance Trust Issuance Date Trust Preferred Security Amount Carrying Rate Type Current Rate Maturity Date (Dollars in thousands) Nara Capital Trust III 06/05/2003 $ 5,000 $ 5,155 Variable 3.89% 06/15/2033 Nara Statutory Trust IV 12/22/2003 5,000 5,155 Variable 4.68% 01/07/2034 Nara Statutory Trust V 12/17/2003 10,000 10,310 Variable 3.79% 12/17/2033 Nara Statutory Trust VI 03/22/2007 8,000 8,248 Variable 2.39% 06/15/2037 Center Capital Trust I 12/30/2003 18,000 14,290 Variable 4.68% 01/07/2034 Wilshire Trust II 03/17/2005 20,000 15,799 Variable 2.63% 03/17/2035 Wilshire Trust III 09/15/2005 15,000 11,181 Variable 2.14% 09/15/2035 Wilshire Trust IV 07/10/2007 25,000 18,114 Variable 2.12% 09/15/2037 Saehan Capital Trust I 03/30/2007 20,000 15,066 Variable 2.99% 06/30/2037 Total $ 126,000 $ 103,318</t>
  </si>
  <si>
    <t>Convertible Debt</t>
  </si>
  <si>
    <t>The value of the convertible note at issuance and carrying value as of March 31, 2020 and December 31, 2019 is presented in the tables below: As of March 31, 2020 Amortization/ Capitalization Period Gross Accumulated Carrying Amount (Dollars in thousands) Convertible notes principal balance $ 217,500 $ — $ 217,500 Discount 5 years (21,880 ) 7,715 (14,165 ) Issuance costs to be capitalized 5 years (4,119 ) 1,500 (2,619 ) Carrying balance of convertible notes $ 191,501 $ 9,215 $ 200,716 As of December 31, 2019 Amortization/ Capitalization Period Gross Accumulated Carrying Amount (Dollars in thousands) Convertible notes principal balance $ 217,500 $ — $ 217,500 Discount 5 years (21,880 ) 6,659 (15,221 ) Issuance costs to be capitalized 5 years (4,119 ) 1,298 (2,821 ) Carrying balance of convertible notes $ 191,501 $ 7,957 $ 199,458</t>
  </si>
  <si>
    <t>Derivative Financial Instruments (Tables)</t>
  </si>
  <si>
    <t>Schedule of Other Derivatives Not Designated as Hedging Instruments, Statements of Financial Performance and Financial Position, Location</t>
  </si>
  <si>
    <t>At March 31, 2020 and December 31, 2019 , interest rate swaps related to the Company’s loan hedging program that were outstanding is presented in the following table: March 31, 2020 December 31, 2019 (Dollars in thousands) Interest rate swaps on loans with correspondent banks Notional amount $ — $ 137,890 Weighted average remaining term (years) — 7.2 Pay fixed rate (weighted average) — % 3.62 % Received variable rate (weighted average) — % 3.83 % Estimated fair value $ — $ 739 Interest rate swaps on loans with correspondent banks Notional amount $ 448,308 $ 282,326 Weighted average remaining term (years) 7.0 6.9 Pay fixed rate (weighted average) 3.35 % 4.48 % Received variable rate (weighted average) 4.03 % 3.98 % Estimated fair value $ (37,890 ) $ (9,614 ) Back to back interest rate swaps with loan customers Notional amount $ — $ 137,890 Weighted average remaining term (years) — 7.2 Received fixed rate (weighted average) — % 3.62 % Pay variable rate (weighted average) — % 3.83 % Estimated fair value $ — $ (739 ) Back to back interest rate swaps with loan customers Notional amount $ 448,308 $ 282,326 Weighted average remaining term (years) 7.0 6.9 Received fixed rate (weighted average) 4.03 % 4.48 % Pay variable rate (weighted average) 3.35 % 3.98 % Estimated fair value $ 37,890 $ 9,614</t>
  </si>
  <si>
    <t>Schedule of Derivative Instruments</t>
  </si>
  <si>
    <t>The following table reflects the notional amount and fair value of mortgage banking derivatives for the dates indicated: As of March 31, 2020 As of December 31, 2019 Notional Amount Fair Value Notional Amount Fair Value (Dollars in thousands) Assets: Interest rate lock commitments $ 46,818 $ 444 $ 10,540 $ 84 Forward sale contracts related to mortgage banking $ 39,840 $ 478 $ 4,532 $ 11 Liabilities: Interest rate lock commitments $ 18,367 $ (112 ) $ — $ — Forward sale contracts related to mortgage banking $ 25,345 $ (170 ) $ 6,008 $ (16 )</t>
  </si>
  <si>
    <t>Commitments and contingencies (Tables)</t>
  </si>
  <si>
    <t>Commitments</t>
  </si>
  <si>
    <t>Commitments at March 31, 2020 and December 31, 2019 are summarized as follows: March 31, 2020 December 31, 2019 (Dollars in thousands) Commitments to extend credit $ 1,645,443 $ 1,864,947 Standby letters of credit 126,448 113,720 Other letters of credit 28,924 37,627 Commitments to fund investments in affordable housing partnerships 20,688 28,480</t>
  </si>
  <si>
    <t>Goodwill, Intangible Assets, and Servicing Assets (Tables)</t>
  </si>
  <si>
    <t>Schedule of Finite-Lived Intangible Assets</t>
  </si>
  <si>
    <t>The following table provides information regarding the core deposit intangibles at March 31, 2020 and December 31, 2019 : As of March 31, 2020 As of December 31, 2019 Core Deposit Intangibles Related To: Amortization Period Gross Amount Accumulated Amortization Carrying Amount Accumulated Carrying Amount (Dollars in thousands) Center Financial acquisition 7 years $ 4,100 $ (4,100 ) $ — $ (4,100 ) $ — Pacific International Bank acquisition 7 years 604 (602 ) 2 (602 ) 2 Foster Bankshares acquisition 10 years 2,763 (2,171 ) 592 (2,120 ) 643 Wilshire Bancorp acquisition 10 years 18,138 (7,430 ) 10,708 (6,950 ) 11,188 Total $ 25,605 $ (14,303 ) $ 11,302 $ (13,772 ) $ 11,833</t>
  </si>
  <si>
    <t>Schedule of Servicing Assets</t>
  </si>
  <si>
    <t>The changes in servicing assets for the three months ended March 31, 2020 and 2019 were as follows: Three Months Ended March 31, 2020 2019 (Dollars in thousands) Balance at beginning of period $ 16,417 $ 23,132 Additions through originations of servicing assets 377 327 Amortization (1,947 ) (2,052 ) Balance at end of period $ 14,847 $ 21,407</t>
  </si>
  <si>
    <t>Summary of Fair Value Inputs</t>
  </si>
  <si>
    <t>The inputs used in evaluating servicing assets for impairment at March 31, 2020 and December 31, 2019 are presented below. March 31, 2020 December 31, 2019 SBA Servicing Assets: Weighted-average discount rate 10.41% 9.19% Constant prepayment rate 14.17% 14.17% Mortgage Servicing Assets: Weighted-average discount rate 9.00% 9.25% Constant prepayment rate 9.46% 9.57%</t>
  </si>
  <si>
    <t>Fair Value Measurements (Tables)</t>
  </si>
  <si>
    <t>Assets and Liabilities Measured at Fair Value on a Recurring Basis</t>
  </si>
  <si>
    <t>Assets and liabilities measured at fair value on a recurring basis are summarized below: Fair Value Measurements at the End of March 31, 2020 Quoted Prices in Active Markets for Identical Assets (Level 1) Significant Other Observable Inputs Significant Unobservable Inputs (Dollars in thousands) Assets: Securities available for sale: U.S. Government agency and U.S. Government sponsored enterprises: Collateralized mortgage obligations $ 701,547 $ — $ 701,547 $ — Mortgage-backed securities: Residential 385,396 — 385,396 — Commercial 543,331 — 543,331 — Corporate securities 4,344 — 4,344 — Municipal securities 84,084 — 83,005 1,079 Equity investments with readily determinable fair value 22,478 22,478 — — Interest rate swaps 37,890 — 37,890 — Mortgage banking derivatives 922 — 922 — Liabilities: Interest rate swaps 37,890 — 37,890 — Mortgage banking derivatives 282 — 282 — Fair Value Measurements at the End of the Reporting Period Using December 31, 2019 Quoted Prices in Active Markets for Identical Assets (Level 1) Significant Other Observable Inputs (Level 2) Significant Unobservable Inputs (Level 3) (Dollars in thousands) Assets: Securities available for sale: U.S. Government agency and U.S. Government sponsored enterprises: Collateralized mortgage obligations $ 736,655 $ — $ 736,655 $ — Mortgage-backed securities: Residential 352,897 — 352,897 — Commercial 552,124 — 552,124 — Corporate securities 4,200 — 4,200 — Municipal securities 70,111 — 69,035 1,076 Equity investments with readily determinable fair value 22,123 22,123 — — Interest rate swaps 10,353 — 10,353 — Mortgage banking derivatives 95 — 95 — Liabilities: Interest rate swaps 10,353 — 10,353 — Mortgage banking derivatives 16 — 16 —</t>
  </si>
  <si>
    <t>Fair Value, Assets Measured on Recurring Basis, Unobservable Input Reconciliation</t>
  </si>
  <si>
    <t xml:space="preserve">The table below presents a reconciliation and income statement classification of gains (losses) for all assets measured at fair value on a recurring basis using significant unobservable inputs (Level 3) for the three months ended March 31, 2020 and 2019 : Three Months Ended March 31, 2020 2019 (Dollars in thousands) Beginning Balance $ 1,076 $ 1,059 Change in fair value included in other comprehensive income (loss) 3 9 Ending Balance $ 1,079 $ 1,068 </t>
  </si>
  <si>
    <t>Assets Measured at Fair Value on a Non-recurring Basis</t>
  </si>
  <si>
    <t>Assets measured at fair value on a non-recurring basis are summarized below: Fair Value Measurements at the End of the Reporting Period Using March 31, 2020 Quoted Prices in Active Markets for Identical Assets (Level 1) Significant Other Observable Inputs Significant Unobservable Inputs (Dollars in thousands) Assets: Collateral dependent loans at fair value: Real estate loans $ 13,381 $ — $ — $ 13,381 Commercial business 9,101 — — 9,101 OREO 18,725 — — 18,725 Fair Value Measurements at the End of the Reporting Period Using December 31, 2019 Quoted Prices in Active Markets for Identical Assets (Level 1) Significant Other Observable Inputs (Level 2) Significant Unobservable Inputs (Level 3) (Dollars in thousands) Assets: Collateral dependent loans at fair value: Real estate loans $ 9,519 $ — $ — $ 9,519 Commercial business 8,942 — — 8,942 OREO 19,086 — — 19,086 For assets measured at fair value on a non-recurring basis, the total net gains (losses), which include charge offs, recoveries, recorded ACL, valuations, and recognized gains and losses on sales are summarized below: For the Three Months Ended March 31, 2020 2019 (Dollars in thousands) Assets: Collateral dependent loans at fair value: Real estate loans $ (4,659 ) $ 1,048 Commercial business (4,656 ) (3,231 ) Consumer (608 ) (285 ) OREO (826 ) 62</t>
  </si>
  <si>
    <t>Carrying Amounts and Estimated Fair Values of Financial Instruments</t>
  </si>
  <si>
    <t>Carrying amounts and estimated fair values of financial instruments, not previously presented, at March 31, 2020 and December 31, 2019 were as follows: March 31, 2020 Carrying Amount Estimated Fair Value Fair Value Measurement (Dollars in thousands) Financial Assets: Cash and cash equivalents $ 802,033 $ 802,033 Level 1 Interest bearing deposits in other financial institutions 29,162 29,250 Level 2 Equity investments without readily determinable fair values 27,091 27,091 Level 2 Loans held for sale 8,281 8,489 Level 2 Loans receivable—net 12,438,493 12,373,370 Level 3 Accrued interest receivable 30,450 30,450 Level 2/3 Servicing assets, net 14,847 16,780 Level 3 Customers’ liabilities on acceptances 1,951 1,951 Level 2 Financial Liabilities: Noninterest bearing deposits $ 3,010,143 $ 3,010,143 Level 2 Saving and other interest bearing demand deposits 5,123,577 5,123,577 Level 2 Time deposits 4,702,847 4,729,396 Level 2 FHLB advances 675,000 692,331 Level 2 Convertible notes, net 200,716 178,933 Level 1 Subordinated debentures 103,318 105,822 Level 2 Accrued interest payable 30,436 30,436 Level 2 Acceptances outstanding 1,951 1,951 Level 2 December 31, 2019 Carrying Amount Estimated Fair Value Fair Value Measurement Using (Dollars in thousands) Financial Assets: Cash and cash equivalents $ 698,567 $ 698,567 Level 1 Interest bearing deposits in other financial institutions 29,162 29,235 Level 2 Equity investments without readily determinable fair values 26,967 26,967 Level 2 Loans held for sale 54,271 56,011 Level 2 Loans receivable—net 12,181,863 12,143,727 Level 3 Accrued interest receivable 30,772 30,772 Level 2/3 Servicing assets, net 16,417 18,966 Level 3 Customers’ liabilities on acceptances 1,117 1,117 Level 2 Financial Liabilities: Noninterest bearing deposits $ 3,108,687 $ 3,108,687 Level 2 Saving and other interest bearing demand deposits 4,259,707 4,259,707 Level 2 Time deposits 5,158,970 5,182,405 Level 2 FHLB advances 625,000 628,903 Level 2 Convertible debt 199,458 206,210 Level 1 Subordinated debentures 103,035 114,690 Level 2 Accrued interest payable 33,810 33,810 Level 2 Acceptances outstanding 1,117 1,117 Level 2</t>
  </si>
  <si>
    <t>Stockholders’ Equity (Tables)</t>
  </si>
  <si>
    <t>Schedule of Accumulated Other Comprehensive Income (Loss)</t>
  </si>
  <si>
    <t>The following table presents the quarterly changes to accumulated other comprehensive income (loss) for the three months ended March 31, 2020 and 2019 : Three Months Ended, March 31, 2020 March 31, 2019 (Dollars in thousands) Balance at beginning of period $ 9,149 $ (32,705 ) Unrealized gain on securities available for sale 38,853 24,666 Reclassification adjustments for net gains realize in net income — — Tax effect (11,553 ) (7,319 ) Total other comprehensive income $ 27,300 $ 17,347 Balance at end of period $ 36,449 $ (15,358 )</t>
  </si>
  <si>
    <t>Stock-Based Compensation (Tables)</t>
  </si>
  <si>
    <t>Summary of Stock Option Activity Under the Plan</t>
  </si>
  <si>
    <t>The following is a summary of the Company’s stock option activity for the three months ended March 31, 2020 : Number of Shares Weighted-Average Exercise Price Per Share Weighted-Average Aggregate Intrinsic Value (Dollars in thousands) Outstanding - January 1, 2020 935,211 $ 15.34 Granted — — Exercised — — Expired (14,461 ) 16.70 Forfeited — — Outstanding - March 31, 2020 920,750 $ 15.32 5.24 $ 350 Options exercisable - March 31, 2020 847,211 $ 15.12 5.12 $ 350</t>
  </si>
  <si>
    <t>Summary of Restricted Stock and Performance Unit Activity Under the Plan</t>
  </si>
  <si>
    <t>The following is a summary of the Company’s restricted stock and performance unit activity for the three months ended March 31, 2020 : Number of Shares Weighted-Average Grant Date Fair Value Outstanding (unvested) - January 1, 2020 1,035,744 $ 14.08 Granted 416,585 11.66 Vested (201,722 ) 14.53 Forfeited (37,032 ) 12.81 Outstanding (unvested) - March 31, 2020 1,213,575 $ 13.21</t>
  </si>
  <si>
    <t>Regulatory Matters (Tables)</t>
  </si>
  <si>
    <t>Schedule of Compliance with Regulatory Capital Requirements under Banking Regulations</t>
  </si>
  <si>
    <t>The Company’s and the Bank’s levels and ratios are presented in the table below for the dates indicated: Actual Required For Capital Adequacy Purposes Minimum Capital Adequacy With Capital Conservation Buffer Required To Be Well Capitalized As of March 31, 2020 Amount Ratio Amount Ratio Amount Ratio Amount Ratio (Dollars in thousands) Common equity Tier 1 capital (to risk weighted assets): Company $ 1,527,666 11.44 % $ 600,667 4.50 % $ 943,371 7.00 % N/A N/A Bank $ 1,804,000 13.52 % $ 600,600 4.50 % $ 934,267 7.00 % $ 867,533 6.50 % Total capital (to risk-weighted assets): Company $ 1,746,523 13.08 % $ 1,067,853 8.00 % $ 1,401,557 10.50 % N/A N/A Bank $ 1,950,169 14.61 % $ 1,067,733 8.00 % $ 1,401,400 10.50 % $ 1,334,667 10.00 % Tier 1 capital Company $ 1,627,083 12.19 % $ 800,890 6.00 % $ 1,134,594 8.50 % N/A N/A Bank $ 1,804,000 13.52 % $ 800,800 6.00 % $ 934,267 8.50 % $ 1,067,733 8.00 % Tier 1 capital Company $ 1,627,083 10.88 % $ 598,392 4.00 % N/A N/A N/A N/A Bank $ 1,804,000 12.05 % $ 598,682 4.00 % N/A N/A $ 748,353 5.00 % Actual Required For Capital Adequacy Purposes Minimum Capital Adequacy Required To Be Well Capitalized As of December 31, 2019 Amount Ratio Amount Ratio Amount Ratio Amount Ratio (Dollars in thousands) Common equity Tier 1 capital (to risk weighted assets): Company $ 1,553,697 11.76 % $ 594,373 4.50 % $ 924,581 7.00 % N/A N/A Bank $ 1,811,862 13.72 % $ 594,320 4.50 % $ 924,498 7.00 % $ 858,462 6.50 % Total capital (to risk-weighted assets): Company $ 1,747,611 13.23 % $ 1,056,664 8.00 % $ 1,386,871 10.50 % N/A N/A Bank $ 1,906,642 14.44 % $ 1,056,569 8.00 % $ 1,386,747 10.50 % $ 1,320,711 10.00 % Tier 1 capital Company $ 1,652,831 12.51 % $ 792,498 6.00 % $ 1,122,705 8.50 % N/A N/A Bank $ 1,811,862 13.72 % $ 792,427 6.00 % $ 924,498 8.50 % $ 1,056,569 8.00 % Tier 1 capital Company $ 1,652,831 11.22 % $ 589,367 4.00 % N/A N/A N/A N/A Bank $ 1,811,862 12.29 % $ 589,604 4.00 % N/A N/A $ 737,005 5.00 %</t>
  </si>
  <si>
    <t>Revenue Recognition (Tables)</t>
  </si>
  <si>
    <t>Disaggregation of Revenue</t>
  </si>
  <si>
    <t>Service charges on deposit accounts and wire transfers are summarized below: Three Months Ended March 31, 2020 2019 (Dollars in thousands) Noninterest bearing deposit account income: Monthly service charges $ 368 $ 423 Customer analysis charges 1,870 1,723 NSF charges 1,655 1,941 Other service charges 216 214 Total noninterest bearing deposit account income 4,109 4,301 Interest bearing deposit account income: Monthly service charges 24 16 Total service fees on deposit accounts $ 4,133 $ 4,317 Wire transfer fee income: Wire transfer fees $ 806 $ 934 Foreign exchange fees 192 155 Total wire transfer fees $ 998 $ 1,089</t>
  </si>
  <si>
    <t>Basis of Presentation (Details) - USD ($)</t>
  </si>
  <si>
    <t>Jan. 01, 2020</t>
  </si>
  <si>
    <t>Dec. 31, 2018</t>
  </si>
  <si>
    <t>New Accounting Pronouncements or Change in Accounting Principle [Line Items]</t>
  </si>
  <si>
    <t>Day 1 increase of ACL</t>
  </si>
  <si>
    <t>Goodwill impairment</t>
  </si>
  <si>
    <t>CECL adoption impact</t>
  </si>
  <si>
    <t>Cumulative-effect adjustment, net of taxes to decrease retained earnings</t>
  </si>
  <si>
    <t>Amortized cost basis of PCD assets</t>
  </si>
  <si>
    <t>Remaining noncredit discount</t>
  </si>
  <si>
    <t>Earnings Per Share (Details)</t>
  </si>
  <si>
    <t>Jun. 07, 2018</t>
  </si>
  <si>
    <t>Mar. 31, 2020USD ($)$ / sharesshares</t>
  </si>
  <si>
    <t>Mar. 31, 2019USD ($)$ / sharesshares</t>
  </si>
  <si>
    <t>Dec. 31, 2019USD ($)shares</t>
  </si>
  <si>
    <t>Mar. 31, 2020USD ($)shares</t>
  </si>
  <si>
    <t>Jun. 30, 2019USD ($)</t>
  </si>
  <si>
    <t>Dec. 31, 2018USD ($)</t>
  </si>
  <si>
    <t>Jun. 30, 2018USD ($)</t>
  </si>
  <si>
    <t>Antidilutive Securities Excluded from Computation of Earnings Per Share</t>
  </si>
  <si>
    <t>Share repurchase program, authorized amount | $</t>
  </si>
  <si>
    <t>Common stock repurchased and recorded as treasury stock (in shares) | shares</t>
  </si>
  <si>
    <t>Repurchase of treasury stock | $</t>
  </si>
  <si>
    <t>Net Income (Numerator)</t>
  </si>
  <si>
    <t>Basic EPS - common stock | $</t>
  </si>
  <si>
    <t>Diluted EPS - common stock | $</t>
  </si>
  <si>
    <t>Weighted-Average Shares (Denominator)</t>
  </si>
  <si>
    <t>Basic EPS - common stock (in shares) | shares</t>
  </si>
  <si>
    <t>Effect of dilutive securities:</t>
  </si>
  <si>
    <t>Stock options, restricted stock, and ESPP shares (in shares) | shares</t>
  </si>
  <si>
    <t>Diluted EPS - common stock (shares) | shares</t>
  </si>
  <si>
    <t>Earnings Per Share</t>
  </si>
  <si>
    <t>Basic EPS - common stock (in dollars per share) | $ / shares</t>
  </si>
  <si>
    <t>Diluted EPS - common stock (in dollars per share) | $ / shares</t>
  </si>
  <si>
    <t>Convertible Notes</t>
  </si>
  <si>
    <t>Aggregate principal amount issued | $</t>
  </si>
  <si>
    <t>Initial conversion rate</t>
  </si>
  <si>
    <t>Stock options and restricted share awards</t>
  </si>
  <si>
    <t>Antidilutive shares of common stock | shares</t>
  </si>
  <si>
    <t>Equity Investments - Narrative (Details) - USD ($)</t>
  </si>
  <si>
    <t>Jun. 30, 2019</t>
  </si>
  <si>
    <t>Net Investment Income [Line Items]</t>
  </si>
  <si>
    <t>Equity investments with readily determinable fair value</t>
  </si>
  <si>
    <t>Sale of equity stock in other institutions</t>
  </si>
  <si>
    <t>Change in fair value recorded on equity investments sold</t>
  </si>
  <si>
    <t>Equity investments without readily determinable fair values</t>
  </si>
  <si>
    <t>Equity investments without readily determinable fair values, impairment</t>
  </si>
  <si>
    <t>Equity investments without readily determinable fair values, observable price changes</t>
  </si>
  <si>
    <t>Mutual funds</t>
  </si>
  <si>
    <t>Correspondent bank stock</t>
  </si>
  <si>
    <t>CDFI investments</t>
  </si>
  <si>
    <t>CRA investments</t>
  </si>
  <si>
    <t>Equity Investments - Change in Fair Value of Equity Investments (Details) - USD ($)</t>
  </si>
  <si>
    <t>Net change in fair value recorded during the period on equity investments with readily determinable fair value</t>
  </si>
  <si>
    <t>Net change in fair value recorded on equity investments sold during the period</t>
  </si>
  <si>
    <t>Net change in fair value on equity investments with readily determinable fair values</t>
  </si>
  <si>
    <t>Securities Available for Sale - Summary of Securities Available for Sale (Details) - USD ($)</t>
  </si>
  <si>
    <t>12 Months Ended</t>
  </si>
  <si>
    <t>Debt Securities, Available-for-sale [Line Items]</t>
  </si>
  <si>
    <t>Amortized Cost</t>
  </si>
  <si>
    <t>Gross Unrealized Gains</t>
  </si>
  <si>
    <t>Gross Unrealized Losses</t>
  </si>
  <si>
    <t>Allowance For Investment Credit Losses</t>
  </si>
  <si>
    <t>Fair Value</t>
  </si>
  <si>
    <t>Net gains on sales and calls of securities available for sale</t>
  </si>
  <si>
    <t>Unrealized gains on securities</t>
  </si>
  <si>
    <t>Available-for-sale Securities</t>
  </si>
  <si>
    <t>Reclassifications out of accumulated other comprehensive income into earnings</t>
  </si>
  <si>
    <t>Collateralized mortgage obligations</t>
  </si>
  <si>
    <t>Residential</t>
  </si>
  <si>
    <t>Commercial</t>
  </si>
  <si>
    <t>Corporate securities</t>
  </si>
  <si>
    <t>Municipal securities</t>
  </si>
  <si>
    <t>Non-US Government and Agency Securities | Credit concentration risk | Stockholders' equity</t>
  </si>
  <si>
    <t>Maximum exposure to any single issuer</t>
  </si>
  <si>
    <t>10.00%</t>
  </si>
  <si>
    <t>Securities Available for Sale - Amortized Cost and Estimated Fair Value (Details) - USD ($) $ in Thousands</t>
  </si>
  <si>
    <t>Due within one year</t>
  </si>
  <si>
    <t>Due after one year through five years</t>
  </si>
  <si>
    <t>Due after five years through ten years</t>
  </si>
  <si>
    <t>Due after ten years</t>
  </si>
  <si>
    <t>Estimated Fair Value</t>
  </si>
  <si>
    <t>Carrying value of securities pledged to secure public deposits, pledged for various borrowings and for other purposes required or permitted by law</t>
  </si>
  <si>
    <t>No single maturity date</t>
  </si>
  <si>
    <t>Securities Available for Sale - Aggregate Unrealized Losses and Fair Value (Details)</t>
  </si>
  <si>
    <t>Mar. 31, 2020USD ($)security</t>
  </si>
  <si>
    <t>Dec. 31, 2019USD ($)security</t>
  </si>
  <si>
    <t>Number of Securities</t>
  </si>
  <si>
    <t>Less than 12 months | security</t>
  </si>
  <si>
    <t>12 months or longer | security</t>
  </si>
  <si>
    <t>Total | security</t>
  </si>
  <si>
    <t>Less than 12 months</t>
  </si>
  <si>
    <t>12 months or longer</t>
  </si>
  <si>
    <t>Accrued interest receivable for investment securities available for sale</t>
  </si>
  <si>
    <t>Allowance for credit losses for available for sale securities</t>
  </si>
  <si>
    <t>U.S. Government Agency and U.S. Government Sponsored Enterprises</t>
  </si>
  <si>
    <t>Percentage of portfolio</t>
  </si>
  <si>
    <t>95.00%</t>
  </si>
  <si>
    <t>Loans Receivable and Allowance for Credit Losses - Schedule of Loans Receivable By Major Category (Details) $ in Thousands</t>
  </si>
  <si>
    <t>Mar. 31, 2020USD ($)segment</t>
  </si>
  <si>
    <t>Dec. 31, 2019USD ($)</t>
  </si>
  <si>
    <t>Mar. 31, 2019USD ($)</t>
  </si>
  <si>
    <t>Accounts, Notes, Loans and Financing Receivable [Line Items]</t>
  </si>
  <si>
    <t>Loans receivable</t>
  </si>
  <si>
    <t>Allowance for credit losses</t>
  </si>
  <si>
    <t>Loans receivable, net of allowance for credit losses</t>
  </si>
  <si>
    <t>Net deferred fees</t>
  </si>
  <si>
    <t>Number of portfolio segments | segment</t>
  </si>
  <si>
    <t>Real estate loans</t>
  </si>
  <si>
    <t>Real estate loans | Residential</t>
  </si>
  <si>
    <t>Real estate loans | Commercial</t>
  </si>
  <si>
    <t>Real estate loans | Construction</t>
  </si>
  <si>
    <t>Commercial business</t>
  </si>
  <si>
    <t>Residential mortgage</t>
  </si>
  <si>
    <t>Consumer and other</t>
  </si>
  <si>
    <t>Loans Receivable and Allowance for Credit Losses - Allowance for Credit Losses on Financing Receivables (Details) - USD ($)</t>
  </si>
  <si>
    <t>Allowance for Loan Losses and the Loans Receivables by Impairment Methodology</t>
  </si>
  <si>
    <t>Accrued interest receivable on loans</t>
  </si>
  <si>
    <t>Allowance for Loan Losses by Portfolio Segment</t>
  </si>
  <si>
    <t>Balance, beginning of period</t>
  </si>
  <si>
    <t>Loans charged off</t>
  </si>
  <si>
    <t>Recoveries of charge offs</t>
  </si>
  <si>
    <t>PCI allowance adjustment</t>
  </si>
  <si>
    <t>Balance, end of period</t>
  </si>
  <si>
    <t>Allowance for credit losses:</t>
  </si>
  <si>
    <t>Individually evaluated</t>
  </si>
  <si>
    <t>Collectively evaluated</t>
  </si>
  <si>
    <t>Loans outstanding:</t>
  </si>
  <si>
    <t>Reserve for unfunded loan commitments recorded in other liabilities</t>
  </si>
  <si>
    <t>Additions to reserves for unfunded loan commitments recorded in credit related expenses</t>
  </si>
  <si>
    <t>PCI/PCD loans</t>
  </si>
  <si>
    <t>CECL day 1 adoption</t>
  </si>
  <si>
    <t>Real estate</t>
  </si>
  <si>
    <t>Real estate | PCI/PCD loans</t>
  </si>
  <si>
    <t>Real estate | CECL day 1 adoption</t>
  </si>
  <si>
    <t>Commercial business | PCI/PCD loans</t>
  </si>
  <si>
    <t>Commercial business | CECL day 1 adoption</t>
  </si>
  <si>
    <t>Residential mortgage | PCI/PCD loans</t>
  </si>
  <si>
    <t>Residential mortgage | CECL day 1 adoption</t>
  </si>
  <si>
    <t>Consumer and other | PCI/PCD loans</t>
  </si>
  <si>
    <t>Consumer and other | CECL day 1 adoption</t>
  </si>
  <si>
    <t>Loans Receivable and Allowance for Credit Losses - Nonaccrual Loans and Loans Past Due 90 or More Days and Still on Accrual Status (Details) - USD ($) $ in Thousands</t>
  </si>
  <si>
    <t>Financing Receivable, Nonaccrual [Line Items]</t>
  </si>
  <si>
    <t>Threshold period for loans to be placed on nonaccrual status</t>
  </si>
  <si>
    <t>90 days</t>
  </si>
  <si>
    <t>Nonaccrual with No ACL</t>
  </si>
  <si>
    <t>Nonaccrual with an ACL</t>
  </si>
  <si>
    <t>Total Nonaccrual</t>
  </si>
  <si>
    <t>Accruing Loans Past Due 90 or More Days</t>
  </si>
  <si>
    <t>Guaranteed portion of delinquent SBA loans excluded from Nonaccrual loans</t>
  </si>
  <si>
    <t>Real estate | Residential</t>
  </si>
  <si>
    <t>Real estate | Commercial | Retail</t>
  </si>
  <si>
    <t>Real estate | Commercial | Hotel &amp; motel</t>
  </si>
  <si>
    <t>Real estate | Commercial | Gas station &amp; car wash</t>
  </si>
  <si>
    <t>Real estate | Commercial | Mixed use</t>
  </si>
  <si>
    <t>Real estate | Commercial | Industrial &amp; warehouse</t>
  </si>
  <si>
    <t>Real estate | Commercial | Other</t>
  </si>
  <si>
    <t>Real estate | Construction</t>
  </si>
  <si>
    <t>Loans Receivable and Allowance for Credit Losses - Collateral-Dependent Loans (Details) - USD ($) $ in Thousands</t>
  </si>
  <si>
    <t>Reduction in interest income associated with loans on nonaccrual status</t>
  </si>
  <si>
    <t>Real Estate Collateral</t>
  </si>
  <si>
    <t>Other Collateral</t>
  </si>
  <si>
    <t>Real estate | Residential | Total</t>
  </si>
  <si>
    <t>Real estate | Residential | Real Estate Collateral</t>
  </si>
  <si>
    <t>Real estate | Residential | Other Collateral</t>
  </si>
  <si>
    <t>Real estate | Commercial</t>
  </si>
  <si>
    <t>Real estate | Commercial | Total</t>
  </si>
  <si>
    <t>Real estate | Commercial | Real Estate Collateral</t>
  </si>
  <si>
    <t>Real estate | Commercial | Other Collateral</t>
  </si>
  <si>
    <t>Real estate | Construction | Total</t>
  </si>
  <si>
    <t>Real estate | Construction | Real Estate Collateral</t>
  </si>
  <si>
    <t>Real estate | Construction | Other Collateral</t>
  </si>
  <si>
    <t>Commercial business | Total</t>
  </si>
  <si>
    <t>Commercial business | Real Estate Collateral</t>
  </si>
  <si>
    <t>Commercial business | Other Collateral</t>
  </si>
  <si>
    <t>Residential mortgage | Total</t>
  </si>
  <si>
    <t>Residential mortgage | Real Estate Collateral</t>
  </si>
  <si>
    <t>Residential mortgage | Other Collateral</t>
  </si>
  <si>
    <t>Consumer and other | Total</t>
  </si>
  <si>
    <t>Consumer and other | Real Estate Collateral</t>
  </si>
  <si>
    <t>Consumer and other | Other Collateral</t>
  </si>
  <si>
    <t>Loans Receivable and Allowance for Credit Losses - Past Due Financing Receivables (Details) - USD ($) $ in Thousands</t>
  </si>
  <si>
    <t>Financing Receivable, Past Due [Line Items]</t>
  </si>
  <si>
    <t>Total Past Due</t>
  </si>
  <si>
    <t>30-59 Days Past Due</t>
  </si>
  <si>
    <t>60-89 Days Past Due</t>
  </si>
  <si>
    <t>90 or More Days Past Due</t>
  </si>
  <si>
    <t>Real estate | Residential | 30-59 Days Past Due</t>
  </si>
  <si>
    <t>Real estate | Residential | 60-89 Days Past Due</t>
  </si>
  <si>
    <t>Real estate | Residential | 90 or More Days Past Due</t>
  </si>
  <si>
    <t>Real estate | Commercial | Retail | 30-59 Days Past Due</t>
  </si>
  <si>
    <t>Real estate | Commercial | Retail | 60-89 Days Past Due</t>
  </si>
  <si>
    <t>Real estate | Commercial | Retail | 90 or More Days Past Due</t>
  </si>
  <si>
    <t>Real estate | Commercial | Hotel &amp; motel | 30-59 Days Past Due</t>
  </si>
  <si>
    <t>Real estate | Commercial | Hotel &amp; motel | 60-89 Days Past Due</t>
  </si>
  <si>
    <t>Real estate | Commercial | Hotel &amp; motel | 90 or More Days Past Due</t>
  </si>
  <si>
    <t>Real estate | Commercial | Gas station &amp; car wash | 30-59 Days Past Due</t>
  </si>
  <si>
    <t>Real estate | Commercial | Gas station &amp; car wash | 60-89 Days Past Due</t>
  </si>
  <si>
    <t>Real estate | Commercial | Gas station &amp; car wash | 90 or More Days Past Due</t>
  </si>
  <si>
    <t>Real estate | Commercial | Mixed use | 30-59 Days Past Due</t>
  </si>
  <si>
    <t>Real estate | Commercial | Mixed use | 60-89 Days Past Due</t>
  </si>
  <si>
    <t>Real estate | Commercial | Mixed use | 90 or More Days Past Due</t>
  </si>
  <si>
    <t>Real estate | Commercial | Industrial &amp; warehouse | 30-59 Days Past Due</t>
  </si>
  <si>
    <t>Real estate | Commercial | Industrial &amp; warehouse | 60-89 Days Past Due</t>
  </si>
  <si>
    <t>Real estate | Commercial | Industrial &amp; warehouse | 90 or More Days Past Due</t>
  </si>
  <si>
    <t>Real estate | Commercial | Other | 30-59 Days Past Due</t>
  </si>
  <si>
    <t>Real estate | Commercial | Other | 60-89 Days Past Due</t>
  </si>
  <si>
    <t>Real estate | Commercial | Other | 90 or More Days Past Due</t>
  </si>
  <si>
    <t>Real estate | Construction | 30-59 Days Past Due</t>
  </si>
  <si>
    <t>Real estate | Construction | 60-89 Days Past Due</t>
  </si>
  <si>
    <t>Real estate | Construction | 90 or More Days Past Due</t>
  </si>
  <si>
    <t>Commercial business | 30-59 Days Past Due</t>
  </si>
  <si>
    <t>Commercial business | 60-89 Days Past Due</t>
  </si>
  <si>
    <t>Commercial business | 90 or More Days Past Due</t>
  </si>
  <si>
    <t>Residential mortgage | 30-59 Days Past Due</t>
  </si>
  <si>
    <t>Residential mortgage | 60-89 Days Past Due</t>
  </si>
  <si>
    <t>Residential mortgage | 90 or More Days Past Due</t>
  </si>
  <si>
    <t>Consumer and other | 30-59 Days Past Due</t>
  </si>
  <si>
    <t>Consumer and other | 60-89 Days Past Due</t>
  </si>
  <si>
    <t>Consumer and other | 90 or More Days Past Due</t>
  </si>
  <si>
    <t>Loans Receivable and Allowance for Credit Losses - Financing Receivable Credit Quality Indicators (Details) - USD ($)</t>
  </si>
  <si>
    <t>Financing Receivable, Credit Quality Indicator [Line Items]</t>
  </si>
  <si>
    <t>Term loan originated in 2020</t>
  </si>
  <si>
    <t>Term loan originated in 2019</t>
  </si>
  <si>
    <t>Term loan originated in 2018</t>
  </si>
  <si>
    <t>Term loan originated in 2017</t>
  </si>
  <si>
    <t>Term loan originated in 2016</t>
  </si>
  <si>
    <t>Term loan originated prior to 2016</t>
  </si>
  <si>
    <t>Revolving Loans</t>
  </si>
  <si>
    <t>Revolving loans converted to term loans</t>
  </si>
  <si>
    <t>Total loans</t>
  </si>
  <si>
    <t>Pass/Not Rated</t>
  </si>
  <si>
    <t>Special mention</t>
  </si>
  <si>
    <t>Substandard</t>
  </si>
  <si>
    <t>Doubtful/Loss</t>
  </si>
  <si>
    <t>Real estate | Residential | Pass/Not Rated</t>
  </si>
  <si>
    <t>Real estate | Residential | Special mention</t>
  </si>
  <si>
    <t>Real estate | Residential | Substandard</t>
  </si>
  <si>
    <t>Real estate | Residential | Doubtful/Loss</t>
  </si>
  <si>
    <t>Real estate | Commercial | Pass/Not Rated</t>
  </si>
  <si>
    <t>Real estate | Commercial | Pass/Not Rated | Retail</t>
  </si>
  <si>
    <t>Real estate | Commercial | Pass/Not Rated | Hotel &amp; motel</t>
  </si>
  <si>
    <t>Real estate | Commercial | Pass/Not Rated | Gas station &amp; car wash</t>
  </si>
  <si>
    <t>Real estate | Commercial | Pass/Not Rated | Mixed use</t>
  </si>
  <si>
    <t>Real estate | Commercial | Pass/Not Rated | Industrial &amp; warehouse</t>
  </si>
  <si>
    <t>Real estate | Commercial | Pass/Not Rated | Other</t>
  </si>
  <si>
    <t>Real estate | Commercial | Special mention</t>
  </si>
  <si>
    <t>Real estate | Commercial | Special mention | Retail</t>
  </si>
  <si>
    <t>Real estate | Commercial | Special mention | Hotel &amp; motel</t>
  </si>
  <si>
    <t>Real estate | Commercial | Special mention | Gas station &amp; car wash</t>
  </si>
  <si>
    <t>Real estate | Commercial | Special mention | Mixed use</t>
  </si>
  <si>
    <t>Real estate | Commercial | Special mention | Industrial &amp; warehouse</t>
  </si>
  <si>
    <t>Real estate | Commercial | Special mention | Other</t>
  </si>
  <si>
    <t>Real estate | Commercial | Substandard</t>
  </si>
  <si>
    <t>Real estate | Commercial | Substandard | Retail</t>
  </si>
  <si>
    <t>Real estate | Commercial | Substandard | Hotel &amp; motel</t>
  </si>
  <si>
    <t>Real estate | Commercial | Substandard | Gas station &amp; car wash</t>
  </si>
  <si>
    <t>Real estate | Commercial | Substandard | Mixed use</t>
  </si>
  <si>
    <t>Real estate | Commercial | Substandard | Industrial &amp; warehouse</t>
  </si>
  <si>
    <t>Real estate | Commercial | Substandard | Other</t>
  </si>
  <si>
    <t>Real estate | Commercial | Doubtful/Loss</t>
  </si>
  <si>
    <t>Real estate | Commercial | Doubtful/Loss | Retail</t>
  </si>
  <si>
    <t>Real estate | Commercial | Doubtful/Loss | Hotel &amp; motel</t>
  </si>
  <si>
    <t>Real estate | Commercial | Doubtful/Loss | Gas station &amp; car wash</t>
  </si>
  <si>
    <t>Real estate | Commercial | Doubtful/Loss | Mixed use</t>
  </si>
  <si>
    <t>Real estate | Commercial | Doubtful/Loss | Industrial &amp; warehouse</t>
  </si>
  <si>
    <t>Real estate | Commercial | Doubtful/Loss | Other</t>
  </si>
  <si>
    <t>Real estate | Construction | Pass/Not Rated</t>
  </si>
  <si>
    <t>Real estate | Construction | Special mention</t>
  </si>
  <si>
    <t>Real estate | Construction | Substandard</t>
  </si>
  <si>
    <t>Real estate | Construction | Doubtful/Loss</t>
  </si>
  <si>
    <t>Commercial business | Pass/Not Rated</t>
  </si>
  <si>
    <t>Commercial business | Special mention</t>
  </si>
  <si>
    <t>Commercial business | Substandard</t>
  </si>
  <si>
    <t>Commercial business | Doubtful/Loss</t>
  </si>
  <si>
    <t>Residential mortgage | Pass/Not Rated</t>
  </si>
  <si>
    <t>Residential mortgage | Special mention</t>
  </si>
  <si>
    <t>Residential mortgage | Substandard</t>
  </si>
  <si>
    <t>Residential mortgage | Doubtful/Loss</t>
  </si>
  <si>
    <t>Consumer and other | Pass/Not Rated</t>
  </si>
  <si>
    <t>Consumer and other | Special mention</t>
  </si>
  <si>
    <t>Consumer and other | Substandard</t>
  </si>
  <si>
    <t>Consumer and other | Doubtful/Loss</t>
  </si>
  <si>
    <t>Loans Receivable and Allowance for Credit Losses - Loans Held For Investment - Reclassification to Held for Sale (Details) - USD ($) $ in Thousands</t>
  </si>
  <si>
    <t>Transfer of loans held for investment to held for sale</t>
  </si>
  <si>
    <t>Loans Receivable and Allowance for Credit Losses - Additional Information (Details)</t>
  </si>
  <si>
    <t>Mar. 31, 2020USD ($)loan</t>
  </si>
  <si>
    <t>Mar. 31, 2019USD ($)loan</t>
  </si>
  <si>
    <t>Dec. 31, 2019USD ($)loan</t>
  </si>
  <si>
    <t>Financing Receivable, Allowance for Credit Loss [Line Items]</t>
  </si>
  <si>
    <t>Reasonable and supportable period at which point loss assumptions revert back to historical loss information</t>
  </si>
  <si>
    <t>2 years</t>
  </si>
  <si>
    <t>Reversion period</t>
  </si>
  <si>
    <t>1 year</t>
  </si>
  <si>
    <t>Non-modeled loans as percentage of total loan portfolio (less than)</t>
  </si>
  <si>
    <t>3.00%</t>
  </si>
  <si>
    <t>Positive or negative qualitative adjustment of the Loss Migration Ratio</t>
  </si>
  <si>
    <t>0.25%</t>
  </si>
  <si>
    <t>Total TDR loans</t>
  </si>
  <si>
    <t>Number of loans | loan</t>
  </si>
  <si>
    <t>Allowance for TDRs</t>
  </si>
  <si>
    <t>ACL for TDRs modified during period</t>
  </si>
  <si>
    <t>Total charge-offs of TDR loans modified</t>
  </si>
  <si>
    <t>ACL for the TDRs that had payment defaults</t>
  </si>
  <si>
    <t>Charge offs</t>
  </si>
  <si>
    <t>Real estate | TDR Loans on Accrual Status</t>
  </si>
  <si>
    <t>Real estate | Commercial | TDR Loans on Accrual Status</t>
  </si>
  <si>
    <t>Commercial business | TDR Loans on Accrual Status</t>
  </si>
  <si>
    <t>Consumer and other | TDR Loans on Accrual Status</t>
  </si>
  <si>
    <t>Minimum</t>
  </si>
  <si>
    <t>Temporary modifications, period of interest only payments</t>
  </si>
  <si>
    <t>3 months</t>
  </si>
  <si>
    <t>Maximum</t>
  </si>
  <si>
    <t>6 months</t>
  </si>
  <si>
    <t>Loans Receivable and Allowance for Credit Losses - Allowance for Loans, by Portfolio Segment and Evaluation Method (Details) - USD ($) $ in Thousands</t>
  </si>
  <si>
    <t>Loans by Portfolio Segment and Impairment Method [Abstract]</t>
  </si>
  <si>
    <t>Individually evaluated loans</t>
  </si>
  <si>
    <t>Impaired loans (recorded investment)</t>
  </si>
  <si>
    <t>ACL on individually evaluated loans</t>
  </si>
  <si>
    <t>Specific allowance</t>
  </si>
  <si>
    <t>Individually evaluated loans ACL coverage</t>
  </si>
  <si>
    <t>4.66%</t>
  </si>
  <si>
    <t>Specific allowance to impaired loans</t>
  </si>
  <si>
    <t>3.76%</t>
  </si>
  <si>
    <t>Collectively evaluated loans</t>
  </si>
  <si>
    <t>Other loans</t>
  </si>
  <si>
    <t>ACL on collectively evaluated loans</t>
  </si>
  <si>
    <t>General allowance</t>
  </si>
  <si>
    <t>Collectively evaluated loans ACL coverage</t>
  </si>
  <si>
    <t>1.12%</t>
  </si>
  <si>
    <t>General allowance to other loans</t>
  </si>
  <si>
    <t>0.74%</t>
  </si>
  <si>
    <t>Total ACL to total loans</t>
  </si>
  <si>
    <t>1.15%</t>
  </si>
  <si>
    <t>0.77%</t>
  </si>
  <si>
    <t>0.70%</t>
  </si>
  <si>
    <t>0.39%</t>
  </si>
  <si>
    <t>1.09%</t>
  </si>
  <si>
    <t>0.57%</t>
  </si>
  <si>
    <t>1.11%</t>
  </si>
  <si>
    <t>0.62%</t>
  </si>
  <si>
    <t>0.59%</t>
  </si>
  <si>
    <t>0.60%</t>
  </si>
  <si>
    <t>16.45%</t>
  </si>
  <si>
    <t>13.45%</t>
  </si>
  <si>
    <t>1.26%</t>
  </si>
  <si>
    <t>1.40%</t>
  </si>
  <si>
    <t>1.21%</t>
  </si>
  <si>
    <t>1.44%</t>
  </si>
  <si>
    <t>0.36%</t>
  </si>
  <si>
    <t>0.73%</t>
  </si>
  <si>
    <t>0.71%</t>
  </si>
  <si>
    <t>12.39%</t>
  </si>
  <si>
    <t>2.33%</t>
  </si>
  <si>
    <t>3.23%</t>
  </si>
  <si>
    <t>2.91%</t>
  </si>
  <si>
    <t>3.35%</t>
  </si>
  <si>
    <t>2.90%</t>
  </si>
  <si>
    <t>Loans Receivable and Allowance for Credit Losses - Troubled Debt Restructurings on Financing Receivables (Details) $ in Thousands</t>
  </si>
  <si>
    <t>Financing Receivable, Troubled Debt Restructuring [Line Items]</t>
  </si>
  <si>
    <t>Total TDRs</t>
  </si>
  <si>
    <t>Number of Loans | loan</t>
  </si>
  <si>
    <t>Troubled Debt Restructuring, By Loan Class</t>
  </si>
  <si>
    <t>Pre-Modification</t>
  </si>
  <si>
    <t>Post-Modification</t>
  </si>
  <si>
    <t>Troubled Debt Restructuring, By Loan Class, Modified And Subsequent Payment Default</t>
  </si>
  <si>
    <t>Balance</t>
  </si>
  <si>
    <t>Payment concession</t>
  </si>
  <si>
    <t>Maturity / amortization concession</t>
  </si>
  <si>
    <t>Rate concession</t>
  </si>
  <si>
    <t>Real estate | TDR Loans on Accrual Status | Commercial</t>
  </si>
  <si>
    <t>Real estate | TDR Loans on Accrual Status | Payment concession</t>
  </si>
  <si>
    <t>Real estate | TDR Loans on Accrual Status | Maturity / amortization concession</t>
  </si>
  <si>
    <t>Real estate | TDR Loans on Accrual Status | Rate concession</t>
  </si>
  <si>
    <t>Real estate | TDR Loans on Nonaccrual Status</t>
  </si>
  <si>
    <t>Real estate | TDR Loans on Nonaccrual Status | Payment concession</t>
  </si>
  <si>
    <t>Real estate | TDR Loans on Nonaccrual Status | Maturity / amortization concession</t>
  </si>
  <si>
    <t>Real estate | TDR Loans on Nonaccrual Status | Rate concession</t>
  </si>
  <si>
    <t>Commercial business | TDR Loans on Accrual Status | Payment concession</t>
  </si>
  <si>
    <t>Commercial business | TDR Loans on Accrual Status | Maturity / amortization concession</t>
  </si>
  <si>
    <t>Commercial business | TDR Loans on Accrual Status | Rate concession</t>
  </si>
  <si>
    <t>Commercial business | TDR Loans on Nonaccrual Status</t>
  </si>
  <si>
    <t>Commercial business | TDR Loans on Nonaccrual Status | Payment concession</t>
  </si>
  <si>
    <t>Commercial business | TDR Loans on Nonaccrual Status | Maturity / amortization concession</t>
  </si>
  <si>
    <t>Commercial business | TDR Loans on Nonaccrual Status | Rate concession</t>
  </si>
  <si>
    <t>Residential mortgage | TDR Loans on Accrual Status</t>
  </si>
  <si>
    <t>Residential mortgage | TDR Loans on Accrual Status | Payment concession</t>
  </si>
  <si>
    <t>Residential mortgage | TDR Loans on Accrual Status | Maturity / amortization concession</t>
  </si>
  <si>
    <t>Residential mortgage | TDR Loans on Accrual Status | Rate concession</t>
  </si>
  <si>
    <t>Residential mortgage | TDR Loans on Nonaccrual Status</t>
  </si>
  <si>
    <t>Residential mortgage | TDR Loans on Nonaccrual Status | Payment concession</t>
  </si>
  <si>
    <t>Residential mortgage | TDR Loans on Nonaccrual Status | Maturity / amortization concession</t>
  </si>
  <si>
    <t>Residential mortgage | TDR Loans on Nonaccrual Status | Rate concession</t>
  </si>
  <si>
    <t>Consumer and other | TDR Loans on Accrual Status | Payment concession</t>
  </si>
  <si>
    <t>Consumer and other | TDR Loans on Accrual Status | Maturity / amortization concession</t>
  </si>
  <si>
    <t>Consumer and other | TDR Loans on Accrual Status | Rate concession</t>
  </si>
  <si>
    <t>Consumer and other | TDR Loans on Nonaccrual Status</t>
  </si>
  <si>
    <t>Consumer and other | TDR Loans on Nonaccrual Status | Payment concession</t>
  </si>
  <si>
    <t>Consumer and other | TDR Loans on Nonaccrual Status | Maturity / amortization concession</t>
  </si>
  <si>
    <t>Consumer and other | TDR Loans on Nonaccrual Status | Rate concession</t>
  </si>
  <si>
    <t>Leases - Additional Information (Details) $ in Thousands</t>
  </si>
  <si>
    <t>Mar. 31, 2020USD ($)lease</t>
  </si>
  <si>
    <t>Lessee, Lease, Description [Line Items]</t>
  </si>
  <si>
    <t>Extension options, term of extension</t>
  </si>
  <si>
    <t>5 years</t>
  </si>
  <si>
    <t>Operating lease right-of-use assets</t>
  </si>
  <si>
    <t>Short-term operating lease liability</t>
  </si>
  <si>
    <t>Long-term operating lease liability</t>
  </si>
  <si>
    <t>Number of leases extended | lease</t>
  </si>
  <si>
    <t>Number of new leases | lease</t>
  </si>
  <si>
    <t>Rent expense</t>
  </si>
  <si>
    <t>Remaining lease term for operating leases</t>
  </si>
  <si>
    <t>11 years</t>
  </si>
  <si>
    <t>Leases - Net Lease Cost (Details) - USD ($) $ in Thousands</t>
  </si>
  <si>
    <t>Operating lease cost</t>
  </si>
  <si>
    <t>Short term lease cost</t>
  </si>
  <si>
    <t>Variable lease cost</t>
  </si>
  <si>
    <t>Sublease income</t>
  </si>
  <si>
    <t>Net lease cost</t>
  </si>
  <si>
    <t>Leases - Other Information (Details) - USD ($) $ in Thousands</t>
  </si>
  <si>
    <t>Cash paid for amounts included in the measurement of lease liabilities:</t>
  </si>
  <si>
    <t>Operating cash outflows for operating leases</t>
  </si>
  <si>
    <t>Right-of-use assets obtained in exchange for lease liabilities, net</t>
  </si>
  <si>
    <t>Weighted-average remaining lease term - operating leases</t>
  </si>
  <si>
    <t>5 years 8 months 12 days</t>
  </si>
  <si>
    <t>6 years 2 months 12 days</t>
  </si>
  <si>
    <t>Weighted-average discount rate - operating leases</t>
  </si>
  <si>
    <t>3.07%</t>
  </si>
  <si>
    <t>3.20%</t>
  </si>
  <si>
    <t>Leases - Maturities of Remaining Lease Liabilities (Details) - USD ($) $ in Thousands</t>
  </si>
  <si>
    <t>2021</t>
  </si>
  <si>
    <t>2022</t>
  </si>
  <si>
    <t>2023</t>
  </si>
  <si>
    <t>2024</t>
  </si>
  <si>
    <t>2025 and thereafter</t>
  </si>
  <si>
    <t>Total lease payments</t>
  </si>
  <si>
    <t>Less: imputed interest</t>
  </si>
  <si>
    <t>Total lease obligations</t>
  </si>
  <si>
    <t>Deposits (Details) - USD ($) $ in Millions</t>
  </si>
  <si>
    <t>Deposits Disclosure [Line Items]</t>
  </si>
  <si>
    <t>Time Deposits, $250,000 or More</t>
  </si>
  <si>
    <t>Securities pledged as collateral</t>
  </si>
  <si>
    <t>Brokered deposits</t>
  </si>
  <si>
    <t>Time deposit accounts</t>
  </si>
  <si>
    <t>California State Treasurer</t>
  </si>
  <si>
    <t>Required eligible collateral pledge on outstanding deposits, minimum percentage</t>
  </si>
  <si>
    <t>110.00%</t>
  </si>
  <si>
    <t>Borrowings - Narrative (Details) - USD ($)</t>
  </si>
  <si>
    <t>Debt Instrument [Line Items]</t>
  </si>
  <si>
    <t>Percent of assets</t>
  </si>
  <si>
    <t>25.00%</t>
  </si>
  <si>
    <t>Maximum borrowing capacity</t>
  </si>
  <si>
    <t>Percent outstanding advances</t>
  </si>
  <si>
    <t>100.00%</t>
  </si>
  <si>
    <t>Unused funds</t>
  </si>
  <si>
    <t>Federal funds purchased</t>
  </si>
  <si>
    <t>Percent of qualifying assets (up to)</t>
  </si>
  <si>
    <t>Weighted Average</t>
  </si>
  <si>
    <t>FHLB advances, interest rate</t>
  </si>
  <si>
    <t>1.41%</t>
  </si>
  <si>
    <t>1.84%</t>
  </si>
  <si>
    <t>0.21%</t>
  </si>
  <si>
    <t>2.39%</t>
  </si>
  <si>
    <t>Qualifying Loans</t>
  </si>
  <si>
    <t>Asset balance used to determine maximum borrowing capacity from federal reserve bank</t>
  </si>
  <si>
    <t>FRB Discount Window</t>
  </si>
  <si>
    <t>Total available borrowing capacity</t>
  </si>
  <si>
    <t>Amount outstanding</t>
  </si>
  <si>
    <t>Unsecured Credit Facility with FHLB</t>
  </si>
  <si>
    <t>Unsecured credit facility, maximum borrowing capacity</t>
  </si>
  <si>
    <t>Mortgage Loans on Real Estate</t>
  </si>
  <si>
    <t>Pledged as collateral</t>
  </si>
  <si>
    <t>Borrowings - Maturities of FHLB Borrowings (Details) - USD ($) $ in Thousands</t>
  </si>
  <si>
    <t>Subordinated Debentures and Convertible Notes - Narrative (Details)</t>
  </si>
  <si>
    <t>Jun. 07, 2018USD ($)$ / shares</t>
  </si>
  <si>
    <t>Mar. 31, 2020USD ($)grantor_trust</t>
  </si>
  <si>
    <t>Subordinated Borrowing [Line Items]</t>
  </si>
  <si>
    <t>Number of wholly owned subsidiary grantor trusts | grantor_trust</t>
  </si>
  <si>
    <t>Amount of pooled trust preferred securities issued</t>
  </si>
  <si>
    <t>Right to defer consecutive payments of interest, maximum term</t>
  </si>
  <si>
    <t>Carrying value of Debentures</t>
  </si>
  <si>
    <t>Investment in common trust securities</t>
  </si>
  <si>
    <t>Carrying Value of Debentures</t>
  </si>
  <si>
    <t>Remaining discounts on acquired Debentures</t>
  </si>
  <si>
    <t>Trust Preferred Securities Subject to Mandatory Redemption</t>
  </si>
  <si>
    <t>Percent included in tier one capital, maximum</t>
  </si>
  <si>
    <t>Excess of percent threshold included in tier two capital</t>
  </si>
  <si>
    <t>Aggregate principal amount issued</t>
  </si>
  <si>
    <t>Interest rate</t>
  </si>
  <si>
    <t>2.00%</t>
  </si>
  <si>
    <t>Additional face amount issued as part of initial offering over-allotment option</t>
  </si>
  <si>
    <t>Initial conversion price (in dollars per share) | $ / shares</t>
  </si>
  <si>
    <t>Premium percentage to closing stock price on date of pricing of the notes</t>
  </si>
  <si>
    <t>22.50%</t>
  </si>
  <si>
    <t>Call option, percentage of principal amount in cash</t>
  </si>
  <si>
    <t>Repurchase or put option, percentage of principal amount in cash</t>
  </si>
  <si>
    <t>Proceeds from convertible notes, net of issuance fees</t>
  </si>
  <si>
    <t>Proceeds down-streamed to the Bank as equity</t>
  </si>
  <si>
    <t>Amount of proceeds from convertible notes authorized for repurchase of common stock</t>
  </si>
  <si>
    <t>Number of outstanding years for which non-cash interest expense and issuance cost capitalization expense will be recorded</t>
  </si>
  <si>
    <t>Interest expense on convertible notes</t>
  </si>
  <si>
    <t>Convertible Notes | Discount Rate</t>
  </si>
  <si>
    <t>Discount rate</t>
  </si>
  <si>
    <t>Subordinated Debentures and Convertible Notes - Summary of Trust Preferred Securities and Debentures (Details) - USD ($)</t>
  </si>
  <si>
    <t>Trust Preferred Security Amount</t>
  </si>
  <si>
    <t>Nara Capital Trust III</t>
  </si>
  <si>
    <t>Current Rate</t>
  </si>
  <si>
    <t>3.89%</t>
  </si>
  <si>
    <t>Nara Capital Trust III | Trust Preferred Security Amount</t>
  </si>
  <si>
    <t>Nara Capital Trust III | Carrying Value of Debentures</t>
  </si>
  <si>
    <t>Nara Statutory Trust IV</t>
  </si>
  <si>
    <t>4.68%</t>
  </si>
  <si>
    <t>Nara Statutory Trust IV | Trust Preferred Security Amount</t>
  </si>
  <si>
    <t>Nara Statutory Trust IV | Carrying Value of Debentures</t>
  </si>
  <si>
    <t>Nara Statutory Trust V</t>
  </si>
  <si>
    <t>3.79%</t>
  </si>
  <si>
    <t>Nara Statutory Trust V | Trust Preferred Security Amount</t>
  </si>
  <si>
    <t>Nara Statutory Trust V | Carrying Value of Debentures</t>
  </si>
  <si>
    <t>Nara Statutory Trust VI</t>
  </si>
  <si>
    <t>Nara Statutory Trust VI | Trust Preferred Security Amount</t>
  </si>
  <si>
    <t>Nara Statutory Trust VI | Carrying Value of Debentures</t>
  </si>
  <si>
    <t>Center Capital Trust I</t>
  </si>
  <si>
    <t>Center Capital Trust I | Trust Preferred Security Amount</t>
  </si>
  <si>
    <t>Center Capital Trust I | Carrying Value of Debentures</t>
  </si>
  <si>
    <t>Wilshire Trust II</t>
  </si>
  <si>
    <t>2.63%</t>
  </si>
  <si>
    <t>Wilshire Trust II | Trust Preferred Security Amount</t>
  </si>
  <si>
    <t>Wilshire Trust II | Carrying Value of Debentures</t>
  </si>
  <si>
    <t>Wilshire Trust III</t>
  </si>
  <si>
    <t>2.14%</t>
  </si>
  <si>
    <t>Wilshire Trust III | Trust Preferred Security Amount</t>
  </si>
  <si>
    <t>Wilshire Trust III | Carrying Value of Debentures</t>
  </si>
  <si>
    <t>Wilshire Trust IV</t>
  </si>
  <si>
    <t>2.12%</t>
  </si>
  <si>
    <t>Wilshire Trust IV | Trust Preferred Security Amount</t>
  </si>
  <si>
    <t>Wilshire Trust IV | Carrying Value of Debentures</t>
  </si>
  <si>
    <t>Saehan Capital Trust I</t>
  </si>
  <si>
    <t>2.99%</t>
  </si>
  <si>
    <t>Saehan Capital Trust I | Trust Preferred Security Amount</t>
  </si>
  <si>
    <t>Saehan Capital Trust I | Carrying Value of Debentures</t>
  </si>
  <si>
    <t>Subordinated Debentures and Convertible Notes - Schedule of Convertible Debt (Details) - Convertible Notes - USD ($) $ in Thousands</t>
  </si>
  <si>
    <t>Amortization/ Capitalization Period</t>
  </si>
  <si>
    <t>Gross Carrying Amount</t>
  </si>
  <si>
    <t>Convertible notes principal balance</t>
  </si>
  <si>
    <t>Discount</t>
  </si>
  <si>
    <t>Issuance costs to be capitalized</t>
  </si>
  <si>
    <t>Carrying balance of convertible notes</t>
  </si>
  <si>
    <t>Accumulated Amortization / Capitalization</t>
  </si>
  <si>
    <t>Carrying Amount</t>
  </si>
  <si>
    <t>Derivative Financial Instruments (Details) - USD ($) $ in Thousands</t>
  </si>
  <si>
    <t>Interest rate lock commitments</t>
  </si>
  <si>
    <t>Derivative Instruments and Hedging Activities Disclosures [Line Items]</t>
  </si>
  <si>
    <t>Notional amount</t>
  </si>
  <si>
    <t>Other assets | Not Designated as Hedging Instrument | Correspondent Banks | Interest rate swaps</t>
  </si>
  <si>
    <t>Weighted average remaining term (years)</t>
  </si>
  <si>
    <t>0 years</t>
  </si>
  <si>
    <t>7 years 2 months 12 days</t>
  </si>
  <si>
    <t>Pay fixed rate (weighted average)</t>
  </si>
  <si>
    <t>0.00%</t>
  </si>
  <si>
    <t>3.62%</t>
  </si>
  <si>
    <t>Received variable rate (weighted average)</t>
  </si>
  <si>
    <t>3.83%</t>
  </si>
  <si>
    <t>Estimated fair value</t>
  </si>
  <si>
    <t>Other assets | Not Designated as Hedging Instrument | Customers | Interest rate swaps</t>
  </si>
  <si>
    <t>7 years</t>
  </si>
  <si>
    <t>6 years 10 months 24 days</t>
  </si>
  <si>
    <t>4.03%</t>
  </si>
  <si>
    <t>3.98%</t>
  </si>
  <si>
    <t>4.48%</t>
  </si>
  <si>
    <t>Other liabilities | Not Designated as Hedging Instrument | Correspondent Banks | Interest rate swaps</t>
  </si>
  <si>
    <t>Other liabilities | Not Designated as Hedging Instrument | Customers | Interest rate swaps</t>
  </si>
  <si>
    <t>Derivative Financial Instruments - Summary of Derivative Notional Amounts and Fair Values (Details) - USD ($) $ in Thousands</t>
  </si>
  <si>
    <t>Derivative [Line Items]</t>
  </si>
  <si>
    <t>Notional amount, derivative asset</t>
  </si>
  <si>
    <t>Fair value, derivative asset</t>
  </si>
  <si>
    <t>Notional amount, derivative liability</t>
  </si>
  <si>
    <t>Fair value, derivative liability</t>
  </si>
  <si>
    <t>Forward sale contracts related to mortgage banking | Short</t>
  </si>
  <si>
    <t>Commitments and contingencies (Details) - USD ($) $ in Thousands</t>
  </si>
  <si>
    <t>Supply Commitment [Line Items]</t>
  </si>
  <si>
    <t>Loss contingencies for all legal claims</t>
  </si>
  <si>
    <t>Commitments to extend credit</t>
  </si>
  <si>
    <t>Commitments and letters of credit</t>
  </si>
  <si>
    <t>Standby letters of credit</t>
  </si>
  <si>
    <t>Other letters of credit</t>
  </si>
  <si>
    <t>Goodwill, Intangible Assets, and Servicing Assets - Intangible Assets (Details) - USD ($)</t>
  </si>
  <si>
    <t>Finite-Lived Intangible Assets [Line Items]</t>
  </si>
  <si>
    <t>Gross Amount</t>
  </si>
  <si>
    <t>Accumulated Amortization</t>
  </si>
  <si>
    <t>Core Deposits</t>
  </si>
  <si>
    <t>Amortization expense related to core deposit intangible assets</t>
  </si>
  <si>
    <t>Center Financial acquisition | Core Deposits</t>
  </si>
  <si>
    <t>Amortization Period</t>
  </si>
  <si>
    <t>Pacific International Bank acquisition | Core Deposits</t>
  </si>
  <si>
    <t>Foster Bankshares acquisition | Core Deposits</t>
  </si>
  <si>
    <t>10 years</t>
  </si>
  <si>
    <t>Wilshire Bancorp acquisition | Core Deposits</t>
  </si>
  <si>
    <t>Minimum | Core Deposits</t>
  </si>
  <si>
    <t>Maximum | Core Deposits</t>
  </si>
  <si>
    <t>Goodwill, Intangible Assets, and Servicing Assets - Servicing Assets (Details) - USD ($) $ in Thousands</t>
  </si>
  <si>
    <t>Servicing Asset at Amortized Cost, Balance [Roll Forward]</t>
  </si>
  <si>
    <t>Balance at beginning of period</t>
  </si>
  <si>
    <t>Additions through originations of servicing assets</t>
  </si>
  <si>
    <t>Amortization</t>
  </si>
  <si>
    <t>Balance at end of period</t>
  </si>
  <si>
    <t>Principal balances of loans serviced for other institutions</t>
  </si>
  <si>
    <t>SBA Servicing Assets: Weighted-average discount rate</t>
  </si>
  <si>
    <t>10.41%</t>
  </si>
  <si>
    <t>9.19%</t>
  </si>
  <si>
    <t>SBA Servicing Assets: Constant prepayment rate</t>
  </si>
  <si>
    <t>14.17%</t>
  </si>
  <si>
    <t>Mortgage Servicing Assets: Weighted-average discount rate</t>
  </si>
  <si>
    <t>9.00%</t>
  </si>
  <si>
    <t>9.25%</t>
  </si>
  <si>
    <t>Mortgage Servicing Assets: Constant prepayment rate</t>
  </si>
  <si>
    <t>9.46%</t>
  </si>
  <si>
    <t>9.57%</t>
  </si>
  <si>
    <t>Income Taxes Narrative (Details) - USD ($)</t>
  </si>
  <si>
    <t>Income tax provision</t>
  </si>
  <si>
    <t>Pretax income</t>
  </si>
  <si>
    <t>Effective income tax rate</t>
  </si>
  <si>
    <t>19.94%</t>
  </si>
  <si>
    <t>25.24%</t>
  </si>
  <si>
    <t>Unrecognized tax benefits</t>
  </si>
  <si>
    <t>Interest accrued</t>
  </si>
  <si>
    <t>Penalties accrued</t>
  </si>
  <si>
    <t>Decrease in unrecognized tax benefits is reasonably possible</t>
  </si>
  <si>
    <t>Fair Value Measurements - Assets and Liabilities Measured at Fair Value, Recurring (Details) $ in Thousands</t>
  </si>
  <si>
    <t>Mar. 31, 2020USD ($)</t>
  </si>
  <si>
    <t>Fair Value, Assets and Liabilities Measured on Recurring and Nonrecurring Basis [Line Items]</t>
  </si>
  <si>
    <t>Costs to sell percentage</t>
  </si>
  <si>
    <t>8.50%</t>
  </si>
  <si>
    <t>Assets:</t>
  </si>
  <si>
    <t>Recurring basis</t>
  </si>
  <si>
    <t>Interest rate swaps</t>
  </si>
  <si>
    <t>Mortgage banking derivatives</t>
  </si>
  <si>
    <t>Liabilities:</t>
  </si>
  <si>
    <t>Recurring basis | Collateralized mortgage obligations</t>
  </si>
  <si>
    <t>Recurring basis | Residential</t>
  </si>
  <si>
    <t>Recurring basis | Commercial</t>
  </si>
  <si>
    <t>Recurring basis | Corporate securities</t>
  </si>
  <si>
    <t>Recurring basis | Municipal securities</t>
  </si>
  <si>
    <t>Recurring basis | Quoted Prices in Active Markets for Identical Assets (Level 1)</t>
  </si>
  <si>
    <t>Recurring basis | Quoted Prices in Active Markets for Identical Assets (Level 1) | Collateralized mortgage obligations</t>
  </si>
  <si>
    <t>Recurring basis | Quoted Prices in Active Markets for Identical Assets (Level 1) | Residential</t>
  </si>
  <si>
    <t>Recurring basis | Quoted Prices in Active Markets for Identical Assets (Level 1) | Commercial</t>
  </si>
  <si>
    <t>Recurring basis | Quoted Prices in Active Markets for Identical Assets (Level 1) | Corporate securities</t>
  </si>
  <si>
    <t>Recurring basis | Quoted Prices in Active Markets for Identical Assets (Level 1) | Municipal securities</t>
  </si>
  <si>
    <t>Recurring basis | Significant Other Observable Inputs (Level 2)</t>
  </si>
  <si>
    <t>Recurring basis | Significant Other Observable Inputs (Level 2) | Collateralized mortgage obligations</t>
  </si>
  <si>
    <t>Recurring basis | Significant Other Observable Inputs (Level 2) | Residential</t>
  </si>
  <si>
    <t>Recurring basis | Significant Other Observable Inputs (Level 2) | Commercial</t>
  </si>
  <si>
    <t>Recurring basis | Significant Other Observable Inputs (Level 2) | Corporate securities</t>
  </si>
  <si>
    <t>Recurring basis | Significant Other Observable Inputs (Level 2) | Municipal securities</t>
  </si>
  <si>
    <t>Recurring basis | Significant Unobservable Inputs (Level 3)</t>
  </si>
  <si>
    <t>Recurring basis | Significant Unobservable Inputs (Level 3) | Collateralized mortgage obligations</t>
  </si>
  <si>
    <t>Recurring basis | Significant Unobservable Inputs (Level 3) | Residential</t>
  </si>
  <si>
    <t>Recurring basis | Significant Unobservable Inputs (Level 3) | Commercial</t>
  </si>
  <si>
    <t>Recurring basis | Significant Unobservable Inputs (Level 3) | Corporate securities</t>
  </si>
  <si>
    <t>Recurring basis | Significant Unobservable Inputs (Level 3) | Municipal securities</t>
  </si>
  <si>
    <t>Discount Rate | Accounts Receivable | Minimum</t>
  </si>
  <si>
    <t>Discount Rate | Accounts Receivable | Maximum</t>
  </si>
  <si>
    <t>Discount Rate | Inventories | Minimum</t>
  </si>
  <si>
    <t>Discount Rate | Inventories | Maximum</t>
  </si>
  <si>
    <t>Fair Value Measurements - Rollforward of Level 3 Assets (Details) - Level 3 - USD ($) $ in Thousands</t>
  </si>
  <si>
    <t>Fair Value, Assets Measured on Recurring Basis, Unobservable Input Reconciliation, Calculation [Roll Forward]</t>
  </si>
  <si>
    <t>Beginning Balance</t>
  </si>
  <si>
    <t>Change in fair value included in other comprehensive income (loss)</t>
  </si>
  <si>
    <t>Ending Balance</t>
  </si>
  <si>
    <t>Fair Value Measurements - Assets Measured at Fair Value, Non-Recurring (Details) - Non-recurring basis - USD ($) $ in Thousands</t>
  </si>
  <si>
    <t>Collateral dependent loans at fair value | Real estate loans</t>
  </si>
  <si>
    <t>Assets</t>
  </si>
  <si>
    <t>Collateral dependent loans at fair value | Commercial business</t>
  </si>
  <si>
    <t>OREO</t>
  </si>
  <si>
    <t>Quoted Prices in Active Markets for Identical Assets (Level 1) | Collateral dependent loans at fair value | Real estate loans</t>
  </si>
  <si>
    <t>Quoted Prices in Active Markets for Identical Assets (Level 1) | Collateral dependent loans at fair value | Commercial business</t>
  </si>
  <si>
    <t>Quoted Prices in Active Markets for Identical Assets (Level 1) | OREO</t>
  </si>
  <si>
    <t>Significant Other Observable Inputs (Level 2) | Collateral dependent loans at fair value | Real estate loans</t>
  </si>
  <si>
    <t>Significant Other Observable Inputs (Level 2) | Collateral dependent loans at fair value | Commercial business</t>
  </si>
  <si>
    <t>Significant Other Observable Inputs (Level 2) | OREO</t>
  </si>
  <si>
    <t>Significant Unobservable Inputs (Level 3) | Collateral dependent loans at fair value | Real estate loans</t>
  </si>
  <si>
    <t>Significant Unobservable Inputs (Level 3) | Collateral dependent loans at fair value | Commercial business</t>
  </si>
  <si>
    <t>Significant Unobservable Inputs (Level 3) | OREO</t>
  </si>
  <si>
    <t>Fair Value Measurements - Total Net Gains Losses on Assets Measured at Fair Value on a Non-Recurring Basis (Details) - Change during period - Non-recurring basis - USD ($) $ in Thousands</t>
  </si>
  <si>
    <t>Total gains (losses), fair value</t>
  </si>
  <si>
    <t>Collateral dependent loans at fair value | Consumer</t>
  </si>
  <si>
    <t>Fair Value Measurements - Carrying Amounts and Estimated Fair Values of Financial Instruments (Details) - USD ($) $ in Thousands</t>
  </si>
  <si>
    <t>Financial Assets:</t>
  </si>
  <si>
    <t>Level 1 | Carrying Amount</t>
  </si>
  <si>
    <t>Cash and cash equivalents</t>
  </si>
  <si>
    <t>Financial Liabilities:</t>
  </si>
  <si>
    <t>Convertible debt</t>
  </si>
  <si>
    <t>Level 1 | Estimated Fair Value</t>
  </si>
  <si>
    <t>Level 2/3 | Carrying Amount</t>
  </si>
  <si>
    <t>Level 2/3 | Estimated Fair Value</t>
  </si>
  <si>
    <t>Level 2 | Carrying Amount</t>
  </si>
  <si>
    <t>Loans held for sale</t>
  </si>
  <si>
    <t>Noninterest bearing deposits</t>
  </si>
  <si>
    <t>Saving and other interest bearing demand deposits</t>
  </si>
  <si>
    <t>Subordinated debentures</t>
  </si>
  <si>
    <t>Level 2 | Estimated Fair Value</t>
  </si>
  <si>
    <t>Level 3 | Carrying Amount</t>
  </si>
  <si>
    <t>Loans receivable—net</t>
  </si>
  <si>
    <t>Level 3 | Estimated Fair Value</t>
  </si>
  <si>
    <t>Stockholders' Equity - Discussion of Equity (Details) - USD ($)</t>
  </si>
  <si>
    <t>7 Months Ended</t>
  </si>
  <si>
    <t>10 Months Ended</t>
  </si>
  <si>
    <t>Common stock repurchased and recorded as treasury stock (in shares)</t>
  </si>
  <si>
    <t>Share repurchase program, authorized amount</t>
  </si>
  <si>
    <t>Dividends paid (in dollars per share)</t>
  </si>
  <si>
    <t>Stockholders' Equity - Changes in Accumulated Other Comprehensive (Loss) Income (Details) - USD ($)</t>
  </si>
  <si>
    <t>AOCI Attributable to Parent, Net of Tax [Roll Forward]</t>
  </si>
  <si>
    <t>Unrealized gain on securities available for sale</t>
  </si>
  <si>
    <t>Reclassification adjustments for net gains realize in net income</t>
  </si>
  <si>
    <t>Other reclassifications out of accumulated other comprehensive income (loss)</t>
  </si>
  <si>
    <t>Stock-Based Compensation - Plan Description (Details) - shares</t>
  </si>
  <si>
    <t>May 23, 2019</t>
  </si>
  <si>
    <t>Share-based Compensation Arrangement by Share-based Payment Award [Line Items]</t>
  </si>
  <si>
    <t>Number of shares available for future grant (in shares)</t>
  </si>
  <si>
    <t>ISOs, SARs, and NQSOs</t>
  </si>
  <si>
    <t>Contractual term</t>
  </si>
  <si>
    <t>ISOs, SARs, and NQSOs | Minimum</t>
  </si>
  <si>
    <t>Award vesting period</t>
  </si>
  <si>
    <t>3 years</t>
  </si>
  <si>
    <t>ISOs, SARs, and NQSOs | Maximum</t>
  </si>
  <si>
    <t>Restricted stock, performance shares and performance units | Minimum</t>
  </si>
  <si>
    <t>Restricted stock, restriction period</t>
  </si>
  <si>
    <t>Time based vesting of grants | Maximum</t>
  </si>
  <si>
    <t>2019 Stock Incentive Plan</t>
  </si>
  <si>
    <t>Shares initially available for grant to participants (in shares)</t>
  </si>
  <si>
    <t>2019 Stock Incentive Plan | Minimum</t>
  </si>
  <si>
    <t>Purchase price of common stock, percent</t>
  </si>
  <si>
    <t>2019 Stock Incentive Plan | Stock options</t>
  </si>
  <si>
    <t>Stock-Based Compensation - Stock Option Activity (Details) $ / shares in Units, $ in Thousands</t>
  </si>
  <si>
    <t>Number of Shares</t>
  </si>
  <si>
    <t>Outstanding - beginning of period (in shares) | shares</t>
  </si>
  <si>
    <t>Granted (in shares) | shares</t>
  </si>
  <si>
    <t>Exercised (in shares) | shares</t>
  </si>
  <si>
    <t>Expired (in shares) | shares</t>
  </si>
  <si>
    <t>Forfeited (in shares) | shares</t>
  </si>
  <si>
    <t>Outstanding - end of period (in shares) | shares</t>
  </si>
  <si>
    <t>Weighted-Average Exercise Price Per Share</t>
  </si>
  <si>
    <t>Outstanding - beginning of period (in dollars per share) | $ / shares</t>
  </si>
  <si>
    <t>Granted (in dollars per share) | $ / shares</t>
  </si>
  <si>
    <t>Exercised (in dollars per share) | $ / shares</t>
  </si>
  <si>
    <t>Expired (in dollars per share) | $ / shares</t>
  </si>
  <si>
    <t>Forfeited (in dollars per share) | $ / shares</t>
  </si>
  <si>
    <t>Outstanding - end of period (in dollars per share) | $ / shares</t>
  </si>
  <si>
    <t>Share-based Compensation Arrangement by Share-based Payment Award, Options, Additional Disclosures [Abstract]</t>
  </si>
  <si>
    <t>Options exercisable - end of period (in shares) | shares</t>
  </si>
  <si>
    <t>Options exercisable, Weighted-Average Exercise Price Per Share (in dollars per share) | $ / shares</t>
  </si>
  <si>
    <t>Outstanding, Weighted-Average Remaining Contractual Life (Years)</t>
  </si>
  <si>
    <t>5 years 2 months 26 days</t>
  </si>
  <si>
    <t>Options exercisable, Weighted-Average Remaining Contractual Life (Years)</t>
  </si>
  <si>
    <t>5 years 1 month 13 days</t>
  </si>
  <si>
    <t>Outstanding, Aggregate Intrinsic Value | $</t>
  </si>
  <si>
    <t>Options exercisable, Aggregate Intrinsic Value | $</t>
  </si>
  <si>
    <t>Stock-Based Compensation - Restricted Stock and Performance Unit Activity (Details) - USD ($) $ / shares in Units, $ in Thousands</t>
  </si>
  <si>
    <t>Share-based Compensation Arrangement by Share-based Payment Award, Equity Instruments Other than Options, Additional Disclosures [Abstract]</t>
  </si>
  <si>
    <t>Allocated share-based compensation expense</t>
  </si>
  <si>
    <t>Tax benefit from compensation expense</t>
  </si>
  <si>
    <t>Unrecognized compensation expense related to non-vested stock option grants</t>
  </si>
  <si>
    <t>Restricted stock and performance units</t>
  </si>
  <si>
    <t>Outstanding - beginning of period (in shares)</t>
  </si>
  <si>
    <t>Granted (in shares)</t>
  </si>
  <si>
    <t>Vested (in shares)</t>
  </si>
  <si>
    <t>Forfeited (in shares)</t>
  </si>
  <si>
    <t>Outstanding - end of period (in shares)</t>
  </si>
  <si>
    <t>Weighted-Average Grant Date Fair Value</t>
  </si>
  <si>
    <t>Outstanding - beginning of period (in dollars per share)</t>
  </si>
  <si>
    <t>Granted (in dollars per share)</t>
  </si>
  <si>
    <t>Vested (in dollars per share)</t>
  </si>
  <si>
    <t>Forfeited (in dollars per share)</t>
  </si>
  <si>
    <t>Outstanding - end of period (in dollars per share)</t>
  </si>
  <si>
    <t>Equity instruments other than options, vested in period</t>
  </si>
  <si>
    <t>Total compensation cost not yet recognized, period for recognition</t>
  </si>
  <si>
    <t>1 year 9 months 29 days</t>
  </si>
  <si>
    <t>Unrecognized compensation expense related to non-vested equity instruments other than options</t>
  </si>
  <si>
    <t>Employee Stock Purchase Plan (ESPP)</t>
  </si>
  <si>
    <t>Discount rate to the closing price, purchase date</t>
  </si>
  <si>
    <t>Maximum amount of common shares purchased under ESPP of employee's base salary, percent</t>
  </si>
  <si>
    <t>20.00%</t>
  </si>
  <si>
    <t>Cap amount for shares purchased per employee</t>
  </si>
  <si>
    <t>Stock options</t>
  </si>
  <si>
    <t>1 year 5 months 1 day</t>
  </si>
  <si>
    <t>Regulatory Matters (Details) - USD ($) $ in Thousands</t>
  </si>
  <si>
    <t>Company</t>
  </si>
  <si>
    <t>Compliance with Regulatory Capital Requirements under Banking Regulations [Line Items]</t>
  </si>
  <si>
    <t>Common equity Tier 1 capital, Actual</t>
  </si>
  <si>
    <t>Common equity Tier 1 capital, Ratio</t>
  </si>
  <si>
    <t>11.44%</t>
  </si>
  <si>
    <t>11.76%</t>
  </si>
  <si>
    <t>Total capital (to risk-weighted assets), Amount</t>
  </si>
  <si>
    <t>Total capital, Actual</t>
  </si>
  <si>
    <t>Total capital, Required For Capital Adequacy Purposes</t>
  </si>
  <si>
    <t>Total capital, Minimum Capital Adequacy With Capital Conservation Buffer</t>
  </si>
  <si>
    <t>Tier I capital (to risk-weighted assets), Amount</t>
  </si>
  <si>
    <t>Tier 1 capital, Actual</t>
  </si>
  <si>
    <t>Tier 1 capital, Required For Capital Adequacy Purposes</t>
  </si>
  <si>
    <t>Tier 1 capital, Minimum Capital Adequacy With Capital Conservation Buffer</t>
  </si>
  <si>
    <t>Tier I capital (to average assets), Amount</t>
  </si>
  <si>
    <t>Total capital and Tier I capital (to risk-weighted assets), Ratio</t>
  </si>
  <si>
    <t>Total capital (to Risk Weighted Assets), Actual</t>
  </si>
  <si>
    <t>13.08%</t>
  </si>
  <si>
    <t>13.23%</t>
  </si>
  <si>
    <t>Total capital (to Risk Weighted Assets), Required For Capital Adequacy Purposes</t>
  </si>
  <si>
    <t>8.00%</t>
  </si>
  <si>
    <t>Total capital (to Risk Weighted assets), Minimum Capital Adequacy With Capital Conservation Buffer</t>
  </si>
  <si>
    <t>10.50%</t>
  </si>
  <si>
    <t>Tier 1 capital (to Risk Weighted Assets), Actual</t>
  </si>
  <si>
    <t>12.19%</t>
  </si>
  <si>
    <t>12.51%</t>
  </si>
  <si>
    <t>Tier 1 capital (to Risk Weighted Assets), Required For Capital Adequacy Purposes</t>
  </si>
  <si>
    <t>6.00%</t>
  </si>
  <si>
    <t>Tier 1 capital (to Risk Weighted Assets), Minimum Capital Adequacy With Capital Conservation Buffer</t>
  </si>
  <si>
    <t>Tier I capital (to average assets), Ratio</t>
  </si>
  <si>
    <t>Tier I Capital (to Average Assets), Actual (Leverage)</t>
  </si>
  <si>
    <t>10.88%</t>
  </si>
  <si>
    <t>11.22%</t>
  </si>
  <si>
    <t>Tier I Capital (to Average Assets), Minimum For Capital Adequacy Purposes (Leverage)</t>
  </si>
  <si>
    <t>4.00%</t>
  </si>
  <si>
    <t>Bank</t>
  </si>
  <si>
    <t>13.52%</t>
  </si>
  <si>
    <t>13.72%</t>
  </si>
  <si>
    <t>Common equity Tier 1 capital, Required To Be Well Capitalized Under Prompt Corrective Action Provisions, Amount</t>
  </si>
  <si>
    <t>Total capital, Required To Be Well Capitalized Under Prompt Corrective Action Provisions</t>
  </si>
  <si>
    <t>Tier 1 capital, Required To Be Well Capitalized Under Prompt Corrective Action Provisions</t>
  </si>
  <si>
    <t>14.61%</t>
  </si>
  <si>
    <t>14.44%</t>
  </si>
  <si>
    <t>Total capital (to Risk Weighted Assets), Required To Be Well Capitalized Under Prompt Corrective Action Provisions</t>
  </si>
  <si>
    <t>Tier 1 capital (to Risk Weighted Assets), Required To Be Well Capitalized Under Prompt Corrective Action Provisions</t>
  </si>
  <si>
    <t>12.05%</t>
  </si>
  <si>
    <t>12.29%</t>
  </si>
  <si>
    <t>Tier I Capital (to Average Assets), Minimum to be Well Capitalized Under Prompt Corrective Action Provisions (Leverage)</t>
  </si>
  <si>
    <t>5.00%</t>
  </si>
  <si>
    <t>Common Equity Tier 1 | Company</t>
  </si>
  <si>
    <t>4.50%</t>
  </si>
  <si>
    <t>7.00%</t>
  </si>
  <si>
    <t>Common Equity Tier 1 | Bank</t>
  </si>
  <si>
    <t>6.50%</t>
  </si>
  <si>
    <t>Revenue Recognition - Service Charged on Deposit Accounts (Details) - USD ($) $ in Thousands</t>
  </si>
  <si>
    <t>Disaggregation of Revenue [Line Items]</t>
  </si>
  <si>
    <t>Foreign exchange fees</t>
  </si>
  <si>
    <t>Noninterest Bearing Deposits</t>
  </si>
  <si>
    <t>Noninterest Bearing Deposits | Monthly service charges</t>
  </si>
  <si>
    <t>Noninterest Bearing Deposits | Customer analysis charges</t>
  </si>
  <si>
    <t>Noninterest Bearing Deposits | NSF charges</t>
  </si>
  <si>
    <t>Noninterest Bearing Deposits | Other service charges</t>
  </si>
  <si>
    <t>Interest-bearing Deposits | Monthly service charges</t>
  </si>
  <si>
    <t>Revenue Recognition - OREO Income (Expense) (Details) - USD ($) $ in Thousands</t>
  </si>
  <si>
    <t>Gains (losses) on sales of OREO</t>
  </si>
  <si>
    <t>Subsequent Events (Details) $ in Millions</t>
  </si>
  <si>
    <t>Mar. 31, 2020cycle</t>
  </si>
  <si>
    <t>May 06, 2020USD ($)</t>
  </si>
  <si>
    <t>COVID-19 Relief, Loan Modification Program</t>
  </si>
  <si>
    <t>Subsequent Event [Line Items]</t>
  </si>
  <si>
    <t>Loan modification program requirements, maximum period of payment delinquency as of December 31, 2019</t>
  </si>
  <si>
    <t>30 days</t>
  </si>
  <si>
    <t>COVID-19 Relief, Loan Modification Program | Temporary Forbearance Plans | Residential mortgage</t>
  </si>
  <si>
    <t>Loan modification program, period of temporary forbearance, during which credit reporting will be suspended and late charges will be waived</t>
  </si>
  <si>
    <t>COVID-19 Relief, Loan Modification Program | Deferral of Minimum Payments | Credit Card Customers</t>
  </si>
  <si>
    <t>Loan modification program, deferral of minimum credit card payments without payment, number of payment cycles (up to) | cycle</t>
  </si>
  <si>
    <t>Subsequent Event</t>
  </si>
  <si>
    <t>CARES Act, PPP loans processed</t>
  </si>
  <si>
    <t>Subsequent Event | COVID-19 Relief, Loan Modification Program</t>
  </si>
  <si>
    <t>Loan modification program, amount of aggregate loan balances for loan modifications processed</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0.0000000_);(#,##0.0000000)" numFmtId="167"/>
    <numFmt formatCode="#,##0.0_);(#,##0.0)" numFmtId="168"/>
    <numFmt formatCode="_(&quot;$ &quot;#,##0.0_);_(&quot;$ &quot;(#,##0.0)" numFmtId="169"/>
    <numFmt formatCode="#,##0.0000_);(#,##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sharedStrings.xml" Type="http://schemas.openxmlformats.org/officeDocument/2006/relationships/sharedStrings"/><Relationship Id="rId93" Target="styles.xml" Type="http://schemas.openxmlformats.org/officeDocument/2006/relationships/styles"/><Relationship Id="rId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123191723</v>
      </c>
    </row>
    <row r="28" spans="1:3">
      <c r="A28" s="4" t="s">
        <v>48</v>
      </c>
      <c r="B28" s="4" t="s">
        <v>12</v>
      </c>
    </row>
    <row r="29" spans="1:3">
      <c r="A29" s="4" t="s">
        <v>49</v>
      </c>
      <c r="B29" s="4" t="s">
        <v>50</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255441</v>
      </c>
      <c r="C3" s="6" t="n">
        <v>283130</v>
      </c>
    </row>
    <row r="4" spans="1:3">
      <c r="A4" s="4" t="s">
        <v>61</v>
      </c>
      <c r="B4" s="5" t="n">
        <v>546592</v>
      </c>
      <c r="C4" s="5" t="n">
        <v>415437</v>
      </c>
    </row>
    <row r="5" spans="1:3">
      <c r="A5" s="4" t="s">
        <v>62</v>
      </c>
      <c r="B5" s="5" t="n">
        <v>802033</v>
      </c>
      <c r="C5" s="5" t="n">
        <v>698567</v>
      </c>
    </row>
    <row r="6" spans="1:3">
      <c r="A6" s="4" t="s">
        <v>63</v>
      </c>
      <c r="B6" s="5" t="n">
        <v>29162</v>
      </c>
      <c r="C6" s="5" t="n">
        <v>29162</v>
      </c>
    </row>
    <row r="7" spans="1:3">
      <c r="A7" s="4" t="s">
        <v>64</v>
      </c>
      <c r="B7" s="5" t="n">
        <v>1718702</v>
      </c>
      <c r="C7" s="5" t="n">
        <v>1715987</v>
      </c>
    </row>
    <row r="8" spans="1:3">
      <c r="A8" s="4" t="s">
        <v>65</v>
      </c>
      <c r="B8" s="5" t="n">
        <v>49569</v>
      </c>
      <c r="C8" s="5" t="n">
        <v>49090</v>
      </c>
    </row>
    <row r="9" spans="1:3">
      <c r="A9" s="4" t="s">
        <v>66</v>
      </c>
      <c r="B9" s="5" t="n">
        <v>8281</v>
      </c>
      <c r="C9" s="5" t="n">
        <v>54271</v>
      </c>
    </row>
    <row r="10" spans="1:3">
      <c r="A10" s="4" t="s">
        <v>67</v>
      </c>
      <c r="B10" s="5" t="n">
        <v>12438493</v>
      </c>
      <c r="C10" s="5" t="n">
        <v>12181863</v>
      </c>
    </row>
    <row r="11" spans="1:3">
      <c r="A11" s="4" t="s">
        <v>68</v>
      </c>
      <c r="B11" s="5" t="n">
        <v>23039</v>
      </c>
      <c r="C11" s="5" t="n">
        <v>24091</v>
      </c>
    </row>
    <row r="12" spans="1:3">
      <c r="A12" s="4" t="s">
        <v>69</v>
      </c>
      <c r="B12" s="5" t="n">
        <v>18225</v>
      </c>
      <c r="C12" s="5" t="n">
        <v>19407</v>
      </c>
    </row>
    <row r="13" spans="1:3">
      <c r="A13" s="4" t="s">
        <v>70</v>
      </c>
      <c r="B13" s="5" t="n">
        <v>51392</v>
      </c>
      <c r="C13" s="5" t="n">
        <v>52012</v>
      </c>
    </row>
    <row r="14" spans="1:3">
      <c r="A14" s="4" t="s">
        <v>71</v>
      </c>
      <c r="B14" s="5" t="n">
        <v>30450</v>
      </c>
      <c r="C14" s="5" t="n">
        <v>30772</v>
      </c>
    </row>
    <row r="15" spans="1:3">
      <c r="A15" s="4" t="s">
        <v>72</v>
      </c>
      <c r="B15" s="5" t="n">
        <v>28911</v>
      </c>
      <c r="C15" s="5" t="n">
        <v>31663</v>
      </c>
    </row>
    <row r="16" spans="1:3">
      <c r="A16" s="4" t="s">
        <v>73</v>
      </c>
      <c r="B16" s="5" t="n">
        <v>1951</v>
      </c>
      <c r="C16" s="5" t="n">
        <v>1117</v>
      </c>
    </row>
    <row r="17" spans="1:3">
      <c r="A17" s="4" t="s">
        <v>74</v>
      </c>
      <c r="B17" s="5" t="n">
        <v>76429</v>
      </c>
      <c r="C17" s="5" t="n">
        <v>76339</v>
      </c>
    </row>
    <row r="18" spans="1:3">
      <c r="A18" s="4" t="s">
        <v>75</v>
      </c>
      <c r="B18" s="5" t="n">
        <v>80049</v>
      </c>
      <c r="C18" s="5" t="n">
        <v>82600</v>
      </c>
    </row>
    <row r="19" spans="1:3">
      <c r="A19" s="4" t="s">
        <v>76</v>
      </c>
      <c r="B19" s="5" t="n">
        <v>56696</v>
      </c>
      <c r="C19" s="5" t="n">
        <v>58593</v>
      </c>
    </row>
    <row r="20" spans="1:3">
      <c r="A20" s="4" t="s">
        <v>77</v>
      </c>
      <c r="B20" s="5" t="n">
        <v>464450</v>
      </c>
      <c r="C20" s="5" t="n">
        <v>464450</v>
      </c>
    </row>
    <row r="21" spans="1:3">
      <c r="A21" s="4" t="s">
        <v>78</v>
      </c>
      <c r="B21" s="5" t="n">
        <v>11302</v>
      </c>
      <c r="C21" s="5" t="n">
        <v>11833</v>
      </c>
    </row>
    <row r="22" spans="1:3">
      <c r="A22" s="4" t="s">
        <v>79</v>
      </c>
      <c r="B22" s="5" t="n">
        <v>14847</v>
      </c>
      <c r="C22" s="5" t="n">
        <v>16417</v>
      </c>
    </row>
    <row r="23" spans="1:3">
      <c r="A23" s="4" t="s">
        <v>80</v>
      </c>
      <c r="B23" s="5" t="n">
        <v>117453</v>
      </c>
      <c r="C23" s="5" t="n">
        <v>69206</v>
      </c>
    </row>
    <row r="24" spans="1:3">
      <c r="A24" s="4" t="s">
        <v>81</v>
      </c>
      <c r="B24" s="5" t="n">
        <v>16021434</v>
      </c>
      <c r="C24" s="5" t="n">
        <v>15667440</v>
      </c>
    </row>
    <row r="25" spans="1:3">
      <c r="A25" s="3" t="s">
        <v>82</v>
      </c>
    </row>
    <row r="26" spans="1:3">
      <c r="A26" s="4" t="s">
        <v>83</v>
      </c>
      <c r="B26" s="5" t="n">
        <v>3010143</v>
      </c>
      <c r="C26" s="5" t="n">
        <v>3108687</v>
      </c>
    </row>
    <row r="27" spans="1:3">
      <c r="A27" s="3" t="s">
        <v>84</v>
      </c>
    </row>
    <row r="28" spans="1:3">
      <c r="A28" s="4" t="s">
        <v>85</v>
      </c>
      <c r="B28" s="5" t="n">
        <v>4851000</v>
      </c>
      <c r="C28" s="5" t="n">
        <v>3985556</v>
      </c>
    </row>
    <row r="29" spans="1:3">
      <c r="A29" s="4" t="s">
        <v>86</v>
      </c>
      <c r="B29" s="5" t="n">
        <v>272577</v>
      </c>
      <c r="C29" s="5" t="n">
        <v>274151</v>
      </c>
    </row>
    <row r="30" spans="1:3">
      <c r="A30" s="4" t="s">
        <v>87</v>
      </c>
      <c r="B30" s="5" t="n">
        <v>4702847</v>
      </c>
      <c r="C30" s="5" t="n">
        <v>5158970</v>
      </c>
    </row>
    <row r="31" spans="1:3">
      <c r="A31" s="4" t="s">
        <v>88</v>
      </c>
      <c r="B31" s="5" t="n">
        <v>12836567</v>
      </c>
      <c r="C31" s="5" t="n">
        <v>12527364</v>
      </c>
    </row>
    <row r="32" spans="1:3">
      <c r="A32" s="4" t="s">
        <v>89</v>
      </c>
      <c r="B32" s="5" t="n">
        <v>675000</v>
      </c>
      <c r="C32" s="5" t="n">
        <v>625000</v>
      </c>
    </row>
    <row r="33" spans="1:3">
      <c r="A33" s="4" t="s">
        <v>90</v>
      </c>
      <c r="B33" s="5" t="n">
        <v>200716</v>
      </c>
      <c r="C33" s="5" t="n">
        <v>199458</v>
      </c>
    </row>
    <row r="34" spans="1:3">
      <c r="A34" s="4" t="s">
        <v>91</v>
      </c>
      <c r="B34" s="5" t="n">
        <v>103318</v>
      </c>
      <c r="C34" s="5" t="n">
        <v>103035</v>
      </c>
    </row>
    <row r="35" spans="1:3">
      <c r="A35" s="4" t="s">
        <v>92</v>
      </c>
      <c r="B35" s="5" t="n">
        <v>30436</v>
      </c>
      <c r="C35" s="5" t="n">
        <v>33810</v>
      </c>
    </row>
    <row r="36" spans="1:3">
      <c r="A36" s="4" t="s">
        <v>93</v>
      </c>
      <c r="B36" s="5" t="n">
        <v>1951</v>
      </c>
      <c r="C36" s="5" t="n">
        <v>1117</v>
      </c>
    </row>
    <row r="37" spans="1:3">
      <c r="A37" s="4" t="s">
        <v>94</v>
      </c>
      <c r="B37" s="5" t="n">
        <v>58827</v>
      </c>
      <c r="C37" s="5" t="n">
        <v>60506</v>
      </c>
    </row>
    <row r="38" spans="1:3">
      <c r="A38" s="4" t="s">
        <v>95</v>
      </c>
      <c r="B38" s="5" t="n">
        <v>20688</v>
      </c>
      <c r="C38" s="5" t="n">
        <v>28481</v>
      </c>
    </row>
    <row r="39" spans="1:3">
      <c r="A39" s="4" t="s">
        <v>96</v>
      </c>
      <c r="B39" s="5" t="n">
        <v>75843</v>
      </c>
      <c r="C39" s="5" t="n">
        <v>52658</v>
      </c>
    </row>
    <row r="40" spans="1:3">
      <c r="A40" s="4" t="s">
        <v>97</v>
      </c>
      <c r="B40" s="5" t="n">
        <v>14003346</v>
      </c>
      <c r="C40" s="5" t="n">
        <v>13631429</v>
      </c>
    </row>
    <row r="41" spans="1:3">
      <c r="A41" s="3" t="s">
        <v>98</v>
      </c>
    </row>
    <row r="42" spans="1:3">
      <c r="A42" s="4" t="s">
        <v>99</v>
      </c>
      <c r="B42" s="5" t="n">
        <v>136</v>
      </c>
      <c r="C42" s="5" t="n">
        <v>136</v>
      </c>
    </row>
    <row r="43" spans="1:3">
      <c r="A43" s="4" t="s">
        <v>100</v>
      </c>
      <c r="B43" s="5" t="n">
        <v>1429275</v>
      </c>
      <c r="C43" s="5" t="n">
        <v>1428066</v>
      </c>
    </row>
    <row r="44" spans="1:3">
      <c r="A44" s="4" t="s">
        <v>101</v>
      </c>
      <c r="B44" s="5" t="n">
        <v>752228</v>
      </c>
      <c r="C44" s="5" t="n">
        <v>762480</v>
      </c>
    </row>
    <row r="45" spans="1:3">
      <c r="A45" s="4" t="s">
        <v>102</v>
      </c>
      <c r="B45" s="5" t="n">
        <v>-200000</v>
      </c>
      <c r="C45" s="5" t="n">
        <v>-163820</v>
      </c>
    </row>
    <row r="46" spans="1:3">
      <c r="A46" s="4" t="s">
        <v>103</v>
      </c>
      <c r="B46" s="5" t="n">
        <v>36449</v>
      </c>
      <c r="C46" s="5" t="n">
        <v>9149</v>
      </c>
    </row>
    <row r="47" spans="1:3">
      <c r="A47" s="4" t="s">
        <v>104</v>
      </c>
      <c r="B47" s="5" t="n">
        <v>2018088</v>
      </c>
      <c r="C47" s="5" t="n">
        <v>2036011</v>
      </c>
    </row>
    <row r="48" spans="1:3">
      <c r="A48" s="4" t="s">
        <v>105</v>
      </c>
      <c r="B48" s="6" t="n">
        <v>16021434</v>
      </c>
      <c r="C48" s="6" t="n">
        <v>156674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2</v>
      </c>
      <c r="B1" s="2" t="s">
        <v>1</v>
      </c>
    </row>
    <row r="2" spans="1:2">
      <c r="B2" s="2" t="s">
        <v>2</v>
      </c>
    </row>
    <row r="3" spans="1:2">
      <c r="A3" s="3" t="s">
        <v>283</v>
      </c>
    </row>
    <row r="4" spans="1:2">
      <c r="A4" s="4" t="s">
        <v>284</v>
      </c>
      <c r="B4" s="4" t="s">
        <v>2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95</v>
      </c>
      <c r="B1" s="2" t="s">
        <v>1</v>
      </c>
    </row>
    <row r="2" spans="1:2">
      <c r="B2" s="2" t="s">
        <v>2</v>
      </c>
    </row>
    <row r="3" spans="1:2">
      <c r="A3" s="3" t="s">
        <v>296</v>
      </c>
    </row>
    <row r="4" spans="1:2">
      <c r="A4" s="4" t="s">
        <v>297</v>
      </c>
      <c r="B4" s="4" t="s">
        <v>2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2</v>
      </c>
      <c r="B1" s="2" t="s">
        <v>1</v>
      </c>
    </row>
    <row r="2" spans="1:2">
      <c r="B2" s="2" t="s">
        <v>2</v>
      </c>
    </row>
    <row r="3" spans="1:2">
      <c r="A3" s="3" t="s">
        <v>271</v>
      </c>
    </row>
    <row r="4" spans="1:2">
      <c r="A4" s="4" t="s">
        <v>302</v>
      </c>
      <c r="B4" s="4" t="s">
        <v>3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7</v>
      </c>
      <c r="B1" s="2" t="s">
        <v>1</v>
      </c>
    </row>
    <row r="2" spans="1:2">
      <c r="B2" s="2" t="s">
        <v>2</v>
      </c>
    </row>
    <row r="3" spans="1:2">
      <c r="A3" s="3" t="s">
        <v>308</v>
      </c>
    </row>
    <row r="4" spans="1:2">
      <c r="A4" s="4" t="s">
        <v>307</v>
      </c>
      <c r="B4" s="4" t="s">
        <v>3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310</v>
      </c>
      <c r="B1" s="2" t="s">
        <v>1</v>
      </c>
    </row>
    <row r="2" spans="1:2">
      <c r="B2" s="2" t="s">
        <v>2</v>
      </c>
    </row>
    <row r="3" spans="1:2">
      <c r="A3" s="3" t="s">
        <v>252</v>
      </c>
    </row>
    <row r="4" spans="1:2">
      <c r="A4" s="4" t="s">
        <v>311</v>
      </c>
      <c r="B4" s="4" t="s">
        <v>312</v>
      </c>
    </row>
    <row r="5" spans="1:2">
      <c r="A5" s="4" t="s">
        <v>313</v>
      </c>
      <c r="B5" s="4" t="s">
        <v>314</v>
      </c>
    </row>
    <row r="6" spans="1:2">
      <c r="A6" s="4" t="s">
        <v>315</v>
      </c>
      <c r="B6" s="4" t="s">
        <v>316</v>
      </c>
    </row>
    <row r="7" spans="1:2">
      <c r="A7" s="4" t="s">
        <v>317</v>
      </c>
      <c r="B7" s="4" t="s">
        <v>3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v>
      </c>
      <c r="B1" s="2" t="s">
        <v>2</v>
      </c>
      <c r="C1" s="2" t="s">
        <v>58</v>
      </c>
    </row>
    <row r="2" spans="1:3">
      <c r="A2" s="3" t="s">
        <v>107</v>
      </c>
    </row>
    <row r="3" spans="1:3">
      <c r="A3" s="4" t="s">
        <v>108</v>
      </c>
      <c r="B3" s="6" t="n">
        <v>144923</v>
      </c>
      <c r="C3" s="6" t="n">
        <v>94144</v>
      </c>
    </row>
    <row r="4" spans="1:3">
      <c r="A4" s="4" t="s">
        <v>109</v>
      </c>
      <c r="B4" s="7" t="n">
        <v>0.001</v>
      </c>
      <c r="C4" s="7" t="n">
        <v>0.001</v>
      </c>
    </row>
    <row r="5" spans="1:3">
      <c r="A5" s="4" t="s">
        <v>110</v>
      </c>
      <c r="B5" s="5" t="n">
        <v>150000000</v>
      </c>
      <c r="C5" s="5" t="n">
        <v>150000000</v>
      </c>
    </row>
    <row r="6" spans="1:3">
      <c r="A6" s="4" t="s">
        <v>111</v>
      </c>
      <c r="B6" s="5" t="n">
        <v>135830985</v>
      </c>
      <c r="C6" s="5" t="n">
        <v>135702090</v>
      </c>
    </row>
    <row r="7" spans="1:3">
      <c r="A7" s="4" t="s">
        <v>112</v>
      </c>
      <c r="B7" s="5" t="n">
        <v>123169404</v>
      </c>
      <c r="C7" s="5" t="n">
        <v>125756543</v>
      </c>
    </row>
    <row r="8" spans="1:3">
      <c r="A8" s="4" t="s">
        <v>113</v>
      </c>
      <c r="B8" s="5" t="n">
        <v>12661581</v>
      </c>
      <c r="C8" s="5" t="n">
        <v>994554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9</v>
      </c>
      <c r="B1" s="2" t="s">
        <v>1</v>
      </c>
    </row>
    <row r="2" spans="1:2">
      <c r="B2" s="2" t="s">
        <v>2</v>
      </c>
    </row>
    <row r="3" spans="1:2">
      <c r="A3" s="3" t="s">
        <v>255</v>
      </c>
    </row>
    <row r="4" spans="1:2">
      <c r="A4" s="4" t="s">
        <v>320</v>
      </c>
      <c r="B4" s="4" t="s">
        <v>3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22</v>
      </c>
      <c r="B1" s="2" t="s">
        <v>1</v>
      </c>
    </row>
    <row r="2" spans="1:2">
      <c r="B2" s="2" t="s">
        <v>2</v>
      </c>
    </row>
    <row r="3" spans="1:2">
      <c r="A3" s="3" t="s">
        <v>258</v>
      </c>
    </row>
    <row r="4" spans="1:2">
      <c r="A4" s="4" t="s">
        <v>323</v>
      </c>
      <c r="B4" s="4" t="s">
        <v>3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25</v>
      </c>
      <c r="B1" s="2" t="s">
        <v>1</v>
      </c>
    </row>
    <row r="2" spans="1:2">
      <c r="B2" s="2" t="s">
        <v>2</v>
      </c>
    </row>
    <row r="3" spans="1:2">
      <c r="A3" s="3" t="s">
        <v>262</v>
      </c>
    </row>
    <row r="4" spans="1:2">
      <c r="A4" s="4" t="s">
        <v>326</v>
      </c>
      <c r="B4" s="4" t="s">
        <v>327</v>
      </c>
    </row>
    <row r="5" spans="1:2">
      <c r="A5" s="4" t="s">
        <v>328</v>
      </c>
      <c r="B5" s="4" t="s">
        <v>329</v>
      </c>
    </row>
    <row r="6" spans="1:2">
      <c r="A6" s="4" t="s">
        <v>330</v>
      </c>
      <c r="B6" s="4" t="s">
        <v>3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65</v>
      </c>
    </row>
    <row r="4" spans="1:2">
      <c r="A4" s="4" t="s">
        <v>333</v>
      </c>
      <c r="B4" s="4" t="s">
        <v>334</v>
      </c>
    </row>
    <row r="5" spans="1:2">
      <c r="A5" s="4" t="s">
        <v>335</v>
      </c>
      <c r="B5" s="4" t="s">
        <v>336</v>
      </c>
    </row>
    <row r="6" spans="1:2">
      <c r="A6" s="4" t="s">
        <v>337</v>
      </c>
      <c r="B6" s="4" t="s">
        <v>338</v>
      </c>
    </row>
    <row r="7" spans="1:2">
      <c r="A7" s="4" t="s">
        <v>339</v>
      </c>
      <c r="B7" s="4" t="s">
        <v>340</v>
      </c>
    </row>
    <row r="8" spans="1:2">
      <c r="A8" s="4" t="s">
        <v>341</v>
      </c>
      <c r="B8" s="4" t="s">
        <v>342</v>
      </c>
    </row>
    <row r="9" spans="1:2">
      <c r="A9" s="4" t="s">
        <v>343</v>
      </c>
      <c r="B9" s="4" t="s">
        <v>344</v>
      </c>
    </row>
    <row r="10" spans="1:2">
      <c r="A10" s="4" t="s">
        <v>345</v>
      </c>
      <c r="B10" s="4" t="s">
        <v>346</v>
      </c>
    </row>
    <row r="11" spans="1:2">
      <c r="A11" s="4" t="s">
        <v>347</v>
      </c>
      <c r="B11" s="4" t="s">
        <v>348</v>
      </c>
    </row>
    <row r="12" spans="1:2">
      <c r="A12" s="4" t="s">
        <v>349</v>
      </c>
      <c r="B12" s="4" t="s">
        <v>3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51</v>
      </c>
      <c r="B1" s="2" t="s">
        <v>1</v>
      </c>
    </row>
    <row r="2" spans="1:2">
      <c r="B2" s="2" t="s">
        <v>2</v>
      </c>
    </row>
    <row r="3" spans="1:2">
      <c r="A3" s="3" t="s">
        <v>268</v>
      </c>
    </row>
    <row r="4" spans="1:2">
      <c r="A4" s="4" t="s">
        <v>352</v>
      </c>
      <c r="B4" s="4" t="s">
        <v>353</v>
      </c>
    </row>
    <row r="5" spans="1:2">
      <c r="A5" s="4" t="s">
        <v>354</v>
      </c>
      <c r="B5" s="4" t="s">
        <v>35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56</v>
      </c>
      <c r="B1" s="2" t="s">
        <v>1</v>
      </c>
    </row>
    <row r="2" spans="1:2">
      <c r="B2" s="2" t="s">
        <v>2</v>
      </c>
    </row>
    <row r="3" spans="1:2">
      <c r="A3" s="3" t="s">
        <v>274</v>
      </c>
    </row>
    <row r="4" spans="1:2">
      <c r="A4" s="4" t="s">
        <v>357</v>
      </c>
      <c r="B4" s="4" t="s">
        <v>35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59</v>
      </c>
      <c r="B1" s="2" t="s">
        <v>1</v>
      </c>
    </row>
    <row r="2" spans="1:2">
      <c r="B2" s="2" t="s">
        <v>2</v>
      </c>
    </row>
    <row r="3" spans="1:2">
      <c r="A3" s="3" t="s">
        <v>277</v>
      </c>
    </row>
    <row r="4" spans="1:2">
      <c r="A4" s="4" t="s">
        <v>360</v>
      </c>
      <c r="B4" s="4" t="s">
        <v>361</v>
      </c>
    </row>
    <row r="5" spans="1:2">
      <c r="A5" s="4" t="s">
        <v>362</v>
      </c>
      <c r="B5" s="4" t="s">
        <v>36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80</v>
      </c>
    </row>
    <row r="4" spans="1:2">
      <c r="A4" s="4" t="s">
        <v>365</v>
      </c>
      <c r="B4" s="4" t="s">
        <v>366</v>
      </c>
    </row>
    <row r="5" spans="1:2">
      <c r="A5" s="4" t="s">
        <v>367</v>
      </c>
      <c r="B5" s="4" t="s">
        <v>36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69</v>
      </c>
      <c r="B1" s="2" t="s">
        <v>1</v>
      </c>
    </row>
    <row r="2" spans="1:2">
      <c r="B2" s="2" t="s">
        <v>2</v>
      </c>
    </row>
    <row r="3" spans="1:2">
      <c r="A3" s="3" t="s">
        <v>283</v>
      </c>
    </row>
    <row r="4" spans="1:2">
      <c r="A4" s="4" t="s">
        <v>370</v>
      </c>
      <c r="B4" s="4" t="s">
        <v>37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372</v>
      </c>
      <c r="B1" s="2" t="s">
        <v>1</v>
      </c>
    </row>
    <row r="2" spans="1:2">
      <c r="B2" s="2" t="s">
        <v>2</v>
      </c>
    </row>
    <row r="3" spans="1:2">
      <c r="A3" s="3" t="s">
        <v>287</v>
      </c>
    </row>
    <row r="4" spans="1:2">
      <c r="A4" s="4" t="s">
        <v>373</v>
      </c>
      <c r="B4" s="4" t="s">
        <v>374</v>
      </c>
    </row>
    <row r="5" spans="1:2">
      <c r="A5" s="4" t="s">
        <v>375</v>
      </c>
      <c r="B5" s="4" t="s">
        <v>376</v>
      </c>
    </row>
    <row r="6" spans="1:2">
      <c r="A6" s="4" t="s">
        <v>377</v>
      </c>
      <c r="B6" s="4" t="s">
        <v>37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114</v>
      </c>
      <c r="B1" s="2" t="s">
        <v>1</v>
      </c>
    </row>
    <row r="2" spans="1:3">
      <c r="B2" s="2" t="s">
        <v>2</v>
      </c>
      <c r="C2" s="2" t="s">
        <v>115</v>
      </c>
    </row>
    <row r="3" spans="1:3">
      <c r="A3" s="3" t="s">
        <v>116</v>
      </c>
    </row>
    <row r="4" spans="1:3">
      <c r="A4" s="4" t="s">
        <v>117</v>
      </c>
      <c r="B4" s="6" t="n">
        <v>154230</v>
      </c>
      <c r="C4" s="6" t="n">
        <v>158136</v>
      </c>
    </row>
    <row r="5" spans="1:3">
      <c r="A5" s="4" t="s">
        <v>118</v>
      </c>
      <c r="B5" s="5" t="n">
        <v>10609</v>
      </c>
      <c r="C5" s="5" t="n">
        <v>12319</v>
      </c>
    </row>
    <row r="6" spans="1:3">
      <c r="A6" s="4" t="s">
        <v>119</v>
      </c>
      <c r="B6" s="5" t="n">
        <v>2029</v>
      </c>
      <c r="C6" s="5" t="n">
        <v>2675</v>
      </c>
    </row>
    <row r="7" spans="1:3">
      <c r="A7" s="4" t="s">
        <v>120</v>
      </c>
      <c r="B7" s="5" t="n">
        <v>166868</v>
      </c>
      <c r="C7" s="5" t="n">
        <v>173130</v>
      </c>
    </row>
    <row r="8" spans="1:3">
      <c r="A8" s="3" t="s">
        <v>121</v>
      </c>
    </row>
    <row r="9" spans="1:3">
      <c r="A9" s="4" t="s">
        <v>122</v>
      </c>
      <c r="B9" s="5" t="n">
        <v>41113</v>
      </c>
      <c r="C9" s="5" t="n">
        <v>46847</v>
      </c>
    </row>
    <row r="10" spans="1:3">
      <c r="A10" s="4" t="s">
        <v>123</v>
      </c>
      <c r="B10" s="5" t="n">
        <v>2647</v>
      </c>
      <c r="C10" s="5" t="n">
        <v>2614</v>
      </c>
    </row>
    <row r="11" spans="1:3">
      <c r="A11" s="4" t="s">
        <v>124</v>
      </c>
      <c r="B11" s="5" t="n">
        <v>3817</v>
      </c>
      <c r="C11" s="5" t="n">
        <v>4061</v>
      </c>
    </row>
    <row r="12" spans="1:3">
      <c r="A12" s="4" t="s">
        <v>125</v>
      </c>
      <c r="B12" s="5" t="n">
        <v>47577</v>
      </c>
      <c r="C12" s="5" t="n">
        <v>53522</v>
      </c>
    </row>
    <row r="13" spans="1:3">
      <c r="A13" s="4" t="s">
        <v>126</v>
      </c>
      <c r="B13" s="5" t="n">
        <v>119291</v>
      </c>
      <c r="C13" s="5" t="n">
        <v>119608</v>
      </c>
    </row>
    <row r="14" spans="1:3">
      <c r="A14" s="4" t="s">
        <v>127</v>
      </c>
      <c r="B14" s="5" t="n">
        <v>28000</v>
      </c>
      <c r="C14" s="5" t="n">
        <v>3000</v>
      </c>
    </row>
    <row r="15" spans="1:3">
      <c r="A15" s="4" t="s">
        <v>128</v>
      </c>
      <c r="B15" s="5" t="n">
        <v>91291</v>
      </c>
      <c r="C15" s="5" t="n">
        <v>116608</v>
      </c>
    </row>
    <row r="16" spans="1:3">
      <c r="A16" s="3" t="s">
        <v>129</v>
      </c>
    </row>
    <row r="17" spans="1:3">
      <c r="A17" s="4" t="s">
        <v>130</v>
      </c>
      <c r="B17" s="5" t="n">
        <v>4133</v>
      </c>
      <c r="C17" s="5" t="n">
        <v>4317</v>
      </c>
    </row>
    <row r="18" spans="1:3">
      <c r="A18" s="4" t="s">
        <v>131</v>
      </c>
      <c r="B18" s="5" t="n">
        <v>790</v>
      </c>
      <c r="C18" s="5" t="n">
        <v>933</v>
      </c>
    </row>
    <row r="19" spans="1:3">
      <c r="A19" s="4" t="s">
        <v>132</v>
      </c>
      <c r="B19" s="5" t="n">
        <v>365</v>
      </c>
      <c r="C19" s="5" t="n">
        <v>730</v>
      </c>
    </row>
    <row r="20" spans="1:3">
      <c r="A20" s="4" t="s">
        <v>133</v>
      </c>
      <c r="B20" s="5" t="n">
        <v>998</v>
      </c>
      <c r="C20" s="5" t="n">
        <v>1089</v>
      </c>
    </row>
    <row r="21" spans="1:3">
      <c r="A21" s="4" t="s">
        <v>134</v>
      </c>
      <c r="B21" s="5" t="n">
        <v>1855</v>
      </c>
      <c r="C21" s="5" t="n">
        <v>741</v>
      </c>
    </row>
    <row r="22" spans="1:3">
      <c r="A22" s="4" t="s">
        <v>135</v>
      </c>
      <c r="B22" s="5" t="n">
        <v>5123</v>
      </c>
      <c r="C22" s="5" t="n">
        <v>3612</v>
      </c>
    </row>
    <row r="23" spans="1:3">
      <c r="A23" s="4" t="s">
        <v>136</v>
      </c>
      <c r="B23" s="5" t="n">
        <v>13264</v>
      </c>
      <c r="C23" s="5" t="n">
        <v>11422</v>
      </c>
    </row>
    <row r="24" spans="1:3">
      <c r="A24" s="3" t="s">
        <v>137</v>
      </c>
    </row>
    <row r="25" spans="1:3">
      <c r="A25" s="4" t="s">
        <v>138</v>
      </c>
      <c r="B25" s="5" t="n">
        <v>42502</v>
      </c>
      <c r="C25" s="5" t="n">
        <v>40429</v>
      </c>
    </row>
    <row r="26" spans="1:3">
      <c r="A26" s="4" t="s">
        <v>139</v>
      </c>
      <c r="B26" s="5" t="n">
        <v>7410</v>
      </c>
      <c r="C26" s="5" t="n">
        <v>7677</v>
      </c>
    </row>
    <row r="27" spans="1:3">
      <c r="A27" s="4" t="s">
        <v>140</v>
      </c>
      <c r="B27" s="5" t="n">
        <v>4259</v>
      </c>
      <c r="C27" s="5" t="n">
        <v>3446</v>
      </c>
    </row>
    <row r="28" spans="1:3">
      <c r="A28" s="4" t="s">
        <v>141</v>
      </c>
      <c r="B28" s="5" t="n">
        <v>1673</v>
      </c>
      <c r="C28" s="5" t="n">
        <v>2062</v>
      </c>
    </row>
    <row r="29" spans="1:3">
      <c r="A29" s="4" t="s">
        <v>142</v>
      </c>
      <c r="B29" s="5" t="n">
        <v>2631</v>
      </c>
      <c r="C29" s="5" t="n">
        <v>2956</v>
      </c>
    </row>
    <row r="30" spans="1:3">
      <c r="A30" s="4" t="s">
        <v>143</v>
      </c>
      <c r="B30" s="5" t="n">
        <v>3300</v>
      </c>
      <c r="C30" s="5" t="n">
        <v>5380</v>
      </c>
    </row>
    <row r="31" spans="1:3">
      <c r="A31" s="4" t="s">
        <v>144</v>
      </c>
      <c r="B31" s="5" t="n">
        <v>2551</v>
      </c>
      <c r="C31" s="5" t="n">
        <v>2881</v>
      </c>
    </row>
    <row r="32" spans="1:3">
      <c r="A32" s="4" t="s">
        <v>145</v>
      </c>
      <c r="B32" s="5" t="n">
        <v>1559</v>
      </c>
      <c r="C32" s="5" t="n">
        <v>1551</v>
      </c>
    </row>
    <row r="33" spans="1:3">
      <c r="A33" s="4" t="s">
        <v>146</v>
      </c>
      <c r="B33" s="5" t="n">
        <v>1662</v>
      </c>
      <c r="C33" s="5" t="n">
        <v>678</v>
      </c>
    </row>
    <row r="34" spans="1:3">
      <c r="A34" s="4" t="s">
        <v>147</v>
      </c>
      <c r="B34" s="5" t="n">
        <v>843</v>
      </c>
      <c r="C34" s="5" t="n">
        <v>-152</v>
      </c>
    </row>
    <row r="35" spans="1:3">
      <c r="A35" s="4" t="s">
        <v>148</v>
      </c>
      <c r="B35" s="5" t="n">
        <v>3750</v>
      </c>
      <c r="C35" s="5" t="n">
        <v>3925</v>
      </c>
    </row>
    <row r="36" spans="1:3">
      <c r="A36" s="4" t="s">
        <v>149</v>
      </c>
      <c r="B36" s="5" t="n">
        <v>72140</v>
      </c>
      <c r="C36" s="5" t="n">
        <v>70833</v>
      </c>
    </row>
    <row r="37" spans="1:3">
      <c r="A37" s="4" t="s">
        <v>150</v>
      </c>
      <c r="B37" s="5" t="n">
        <v>32415</v>
      </c>
      <c r="C37" s="5" t="n">
        <v>57197</v>
      </c>
    </row>
    <row r="38" spans="1:3">
      <c r="A38" s="4" t="s">
        <v>151</v>
      </c>
      <c r="B38" s="5" t="n">
        <v>6462</v>
      </c>
      <c r="C38" s="5" t="n">
        <v>14439</v>
      </c>
    </row>
    <row r="39" spans="1:3">
      <c r="A39" s="4" t="s">
        <v>152</v>
      </c>
      <c r="B39" s="6" t="n">
        <v>25953</v>
      </c>
      <c r="C39" s="6" t="n">
        <v>42758</v>
      </c>
    </row>
    <row r="40" spans="1:3">
      <c r="A40" s="3" t="s">
        <v>153</v>
      </c>
    </row>
    <row r="41" spans="1:3">
      <c r="A41" s="4" t="s">
        <v>154</v>
      </c>
      <c r="B41" s="8" t="n">
        <v>0.21</v>
      </c>
      <c r="C41" s="8" t="n">
        <v>0.34</v>
      </c>
    </row>
    <row r="42" spans="1:3">
      <c r="A42" s="4" t="s">
        <v>155</v>
      </c>
      <c r="B42" s="8" t="n">
        <v>0.21</v>
      </c>
      <c r="C42" s="8" t="n">
        <v>0.3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3" t="s">
        <v>293</v>
      </c>
    </row>
    <row r="4" spans="1:2">
      <c r="A4" s="4" t="s">
        <v>380</v>
      </c>
      <c r="B4" s="4" t="s">
        <v>381</v>
      </c>
    </row>
    <row r="5" spans="1:2">
      <c r="A5" s="4" t="s">
        <v>382</v>
      </c>
      <c r="B5" s="4" t="s">
        <v>383</v>
      </c>
    </row>
    <row r="6" spans="1:2">
      <c r="A6" s="4" t="s">
        <v>384</v>
      </c>
      <c r="B6" s="4" t="s">
        <v>385</v>
      </c>
    </row>
    <row r="7" spans="1:2">
      <c r="A7" s="4" t="s">
        <v>386</v>
      </c>
      <c r="B7" s="4" t="s">
        <v>38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88</v>
      </c>
      <c r="B1" s="2" t="s">
        <v>1</v>
      </c>
    </row>
    <row r="2" spans="1:2">
      <c r="B2" s="2" t="s">
        <v>2</v>
      </c>
    </row>
    <row r="3" spans="1:2">
      <c r="A3" s="3" t="s">
        <v>296</v>
      </c>
    </row>
    <row r="4" spans="1:2">
      <c r="A4" s="4" t="s">
        <v>389</v>
      </c>
      <c r="B4" s="4" t="s">
        <v>39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91</v>
      </c>
      <c r="B1" s="2" t="s">
        <v>1</v>
      </c>
    </row>
    <row r="2" spans="1:2">
      <c r="B2" s="2" t="s">
        <v>2</v>
      </c>
    </row>
    <row r="3" spans="1:2">
      <c r="A3" s="3" t="s">
        <v>300</v>
      </c>
    </row>
    <row r="4" spans="1:2">
      <c r="A4" s="4" t="s">
        <v>392</v>
      </c>
      <c r="B4" s="4" t="s">
        <v>393</v>
      </c>
    </row>
    <row r="5" spans="1:2">
      <c r="A5" s="4" t="s">
        <v>394</v>
      </c>
      <c r="B5" s="4" t="s">
        <v>39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2</v>
      </c>
    </row>
    <row r="3" spans="1:2">
      <c r="A3" s="3" t="s">
        <v>271</v>
      </c>
    </row>
    <row r="4" spans="1:2">
      <c r="A4" s="4" t="s">
        <v>397</v>
      </c>
      <c r="B4" s="4" t="s">
        <v>39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99</v>
      </c>
      <c r="B1" s="2" t="s">
        <v>1</v>
      </c>
    </row>
    <row r="2" spans="1:2">
      <c r="B2" s="2" t="s">
        <v>2</v>
      </c>
    </row>
    <row r="3" spans="1:2">
      <c r="A3" s="3" t="s">
        <v>305</v>
      </c>
    </row>
    <row r="4" spans="1:2">
      <c r="A4" s="4" t="s">
        <v>400</v>
      </c>
      <c r="B4" s="4" t="s">
        <v>40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s>
  <sheetData>
    <row r="1" spans="1:6">
      <c r="A1" s="1" t="s">
        <v>402</v>
      </c>
      <c r="B1" s="2" t="s">
        <v>403</v>
      </c>
      <c r="C1" s="2" t="s">
        <v>2</v>
      </c>
      <c r="D1" s="2" t="s">
        <v>58</v>
      </c>
      <c r="E1" s="2" t="s">
        <v>115</v>
      </c>
      <c r="F1" s="2" t="s">
        <v>404</v>
      </c>
    </row>
    <row r="2" spans="1:6">
      <c r="A2" s="3" t="s">
        <v>405</v>
      </c>
    </row>
    <row r="3" spans="1:6">
      <c r="A3" s="4" t="s">
        <v>406</v>
      </c>
      <c r="C3" s="6" t="n">
        <v>144923000</v>
      </c>
      <c r="D3" s="6" t="n">
        <v>94144000</v>
      </c>
      <c r="E3" s="6" t="n">
        <v>94217000</v>
      </c>
      <c r="F3" s="6" t="n">
        <v>92557000</v>
      </c>
    </row>
    <row r="4" spans="1:6">
      <c r="A4" s="4" t="s">
        <v>407</v>
      </c>
      <c r="C4" s="5" t="n">
        <v>0</v>
      </c>
    </row>
    <row r="5" spans="1:6">
      <c r="A5" s="4" t="s">
        <v>408</v>
      </c>
    </row>
    <row r="6" spans="1:6">
      <c r="A6" s="3" t="s">
        <v>405</v>
      </c>
    </row>
    <row r="7" spans="1:6">
      <c r="A7" s="4" t="s">
        <v>406</v>
      </c>
      <c r="B7" s="6" t="n">
        <v>26200000</v>
      </c>
      <c r="D7" s="6" t="n">
        <v>26200000</v>
      </c>
    </row>
    <row r="8" spans="1:6">
      <c r="A8" s="4" t="s">
        <v>409</v>
      </c>
      <c r="B8" s="5" t="n">
        <v>18800000</v>
      </c>
    </row>
    <row r="9" spans="1:6">
      <c r="A9" s="4" t="s">
        <v>410</v>
      </c>
      <c r="B9" s="6" t="n">
        <v>95000000</v>
      </c>
    </row>
    <row r="10" spans="1:6">
      <c r="A10" s="4" t="s">
        <v>411</v>
      </c>
      <c r="C10" s="6" t="n">
        <v>292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77"/>
    <col customWidth="1" max="2" min="2" width="14"/>
    <col customWidth="1" max="3" min="3" width="37"/>
    <col customWidth="1" max="4" min="4" width="37"/>
    <col customWidth="1" max="5" min="5" width="27"/>
    <col customWidth="1" max="6" min="6" width="27"/>
    <col customWidth="1" max="7" min="7" width="21"/>
    <col customWidth="1" max="8" min="8" width="21"/>
    <col customWidth="1" max="9" min="9" width="21"/>
  </cols>
  <sheetData>
    <row r="1" spans="1:9">
      <c r="A1" s="1" t="s">
        <v>412</v>
      </c>
      <c r="B1" s="2" t="s">
        <v>413</v>
      </c>
      <c r="C1" s="2" t="s">
        <v>414</v>
      </c>
      <c r="D1" s="2" t="s">
        <v>415</v>
      </c>
      <c r="E1" s="2" t="s">
        <v>416</v>
      </c>
      <c r="F1" s="2" t="s">
        <v>417</v>
      </c>
      <c r="G1" s="2" t="s">
        <v>418</v>
      </c>
      <c r="H1" s="2" t="s">
        <v>419</v>
      </c>
      <c r="I1" s="2" t="s">
        <v>420</v>
      </c>
    </row>
    <row r="2" spans="1:9">
      <c r="A2" s="3" t="s">
        <v>421</v>
      </c>
    </row>
    <row r="3" spans="1:9">
      <c r="A3" s="4" t="s">
        <v>422</v>
      </c>
      <c r="C3" s="6" t="n">
        <v>50000000</v>
      </c>
      <c r="F3" s="6" t="n">
        <v>50000000</v>
      </c>
      <c r="G3" s="6" t="n">
        <v>50000000</v>
      </c>
    </row>
    <row r="4" spans="1:9">
      <c r="A4" s="4" t="s">
        <v>423</v>
      </c>
      <c r="C4" s="5" t="n">
        <v>2716034</v>
      </c>
      <c r="E4" s="5" t="n">
        <v>9945547</v>
      </c>
      <c r="F4" s="5" t="n">
        <v>12661581</v>
      </c>
    </row>
    <row r="5" spans="1:9">
      <c r="A5" s="4" t="s">
        <v>424</v>
      </c>
      <c r="C5" s="6" t="n">
        <v>36180000</v>
      </c>
      <c r="E5" s="6" t="n">
        <v>163800000</v>
      </c>
      <c r="F5" s="6" t="n">
        <v>200000000</v>
      </c>
    </row>
    <row r="6" spans="1:9">
      <c r="A6" s="3" t="s">
        <v>425</v>
      </c>
    </row>
    <row r="7" spans="1:9">
      <c r="A7" s="4" t="s">
        <v>426</v>
      </c>
      <c r="C7" s="5" t="n">
        <v>25953000</v>
      </c>
      <c r="D7" s="6" t="n">
        <v>42758000</v>
      </c>
    </row>
    <row r="8" spans="1:9">
      <c r="A8" s="4" t="s">
        <v>427</v>
      </c>
      <c r="C8" s="6" t="n">
        <v>25953000</v>
      </c>
      <c r="D8" s="6" t="n">
        <v>42758000</v>
      </c>
    </row>
    <row r="9" spans="1:9">
      <c r="A9" s="3" t="s">
        <v>428</v>
      </c>
    </row>
    <row r="10" spans="1:9">
      <c r="A10" s="4" t="s">
        <v>429</v>
      </c>
      <c r="C10" s="5" t="n">
        <v>124295327</v>
      </c>
      <c r="D10" s="5" t="n">
        <v>126640464</v>
      </c>
    </row>
    <row r="11" spans="1:9">
      <c r="A11" s="3" t="s">
        <v>430</v>
      </c>
    </row>
    <row r="12" spans="1:9">
      <c r="A12" s="4" t="s">
        <v>431</v>
      </c>
      <c r="C12" s="5" t="n">
        <v>380969</v>
      </c>
      <c r="D12" s="5" t="n">
        <v>179208</v>
      </c>
    </row>
    <row r="13" spans="1:9">
      <c r="A13" s="4" t="s">
        <v>432</v>
      </c>
      <c r="C13" s="5" t="n">
        <v>124676296</v>
      </c>
      <c r="D13" s="5" t="n">
        <v>126819672</v>
      </c>
    </row>
    <row r="14" spans="1:9">
      <c r="A14" s="3" t="s">
        <v>433</v>
      </c>
    </row>
    <row r="15" spans="1:9">
      <c r="A15" s="4" t="s">
        <v>434</v>
      </c>
      <c r="C15" s="8" t="n">
        <v>0.21</v>
      </c>
      <c r="D15" s="8" t="n">
        <v>0.34</v>
      </c>
    </row>
    <row r="16" spans="1:9">
      <c r="A16" s="4" t="s">
        <v>435</v>
      </c>
      <c r="C16" s="8" t="n">
        <v>0.21</v>
      </c>
      <c r="D16" s="8" t="n">
        <v>0.34</v>
      </c>
    </row>
    <row r="17" spans="1:9">
      <c r="A17" s="4" t="s">
        <v>436</v>
      </c>
    </row>
    <row r="18" spans="1:9">
      <c r="A18" s="3" t="s">
        <v>421</v>
      </c>
    </row>
    <row r="19" spans="1:9">
      <c r="A19" s="4" t="s">
        <v>437</v>
      </c>
      <c r="C19" s="6" t="n">
        <v>217500000</v>
      </c>
      <c r="F19" s="6" t="n">
        <v>217500000</v>
      </c>
      <c r="H19" s="6" t="n">
        <v>200000000</v>
      </c>
      <c r="I19" s="6" t="n">
        <v>217500000</v>
      </c>
    </row>
    <row r="20" spans="1:9">
      <c r="A20" s="4" t="s">
        <v>438</v>
      </c>
      <c r="B20" s="9" t="n">
        <v>0.045076</v>
      </c>
      <c r="C20" s="9" t="n">
        <v>0.045076</v>
      </c>
    </row>
    <row r="21" spans="1:9">
      <c r="A21" s="4" t="s">
        <v>439</v>
      </c>
    </row>
    <row r="22" spans="1:9">
      <c r="A22" s="3" t="s">
        <v>421</v>
      </c>
    </row>
    <row r="23" spans="1:9">
      <c r="A23" s="4" t="s">
        <v>440</v>
      </c>
      <c r="C23" s="5" t="n">
        <v>660995</v>
      </c>
      <c r="D23" s="5" t="n">
        <v>96987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41</v>
      </c>
      <c r="B1" s="2" t="s">
        <v>1</v>
      </c>
    </row>
    <row r="2" spans="1:5">
      <c r="B2" s="2" t="s">
        <v>2</v>
      </c>
      <c r="C2" s="2" t="s">
        <v>442</v>
      </c>
      <c r="D2" s="2" t="s">
        <v>115</v>
      </c>
      <c r="E2" s="2" t="s">
        <v>58</v>
      </c>
    </row>
    <row r="3" spans="1:5">
      <c r="A3" s="3" t="s">
        <v>443</v>
      </c>
    </row>
    <row r="4" spans="1:5">
      <c r="A4" s="4" t="s">
        <v>444</v>
      </c>
      <c r="B4" s="6" t="n">
        <v>49569000</v>
      </c>
      <c r="E4" s="6" t="n">
        <v>49090000</v>
      </c>
    </row>
    <row r="5" spans="1:5">
      <c r="A5" s="4" t="s">
        <v>445</v>
      </c>
      <c r="C5" s="6" t="n">
        <v>2600000</v>
      </c>
    </row>
    <row r="6" spans="1:5">
      <c r="A6" s="4" t="s">
        <v>446</v>
      </c>
      <c r="B6" s="5" t="n">
        <v>354000</v>
      </c>
      <c r="C6" s="6" t="n">
        <v>0</v>
      </c>
      <c r="D6" s="6" t="n">
        <v>912000</v>
      </c>
    </row>
    <row r="7" spans="1:5">
      <c r="A7" s="4" t="s">
        <v>447</v>
      </c>
      <c r="B7" s="5" t="n">
        <v>27100000</v>
      </c>
      <c r="E7" s="5" t="n">
        <v>27000000</v>
      </c>
    </row>
    <row r="8" spans="1:5">
      <c r="A8" s="4" t="s">
        <v>448</v>
      </c>
      <c r="B8" s="5" t="n">
        <v>0</v>
      </c>
      <c r="D8" s="5" t="n">
        <v>0</v>
      </c>
    </row>
    <row r="9" spans="1:5">
      <c r="A9" s="4" t="s">
        <v>449</v>
      </c>
      <c r="B9" s="5" t="n">
        <v>0</v>
      </c>
      <c r="D9" s="6" t="n">
        <v>0</v>
      </c>
    </row>
    <row r="10" spans="1:5">
      <c r="A10" s="4" t="s">
        <v>450</v>
      </c>
    </row>
    <row r="11" spans="1:5">
      <c r="A11" s="3" t="s">
        <v>443</v>
      </c>
    </row>
    <row r="12" spans="1:5">
      <c r="A12" s="4" t="s">
        <v>444</v>
      </c>
      <c r="B12" s="5" t="n">
        <v>22500000</v>
      </c>
      <c r="E12" s="5" t="n">
        <v>22100000</v>
      </c>
    </row>
    <row r="13" spans="1:5">
      <c r="A13" s="4" t="s">
        <v>451</v>
      </c>
    </row>
    <row r="14" spans="1:5">
      <c r="A14" s="3" t="s">
        <v>443</v>
      </c>
    </row>
    <row r="15" spans="1:5">
      <c r="A15" s="4" t="s">
        <v>447</v>
      </c>
      <c r="B15" s="5" t="n">
        <v>370000</v>
      </c>
      <c r="E15" s="5" t="n">
        <v>370000</v>
      </c>
    </row>
    <row r="16" spans="1:5">
      <c r="A16" s="4" t="s">
        <v>452</v>
      </c>
    </row>
    <row r="17" spans="1:5">
      <c r="A17" s="3" t="s">
        <v>443</v>
      </c>
    </row>
    <row r="18" spans="1:5">
      <c r="A18" s="4" t="s">
        <v>447</v>
      </c>
      <c r="B18" s="5" t="n">
        <v>1000000</v>
      </c>
      <c r="E18" s="5" t="n">
        <v>1000000</v>
      </c>
    </row>
    <row r="19" spans="1:5">
      <c r="A19" s="4" t="s">
        <v>453</v>
      </c>
    </row>
    <row r="20" spans="1:5">
      <c r="A20" s="3" t="s">
        <v>443</v>
      </c>
    </row>
    <row r="21" spans="1:5">
      <c r="A21" s="4" t="s">
        <v>447</v>
      </c>
      <c r="B21" s="6" t="n">
        <v>25700000</v>
      </c>
      <c r="E21" s="6" t="n">
        <v>256000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54</v>
      </c>
      <c r="B1" s="2" t="s">
        <v>1</v>
      </c>
    </row>
    <row r="2" spans="1:4">
      <c r="B2" s="2" t="s">
        <v>2</v>
      </c>
      <c r="C2" s="2" t="s">
        <v>442</v>
      </c>
      <c r="D2" s="2" t="s">
        <v>115</v>
      </c>
    </row>
    <row r="3" spans="1:4">
      <c r="A3" s="3" t="s">
        <v>258</v>
      </c>
    </row>
    <row r="4" spans="1:4">
      <c r="A4" s="4" t="s">
        <v>455</v>
      </c>
      <c r="B4" s="6" t="n">
        <v>354000</v>
      </c>
      <c r="D4" s="6" t="n">
        <v>912000</v>
      </c>
    </row>
    <row r="5" spans="1:4">
      <c r="A5" s="4" t="s">
        <v>456</v>
      </c>
      <c r="B5" s="5" t="n">
        <v>0</v>
      </c>
      <c r="D5" s="5" t="n">
        <v>0</v>
      </c>
    </row>
    <row r="6" spans="1:4">
      <c r="A6" s="4" t="s">
        <v>457</v>
      </c>
      <c r="B6" s="6" t="n">
        <v>354000</v>
      </c>
      <c r="C6" s="6" t="n">
        <v>0</v>
      </c>
      <c r="D6" s="6" t="n">
        <v>9120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58</v>
      </c>
      <c r="B1" s="2" t="s">
        <v>1</v>
      </c>
      <c r="D1" s="2" t="s">
        <v>459</v>
      </c>
    </row>
    <row r="2" spans="1:4">
      <c r="B2" s="2" t="s">
        <v>2</v>
      </c>
      <c r="C2" s="2" t="s">
        <v>115</v>
      </c>
      <c r="D2" s="2" t="s">
        <v>58</v>
      </c>
    </row>
    <row r="3" spans="1:4">
      <c r="A3" s="3" t="s">
        <v>460</v>
      </c>
    </row>
    <row r="4" spans="1:4">
      <c r="A4" s="4" t="s">
        <v>461</v>
      </c>
      <c r="B4" s="6" t="n">
        <v>1667703000</v>
      </c>
      <c r="D4" s="6" t="n">
        <v>1703841000</v>
      </c>
    </row>
    <row r="5" spans="1:4">
      <c r="A5" s="4" t="s">
        <v>462</v>
      </c>
      <c r="B5" s="5" t="n">
        <v>52484000</v>
      </c>
      <c r="D5" s="5" t="n">
        <v>19914000</v>
      </c>
    </row>
    <row r="6" spans="1:4">
      <c r="A6" s="4" t="s">
        <v>463</v>
      </c>
      <c r="B6" s="5" t="n">
        <v>-1485000</v>
      </c>
      <c r="D6" s="5" t="n">
        <v>-7768000</v>
      </c>
    </row>
    <row r="7" spans="1:4">
      <c r="A7" s="4" t="s">
        <v>464</v>
      </c>
      <c r="B7" s="5" t="n">
        <v>0</v>
      </c>
    </row>
    <row r="8" spans="1:4">
      <c r="A8" s="4" t="s">
        <v>465</v>
      </c>
      <c r="B8" s="5" t="n">
        <v>1718702000</v>
      </c>
      <c r="D8" s="5" t="n">
        <v>1715987000</v>
      </c>
    </row>
    <row r="9" spans="1:4">
      <c r="A9" s="4" t="s">
        <v>466</v>
      </c>
      <c r="B9" s="5" t="n">
        <v>0</v>
      </c>
      <c r="C9" s="6" t="n">
        <v>0</v>
      </c>
    </row>
    <row r="10" spans="1:4">
      <c r="A10" s="4" t="s">
        <v>467</v>
      </c>
      <c r="B10" s="5" t="n">
        <v>36449000</v>
      </c>
      <c r="D10" s="5" t="n">
        <v>9149000</v>
      </c>
    </row>
    <row r="11" spans="1:4">
      <c r="A11" s="4" t="s">
        <v>468</v>
      </c>
    </row>
    <row r="12" spans="1:4">
      <c r="A12" s="3" t="s">
        <v>460</v>
      </c>
    </row>
    <row r="13" spans="1:4">
      <c r="A13" s="4" t="s">
        <v>467</v>
      </c>
      <c r="B13" s="5" t="n">
        <v>36400000</v>
      </c>
      <c r="D13" s="5" t="n">
        <v>9100000</v>
      </c>
    </row>
    <row r="14" spans="1:4">
      <c r="A14" s="4" t="s">
        <v>469</v>
      </c>
      <c r="B14" s="5" t="n">
        <v>0</v>
      </c>
      <c r="C14" s="6" t="n">
        <v>0</v>
      </c>
    </row>
    <row r="15" spans="1:4">
      <c r="A15" s="4" t="s">
        <v>470</v>
      </c>
    </row>
    <row r="16" spans="1:4">
      <c r="A16" s="3" t="s">
        <v>460</v>
      </c>
    </row>
    <row r="17" spans="1:4">
      <c r="A17" s="4" t="s">
        <v>461</v>
      </c>
      <c r="B17" s="5" t="n">
        <v>679805000</v>
      </c>
      <c r="D17" s="5" t="n">
        <v>735094000</v>
      </c>
    </row>
    <row r="18" spans="1:4">
      <c r="A18" s="4" t="s">
        <v>462</v>
      </c>
      <c r="B18" s="5" t="n">
        <v>21773000</v>
      </c>
      <c r="D18" s="5" t="n">
        <v>4220000</v>
      </c>
    </row>
    <row r="19" spans="1:4">
      <c r="A19" s="4" t="s">
        <v>463</v>
      </c>
      <c r="B19" s="5" t="n">
        <v>-31000</v>
      </c>
      <c r="D19" s="5" t="n">
        <v>-2659000</v>
      </c>
    </row>
    <row r="20" spans="1:4">
      <c r="A20" s="4" t="s">
        <v>464</v>
      </c>
      <c r="B20" s="5" t="n">
        <v>0</v>
      </c>
    </row>
    <row r="21" spans="1:4">
      <c r="A21" s="4" t="s">
        <v>465</v>
      </c>
      <c r="B21" s="5" t="n">
        <v>701547000</v>
      </c>
      <c r="D21" s="5" t="n">
        <v>736655000</v>
      </c>
    </row>
    <row r="22" spans="1:4">
      <c r="A22" s="4" t="s">
        <v>471</v>
      </c>
    </row>
    <row r="23" spans="1:4">
      <c r="A23" s="3" t="s">
        <v>460</v>
      </c>
    </row>
    <row r="24" spans="1:4">
      <c r="A24" s="4" t="s">
        <v>461</v>
      </c>
      <c r="B24" s="5" t="n">
        <v>375183000</v>
      </c>
      <c r="D24" s="5" t="n">
        <v>353073000</v>
      </c>
    </row>
    <row r="25" spans="1:4">
      <c r="A25" s="4" t="s">
        <v>462</v>
      </c>
      <c r="B25" s="5" t="n">
        <v>10213000</v>
      </c>
      <c r="D25" s="5" t="n">
        <v>1422000</v>
      </c>
    </row>
    <row r="26" spans="1:4">
      <c r="A26" s="4" t="s">
        <v>463</v>
      </c>
      <c r="B26" s="5" t="n">
        <v>0</v>
      </c>
      <c r="D26" s="5" t="n">
        <v>-1598000</v>
      </c>
    </row>
    <row r="27" spans="1:4">
      <c r="A27" s="4" t="s">
        <v>464</v>
      </c>
      <c r="B27" s="5" t="n">
        <v>0</v>
      </c>
    </row>
    <row r="28" spans="1:4">
      <c r="A28" s="4" t="s">
        <v>465</v>
      </c>
      <c r="B28" s="5" t="n">
        <v>385396000</v>
      </c>
      <c r="D28" s="5" t="n">
        <v>352897000</v>
      </c>
    </row>
    <row r="29" spans="1:4">
      <c r="A29" s="4" t="s">
        <v>472</v>
      </c>
    </row>
    <row r="30" spans="1:4">
      <c r="A30" s="3" t="s">
        <v>460</v>
      </c>
    </row>
    <row r="31" spans="1:4">
      <c r="A31" s="4" t="s">
        <v>461</v>
      </c>
      <c r="B31" s="5" t="n">
        <v>524969000</v>
      </c>
      <c r="D31" s="5" t="n">
        <v>541043000</v>
      </c>
    </row>
    <row r="32" spans="1:4">
      <c r="A32" s="4" t="s">
        <v>462</v>
      </c>
      <c r="B32" s="5" t="n">
        <v>18921000</v>
      </c>
      <c r="D32" s="5" t="n">
        <v>13441000</v>
      </c>
    </row>
    <row r="33" spans="1:4">
      <c r="A33" s="4" t="s">
        <v>463</v>
      </c>
      <c r="B33" s="5" t="n">
        <v>-559000</v>
      </c>
      <c r="D33" s="5" t="n">
        <v>-2360000</v>
      </c>
    </row>
    <row r="34" spans="1:4">
      <c r="A34" s="4" t="s">
        <v>464</v>
      </c>
      <c r="B34" s="5" t="n">
        <v>0</v>
      </c>
    </row>
    <row r="35" spans="1:4">
      <c r="A35" s="4" t="s">
        <v>465</v>
      </c>
      <c r="B35" s="5" t="n">
        <v>543331000</v>
      </c>
      <c r="D35" s="5" t="n">
        <v>552124000</v>
      </c>
    </row>
    <row r="36" spans="1:4">
      <c r="A36" s="4" t="s">
        <v>473</v>
      </c>
    </row>
    <row r="37" spans="1:4">
      <c r="A37" s="3" t="s">
        <v>460</v>
      </c>
    </row>
    <row r="38" spans="1:4">
      <c r="A38" s="4" t="s">
        <v>461</v>
      </c>
      <c r="B38" s="5" t="n">
        <v>5000000</v>
      </c>
      <c r="D38" s="5" t="n">
        <v>5000000</v>
      </c>
    </row>
    <row r="39" spans="1:4">
      <c r="A39" s="4" t="s">
        <v>462</v>
      </c>
      <c r="B39" s="5" t="n">
        <v>0</v>
      </c>
      <c r="D39" s="5" t="n">
        <v>0</v>
      </c>
    </row>
    <row r="40" spans="1:4">
      <c r="A40" s="4" t="s">
        <v>463</v>
      </c>
      <c r="B40" s="5" t="n">
        <v>-656000</v>
      </c>
      <c r="D40" s="5" t="n">
        <v>-800000</v>
      </c>
    </row>
    <row r="41" spans="1:4">
      <c r="A41" s="4" t="s">
        <v>464</v>
      </c>
      <c r="B41" s="5" t="n">
        <v>0</v>
      </c>
    </row>
    <row r="42" spans="1:4">
      <c r="A42" s="4" t="s">
        <v>465</v>
      </c>
      <c r="B42" s="5" t="n">
        <v>4344000</v>
      </c>
      <c r="D42" s="5" t="n">
        <v>4200000</v>
      </c>
    </row>
    <row r="43" spans="1:4">
      <c r="A43" s="4" t="s">
        <v>474</v>
      </c>
    </row>
    <row r="44" spans="1:4">
      <c r="A44" s="3" t="s">
        <v>460</v>
      </c>
    </row>
    <row r="45" spans="1:4">
      <c r="A45" s="4" t="s">
        <v>461</v>
      </c>
      <c r="B45" s="5" t="n">
        <v>82746000</v>
      </c>
      <c r="D45" s="5" t="n">
        <v>69631000</v>
      </c>
    </row>
    <row r="46" spans="1:4">
      <c r="A46" s="4" t="s">
        <v>462</v>
      </c>
      <c r="B46" s="5" t="n">
        <v>1577000</v>
      </c>
      <c r="D46" s="5" t="n">
        <v>831000</v>
      </c>
    </row>
    <row r="47" spans="1:4">
      <c r="A47" s="4" t="s">
        <v>463</v>
      </c>
      <c r="B47" s="5" t="n">
        <v>-239000</v>
      </c>
      <c r="D47" s="5" t="n">
        <v>-351000</v>
      </c>
    </row>
    <row r="48" spans="1:4">
      <c r="A48" s="4" t="s">
        <v>464</v>
      </c>
      <c r="B48" s="5" t="n">
        <v>0</v>
      </c>
    </row>
    <row r="49" spans="1:4">
      <c r="A49" s="4" t="s">
        <v>465</v>
      </c>
      <c r="B49" s="6" t="n">
        <v>84084000</v>
      </c>
      <c r="D49" s="6" t="n">
        <v>70111000</v>
      </c>
    </row>
    <row r="50" spans="1:4">
      <c r="A50" s="4" t="s">
        <v>475</v>
      </c>
    </row>
    <row r="51" spans="1:4">
      <c r="A51" s="3" t="s">
        <v>460</v>
      </c>
    </row>
    <row r="52" spans="1:4">
      <c r="A52" s="4" t="s">
        <v>476</v>
      </c>
      <c r="B52" s="4" t="s">
        <v>477</v>
      </c>
      <c r="D52" s="4" t="s">
        <v>47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6</v>
      </c>
      <c r="B1" s="2" t="s">
        <v>1</v>
      </c>
    </row>
    <row r="2" spans="1:3">
      <c r="B2" s="2" t="s">
        <v>2</v>
      </c>
      <c r="C2" s="2" t="s">
        <v>115</v>
      </c>
    </row>
    <row r="3" spans="1:3">
      <c r="A3" s="3" t="s">
        <v>157</v>
      </c>
    </row>
    <row r="4" spans="1:3">
      <c r="A4" s="4" t="s">
        <v>158</v>
      </c>
      <c r="B4" s="6" t="n">
        <v>25953</v>
      </c>
      <c r="C4" s="6" t="n">
        <v>42758</v>
      </c>
    </row>
    <row r="5" spans="1:3">
      <c r="A5" s="3" t="s">
        <v>159</v>
      </c>
    </row>
    <row r="6" spans="1:3">
      <c r="A6" s="4" t="s">
        <v>160</v>
      </c>
      <c r="B6" s="5" t="n">
        <v>38853</v>
      </c>
      <c r="C6" s="5" t="n">
        <v>24666</v>
      </c>
    </row>
    <row r="7" spans="1:3">
      <c r="A7" s="4" t="s">
        <v>161</v>
      </c>
      <c r="B7" s="5" t="n">
        <v>-11553</v>
      </c>
      <c r="C7" s="5" t="n">
        <v>-7319</v>
      </c>
    </row>
    <row r="8" spans="1:3">
      <c r="A8" s="4" t="s">
        <v>162</v>
      </c>
      <c r="B8" s="5" t="n">
        <v>27300</v>
      </c>
      <c r="C8" s="5" t="n">
        <v>17347</v>
      </c>
    </row>
    <row r="9" spans="1:3">
      <c r="A9" s="4" t="s">
        <v>163</v>
      </c>
      <c r="B9" s="6" t="n">
        <v>53253</v>
      </c>
      <c r="C9" s="6" t="n">
        <v>6010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v>
      </c>
      <c r="B1" s="2" t="s">
        <v>2</v>
      </c>
      <c r="C1" s="2" t="s">
        <v>58</v>
      </c>
    </row>
    <row r="2" spans="1:3">
      <c r="A2" s="3" t="s">
        <v>461</v>
      </c>
    </row>
    <row r="3" spans="1:3">
      <c r="A3" s="4" t="s">
        <v>479</v>
      </c>
      <c r="B3" s="6" t="n">
        <v>80</v>
      </c>
    </row>
    <row r="4" spans="1:3">
      <c r="A4" s="4" t="s">
        <v>480</v>
      </c>
      <c r="B4" s="5" t="n">
        <v>349</v>
      </c>
    </row>
    <row r="5" spans="1:3">
      <c r="A5" s="4" t="s">
        <v>481</v>
      </c>
      <c r="B5" s="5" t="n">
        <v>0</v>
      </c>
    </row>
    <row r="6" spans="1:3">
      <c r="A6" s="4" t="s">
        <v>482</v>
      </c>
      <c r="B6" s="5" t="n">
        <v>87317</v>
      </c>
    </row>
    <row r="7" spans="1:3">
      <c r="A7" s="4" t="s">
        <v>461</v>
      </c>
      <c r="B7" s="5" t="n">
        <v>1667703</v>
      </c>
      <c r="C7" s="6" t="n">
        <v>1703841</v>
      </c>
    </row>
    <row r="8" spans="1:3">
      <c r="A8" s="3" t="s">
        <v>483</v>
      </c>
    </row>
    <row r="9" spans="1:3">
      <c r="A9" s="4" t="s">
        <v>479</v>
      </c>
      <c r="B9" s="5" t="n">
        <v>80</v>
      </c>
    </row>
    <row r="10" spans="1:3">
      <c r="A10" s="4" t="s">
        <v>480</v>
      </c>
      <c r="B10" s="5" t="n">
        <v>351</v>
      </c>
    </row>
    <row r="11" spans="1:3">
      <c r="A11" s="4" t="s">
        <v>481</v>
      </c>
      <c r="B11" s="5" t="n">
        <v>0</v>
      </c>
    </row>
    <row r="12" spans="1:3">
      <c r="A12" s="4" t="s">
        <v>482</v>
      </c>
      <c r="B12" s="5" t="n">
        <v>87997</v>
      </c>
    </row>
    <row r="13" spans="1:3">
      <c r="A13" s="4" t="s">
        <v>483</v>
      </c>
      <c r="B13" s="5" t="n">
        <v>1718702</v>
      </c>
      <c r="C13" s="5" t="n">
        <v>1715987</v>
      </c>
    </row>
    <row r="14" spans="1:3">
      <c r="A14" s="4" t="s">
        <v>484</v>
      </c>
      <c r="B14" s="5" t="n">
        <v>356800</v>
      </c>
      <c r="C14" s="5" t="n">
        <v>340900</v>
      </c>
    </row>
    <row r="15" spans="1:3">
      <c r="A15" s="4" t="s">
        <v>470</v>
      </c>
    </row>
    <row r="16" spans="1:3">
      <c r="A16" s="3" t="s">
        <v>461</v>
      </c>
    </row>
    <row r="17" spans="1:3">
      <c r="A17" s="4" t="s">
        <v>461</v>
      </c>
      <c r="B17" s="5" t="n">
        <v>679805</v>
      </c>
      <c r="C17" s="5" t="n">
        <v>735094</v>
      </c>
    </row>
    <row r="18" spans="1:3">
      <c r="A18" s="3" t="s">
        <v>483</v>
      </c>
    </row>
    <row r="19" spans="1:3">
      <c r="A19" s="4" t="s">
        <v>485</v>
      </c>
      <c r="B19" s="5" t="n">
        <v>701547</v>
      </c>
    </row>
    <row r="20" spans="1:3">
      <c r="A20" s="4" t="s">
        <v>483</v>
      </c>
      <c r="B20" s="5" t="n">
        <v>701547</v>
      </c>
      <c r="C20" s="5" t="n">
        <v>736655</v>
      </c>
    </row>
    <row r="21" spans="1:3">
      <c r="A21" s="4" t="s">
        <v>471</v>
      </c>
    </row>
    <row r="22" spans="1:3">
      <c r="A22" s="3" t="s">
        <v>461</v>
      </c>
    </row>
    <row r="23" spans="1:3">
      <c r="A23" s="4" t="s">
        <v>461</v>
      </c>
      <c r="B23" s="5" t="n">
        <v>375183</v>
      </c>
      <c r="C23" s="5" t="n">
        <v>353073</v>
      </c>
    </row>
    <row r="24" spans="1:3">
      <c r="A24" s="3" t="s">
        <v>483</v>
      </c>
    </row>
    <row r="25" spans="1:3">
      <c r="A25" s="4" t="s">
        <v>485</v>
      </c>
      <c r="B25" s="5" t="n">
        <v>385396</v>
      </c>
    </row>
    <row r="26" spans="1:3">
      <c r="A26" s="4" t="s">
        <v>483</v>
      </c>
      <c r="B26" s="5" t="n">
        <v>385396</v>
      </c>
      <c r="C26" s="5" t="n">
        <v>352897</v>
      </c>
    </row>
    <row r="27" spans="1:3">
      <c r="A27" s="4" t="s">
        <v>472</v>
      </c>
    </row>
    <row r="28" spans="1:3">
      <c r="A28" s="3" t="s">
        <v>461</v>
      </c>
    </row>
    <row r="29" spans="1:3">
      <c r="A29" s="4" t="s">
        <v>461</v>
      </c>
      <c r="B29" s="5" t="n">
        <v>524969</v>
      </c>
      <c r="C29" s="5" t="n">
        <v>541043</v>
      </c>
    </row>
    <row r="30" spans="1:3">
      <c r="A30" s="3" t="s">
        <v>483</v>
      </c>
    </row>
    <row r="31" spans="1:3">
      <c r="A31" s="4" t="s">
        <v>485</v>
      </c>
      <c r="B31" s="5" t="n">
        <v>543331</v>
      </c>
    </row>
    <row r="32" spans="1:3">
      <c r="A32" s="4" t="s">
        <v>483</v>
      </c>
      <c r="B32" s="6" t="n">
        <v>543331</v>
      </c>
      <c r="C32" s="6" t="n">
        <v>55212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86</v>
      </c>
      <c r="B1" s="2" t="s">
        <v>487</v>
      </c>
      <c r="C1" s="2" t="s">
        <v>488</v>
      </c>
    </row>
    <row r="2" spans="1:3">
      <c r="A2" s="3" t="s">
        <v>489</v>
      </c>
    </row>
    <row r="3" spans="1:3">
      <c r="A3" s="4" t="s">
        <v>490</v>
      </c>
      <c r="B3" s="5" t="n">
        <v>12</v>
      </c>
      <c r="C3" s="5" t="n">
        <v>35</v>
      </c>
    </row>
    <row r="4" spans="1:3">
      <c r="A4" s="4" t="s">
        <v>491</v>
      </c>
      <c r="B4" s="5" t="n">
        <v>4</v>
      </c>
      <c r="C4" s="5" t="n">
        <v>57</v>
      </c>
    </row>
    <row r="5" spans="1:3">
      <c r="A5" s="4" t="s">
        <v>492</v>
      </c>
      <c r="B5" s="5" t="n">
        <v>16</v>
      </c>
      <c r="C5" s="5" t="n">
        <v>92</v>
      </c>
    </row>
    <row r="6" spans="1:3">
      <c r="A6" s="3" t="s">
        <v>465</v>
      </c>
    </row>
    <row r="7" spans="1:3">
      <c r="A7" s="4" t="s">
        <v>493</v>
      </c>
      <c r="B7" s="6" t="n">
        <v>120226000</v>
      </c>
      <c r="C7" s="6" t="n">
        <v>269737000</v>
      </c>
    </row>
    <row r="8" spans="1:3">
      <c r="A8" s="4" t="s">
        <v>494</v>
      </c>
      <c r="B8" s="5" t="n">
        <v>18806000</v>
      </c>
      <c r="C8" s="5" t="n">
        <v>405841000</v>
      </c>
    </row>
    <row r="9" spans="1:3">
      <c r="A9" s="4" t="s">
        <v>165</v>
      </c>
      <c r="B9" s="5" t="n">
        <v>139032000</v>
      </c>
      <c r="C9" s="5" t="n">
        <v>675578000</v>
      </c>
    </row>
    <row r="10" spans="1:3">
      <c r="A10" s="3" t="s">
        <v>463</v>
      </c>
    </row>
    <row r="11" spans="1:3">
      <c r="A11" s="4" t="s">
        <v>493</v>
      </c>
      <c r="B11" s="5" t="n">
        <v>-605000</v>
      </c>
      <c r="C11" s="5" t="n">
        <v>-2064000</v>
      </c>
    </row>
    <row r="12" spans="1:3">
      <c r="A12" s="4" t="s">
        <v>494</v>
      </c>
      <c r="B12" s="5" t="n">
        <v>-880000</v>
      </c>
      <c r="C12" s="5" t="n">
        <v>-5704000</v>
      </c>
    </row>
    <row r="13" spans="1:3">
      <c r="A13" s="4" t="s">
        <v>165</v>
      </c>
      <c r="B13" s="5" t="n">
        <v>-1485000</v>
      </c>
      <c r="C13" s="5" t="n">
        <v>-7768000</v>
      </c>
    </row>
    <row r="14" spans="1:3">
      <c r="A14" s="4" t="s">
        <v>495</v>
      </c>
      <c r="B14" s="5" t="n">
        <v>4200000</v>
      </c>
      <c r="C14" s="6" t="n">
        <v>4300000</v>
      </c>
    </row>
    <row r="15" spans="1:3">
      <c r="A15" s="4" t="s">
        <v>496</v>
      </c>
      <c r="B15" s="6" t="n">
        <v>0</v>
      </c>
    </row>
    <row r="16" spans="1:3">
      <c r="A16" s="4" t="s">
        <v>470</v>
      </c>
    </row>
    <row r="17" spans="1:3">
      <c r="A17" s="3" t="s">
        <v>489</v>
      </c>
    </row>
    <row r="18" spans="1:3">
      <c r="A18" s="4" t="s">
        <v>490</v>
      </c>
      <c r="B18" s="5" t="n">
        <v>3</v>
      </c>
      <c r="C18" s="5" t="n">
        <v>20</v>
      </c>
    </row>
    <row r="19" spans="1:3">
      <c r="A19" s="4" t="s">
        <v>491</v>
      </c>
      <c r="B19" s="5" t="n">
        <v>0</v>
      </c>
      <c r="C19" s="5" t="n">
        <v>32</v>
      </c>
    </row>
    <row r="20" spans="1:3">
      <c r="A20" s="4" t="s">
        <v>492</v>
      </c>
      <c r="B20" s="5" t="n">
        <v>3</v>
      </c>
      <c r="C20" s="5" t="n">
        <v>52</v>
      </c>
    </row>
    <row r="21" spans="1:3">
      <c r="A21" s="3" t="s">
        <v>465</v>
      </c>
    </row>
    <row r="22" spans="1:3">
      <c r="A22" s="4" t="s">
        <v>493</v>
      </c>
      <c r="B22" s="6" t="n">
        <v>16760000</v>
      </c>
      <c r="C22" s="6" t="n">
        <v>108236000</v>
      </c>
    </row>
    <row r="23" spans="1:3">
      <c r="A23" s="4" t="s">
        <v>494</v>
      </c>
      <c r="B23" s="5" t="n">
        <v>0</v>
      </c>
      <c r="C23" s="5" t="n">
        <v>183050000</v>
      </c>
    </row>
    <row r="24" spans="1:3">
      <c r="A24" s="4" t="s">
        <v>165</v>
      </c>
      <c r="B24" s="5" t="n">
        <v>16760000</v>
      </c>
      <c r="C24" s="5" t="n">
        <v>291286000</v>
      </c>
    </row>
    <row r="25" spans="1:3">
      <c r="A25" s="3" t="s">
        <v>463</v>
      </c>
    </row>
    <row r="26" spans="1:3">
      <c r="A26" s="4" t="s">
        <v>493</v>
      </c>
      <c r="B26" s="5" t="n">
        <v>-31000</v>
      </c>
      <c r="C26" s="5" t="n">
        <v>-721000</v>
      </c>
    </row>
    <row r="27" spans="1:3">
      <c r="A27" s="4" t="s">
        <v>494</v>
      </c>
      <c r="B27" s="5" t="n">
        <v>0</v>
      </c>
      <c r="C27" s="5" t="n">
        <v>-1938000</v>
      </c>
    </row>
    <row r="28" spans="1:3">
      <c r="A28" s="4" t="s">
        <v>165</v>
      </c>
      <c r="B28" s="6" t="n">
        <v>-31000</v>
      </c>
      <c r="C28" s="6" t="n">
        <v>-2659000</v>
      </c>
    </row>
    <row r="29" spans="1:3">
      <c r="A29" s="4" t="s">
        <v>471</v>
      </c>
    </row>
    <row r="30" spans="1:3">
      <c r="A30" s="3" t="s">
        <v>489</v>
      </c>
    </row>
    <row r="31" spans="1:3">
      <c r="A31" s="4" t="s">
        <v>490</v>
      </c>
      <c r="B31" s="5" t="n">
        <v>0</v>
      </c>
      <c r="C31" s="5" t="n">
        <v>6</v>
      </c>
    </row>
    <row r="32" spans="1:3">
      <c r="A32" s="4" t="s">
        <v>491</v>
      </c>
      <c r="B32" s="5" t="n">
        <v>0</v>
      </c>
      <c r="C32" s="5" t="n">
        <v>16</v>
      </c>
    </row>
    <row r="33" spans="1:3">
      <c r="A33" s="4" t="s">
        <v>492</v>
      </c>
      <c r="B33" s="5" t="n">
        <v>0</v>
      </c>
      <c r="C33" s="5" t="n">
        <v>22</v>
      </c>
    </row>
    <row r="34" spans="1:3">
      <c r="A34" s="3" t="s">
        <v>465</v>
      </c>
    </row>
    <row r="35" spans="1:3">
      <c r="A35" s="4" t="s">
        <v>493</v>
      </c>
      <c r="B35" s="6" t="n">
        <v>0</v>
      </c>
      <c r="C35" s="6" t="n">
        <v>84107000</v>
      </c>
    </row>
    <row r="36" spans="1:3">
      <c r="A36" s="4" t="s">
        <v>494</v>
      </c>
      <c r="B36" s="5" t="n">
        <v>0</v>
      </c>
      <c r="C36" s="5" t="n">
        <v>129457000</v>
      </c>
    </row>
    <row r="37" spans="1:3">
      <c r="A37" s="4" t="s">
        <v>165</v>
      </c>
      <c r="B37" s="5" t="n">
        <v>0</v>
      </c>
      <c r="C37" s="5" t="n">
        <v>213564000</v>
      </c>
    </row>
    <row r="38" spans="1:3">
      <c r="A38" s="3" t="s">
        <v>463</v>
      </c>
    </row>
    <row r="39" spans="1:3">
      <c r="A39" s="4" t="s">
        <v>493</v>
      </c>
      <c r="B39" s="5" t="n">
        <v>0</v>
      </c>
      <c r="C39" s="5" t="n">
        <v>-267000</v>
      </c>
    </row>
    <row r="40" spans="1:3">
      <c r="A40" s="4" t="s">
        <v>494</v>
      </c>
      <c r="B40" s="5" t="n">
        <v>0</v>
      </c>
      <c r="C40" s="5" t="n">
        <v>-1331000</v>
      </c>
    </row>
    <row r="41" spans="1:3">
      <c r="A41" s="4" t="s">
        <v>165</v>
      </c>
      <c r="B41" s="5" t="n">
        <v>0</v>
      </c>
      <c r="C41" s="6" t="n">
        <v>-1598000</v>
      </c>
    </row>
    <row r="42" spans="1:3">
      <c r="A42" s="4" t="s">
        <v>496</v>
      </c>
      <c r="B42" s="6" t="n">
        <v>0</v>
      </c>
    </row>
    <row r="43" spans="1:3">
      <c r="A43" s="4" t="s">
        <v>472</v>
      </c>
    </row>
    <row r="44" spans="1:3">
      <c r="A44" s="3" t="s">
        <v>489</v>
      </c>
    </row>
    <row r="45" spans="1:3">
      <c r="A45" s="4" t="s">
        <v>490</v>
      </c>
      <c r="B45" s="5" t="n">
        <v>8</v>
      </c>
      <c r="C45" s="5" t="n">
        <v>7</v>
      </c>
    </row>
    <row r="46" spans="1:3">
      <c r="A46" s="4" t="s">
        <v>491</v>
      </c>
      <c r="B46" s="5" t="n">
        <v>0</v>
      </c>
      <c r="C46" s="5" t="n">
        <v>5</v>
      </c>
    </row>
    <row r="47" spans="1:3">
      <c r="A47" s="4" t="s">
        <v>492</v>
      </c>
      <c r="B47" s="5" t="n">
        <v>8</v>
      </c>
      <c r="C47" s="5" t="n">
        <v>12</v>
      </c>
    </row>
    <row r="48" spans="1:3">
      <c r="A48" s="3" t="s">
        <v>465</v>
      </c>
    </row>
    <row r="49" spans="1:3">
      <c r="A49" s="4" t="s">
        <v>493</v>
      </c>
      <c r="B49" s="6" t="n">
        <v>99878000</v>
      </c>
      <c r="C49" s="6" t="n">
        <v>68452000</v>
      </c>
    </row>
    <row r="50" spans="1:3">
      <c r="A50" s="4" t="s">
        <v>494</v>
      </c>
      <c r="B50" s="5" t="n">
        <v>0</v>
      </c>
      <c r="C50" s="5" t="n">
        <v>73697000</v>
      </c>
    </row>
    <row r="51" spans="1:3">
      <c r="A51" s="4" t="s">
        <v>165</v>
      </c>
      <c r="B51" s="5" t="n">
        <v>99878000</v>
      </c>
      <c r="C51" s="5" t="n">
        <v>142149000</v>
      </c>
    </row>
    <row r="52" spans="1:3">
      <c r="A52" s="3" t="s">
        <v>463</v>
      </c>
    </row>
    <row r="53" spans="1:3">
      <c r="A53" s="4" t="s">
        <v>493</v>
      </c>
      <c r="B53" s="5" t="n">
        <v>-559000</v>
      </c>
      <c r="C53" s="5" t="n">
        <v>-1037000</v>
      </c>
    </row>
    <row r="54" spans="1:3">
      <c r="A54" s="4" t="s">
        <v>494</v>
      </c>
      <c r="B54" s="5" t="n">
        <v>0</v>
      </c>
      <c r="C54" s="5" t="n">
        <v>-1323000</v>
      </c>
    </row>
    <row r="55" spans="1:3">
      <c r="A55" s="4" t="s">
        <v>165</v>
      </c>
      <c r="B55" s="5" t="n">
        <v>-559000</v>
      </c>
      <c r="C55" s="6" t="n">
        <v>-2360000</v>
      </c>
    </row>
    <row r="56" spans="1:3">
      <c r="A56" s="4" t="s">
        <v>496</v>
      </c>
      <c r="B56" s="6" t="n">
        <v>0</v>
      </c>
    </row>
    <row r="57" spans="1:3">
      <c r="A57" s="4" t="s">
        <v>473</v>
      </c>
    </row>
    <row r="58" spans="1:3">
      <c r="A58" s="3" t="s">
        <v>489</v>
      </c>
    </row>
    <row r="59" spans="1:3">
      <c r="A59" s="4" t="s">
        <v>490</v>
      </c>
      <c r="B59" s="5" t="n">
        <v>0</v>
      </c>
      <c r="C59" s="5" t="n">
        <v>0</v>
      </c>
    </row>
    <row r="60" spans="1:3">
      <c r="A60" s="4" t="s">
        <v>491</v>
      </c>
      <c r="B60" s="5" t="n">
        <v>1</v>
      </c>
      <c r="C60" s="5" t="n">
        <v>1</v>
      </c>
    </row>
    <row r="61" spans="1:3">
      <c r="A61" s="4" t="s">
        <v>492</v>
      </c>
      <c r="B61" s="5" t="n">
        <v>1</v>
      </c>
      <c r="C61" s="5" t="n">
        <v>1</v>
      </c>
    </row>
    <row r="62" spans="1:3">
      <c r="A62" s="3" t="s">
        <v>465</v>
      </c>
    </row>
    <row r="63" spans="1:3">
      <c r="A63" s="4" t="s">
        <v>493</v>
      </c>
      <c r="B63" s="6" t="n">
        <v>0</v>
      </c>
      <c r="C63" s="6" t="n">
        <v>0</v>
      </c>
    </row>
    <row r="64" spans="1:3">
      <c r="A64" s="4" t="s">
        <v>494</v>
      </c>
      <c r="B64" s="5" t="n">
        <v>4344000</v>
      </c>
      <c r="C64" s="5" t="n">
        <v>4200000</v>
      </c>
    </row>
    <row r="65" spans="1:3">
      <c r="A65" s="4" t="s">
        <v>165</v>
      </c>
      <c r="B65" s="5" t="n">
        <v>4344000</v>
      </c>
      <c r="C65" s="5" t="n">
        <v>4200000</v>
      </c>
    </row>
    <row r="66" spans="1:3">
      <c r="A66" s="3" t="s">
        <v>463</v>
      </c>
    </row>
    <row r="67" spans="1:3">
      <c r="A67" s="4" t="s">
        <v>493</v>
      </c>
      <c r="B67" s="5" t="n">
        <v>0</v>
      </c>
      <c r="C67" s="5" t="n">
        <v>0</v>
      </c>
    </row>
    <row r="68" spans="1:3">
      <c r="A68" s="4" t="s">
        <v>494</v>
      </c>
      <c r="B68" s="5" t="n">
        <v>-656000</v>
      </c>
      <c r="C68" s="5" t="n">
        <v>-800000</v>
      </c>
    </row>
    <row r="69" spans="1:3">
      <c r="A69" s="4" t="s">
        <v>165</v>
      </c>
      <c r="B69" s="5" t="n">
        <v>-656000</v>
      </c>
      <c r="C69" s="6" t="n">
        <v>-800000</v>
      </c>
    </row>
    <row r="70" spans="1:3">
      <c r="A70" s="4" t="s">
        <v>496</v>
      </c>
      <c r="B70" s="6" t="n">
        <v>0</v>
      </c>
    </row>
    <row r="71" spans="1:3">
      <c r="A71" s="4" t="s">
        <v>474</v>
      </c>
    </row>
    <row r="72" spans="1:3">
      <c r="A72" s="3" t="s">
        <v>489</v>
      </c>
    </row>
    <row r="73" spans="1:3">
      <c r="A73" s="4" t="s">
        <v>490</v>
      </c>
      <c r="B73" s="5" t="n">
        <v>1</v>
      </c>
      <c r="C73" s="5" t="n">
        <v>2</v>
      </c>
    </row>
    <row r="74" spans="1:3">
      <c r="A74" s="4" t="s">
        <v>491</v>
      </c>
      <c r="B74" s="5" t="n">
        <v>3</v>
      </c>
      <c r="C74" s="5" t="n">
        <v>3</v>
      </c>
    </row>
    <row r="75" spans="1:3">
      <c r="A75" s="4" t="s">
        <v>492</v>
      </c>
      <c r="B75" s="5" t="n">
        <v>4</v>
      </c>
      <c r="C75" s="5" t="n">
        <v>5</v>
      </c>
    </row>
    <row r="76" spans="1:3">
      <c r="A76" s="3" t="s">
        <v>465</v>
      </c>
    </row>
    <row r="77" spans="1:3">
      <c r="A77" s="4" t="s">
        <v>493</v>
      </c>
      <c r="B77" s="6" t="n">
        <v>3588000</v>
      </c>
      <c r="C77" s="6" t="n">
        <v>8942000</v>
      </c>
    </row>
    <row r="78" spans="1:3">
      <c r="A78" s="4" t="s">
        <v>494</v>
      </c>
      <c r="B78" s="5" t="n">
        <v>14462000</v>
      </c>
      <c r="C78" s="5" t="n">
        <v>15437000</v>
      </c>
    </row>
    <row r="79" spans="1:3">
      <c r="A79" s="4" t="s">
        <v>165</v>
      </c>
      <c r="B79" s="5" t="n">
        <v>18050000</v>
      </c>
      <c r="C79" s="5" t="n">
        <v>24379000</v>
      </c>
    </row>
    <row r="80" spans="1:3">
      <c r="A80" s="3" t="s">
        <v>463</v>
      </c>
    </row>
    <row r="81" spans="1:3">
      <c r="A81" s="4" t="s">
        <v>493</v>
      </c>
      <c r="B81" s="5" t="n">
        <v>-15000</v>
      </c>
      <c r="C81" s="5" t="n">
        <v>-39000</v>
      </c>
    </row>
    <row r="82" spans="1:3">
      <c r="A82" s="4" t="s">
        <v>494</v>
      </c>
      <c r="B82" s="5" t="n">
        <v>-224000</v>
      </c>
      <c r="C82" s="5" t="n">
        <v>-312000</v>
      </c>
    </row>
    <row r="83" spans="1:3">
      <c r="A83" s="4" t="s">
        <v>165</v>
      </c>
      <c r="B83" s="5" t="n">
        <v>-239000</v>
      </c>
      <c r="C83" s="6" t="n">
        <v>-351000</v>
      </c>
    </row>
    <row r="84" spans="1:3">
      <c r="A84" s="4" t="s">
        <v>496</v>
      </c>
      <c r="B84" s="6" t="n">
        <v>0</v>
      </c>
    </row>
    <row r="85" spans="1:3">
      <c r="A85" s="4" t="s">
        <v>497</v>
      </c>
    </row>
    <row r="86" spans="1:3">
      <c r="A86" s="3" t="s">
        <v>463</v>
      </c>
    </row>
    <row r="87" spans="1:3">
      <c r="A87" s="4" t="s">
        <v>498</v>
      </c>
      <c r="B87" s="4" t="s">
        <v>49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s>
  <sheetData>
    <row r="1" spans="1:5">
      <c r="A1" s="1" t="s">
        <v>500</v>
      </c>
      <c r="B1" s="2" t="s">
        <v>1</v>
      </c>
    </row>
    <row r="2" spans="1:5">
      <c r="B2" s="2" t="s">
        <v>501</v>
      </c>
      <c r="C2" s="2" t="s">
        <v>502</v>
      </c>
      <c r="D2" s="2" t="s">
        <v>503</v>
      </c>
      <c r="E2" s="2" t="s">
        <v>419</v>
      </c>
    </row>
    <row r="3" spans="1:5">
      <c r="A3" s="3" t="s">
        <v>504</v>
      </c>
    </row>
    <row r="4" spans="1:5">
      <c r="A4" s="4" t="s">
        <v>505</v>
      </c>
      <c r="B4" s="6" t="n">
        <v>12583416</v>
      </c>
      <c r="C4" s="6" t="n">
        <v>12276007</v>
      </c>
    </row>
    <row r="5" spans="1:5">
      <c r="A5" s="4" t="s">
        <v>506</v>
      </c>
      <c r="B5" s="5" t="n">
        <v>-144923</v>
      </c>
      <c r="C5" s="5" t="n">
        <v>-94144</v>
      </c>
      <c r="D5" s="6" t="n">
        <v>-94217</v>
      </c>
      <c r="E5" s="6" t="n">
        <v>-92557</v>
      </c>
    </row>
    <row r="6" spans="1:5">
      <c r="A6" s="4" t="s">
        <v>507</v>
      </c>
      <c r="B6" s="5" t="n">
        <v>12438493</v>
      </c>
      <c r="C6" s="5" t="n">
        <v>12181863</v>
      </c>
    </row>
    <row r="7" spans="1:5">
      <c r="A7" s="4" t="s">
        <v>508</v>
      </c>
      <c r="B7" s="6" t="n">
        <v>3500</v>
      </c>
      <c r="C7" s="5" t="n">
        <v>2700</v>
      </c>
    </row>
    <row r="8" spans="1:5">
      <c r="A8" s="4" t="s">
        <v>509</v>
      </c>
      <c r="B8" s="5" t="n">
        <v>4</v>
      </c>
    </row>
    <row r="9" spans="1:5">
      <c r="A9" s="4" t="s">
        <v>510</v>
      </c>
    </row>
    <row r="10" spans="1:5">
      <c r="A10" s="3" t="s">
        <v>504</v>
      </c>
    </row>
    <row r="11" spans="1:5">
      <c r="A11" s="4" t="s">
        <v>505</v>
      </c>
      <c r="B11" s="6" t="n">
        <v>8681222</v>
      </c>
      <c r="C11" s="5" t="n">
        <v>8664551</v>
      </c>
    </row>
    <row r="12" spans="1:5">
      <c r="A12" s="4" t="s">
        <v>506</v>
      </c>
      <c r="B12" s="5" t="n">
        <v>-94645</v>
      </c>
      <c r="C12" s="5" t="n">
        <v>-53593</v>
      </c>
      <c r="D12" s="5" t="n">
        <v>-53137</v>
      </c>
      <c r="E12" s="5" t="n">
        <v>-56767</v>
      </c>
    </row>
    <row r="13" spans="1:5">
      <c r="A13" s="4" t="s">
        <v>511</v>
      </c>
    </row>
    <row r="14" spans="1:5">
      <c r="A14" s="3" t="s">
        <v>504</v>
      </c>
    </row>
    <row r="15" spans="1:5">
      <c r="A15" s="4" t="s">
        <v>505</v>
      </c>
      <c r="B15" s="5" t="n">
        <v>56727</v>
      </c>
      <c r="C15" s="5" t="n">
        <v>52558</v>
      </c>
    </row>
    <row r="16" spans="1:5">
      <c r="A16" s="4" t="s">
        <v>506</v>
      </c>
      <c r="B16" s="5" t="n">
        <v>-399</v>
      </c>
      <c r="C16" s="5" t="n">
        <v>-204</v>
      </c>
    </row>
    <row r="17" spans="1:5">
      <c r="A17" s="4" t="s">
        <v>512</v>
      </c>
    </row>
    <row r="18" spans="1:5">
      <c r="A18" s="3" t="s">
        <v>504</v>
      </c>
    </row>
    <row r="19" spans="1:5">
      <c r="A19" s="4" t="s">
        <v>505</v>
      </c>
      <c r="B19" s="5" t="n">
        <v>8342643</v>
      </c>
      <c r="C19" s="5" t="n">
        <v>8316470</v>
      </c>
    </row>
    <row r="20" spans="1:5">
      <c r="A20" s="4" t="s">
        <v>506</v>
      </c>
      <c r="B20" s="5" t="n">
        <v>-92560</v>
      </c>
      <c r="C20" s="5" t="n">
        <v>-51712</v>
      </c>
    </row>
    <row r="21" spans="1:5">
      <c r="A21" s="4" t="s">
        <v>513</v>
      </c>
    </row>
    <row r="22" spans="1:5">
      <c r="A22" s="3" t="s">
        <v>504</v>
      </c>
    </row>
    <row r="23" spans="1:5">
      <c r="A23" s="4" t="s">
        <v>505</v>
      </c>
      <c r="B23" s="5" t="n">
        <v>281852</v>
      </c>
      <c r="C23" s="5" t="n">
        <v>295523</v>
      </c>
    </row>
    <row r="24" spans="1:5">
      <c r="A24" s="4" t="s">
        <v>506</v>
      </c>
      <c r="B24" s="5" t="n">
        <v>-1686</v>
      </c>
      <c r="C24" s="5" t="n">
        <v>-1677</v>
      </c>
    </row>
    <row r="25" spans="1:5">
      <c r="A25" s="4" t="s">
        <v>514</v>
      </c>
    </row>
    <row r="26" spans="1:5">
      <c r="A26" s="3" t="s">
        <v>504</v>
      </c>
    </row>
    <row r="27" spans="1:5">
      <c r="A27" s="4" t="s">
        <v>505</v>
      </c>
      <c r="B27" s="5" t="n">
        <v>3067132</v>
      </c>
      <c r="C27" s="5" t="n">
        <v>2721183</v>
      </c>
    </row>
    <row r="28" spans="1:5">
      <c r="A28" s="4" t="s">
        <v>506</v>
      </c>
      <c r="B28" s="5" t="n">
        <v>-42883</v>
      </c>
      <c r="C28" s="5" t="n">
        <v>-33032</v>
      </c>
      <c r="D28" s="5" t="n">
        <v>-33074</v>
      </c>
      <c r="E28" s="5" t="n">
        <v>-28484</v>
      </c>
    </row>
    <row r="29" spans="1:5">
      <c r="A29" s="4" t="s">
        <v>515</v>
      </c>
    </row>
    <row r="30" spans="1:5">
      <c r="A30" s="3" t="s">
        <v>504</v>
      </c>
    </row>
    <row r="31" spans="1:5">
      <c r="A31" s="4" t="s">
        <v>505</v>
      </c>
      <c r="B31" s="5" t="n">
        <v>786833</v>
      </c>
      <c r="C31" s="5" t="n">
        <v>835188</v>
      </c>
    </row>
    <row r="32" spans="1:5">
      <c r="A32" s="4" t="s">
        <v>506</v>
      </c>
      <c r="B32" s="5" t="n">
        <v>-5779</v>
      </c>
      <c r="C32" s="5" t="n">
        <v>-5925</v>
      </c>
      <c r="D32" s="5" t="n">
        <v>-6017</v>
      </c>
      <c r="E32" s="5" t="n">
        <v>-5207</v>
      </c>
    </row>
    <row r="33" spans="1:5">
      <c r="A33" s="4" t="s">
        <v>516</v>
      </c>
    </row>
    <row r="34" spans="1:5">
      <c r="A34" s="3" t="s">
        <v>504</v>
      </c>
    </row>
    <row r="35" spans="1:5">
      <c r="A35" s="4" t="s">
        <v>505</v>
      </c>
      <c r="B35" s="5" t="n">
        <v>48229</v>
      </c>
      <c r="C35" s="5" t="n">
        <v>55085</v>
      </c>
    </row>
    <row r="36" spans="1:5">
      <c r="A36" s="4" t="s">
        <v>506</v>
      </c>
      <c r="B36" s="6" t="n">
        <v>-1616</v>
      </c>
      <c r="C36" s="6" t="n">
        <v>-1594</v>
      </c>
      <c r="D36" s="6" t="n">
        <v>-1989</v>
      </c>
      <c r="E36" s="6" t="n">
        <v>-209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517</v>
      </c>
      <c r="B1" s="2" t="s">
        <v>1</v>
      </c>
    </row>
    <row r="2" spans="1:6">
      <c r="B2" s="2" t="s">
        <v>2</v>
      </c>
      <c r="C2" s="2" t="s">
        <v>115</v>
      </c>
      <c r="D2" s="2" t="s">
        <v>2</v>
      </c>
      <c r="E2" s="2" t="s">
        <v>403</v>
      </c>
      <c r="F2" s="2" t="s">
        <v>58</v>
      </c>
    </row>
    <row r="3" spans="1:6">
      <c r="A3" s="3" t="s">
        <v>518</v>
      </c>
    </row>
    <row r="4" spans="1:6">
      <c r="A4" s="4" t="s">
        <v>519</v>
      </c>
      <c r="D4" s="6" t="n">
        <v>26100000</v>
      </c>
    </row>
    <row r="5" spans="1:6">
      <c r="A5" s="3" t="s">
        <v>520</v>
      </c>
    </row>
    <row r="6" spans="1:6">
      <c r="A6" s="4" t="s">
        <v>521</v>
      </c>
      <c r="B6" s="6" t="n">
        <v>94144000</v>
      </c>
      <c r="C6" s="6" t="n">
        <v>92557000</v>
      </c>
    </row>
    <row r="7" spans="1:6">
      <c r="A7" s="4" t="s">
        <v>196</v>
      </c>
      <c r="B7" s="5" t="n">
        <v>28000000</v>
      </c>
      <c r="C7" s="5" t="n">
        <v>3000000</v>
      </c>
    </row>
    <row r="8" spans="1:6">
      <c r="A8" s="4" t="s">
        <v>522</v>
      </c>
      <c r="B8" s="5" t="n">
        <v>-5957000</v>
      </c>
      <c r="C8" s="5" t="n">
        <v>-1754000</v>
      </c>
    </row>
    <row r="9" spans="1:6">
      <c r="A9" s="4" t="s">
        <v>523</v>
      </c>
      <c r="B9" s="5" t="n">
        <v>2536000</v>
      </c>
      <c r="C9" s="5" t="n">
        <v>1292000</v>
      </c>
    </row>
    <row r="10" spans="1:6">
      <c r="A10" s="4" t="s">
        <v>524</v>
      </c>
      <c r="C10" s="5" t="n">
        <v>-878000</v>
      </c>
    </row>
    <row r="11" spans="1:6">
      <c r="A11" s="4" t="s">
        <v>525</v>
      </c>
      <c r="B11" s="5" t="n">
        <v>144923000</v>
      </c>
      <c r="C11" s="5" t="n">
        <v>94217000</v>
      </c>
    </row>
    <row r="12" spans="1:6">
      <c r="A12" s="3" t="s">
        <v>526</v>
      </c>
    </row>
    <row r="13" spans="1:6">
      <c r="A13" s="4" t="s">
        <v>527</v>
      </c>
      <c r="D13" s="5" t="n">
        <v>5528000</v>
      </c>
      <c r="F13" s="6" t="n">
        <v>3402000</v>
      </c>
    </row>
    <row r="14" spans="1:6">
      <c r="A14" s="4" t="s">
        <v>528</v>
      </c>
      <c r="D14" s="5" t="n">
        <v>139395000</v>
      </c>
      <c r="F14" s="5" t="n">
        <v>82663000</v>
      </c>
    </row>
    <row r="15" spans="1:6">
      <c r="A15" s="4" t="s">
        <v>165</v>
      </c>
      <c r="B15" s="5" t="n">
        <v>94144000</v>
      </c>
      <c r="C15" s="5" t="n">
        <v>94217000</v>
      </c>
      <c r="D15" s="5" t="n">
        <v>144923000</v>
      </c>
      <c r="F15" s="5" t="n">
        <v>94144000</v>
      </c>
    </row>
    <row r="16" spans="1:6">
      <c r="A16" s="3" t="s">
        <v>529</v>
      </c>
    </row>
    <row r="17" spans="1:6">
      <c r="A17" s="4" t="s">
        <v>527</v>
      </c>
      <c r="D17" s="5" t="n">
        <v>118699000</v>
      </c>
      <c r="F17" s="5" t="n">
        <v>90494000</v>
      </c>
    </row>
    <row r="18" spans="1:6">
      <c r="A18" s="4" t="s">
        <v>528</v>
      </c>
      <c r="D18" s="5" t="n">
        <v>12464717000</v>
      </c>
      <c r="F18" s="5" t="n">
        <v>12077202000</v>
      </c>
    </row>
    <row r="19" spans="1:6">
      <c r="A19" s="4" t="s">
        <v>165</v>
      </c>
      <c r="D19" s="5" t="n">
        <v>12583416000</v>
      </c>
      <c r="F19" s="5" t="n">
        <v>12273265000</v>
      </c>
    </row>
    <row r="20" spans="1:6">
      <c r="A20" s="4" t="s">
        <v>530</v>
      </c>
      <c r="D20" s="5" t="n">
        <v>1200000</v>
      </c>
      <c r="F20" s="5" t="n">
        <v>636000</v>
      </c>
    </row>
    <row r="21" spans="1:6">
      <c r="A21" s="4" t="s">
        <v>531</v>
      </c>
      <c r="B21" s="5" t="n">
        <v>610000</v>
      </c>
      <c r="C21" s="5" t="n">
        <v>0</v>
      </c>
    </row>
    <row r="22" spans="1:6">
      <c r="A22" s="4" t="s">
        <v>532</v>
      </c>
    </row>
    <row r="23" spans="1:6">
      <c r="A23" s="3" t="s">
        <v>520</v>
      </c>
    </row>
    <row r="24" spans="1:6">
      <c r="A24" s="4" t="s">
        <v>521</v>
      </c>
      <c r="B24" s="5" t="n">
        <v>8079000</v>
      </c>
    </row>
    <row r="25" spans="1:6">
      <c r="A25" s="4" t="s">
        <v>522</v>
      </c>
      <c r="B25" s="5" t="n">
        <v>-4700000</v>
      </c>
    </row>
    <row r="26" spans="1:6">
      <c r="A26" s="3" t="s">
        <v>526</v>
      </c>
    </row>
    <row r="27" spans="1:6">
      <c r="A27" s="4" t="s">
        <v>165</v>
      </c>
      <c r="B27" s="5" t="n">
        <v>8079000</v>
      </c>
      <c r="F27" s="5" t="n">
        <v>8079000</v>
      </c>
    </row>
    <row r="28" spans="1:6">
      <c r="A28" s="3" t="s">
        <v>529</v>
      </c>
    </row>
    <row r="29" spans="1:6">
      <c r="A29" s="4" t="s">
        <v>165</v>
      </c>
      <c r="F29" s="5" t="n">
        <v>105569000</v>
      </c>
    </row>
    <row r="30" spans="1:6">
      <c r="A30" s="4" t="s">
        <v>533</v>
      </c>
    </row>
    <row r="31" spans="1:6">
      <c r="A31" s="3" t="s">
        <v>520</v>
      </c>
    </row>
    <row r="32" spans="1:6">
      <c r="A32" s="4" t="s">
        <v>521</v>
      </c>
      <c r="B32" s="5" t="n">
        <v>26200000</v>
      </c>
    </row>
    <row r="33" spans="1:6">
      <c r="A33" s="3" t="s">
        <v>526</v>
      </c>
    </row>
    <row r="34" spans="1:6">
      <c r="A34" s="4" t="s">
        <v>165</v>
      </c>
      <c r="B34" s="5" t="n">
        <v>26200000</v>
      </c>
      <c r="E34" s="6" t="n">
        <v>26200000</v>
      </c>
      <c r="F34" s="5" t="n">
        <v>26200000</v>
      </c>
    </row>
    <row r="35" spans="1:6">
      <c r="A35" s="4" t="s">
        <v>534</v>
      </c>
    </row>
    <row r="36" spans="1:6">
      <c r="A36" s="3" t="s">
        <v>520</v>
      </c>
    </row>
    <row r="37" spans="1:6">
      <c r="A37" s="4" t="s">
        <v>521</v>
      </c>
      <c r="B37" s="5" t="n">
        <v>53593000</v>
      </c>
      <c r="C37" s="5" t="n">
        <v>56767000</v>
      </c>
    </row>
    <row r="38" spans="1:6">
      <c r="A38" s="4" t="s">
        <v>196</v>
      </c>
      <c r="B38" s="5" t="n">
        <v>15491000</v>
      </c>
      <c r="C38" s="5" t="n">
        <v>-4697000</v>
      </c>
    </row>
    <row r="39" spans="1:6">
      <c r="A39" s="4" t="s">
        <v>522</v>
      </c>
      <c r="B39" s="5" t="n">
        <v>-2397000</v>
      </c>
      <c r="C39" s="5" t="n">
        <v>-60000</v>
      </c>
    </row>
    <row r="40" spans="1:6">
      <c r="A40" s="4" t="s">
        <v>523</v>
      </c>
      <c r="B40" s="5" t="n">
        <v>167000</v>
      </c>
      <c r="C40" s="5" t="n">
        <v>1127000</v>
      </c>
    </row>
    <row r="41" spans="1:6">
      <c r="A41" s="4" t="s">
        <v>524</v>
      </c>
      <c r="C41" s="5" t="n">
        <v>0</v>
      </c>
    </row>
    <row r="42" spans="1:6">
      <c r="A42" s="4" t="s">
        <v>525</v>
      </c>
      <c r="B42" s="5" t="n">
        <v>94645000</v>
      </c>
      <c r="C42" s="5" t="n">
        <v>53137000</v>
      </c>
    </row>
    <row r="43" spans="1:6">
      <c r="A43" s="3" t="s">
        <v>526</v>
      </c>
    </row>
    <row r="44" spans="1:6">
      <c r="A44" s="4" t="s">
        <v>527</v>
      </c>
      <c r="D44" s="5" t="n">
        <v>842000</v>
      </c>
      <c r="F44" s="5" t="n">
        <v>312000</v>
      </c>
    </row>
    <row r="45" spans="1:6">
      <c r="A45" s="4" t="s">
        <v>528</v>
      </c>
      <c r="D45" s="5" t="n">
        <v>93803000</v>
      </c>
      <c r="F45" s="5" t="n">
        <v>48616000</v>
      </c>
    </row>
    <row r="46" spans="1:6">
      <c r="A46" s="4" t="s">
        <v>165</v>
      </c>
      <c r="B46" s="5" t="n">
        <v>94645000</v>
      </c>
      <c r="C46" s="5" t="n">
        <v>53137000</v>
      </c>
      <c r="D46" s="5" t="n">
        <v>94645000</v>
      </c>
      <c r="F46" s="5" t="n">
        <v>53593000</v>
      </c>
    </row>
    <row r="47" spans="1:6">
      <c r="A47" s="3" t="s">
        <v>529</v>
      </c>
    </row>
    <row r="48" spans="1:6">
      <c r="A48" s="4" t="s">
        <v>527</v>
      </c>
      <c r="D48" s="5" t="n">
        <v>87708000</v>
      </c>
      <c r="F48" s="5" t="n">
        <v>64598000</v>
      </c>
    </row>
    <row r="49" spans="1:6">
      <c r="A49" s="4" t="s">
        <v>528</v>
      </c>
      <c r="D49" s="5" t="n">
        <v>8593514000</v>
      </c>
      <c r="F49" s="5" t="n">
        <v>8502603000</v>
      </c>
    </row>
    <row r="50" spans="1:6">
      <c r="A50" s="4" t="s">
        <v>165</v>
      </c>
      <c r="D50" s="5" t="n">
        <v>8681222000</v>
      </c>
      <c r="F50" s="5" t="n">
        <v>8664965000</v>
      </c>
    </row>
    <row r="51" spans="1:6">
      <c r="A51" s="4" t="s">
        <v>535</v>
      </c>
    </row>
    <row r="52" spans="1:6">
      <c r="A52" s="3" t="s">
        <v>520</v>
      </c>
    </row>
    <row r="53" spans="1:6">
      <c r="A53" s="4" t="s">
        <v>521</v>
      </c>
      <c r="B53" s="5" t="n">
        <v>4665000</v>
      </c>
    </row>
    <row r="54" spans="1:6">
      <c r="A54" s="3" t="s">
        <v>526</v>
      </c>
    </row>
    <row r="55" spans="1:6">
      <c r="A55" s="4" t="s">
        <v>165</v>
      </c>
      <c r="B55" s="5" t="n">
        <v>4665000</v>
      </c>
      <c r="F55" s="5" t="n">
        <v>4665000</v>
      </c>
    </row>
    <row r="56" spans="1:6">
      <c r="A56" s="3" t="s">
        <v>529</v>
      </c>
    </row>
    <row r="57" spans="1:6">
      <c r="A57" s="4" t="s">
        <v>165</v>
      </c>
      <c r="F57" s="5" t="n">
        <v>97764000</v>
      </c>
    </row>
    <row r="58" spans="1:6">
      <c r="A58" s="4" t="s">
        <v>536</v>
      </c>
    </row>
    <row r="59" spans="1:6">
      <c r="A59" s="3" t="s">
        <v>520</v>
      </c>
    </row>
    <row r="60" spans="1:6">
      <c r="A60" s="4" t="s">
        <v>521</v>
      </c>
      <c r="B60" s="5" t="n">
        <v>27791000</v>
      </c>
    </row>
    <row r="61" spans="1:6">
      <c r="A61" s="3" t="s">
        <v>526</v>
      </c>
    </row>
    <row r="62" spans="1:6">
      <c r="A62" s="4" t="s">
        <v>165</v>
      </c>
      <c r="B62" s="5" t="n">
        <v>27791000</v>
      </c>
      <c r="F62" s="5" t="n">
        <v>27791000</v>
      </c>
    </row>
    <row r="63" spans="1:6">
      <c r="A63" s="4" t="s">
        <v>514</v>
      </c>
    </row>
    <row r="64" spans="1:6">
      <c r="A64" s="3" t="s">
        <v>520</v>
      </c>
    </row>
    <row r="65" spans="1:6">
      <c r="A65" s="4" t="s">
        <v>521</v>
      </c>
      <c r="B65" s="5" t="n">
        <v>33032000</v>
      </c>
      <c r="C65" s="5" t="n">
        <v>28484000</v>
      </c>
    </row>
    <row r="66" spans="1:6">
      <c r="A66" s="4" t="s">
        <v>196</v>
      </c>
      <c r="B66" s="5" t="n">
        <v>11549000</v>
      </c>
      <c r="C66" s="5" t="n">
        <v>6718000</v>
      </c>
    </row>
    <row r="67" spans="1:6">
      <c r="A67" s="4" t="s">
        <v>522</v>
      </c>
      <c r="B67" s="5" t="n">
        <v>-3035000</v>
      </c>
      <c r="C67" s="5" t="n">
        <v>-1408000</v>
      </c>
    </row>
    <row r="68" spans="1:6">
      <c r="A68" s="4" t="s">
        <v>523</v>
      </c>
      <c r="B68" s="5" t="n">
        <v>2359000</v>
      </c>
      <c r="C68" s="5" t="n">
        <v>158000</v>
      </c>
    </row>
    <row r="69" spans="1:6">
      <c r="A69" s="4" t="s">
        <v>524</v>
      </c>
      <c r="C69" s="5" t="n">
        <v>-878000</v>
      </c>
    </row>
    <row r="70" spans="1:6">
      <c r="A70" s="4" t="s">
        <v>525</v>
      </c>
      <c r="B70" s="5" t="n">
        <v>42883000</v>
      </c>
      <c r="C70" s="5" t="n">
        <v>33074000</v>
      </c>
    </row>
    <row r="71" spans="1:6">
      <c r="A71" s="3" t="s">
        <v>526</v>
      </c>
    </row>
    <row r="72" spans="1:6">
      <c r="A72" s="4" t="s">
        <v>527</v>
      </c>
      <c r="D72" s="5" t="n">
        <v>4568000</v>
      </c>
      <c r="F72" s="5" t="n">
        <v>3073000</v>
      </c>
    </row>
    <row r="73" spans="1:6">
      <c r="A73" s="4" t="s">
        <v>528</v>
      </c>
      <c r="D73" s="5" t="n">
        <v>38315000</v>
      </c>
      <c r="F73" s="5" t="n">
        <v>26914000</v>
      </c>
    </row>
    <row r="74" spans="1:6">
      <c r="A74" s="4" t="s">
        <v>165</v>
      </c>
      <c r="B74" s="5" t="n">
        <v>33032000</v>
      </c>
      <c r="C74" s="5" t="n">
        <v>33074000</v>
      </c>
      <c r="D74" s="5" t="n">
        <v>42883000</v>
      </c>
      <c r="F74" s="5" t="n">
        <v>33032000</v>
      </c>
    </row>
    <row r="75" spans="1:6">
      <c r="A75" s="3" t="s">
        <v>529</v>
      </c>
    </row>
    <row r="76" spans="1:6">
      <c r="A76" s="4" t="s">
        <v>527</v>
      </c>
      <c r="D76" s="5" t="n">
        <v>27763000</v>
      </c>
      <c r="F76" s="5" t="n">
        <v>22842000</v>
      </c>
    </row>
    <row r="77" spans="1:6">
      <c r="A77" s="4" t="s">
        <v>528</v>
      </c>
      <c r="D77" s="5" t="n">
        <v>3039369000</v>
      </c>
      <c r="F77" s="5" t="n">
        <v>2689468000</v>
      </c>
    </row>
    <row r="78" spans="1:6">
      <c r="A78" s="4" t="s">
        <v>165</v>
      </c>
      <c r="D78" s="5" t="n">
        <v>3067132000</v>
      </c>
      <c r="F78" s="5" t="n">
        <v>2719210000</v>
      </c>
    </row>
    <row r="79" spans="1:6">
      <c r="A79" s="4" t="s">
        <v>537</v>
      </c>
    </row>
    <row r="80" spans="1:6">
      <c r="A80" s="3" t="s">
        <v>520</v>
      </c>
    </row>
    <row r="81" spans="1:6">
      <c r="A81" s="4" t="s">
        <v>521</v>
      </c>
      <c r="B81" s="5" t="n">
        <v>3045000</v>
      </c>
    </row>
    <row r="82" spans="1:6">
      <c r="A82" s="3" t="s">
        <v>526</v>
      </c>
    </row>
    <row r="83" spans="1:6">
      <c r="A83" s="4" t="s">
        <v>165</v>
      </c>
      <c r="B83" s="5" t="n">
        <v>3045000</v>
      </c>
      <c r="F83" s="5" t="n">
        <v>3045000</v>
      </c>
    </row>
    <row r="84" spans="1:6">
      <c r="A84" s="3" t="s">
        <v>529</v>
      </c>
    </row>
    <row r="85" spans="1:6">
      <c r="A85" s="4" t="s">
        <v>165</v>
      </c>
      <c r="F85" s="5" t="n">
        <v>6900000</v>
      </c>
    </row>
    <row r="86" spans="1:6">
      <c r="A86" s="4" t="s">
        <v>538</v>
      </c>
    </row>
    <row r="87" spans="1:6">
      <c r="A87" s="3" t="s">
        <v>520</v>
      </c>
    </row>
    <row r="88" spans="1:6">
      <c r="A88" s="4" t="s">
        <v>521</v>
      </c>
      <c r="B88" s="5" t="n">
        <v>-1022000</v>
      </c>
    </row>
    <row r="89" spans="1:6">
      <c r="A89" s="3" t="s">
        <v>526</v>
      </c>
    </row>
    <row r="90" spans="1:6">
      <c r="A90" s="4" t="s">
        <v>165</v>
      </c>
      <c r="B90" s="5" t="n">
        <v>-1022000</v>
      </c>
      <c r="F90" s="5" t="n">
        <v>-1022000</v>
      </c>
    </row>
    <row r="91" spans="1:6">
      <c r="A91" s="4" t="s">
        <v>515</v>
      </c>
    </row>
    <row r="92" spans="1:6">
      <c r="A92" s="3" t="s">
        <v>520</v>
      </c>
    </row>
    <row r="93" spans="1:6">
      <c r="A93" s="4" t="s">
        <v>521</v>
      </c>
      <c r="B93" s="5" t="n">
        <v>5925000</v>
      </c>
      <c r="C93" s="5" t="n">
        <v>5207000</v>
      </c>
    </row>
    <row r="94" spans="1:6">
      <c r="A94" s="4" t="s">
        <v>196</v>
      </c>
      <c r="B94" s="5" t="n">
        <v>397000</v>
      </c>
      <c r="C94" s="5" t="n">
        <v>886000</v>
      </c>
    </row>
    <row r="95" spans="1:6">
      <c r="A95" s="4" t="s">
        <v>522</v>
      </c>
      <c r="B95" s="5" t="n">
        <v>0</v>
      </c>
      <c r="C95" s="5" t="n">
        <v>-76000</v>
      </c>
    </row>
    <row r="96" spans="1:6">
      <c r="A96" s="4" t="s">
        <v>523</v>
      </c>
      <c r="B96" s="5" t="n">
        <v>0</v>
      </c>
      <c r="C96" s="5" t="n">
        <v>0</v>
      </c>
    </row>
    <row r="97" spans="1:6">
      <c r="A97" s="4" t="s">
        <v>524</v>
      </c>
      <c r="C97" s="5" t="n">
        <v>0</v>
      </c>
    </row>
    <row r="98" spans="1:6">
      <c r="A98" s="4" t="s">
        <v>525</v>
      </c>
      <c r="B98" s="5" t="n">
        <v>5779000</v>
      </c>
      <c r="C98" s="5" t="n">
        <v>6017000</v>
      </c>
    </row>
    <row r="99" spans="1:6">
      <c r="A99" s="3" t="s">
        <v>526</v>
      </c>
    </row>
    <row r="100" spans="1:6">
      <c r="A100" s="4" t="s">
        <v>527</v>
      </c>
      <c r="D100" s="5" t="n">
        <v>37000</v>
      </c>
      <c r="F100" s="5" t="n">
        <v>10000</v>
      </c>
    </row>
    <row r="101" spans="1:6">
      <c r="A101" s="4" t="s">
        <v>528</v>
      </c>
      <c r="D101" s="5" t="n">
        <v>5742000</v>
      </c>
      <c r="F101" s="5" t="n">
        <v>5913000</v>
      </c>
    </row>
    <row r="102" spans="1:6">
      <c r="A102" s="4" t="s">
        <v>165</v>
      </c>
      <c r="B102" s="5" t="n">
        <v>5779000</v>
      </c>
      <c r="C102" s="5" t="n">
        <v>6017000</v>
      </c>
      <c r="D102" s="5" t="n">
        <v>5779000</v>
      </c>
      <c r="F102" s="5" t="n">
        <v>5925000</v>
      </c>
    </row>
    <row r="103" spans="1:6">
      <c r="A103" s="3" t="s">
        <v>529</v>
      </c>
    </row>
    <row r="104" spans="1:6">
      <c r="A104" s="4" t="s">
        <v>527</v>
      </c>
      <c r="D104" s="5" t="n">
        <v>2574000</v>
      </c>
      <c r="F104" s="5" t="n">
        <v>2753000</v>
      </c>
    </row>
    <row r="105" spans="1:6">
      <c r="A105" s="4" t="s">
        <v>528</v>
      </c>
      <c r="D105" s="5" t="n">
        <v>784259000</v>
      </c>
      <c r="F105" s="5" t="n">
        <v>831259000</v>
      </c>
    </row>
    <row r="106" spans="1:6">
      <c r="A106" s="4" t="s">
        <v>165</v>
      </c>
      <c r="D106" s="5" t="n">
        <v>786833000</v>
      </c>
      <c r="F106" s="5" t="n">
        <v>834170000</v>
      </c>
    </row>
    <row r="107" spans="1:6">
      <c r="A107" s="4" t="s">
        <v>539</v>
      </c>
    </row>
    <row r="108" spans="1:6">
      <c r="A108" s="3" t="s">
        <v>520</v>
      </c>
    </row>
    <row r="109" spans="1:6">
      <c r="A109" s="4" t="s">
        <v>521</v>
      </c>
      <c r="B109" s="5" t="n">
        <v>2000</v>
      </c>
    </row>
    <row r="110" spans="1:6">
      <c r="A110" s="3" t="s">
        <v>526</v>
      </c>
    </row>
    <row r="111" spans="1:6">
      <c r="A111" s="4" t="s">
        <v>165</v>
      </c>
      <c r="B111" s="5" t="n">
        <v>2000</v>
      </c>
      <c r="F111" s="5" t="n">
        <v>2000</v>
      </c>
    </row>
    <row r="112" spans="1:6">
      <c r="A112" s="3" t="s">
        <v>529</v>
      </c>
    </row>
    <row r="113" spans="1:6">
      <c r="A113" s="4" t="s">
        <v>165</v>
      </c>
      <c r="F113" s="5" t="n">
        <v>158000</v>
      </c>
    </row>
    <row r="114" spans="1:6">
      <c r="A114" s="4" t="s">
        <v>540</v>
      </c>
    </row>
    <row r="115" spans="1:6">
      <c r="A115" s="3" t="s">
        <v>520</v>
      </c>
    </row>
    <row r="116" spans="1:6">
      <c r="A116" s="4" t="s">
        <v>521</v>
      </c>
      <c r="B116" s="5" t="n">
        <v>-543000</v>
      </c>
    </row>
    <row r="117" spans="1:6">
      <c r="A117" s="3" t="s">
        <v>526</v>
      </c>
    </row>
    <row r="118" spans="1:6">
      <c r="A118" s="4" t="s">
        <v>165</v>
      </c>
      <c r="B118" s="5" t="n">
        <v>-543000</v>
      </c>
      <c r="F118" s="5" t="n">
        <v>-543000</v>
      </c>
    </row>
    <row r="119" spans="1:6">
      <c r="A119" s="4" t="s">
        <v>516</v>
      </c>
    </row>
    <row r="120" spans="1:6">
      <c r="A120" s="3" t="s">
        <v>520</v>
      </c>
    </row>
    <row r="121" spans="1:6">
      <c r="A121" s="4" t="s">
        <v>521</v>
      </c>
      <c r="B121" s="5" t="n">
        <v>1594000</v>
      </c>
      <c r="C121" s="5" t="n">
        <v>2099000</v>
      </c>
    </row>
    <row r="122" spans="1:6">
      <c r="A122" s="4" t="s">
        <v>196</v>
      </c>
      <c r="B122" s="5" t="n">
        <v>563000</v>
      </c>
      <c r="C122" s="5" t="n">
        <v>93000</v>
      </c>
    </row>
    <row r="123" spans="1:6">
      <c r="A123" s="4" t="s">
        <v>522</v>
      </c>
      <c r="B123" s="5" t="n">
        <v>-525000</v>
      </c>
      <c r="C123" s="5" t="n">
        <v>-210000</v>
      </c>
    </row>
    <row r="124" spans="1:6">
      <c r="A124" s="4" t="s">
        <v>523</v>
      </c>
      <c r="B124" s="5" t="n">
        <v>10000</v>
      </c>
      <c r="C124" s="5" t="n">
        <v>7000</v>
      </c>
    </row>
    <row r="125" spans="1:6">
      <c r="A125" s="4" t="s">
        <v>524</v>
      </c>
      <c r="C125" s="5" t="n">
        <v>0</v>
      </c>
    </row>
    <row r="126" spans="1:6">
      <c r="A126" s="4" t="s">
        <v>525</v>
      </c>
      <c r="B126" s="5" t="n">
        <v>1616000</v>
      </c>
      <c r="C126" s="5" t="n">
        <v>1989000</v>
      </c>
    </row>
    <row r="127" spans="1:6">
      <c r="A127" s="3" t="s">
        <v>526</v>
      </c>
    </row>
    <row r="128" spans="1:6">
      <c r="A128" s="4" t="s">
        <v>527</v>
      </c>
      <c r="D128" s="5" t="n">
        <v>81000</v>
      </c>
      <c r="F128" s="5" t="n">
        <v>7000</v>
      </c>
    </row>
    <row r="129" spans="1:6">
      <c r="A129" s="4" t="s">
        <v>528</v>
      </c>
      <c r="D129" s="5" t="n">
        <v>1535000</v>
      </c>
      <c r="F129" s="5" t="n">
        <v>1220000</v>
      </c>
    </row>
    <row r="130" spans="1:6">
      <c r="A130" s="4" t="s">
        <v>165</v>
      </c>
      <c r="B130" s="5" t="n">
        <v>1594000</v>
      </c>
      <c r="C130" s="6" t="n">
        <v>1989000</v>
      </c>
      <c r="D130" s="5" t="n">
        <v>1616000</v>
      </c>
      <c r="F130" s="5" t="n">
        <v>1594000</v>
      </c>
    </row>
    <row r="131" spans="1:6">
      <c r="A131" s="3" t="s">
        <v>529</v>
      </c>
    </row>
    <row r="132" spans="1:6">
      <c r="A132" s="4" t="s">
        <v>527</v>
      </c>
      <c r="D132" s="5" t="n">
        <v>654000</v>
      </c>
      <c r="F132" s="5" t="n">
        <v>301000</v>
      </c>
    </row>
    <row r="133" spans="1:6">
      <c r="A133" s="4" t="s">
        <v>528</v>
      </c>
      <c r="D133" s="5" t="n">
        <v>47575000</v>
      </c>
      <c r="F133" s="5" t="n">
        <v>53872000</v>
      </c>
    </row>
    <row r="134" spans="1:6">
      <c r="A134" s="4" t="s">
        <v>165</v>
      </c>
      <c r="D134" s="6" t="n">
        <v>48229000</v>
      </c>
      <c r="F134" s="5" t="n">
        <v>54920000</v>
      </c>
    </row>
    <row r="135" spans="1:6">
      <c r="A135" s="4" t="s">
        <v>541</v>
      </c>
    </row>
    <row r="136" spans="1:6">
      <c r="A136" s="3" t="s">
        <v>520</v>
      </c>
    </row>
    <row r="137" spans="1:6">
      <c r="A137" s="4" t="s">
        <v>521</v>
      </c>
      <c r="B137" s="5" t="n">
        <v>367000</v>
      </c>
    </row>
    <row r="138" spans="1:6">
      <c r="A138" s="3" t="s">
        <v>526</v>
      </c>
    </row>
    <row r="139" spans="1:6">
      <c r="A139" s="4" t="s">
        <v>165</v>
      </c>
      <c r="B139" s="5" t="n">
        <v>367000</v>
      </c>
      <c r="F139" s="5" t="n">
        <v>367000</v>
      </c>
    </row>
    <row r="140" spans="1:6">
      <c r="A140" s="3" t="s">
        <v>529</v>
      </c>
    </row>
    <row r="141" spans="1:6">
      <c r="A141" s="4" t="s">
        <v>165</v>
      </c>
      <c r="F141" s="5" t="n">
        <v>747000</v>
      </c>
    </row>
    <row r="142" spans="1:6">
      <c r="A142" s="4" t="s">
        <v>542</v>
      </c>
    </row>
    <row r="143" spans="1:6">
      <c r="A143" s="3" t="s">
        <v>520</v>
      </c>
    </row>
    <row r="144" spans="1:6">
      <c r="A144" s="4" t="s">
        <v>521</v>
      </c>
      <c r="B144" s="5" t="n">
        <v>-26000</v>
      </c>
    </row>
    <row r="145" spans="1:6">
      <c r="A145" s="3" t="s">
        <v>526</v>
      </c>
    </row>
    <row r="146" spans="1:6">
      <c r="A146" s="4" t="s">
        <v>165</v>
      </c>
      <c r="B146" s="6" t="n">
        <v>-26000</v>
      </c>
      <c r="F146" s="6" t="n">
        <v>-26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3</v>
      </c>
      <c r="B1" s="2" t="s">
        <v>1</v>
      </c>
    </row>
    <row r="2" spans="1:3">
      <c r="B2" s="2" t="s">
        <v>2</v>
      </c>
      <c r="C2" s="2" t="s">
        <v>58</v>
      </c>
    </row>
    <row r="3" spans="1:3">
      <c r="A3" s="3" t="s">
        <v>544</v>
      </c>
    </row>
    <row r="4" spans="1:3">
      <c r="A4" s="4" t="s">
        <v>545</v>
      </c>
      <c r="B4" s="4" t="s">
        <v>546</v>
      </c>
    </row>
    <row r="5" spans="1:3">
      <c r="A5" s="4" t="s">
        <v>547</v>
      </c>
      <c r="B5" s="6" t="n">
        <v>49558</v>
      </c>
    </row>
    <row r="6" spans="1:3">
      <c r="A6" s="4" t="s">
        <v>548</v>
      </c>
      <c r="B6" s="5" t="n">
        <v>23081</v>
      </c>
    </row>
    <row r="7" spans="1:3">
      <c r="A7" s="4" t="s">
        <v>549</v>
      </c>
      <c r="B7" s="5" t="n">
        <v>72639</v>
      </c>
      <c r="C7" s="6" t="n">
        <v>54785</v>
      </c>
    </row>
    <row r="8" spans="1:3">
      <c r="A8" s="4" t="s">
        <v>550</v>
      </c>
      <c r="B8" s="5" t="n">
        <v>387</v>
      </c>
      <c r="C8" s="5" t="n">
        <v>7547</v>
      </c>
    </row>
    <row r="9" spans="1:3">
      <c r="A9" s="4" t="s">
        <v>551</v>
      </c>
      <c r="B9" s="5" t="n">
        <v>37300</v>
      </c>
      <c r="C9" s="5" t="n">
        <v>29200</v>
      </c>
    </row>
    <row r="10" spans="1:3">
      <c r="A10" s="4" t="s">
        <v>532</v>
      </c>
    </row>
    <row r="11" spans="1:3">
      <c r="A11" s="3" t="s">
        <v>544</v>
      </c>
    </row>
    <row r="12" spans="1:3">
      <c r="A12" s="4" t="s">
        <v>549</v>
      </c>
      <c r="B12" s="5" t="n">
        <v>14700</v>
      </c>
      <c r="C12" s="5" t="n">
        <v>13200</v>
      </c>
    </row>
    <row r="13" spans="1:3">
      <c r="A13" s="4" t="s">
        <v>552</v>
      </c>
    </row>
    <row r="14" spans="1:3">
      <c r="A14" s="3" t="s">
        <v>544</v>
      </c>
    </row>
    <row r="15" spans="1:3">
      <c r="A15" s="4" t="s">
        <v>547</v>
      </c>
      <c r="B15" s="5" t="n">
        <v>0</v>
      </c>
    </row>
    <row r="16" spans="1:3">
      <c r="A16" s="4" t="s">
        <v>548</v>
      </c>
      <c r="B16" s="5" t="n">
        <v>0</v>
      </c>
    </row>
    <row r="17" spans="1:3">
      <c r="A17" s="4" t="s">
        <v>549</v>
      </c>
      <c r="B17" s="5" t="n">
        <v>0</v>
      </c>
      <c r="C17" s="5" t="n">
        <v>0</v>
      </c>
    </row>
    <row r="18" spans="1:3">
      <c r="A18" s="4" t="s">
        <v>550</v>
      </c>
      <c r="B18" s="5" t="n">
        <v>0</v>
      </c>
      <c r="C18" s="5" t="n">
        <v>0</v>
      </c>
    </row>
    <row r="19" spans="1:3">
      <c r="A19" s="4" t="s">
        <v>553</v>
      </c>
    </row>
    <row r="20" spans="1:3">
      <c r="A20" s="3" t="s">
        <v>544</v>
      </c>
    </row>
    <row r="21" spans="1:3">
      <c r="A21" s="4" t="s">
        <v>547</v>
      </c>
      <c r="B21" s="5" t="n">
        <v>5269</v>
      </c>
    </row>
    <row r="22" spans="1:3">
      <c r="A22" s="4" t="s">
        <v>548</v>
      </c>
      <c r="B22" s="5" t="n">
        <v>1927</v>
      </c>
    </row>
    <row r="23" spans="1:3">
      <c r="A23" s="4" t="s">
        <v>549</v>
      </c>
      <c r="B23" s="5" t="n">
        <v>7196</v>
      </c>
      <c r="C23" s="5" t="n">
        <v>2934</v>
      </c>
    </row>
    <row r="24" spans="1:3">
      <c r="A24" s="4" t="s">
        <v>550</v>
      </c>
      <c r="B24" s="5" t="n">
        <v>0</v>
      </c>
      <c r="C24" s="5" t="n">
        <v>449</v>
      </c>
    </row>
    <row r="25" spans="1:3">
      <c r="A25" s="4" t="s">
        <v>554</v>
      </c>
    </row>
    <row r="26" spans="1:3">
      <c r="A26" s="3" t="s">
        <v>544</v>
      </c>
    </row>
    <row r="27" spans="1:3">
      <c r="A27" s="4" t="s">
        <v>547</v>
      </c>
      <c r="B27" s="5" t="n">
        <v>14510</v>
      </c>
    </row>
    <row r="28" spans="1:3">
      <c r="A28" s="4" t="s">
        <v>548</v>
      </c>
      <c r="B28" s="5" t="n">
        <v>810</v>
      </c>
    </row>
    <row r="29" spans="1:3">
      <c r="A29" s="4" t="s">
        <v>549</v>
      </c>
      <c r="B29" s="5" t="n">
        <v>15320</v>
      </c>
      <c r="C29" s="5" t="n">
        <v>10901</v>
      </c>
    </row>
    <row r="30" spans="1:3">
      <c r="A30" s="4" t="s">
        <v>550</v>
      </c>
      <c r="B30" s="5" t="n">
        <v>0</v>
      </c>
      <c r="C30" s="5" t="n">
        <v>0</v>
      </c>
    </row>
    <row r="31" spans="1:3">
      <c r="A31" s="4" t="s">
        <v>555</v>
      </c>
    </row>
    <row r="32" spans="1:3">
      <c r="A32" s="3" t="s">
        <v>544</v>
      </c>
    </row>
    <row r="33" spans="1:3">
      <c r="A33" s="4" t="s">
        <v>547</v>
      </c>
      <c r="B33" s="5" t="n">
        <v>353</v>
      </c>
    </row>
    <row r="34" spans="1:3">
      <c r="A34" s="4" t="s">
        <v>548</v>
      </c>
      <c r="B34" s="5" t="n">
        <v>607</v>
      </c>
    </row>
    <row r="35" spans="1:3">
      <c r="A35" s="4" t="s">
        <v>549</v>
      </c>
      <c r="B35" s="5" t="n">
        <v>960</v>
      </c>
      <c r="C35" s="5" t="n">
        <v>271</v>
      </c>
    </row>
    <row r="36" spans="1:3">
      <c r="A36" s="4" t="s">
        <v>550</v>
      </c>
      <c r="B36" s="5" t="n">
        <v>0</v>
      </c>
      <c r="C36" s="5" t="n">
        <v>0</v>
      </c>
    </row>
    <row r="37" spans="1:3">
      <c r="A37" s="4" t="s">
        <v>556</v>
      </c>
    </row>
    <row r="38" spans="1:3">
      <c r="A38" s="3" t="s">
        <v>544</v>
      </c>
    </row>
    <row r="39" spans="1:3">
      <c r="A39" s="4" t="s">
        <v>547</v>
      </c>
      <c r="B39" s="5" t="n">
        <v>1043</v>
      </c>
    </row>
    <row r="40" spans="1:3">
      <c r="A40" s="4" t="s">
        <v>548</v>
      </c>
      <c r="B40" s="5" t="n">
        <v>893</v>
      </c>
    </row>
    <row r="41" spans="1:3">
      <c r="A41" s="4" t="s">
        <v>549</v>
      </c>
      <c r="B41" s="5" t="n">
        <v>1936</v>
      </c>
      <c r="C41" s="5" t="n">
        <v>665</v>
      </c>
    </row>
    <row r="42" spans="1:3">
      <c r="A42" s="4" t="s">
        <v>550</v>
      </c>
      <c r="B42" s="5" t="n">
        <v>0</v>
      </c>
      <c r="C42" s="5" t="n">
        <v>634</v>
      </c>
    </row>
    <row r="43" spans="1:3">
      <c r="A43" s="4" t="s">
        <v>557</v>
      </c>
    </row>
    <row r="44" spans="1:3">
      <c r="A44" s="3" t="s">
        <v>544</v>
      </c>
    </row>
    <row r="45" spans="1:3">
      <c r="A45" s="4" t="s">
        <v>547</v>
      </c>
      <c r="B45" s="5" t="n">
        <v>9540</v>
      </c>
    </row>
    <row r="46" spans="1:3">
      <c r="A46" s="4" t="s">
        <v>548</v>
      </c>
      <c r="B46" s="5" t="n">
        <v>3930</v>
      </c>
    </row>
    <row r="47" spans="1:3">
      <c r="A47" s="4" t="s">
        <v>549</v>
      </c>
      <c r="B47" s="5" t="n">
        <v>13470</v>
      </c>
      <c r="C47" s="5" t="n">
        <v>10544</v>
      </c>
    </row>
    <row r="48" spans="1:3">
      <c r="A48" s="4" t="s">
        <v>550</v>
      </c>
      <c r="B48" s="5" t="n">
        <v>0</v>
      </c>
      <c r="C48" s="5" t="n">
        <v>0</v>
      </c>
    </row>
    <row r="49" spans="1:3">
      <c r="A49" s="4" t="s">
        <v>558</v>
      </c>
    </row>
    <row r="50" spans="1:3">
      <c r="A50" s="3" t="s">
        <v>544</v>
      </c>
    </row>
    <row r="51" spans="1:3">
      <c r="A51" s="4" t="s">
        <v>547</v>
      </c>
      <c r="B51" s="5" t="n">
        <v>6382</v>
      </c>
    </row>
    <row r="52" spans="1:3">
      <c r="A52" s="4" t="s">
        <v>548</v>
      </c>
      <c r="B52" s="5" t="n">
        <v>1358</v>
      </c>
    </row>
    <row r="53" spans="1:3">
      <c r="A53" s="4" t="s">
        <v>549</v>
      </c>
      <c r="B53" s="5" t="n">
        <v>7740</v>
      </c>
      <c r="C53" s="5" t="n">
        <v>5455</v>
      </c>
    </row>
    <row r="54" spans="1:3">
      <c r="A54" s="4" t="s">
        <v>550</v>
      </c>
      <c r="B54" s="5" t="n">
        <v>0</v>
      </c>
      <c r="C54" s="5" t="n">
        <v>919</v>
      </c>
    </row>
    <row r="55" spans="1:3">
      <c r="A55" s="4" t="s">
        <v>559</v>
      </c>
    </row>
    <row r="56" spans="1:3">
      <c r="A56" s="3" t="s">
        <v>544</v>
      </c>
    </row>
    <row r="57" spans="1:3">
      <c r="A57" s="4" t="s">
        <v>547</v>
      </c>
      <c r="B57" s="5" t="n">
        <v>10165</v>
      </c>
    </row>
    <row r="58" spans="1:3">
      <c r="A58" s="4" t="s">
        <v>548</v>
      </c>
      <c r="B58" s="5" t="n">
        <v>0</v>
      </c>
    </row>
    <row r="59" spans="1:3">
      <c r="A59" s="4" t="s">
        <v>549</v>
      </c>
      <c r="B59" s="5" t="n">
        <v>10165</v>
      </c>
      <c r="C59" s="5" t="n">
        <v>10165</v>
      </c>
    </row>
    <row r="60" spans="1:3">
      <c r="A60" s="4" t="s">
        <v>550</v>
      </c>
      <c r="B60" s="5" t="n">
        <v>0</v>
      </c>
      <c r="C60" s="5" t="n">
        <v>3850</v>
      </c>
    </row>
    <row r="61" spans="1:3">
      <c r="A61" s="4" t="s">
        <v>514</v>
      </c>
    </row>
    <row r="62" spans="1:3">
      <c r="A62" s="3" t="s">
        <v>544</v>
      </c>
    </row>
    <row r="63" spans="1:3">
      <c r="A63" s="4" t="s">
        <v>547</v>
      </c>
      <c r="B63" s="5" t="n">
        <v>2295</v>
      </c>
    </row>
    <row r="64" spans="1:3">
      <c r="A64" s="4" t="s">
        <v>548</v>
      </c>
      <c r="B64" s="5" t="n">
        <v>10452</v>
      </c>
    </row>
    <row r="65" spans="1:3">
      <c r="A65" s="4" t="s">
        <v>549</v>
      </c>
      <c r="B65" s="5" t="n">
        <v>12747</v>
      </c>
      <c r="C65" s="5" t="n">
        <v>10893</v>
      </c>
    </row>
    <row r="66" spans="1:3">
      <c r="A66" s="4" t="s">
        <v>550</v>
      </c>
      <c r="B66" s="5" t="n">
        <v>0</v>
      </c>
      <c r="C66" s="5" t="n">
        <v>1096</v>
      </c>
    </row>
    <row r="67" spans="1:3">
      <c r="A67" s="4" t="s">
        <v>515</v>
      </c>
    </row>
    <row r="68" spans="1:3">
      <c r="A68" s="3" t="s">
        <v>544</v>
      </c>
    </row>
    <row r="69" spans="1:3">
      <c r="A69" s="4" t="s">
        <v>547</v>
      </c>
      <c r="B69" s="5" t="n">
        <v>1</v>
      </c>
    </row>
    <row r="70" spans="1:3">
      <c r="A70" s="4" t="s">
        <v>548</v>
      </c>
      <c r="B70" s="5" t="n">
        <v>2573</v>
      </c>
    </row>
    <row r="71" spans="1:3">
      <c r="A71" s="4" t="s">
        <v>549</v>
      </c>
      <c r="B71" s="5" t="n">
        <v>2574</v>
      </c>
      <c r="C71" s="5" t="n">
        <v>2753</v>
      </c>
    </row>
    <row r="72" spans="1:3">
      <c r="A72" s="4" t="s">
        <v>550</v>
      </c>
      <c r="B72" s="5" t="n">
        <v>0</v>
      </c>
      <c r="C72" s="5" t="n">
        <v>0</v>
      </c>
    </row>
    <row r="73" spans="1:3">
      <c r="A73" s="4" t="s">
        <v>516</v>
      </c>
    </row>
    <row r="74" spans="1:3">
      <c r="A74" s="3" t="s">
        <v>544</v>
      </c>
    </row>
    <row r="75" spans="1:3">
      <c r="A75" s="4" t="s">
        <v>547</v>
      </c>
      <c r="B75" s="5" t="n">
        <v>0</v>
      </c>
    </row>
    <row r="76" spans="1:3">
      <c r="A76" s="4" t="s">
        <v>548</v>
      </c>
      <c r="B76" s="5" t="n">
        <v>531</v>
      </c>
    </row>
    <row r="77" spans="1:3">
      <c r="A77" s="4" t="s">
        <v>549</v>
      </c>
      <c r="B77" s="5" t="n">
        <v>531</v>
      </c>
      <c r="C77" s="5" t="n">
        <v>204</v>
      </c>
    </row>
    <row r="78" spans="1:3">
      <c r="A78" s="4" t="s">
        <v>550</v>
      </c>
      <c r="B78" s="6" t="n">
        <v>387</v>
      </c>
      <c r="C78" s="6" t="n">
        <v>59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60</v>
      </c>
      <c r="B1" s="2" t="s">
        <v>1</v>
      </c>
    </row>
    <row r="2" spans="1:4">
      <c r="B2" s="2" t="s">
        <v>2</v>
      </c>
      <c r="C2" s="2" t="s">
        <v>115</v>
      </c>
      <c r="D2" s="2" t="s">
        <v>58</v>
      </c>
    </row>
    <row r="3" spans="1:4">
      <c r="A3" s="3" t="s">
        <v>504</v>
      </c>
    </row>
    <row r="4" spans="1:4">
      <c r="A4" s="4" t="s">
        <v>165</v>
      </c>
      <c r="B4" s="6" t="n">
        <v>12583416</v>
      </c>
      <c r="D4" s="6" t="n">
        <v>12276007</v>
      </c>
    </row>
    <row r="5" spans="1:4">
      <c r="A5" s="4" t="s">
        <v>561</v>
      </c>
      <c r="B5" s="5" t="n">
        <v>37</v>
      </c>
      <c r="C5" s="6" t="n">
        <v>769</v>
      </c>
    </row>
    <row r="6" spans="1:4">
      <c r="A6" s="4" t="s">
        <v>165</v>
      </c>
    </row>
    <row r="7" spans="1:4">
      <c r="A7" s="3" t="s">
        <v>504</v>
      </c>
    </row>
    <row r="8" spans="1:4">
      <c r="A8" s="4" t="s">
        <v>165</v>
      </c>
      <c r="B8" s="5" t="n">
        <v>81517</v>
      </c>
    </row>
    <row r="9" spans="1:4">
      <c r="A9" s="4" t="s">
        <v>562</v>
      </c>
    </row>
    <row r="10" spans="1:4">
      <c r="A10" s="3" t="s">
        <v>504</v>
      </c>
    </row>
    <row r="11" spans="1:4">
      <c r="A11" s="4" t="s">
        <v>165</v>
      </c>
      <c r="B11" s="5" t="n">
        <v>76656</v>
      </c>
    </row>
    <row r="12" spans="1:4">
      <c r="A12" s="4" t="s">
        <v>563</v>
      </c>
    </row>
    <row r="13" spans="1:4">
      <c r="A13" s="3" t="s">
        <v>504</v>
      </c>
    </row>
    <row r="14" spans="1:4">
      <c r="A14" s="4" t="s">
        <v>165</v>
      </c>
      <c r="B14" s="5" t="n">
        <v>4861</v>
      </c>
    </row>
    <row r="15" spans="1:4">
      <c r="A15" s="4" t="s">
        <v>534</v>
      </c>
    </row>
    <row r="16" spans="1:4">
      <c r="A16" s="3" t="s">
        <v>504</v>
      </c>
    </row>
    <row r="17" spans="1:4">
      <c r="A17" s="4" t="s">
        <v>165</v>
      </c>
      <c r="B17" s="5" t="n">
        <v>8681222</v>
      </c>
      <c r="D17" s="5" t="n">
        <v>8664551</v>
      </c>
    </row>
    <row r="18" spans="1:4">
      <c r="A18" s="4" t="s">
        <v>552</v>
      </c>
    </row>
    <row r="19" spans="1:4">
      <c r="A19" s="3" t="s">
        <v>504</v>
      </c>
    </row>
    <row r="20" spans="1:4">
      <c r="A20" s="4" t="s">
        <v>165</v>
      </c>
      <c r="B20" s="5" t="n">
        <v>56727</v>
      </c>
      <c r="D20" s="5" t="n">
        <v>52558</v>
      </c>
    </row>
    <row r="21" spans="1:4">
      <c r="A21" s="4" t="s">
        <v>564</v>
      </c>
    </row>
    <row r="22" spans="1:4">
      <c r="A22" s="3" t="s">
        <v>504</v>
      </c>
    </row>
    <row r="23" spans="1:4">
      <c r="A23" s="4" t="s">
        <v>165</v>
      </c>
      <c r="B23" s="5" t="n">
        <v>0</v>
      </c>
    </row>
    <row r="24" spans="1:4">
      <c r="A24" s="4" t="s">
        <v>565</v>
      </c>
    </row>
    <row r="25" spans="1:4">
      <c r="A25" s="3" t="s">
        <v>504</v>
      </c>
    </row>
    <row r="26" spans="1:4">
      <c r="A26" s="4" t="s">
        <v>165</v>
      </c>
      <c r="B26" s="5" t="n">
        <v>0</v>
      </c>
    </row>
    <row r="27" spans="1:4">
      <c r="A27" s="4" t="s">
        <v>566</v>
      </c>
    </row>
    <row r="28" spans="1:4">
      <c r="A28" s="3" t="s">
        <v>504</v>
      </c>
    </row>
    <row r="29" spans="1:4">
      <c r="A29" s="4" t="s">
        <v>165</v>
      </c>
      <c r="B29" s="5" t="n">
        <v>0</v>
      </c>
    </row>
    <row r="30" spans="1:4">
      <c r="A30" s="4" t="s">
        <v>567</v>
      </c>
    </row>
    <row r="31" spans="1:4">
      <c r="A31" s="3" t="s">
        <v>504</v>
      </c>
    </row>
    <row r="32" spans="1:4">
      <c r="A32" s="4" t="s">
        <v>165</v>
      </c>
      <c r="B32" s="5" t="n">
        <v>8342643</v>
      </c>
      <c r="D32" s="5" t="n">
        <v>8316470</v>
      </c>
    </row>
    <row r="33" spans="1:4">
      <c r="A33" s="4" t="s">
        <v>568</v>
      </c>
    </row>
    <row r="34" spans="1:4">
      <c r="A34" s="3" t="s">
        <v>504</v>
      </c>
    </row>
    <row r="35" spans="1:4">
      <c r="A35" s="4" t="s">
        <v>165</v>
      </c>
      <c r="B35" s="5" t="n">
        <v>59080</v>
      </c>
    </row>
    <row r="36" spans="1:4">
      <c r="A36" s="4" t="s">
        <v>569</v>
      </c>
    </row>
    <row r="37" spans="1:4">
      <c r="A37" s="3" t="s">
        <v>504</v>
      </c>
    </row>
    <row r="38" spans="1:4">
      <c r="A38" s="4" t="s">
        <v>165</v>
      </c>
      <c r="B38" s="5" t="n">
        <v>59080</v>
      </c>
    </row>
    <row r="39" spans="1:4">
      <c r="A39" s="4" t="s">
        <v>570</v>
      </c>
    </row>
    <row r="40" spans="1:4">
      <c r="A40" s="3" t="s">
        <v>504</v>
      </c>
    </row>
    <row r="41" spans="1:4">
      <c r="A41" s="4" t="s">
        <v>165</v>
      </c>
      <c r="B41" s="5" t="n">
        <v>0</v>
      </c>
    </row>
    <row r="42" spans="1:4">
      <c r="A42" s="4" t="s">
        <v>559</v>
      </c>
    </row>
    <row r="43" spans="1:4">
      <c r="A43" s="3" t="s">
        <v>504</v>
      </c>
    </row>
    <row r="44" spans="1:4">
      <c r="A44" s="4" t="s">
        <v>165</v>
      </c>
      <c r="B44" s="5" t="n">
        <v>281852</v>
      </c>
      <c r="D44" s="5" t="n">
        <v>295523</v>
      </c>
    </row>
    <row r="45" spans="1:4">
      <c r="A45" s="4" t="s">
        <v>571</v>
      </c>
    </row>
    <row r="46" spans="1:4">
      <c r="A46" s="3" t="s">
        <v>504</v>
      </c>
    </row>
    <row r="47" spans="1:4">
      <c r="A47" s="4" t="s">
        <v>165</v>
      </c>
      <c r="B47" s="5" t="n">
        <v>10165</v>
      </c>
    </row>
    <row r="48" spans="1:4">
      <c r="A48" s="4" t="s">
        <v>572</v>
      </c>
    </row>
    <row r="49" spans="1:4">
      <c r="A49" s="3" t="s">
        <v>504</v>
      </c>
    </row>
    <row r="50" spans="1:4">
      <c r="A50" s="4" t="s">
        <v>165</v>
      </c>
      <c r="B50" s="5" t="n">
        <v>10165</v>
      </c>
    </row>
    <row r="51" spans="1:4">
      <c r="A51" s="4" t="s">
        <v>573</v>
      </c>
    </row>
    <row r="52" spans="1:4">
      <c r="A52" s="3" t="s">
        <v>504</v>
      </c>
    </row>
    <row r="53" spans="1:4">
      <c r="A53" s="4" t="s">
        <v>165</v>
      </c>
      <c r="B53" s="5" t="n">
        <v>0</v>
      </c>
    </row>
    <row r="54" spans="1:4">
      <c r="A54" s="4" t="s">
        <v>514</v>
      </c>
    </row>
    <row r="55" spans="1:4">
      <c r="A55" s="3" t="s">
        <v>504</v>
      </c>
    </row>
    <row r="56" spans="1:4">
      <c r="A56" s="4" t="s">
        <v>165</v>
      </c>
      <c r="B56" s="5" t="n">
        <v>3067132</v>
      </c>
      <c r="D56" s="5" t="n">
        <v>2721183</v>
      </c>
    </row>
    <row r="57" spans="1:4">
      <c r="A57" s="4" t="s">
        <v>574</v>
      </c>
    </row>
    <row r="58" spans="1:4">
      <c r="A58" s="3" t="s">
        <v>504</v>
      </c>
    </row>
    <row r="59" spans="1:4">
      <c r="A59" s="4" t="s">
        <v>165</v>
      </c>
      <c r="B59" s="5" t="n">
        <v>10832</v>
      </c>
    </row>
    <row r="60" spans="1:4">
      <c r="A60" s="4" t="s">
        <v>575</v>
      </c>
    </row>
    <row r="61" spans="1:4">
      <c r="A61" s="3" t="s">
        <v>504</v>
      </c>
    </row>
    <row r="62" spans="1:4">
      <c r="A62" s="4" t="s">
        <v>165</v>
      </c>
      <c r="B62" s="5" t="n">
        <v>5971</v>
      </c>
    </row>
    <row r="63" spans="1:4">
      <c r="A63" s="4" t="s">
        <v>576</v>
      </c>
    </row>
    <row r="64" spans="1:4">
      <c r="A64" s="3" t="s">
        <v>504</v>
      </c>
    </row>
    <row r="65" spans="1:4">
      <c r="A65" s="4" t="s">
        <v>165</v>
      </c>
      <c r="B65" s="5" t="n">
        <v>4861</v>
      </c>
    </row>
    <row r="66" spans="1:4">
      <c r="A66" s="4" t="s">
        <v>515</v>
      </c>
    </row>
    <row r="67" spans="1:4">
      <c r="A67" s="3" t="s">
        <v>504</v>
      </c>
    </row>
    <row r="68" spans="1:4">
      <c r="A68" s="4" t="s">
        <v>165</v>
      </c>
      <c r="B68" s="5" t="n">
        <v>786833</v>
      </c>
      <c r="D68" s="5" t="n">
        <v>835188</v>
      </c>
    </row>
    <row r="69" spans="1:4">
      <c r="A69" s="4" t="s">
        <v>577</v>
      </c>
    </row>
    <row r="70" spans="1:4">
      <c r="A70" s="3" t="s">
        <v>504</v>
      </c>
    </row>
    <row r="71" spans="1:4">
      <c r="A71" s="4" t="s">
        <v>165</v>
      </c>
      <c r="B71" s="5" t="n">
        <v>1440</v>
      </c>
    </row>
    <row r="72" spans="1:4">
      <c r="A72" s="4" t="s">
        <v>578</v>
      </c>
    </row>
    <row r="73" spans="1:4">
      <c r="A73" s="3" t="s">
        <v>504</v>
      </c>
    </row>
    <row r="74" spans="1:4">
      <c r="A74" s="4" t="s">
        <v>165</v>
      </c>
      <c r="B74" s="5" t="n">
        <v>1440</v>
      </c>
    </row>
    <row r="75" spans="1:4">
      <c r="A75" s="4" t="s">
        <v>579</v>
      </c>
    </row>
    <row r="76" spans="1:4">
      <c r="A76" s="3" t="s">
        <v>504</v>
      </c>
    </row>
    <row r="77" spans="1:4">
      <c r="A77" s="4" t="s">
        <v>165</v>
      </c>
      <c r="B77" s="5" t="n">
        <v>0</v>
      </c>
    </row>
    <row r="78" spans="1:4">
      <c r="A78" s="4" t="s">
        <v>516</v>
      </c>
    </row>
    <row r="79" spans="1:4">
      <c r="A79" s="3" t="s">
        <v>504</v>
      </c>
    </row>
    <row r="80" spans="1:4">
      <c r="A80" s="4" t="s">
        <v>165</v>
      </c>
      <c r="B80" s="5" t="n">
        <v>48229</v>
      </c>
      <c r="D80" s="6" t="n">
        <v>55085</v>
      </c>
    </row>
    <row r="81" spans="1:4">
      <c r="A81" s="4" t="s">
        <v>580</v>
      </c>
    </row>
    <row r="82" spans="1:4">
      <c r="A82" s="3" t="s">
        <v>504</v>
      </c>
    </row>
    <row r="83" spans="1:4">
      <c r="A83" s="4" t="s">
        <v>165</v>
      </c>
      <c r="B83" s="5" t="n">
        <v>0</v>
      </c>
    </row>
    <row r="84" spans="1:4">
      <c r="A84" s="4" t="s">
        <v>581</v>
      </c>
    </row>
    <row r="85" spans="1:4">
      <c r="A85" s="3" t="s">
        <v>504</v>
      </c>
    </row>
    <row r="86" spans="1:4">
      <c r="A86" s="4" t="s">
        <v>165</v>
      </c>
      <c r="B86" s="5" t="n">
        <v>0</v>
      </c>
    </row>
    <row r="87" spans="1:4">
      <c r="A87" s="4" t="s">
        <v>582</v>
      </c>
    </row>
    <row r="88" spans="1:4">
      <c r="A88" s="3" t="s">
        <v>504</v>
      </c>
    </row>
    <row r="89" spans="1:4">
      <c r="A89" s="4" t="s">
        <v>165</v>
      </c>
      <c r="B89" s="6"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3</v>
      </c>
      <c r="B1" s="2" t="s">
        <v>2</v>
      </c>
      <c r="C1" s="2" t="s">
        <v>58</v>
      </c>
    </row>
    <row r="2" spans="1:3">
      <c r="A2" s="3" t="s">
        <v>584</v>
      </c>
    </row>
    <row r="3" spans="1:3">
      <c r="A3" s="4" t="s">
        <v>585</v>
      </c>
      <c r="B3" s="6" t="n">
        <v>100894</v>
      </c>
      <c r="C3" s="6" t="n">
        <v>62148</v>
      </c>
    </row>
    <row r="4" spans="1:3">
      <c r="A4" s="4" t="s">
        <v>532</v>
      </c>
    </row>
    <row r="5" spans="1:3">
      <c r="A5" s="3" t="s">
        <v>584</v>
      </c>
    </row>
    <row r="6" spans="1:3">
      <c r="A6" s="4" t="s">
        <v>585</v>
      </c>
      <c r="C6" s="5" t="n">
        <v>15000</v>
      </c>
    </row>
    <row r="7" spans="1:3">
      <c r="A7" s="4" t="s">
        <v>586</v>
      </c>
    </row>
    <row r="8" spans="1:3">
      <c r="A8" s="3" t="s">
        <v>584</v>
      </c>
    </row>
    <row r="9" spans="1:3">
      <c r="A9" s="4" t="s">
        <v>585</v>
      </c>
      <c r="B9" s="5" t="n">
        <v>45332</v>
      </c>
      <c r="C9" s="5" t="n">
        <v>15177</v>
      </c>
    </row>
    <row r="10" spans="1:3">
      <c r="A10" s="4" t="s">
        <v>587</v>
      </c>
    </row>
    <row r="11" spans="1:3">
      <c r="A11" s="3" t="s">
        <v>584</v>
      </c>
    </row>
    <row r="12" spans="1:3">
      <c r="A12" s="4" t="s">
        <v>585</v>
      </c>
      <c r="B12" s="5" t="n">
        <v>5940</v>
      </c>
      <c r="C12" s="5" t="n">
        <v>6494</v>
      </c>
    </row>
    <row r="13" spans="1:3">
      <c r="A13" s="4" t="s">
        <v>588</v>
      </c>
    </row>
    <row r="14" spans="1:3">
      <c r="A14" s="3" t="s">
        <v>584</v>
      </c>
    </row>
    <row r="15" spans="1:3">
      <c r="A15" s="4" t="s">
        <v>585</v>
      </c>
      <c r="B15" s="5" t="n">
        <v>49622</v>
      </c>
      <c r="C15" s="5" t="n">
        <v>40477</v>
      </c>
    </row>
    <row r="16" spans="1:3">
      <c r="A16" s="4" t="s">
        <v>552</v>
      </c>
    </row>
    <row r="17" spans="1:3">
      <c r="A17" s="3" t="s">
        <v>584</v>
      </c>
    </row>
    <row r="18" spans="1:3">
      <c r="A18" s="4" t="s">
        <v>585</v>
      </c>
      <c r="B18" s="5" t="n">
        <v>0</v>
      </c>
      <c r="C18" s="5" t="n">
        <v>0</v>
      </c>
    </row>
    <row r="19" spans="1:3">
      <c r="A19" s="4" t="s">
        <v>589</v>
      </c>
    </row>
    <row r="20" spans="1:3">
      <c r="A20" s="3" t="s">
        <v>584</v>
      </c>
    </row>
    <row r="21" spans="1:3">
      <c r="A21" s="4" t="s">
        <v>585</v>
      </c>
      <c r="B21" s="5" t="n">
        <v>0</v>
      </c>
      <c r="C21" s="5" t="n">
        <v>0</v>
      </c>
    </row>
    <row r="22" spans="1:3">
      <c r="A22" s="4" t="s">
        <v>590</v>
      </c>
    </row>
    <row r="23" spans="1:3">
      <c r="A23" s="3" t="s">
        <v>584</v>
      </c>
    </row>
    <row r="24" spans="1:3">
      <c r="A24" s="4" t="s">
        <v>585</v>
      </c>
      <c r="B24" s="5" t="n">
        <v>0</v>
      </c>
      <c r="C24" s="5" t="n">
        <v>0</v>
      </c>
    </row>
    <row r="25" spans="1:3">
      <c r="A25" s="4" t="s">
        <v>591</v>
      </c>
    </row>
    <row r="26" spans="1:3">
      <c r="A26" s="3" t="s">
        <v>584</v>
      </c>
    </row>
    <row r="27" spans="1:3">
      <c r="A27" s="4" t="s">
        <v>585</v>
      </c>
      <c r="B27" s="5" t="n">
        <v>0</v>
      </c>
      <c r="C27" s="5" t="n">
        <v>0</v>
      </c>
    </row>
    <row r="28" spans="1:3">
      <c r="A28" s="4" t="s">
        <v>553</v>
      </c>
    </row>
    <row r="29" spans="1:3">
      <c r="A29" s="3" t="s">
        <v>584</v>
      </c>
    </row>
    <row r="30" spans="1:3">
      <c r="A30" s="4" t="s">
        <v>585</v>
      </c>
      <c r="B30" s="5" t="n">
        <v>6965</v>
      </c>
      <c r="C30" s="5" t="n">
        <v>5544</v>
      </c>
    </row>
    <row r="31" spans="1:3">
      <c r="A31" s="4" t="s">
        <v>592</v>
      </c>
    </row>
    <row r="32" spans="1:3">
      <c r="A32" s="3" t="s">
        <v>584</v>
      </c>
    </row>
    <row r="33" spans="1:3">
      <c r="A33" s="4" t="s">
        <v>585</v>
      </c>
      <c r="B33" s="5" t="n">
        <v>585</v>
      </c>
      <c r="C33" s="5" t="n">
        <v>1083</v>
      </c>
    </row>
    <row r="34" spans="1:3">
      <c r="A34" s="4" t="s">
        <v>593</v>
      </c>
    </row>
    <row r="35" spans="1:3">
      <c r="A35" s="3" t="s">
        <v>584</v>
      </c>
    </row>
    <row r="36" spans="1:3">
      <c r="A36" s="4" t="s">
        <v>585</v>
      </c>
      <c r="B36" s="5" t="n">
        <v>0</v>
      </c>
      <c r="C36" s="5" t="n">
        <v>1424</v>
      </c>
    </row>
    <row r="37" spans="1:3">
      <c r="A37" s="4" t="s">
        <v>594</v>
      </c>
    </row>
    <row r="38" spans="1:3">
      <c r="A38" s="3" t="s">
        <v>584</v>
      </c>
    </row>
    <row r="39" spans="1:3">
      <c r="A39" s="4" t="s">
        <v>585</v>
      </c>
      <c r="B39" s="5" t="n">
        <v>6380</v>
      </c>
      <c r="C39" s="5" t="n">
        <v>3037</v>
      </c>
    </row>
    <row r="40" spans="1:3">
      <c r="A40" s="4" t="s">
        <v>554</v>
      </c>
    </row>
    <row r="41" spans="1:3">
      <c r="A41" s="3" t="s">
        <v>584</v>
      </c>
    </row>
    <row r="42" spans="1:3">
      <c r="A42" s="4" t="s">
        <v>585</v>
      </c>
      <c r="B42" s="5" t="n">
        <v>23818</v>
      </c>
      <c r="C42" s="5" t="n">
        <v>8691</v>
      </c>
    </row>
    <row r="43" spans="1:3">
      <c r="A43" s="4" t="s">
        <v>595</v>
      </c>
    </row>
    <row r="44" spans="1:3">
      <c r="A44" s="3" t="s">
        <v>584</v>
      </c>
    </row>
    <row r="45" spans="1:3">
      <c r="A45" s="4" t="s">
        <v>585</v>
      </c>
      <c r="B45" s="5" t="n">
        <v>10888</v>
      </c>
      <c r="C45" s="5" t="n">
        <v>1346</v>
      </c>
    </row>
    <row r="46" spans="1:3">
      <c r="A46" s="4" t="s">
        <v>596</v>
      </c>
    </row>
    <row r="47" spans="1:3">
      <c r="A47" s="3" t="s">
        <v>584</v>
      </c>
    </row>
    <row r="48" spans="1:3">
      <c r="A48" s="4" t="s">
        <v>585</v>
      </c>
      <c r="B48" s="5" t="n">
        <v>1767</v>
      </c>
      <c r="C48" s="5" t="n">
        <v>936</v>
      </c>
    </row>
    <row r="49" spans="1:3">
      <c r="A49" s="4" t="s">
        <v>597</v>
      </c>
    </row>
    <row r="50" spans="1:3">
      <c r="A50" s="3" t="s">
        <v>584</v>
      </c>
    </row>
    <row r="51" spans="1:3">
      <c r="A51" s="4" t="s">
        <v>585</v>
      </c>
      <c r="B51" s="5" t="n">
        <v>11163</v>
      </c>
      <c r="C51" s="5" t="n">
        <v>6409</v>
      </c>
    </row>
    <row r="52" spans="1:3">
      <c r="A52" s="4" t="s">
        <v>555</v>
      </c>
    </row>
    <row r="53" spans="1:3">
      <c r="A53" s="3" t="s">
        <v>584</v>
      </c>
    </row>
    <row r="54" spans="1:3">
      <c r="A54" s="4" t="s">
        <v>585</v>
      </c>
      <c r="B54" s="5" t="n">
        <v>2226</v>
      </c>
      <c r="C54" s="5" t="n">
        <v>3231</v>
      </c>
    </row>
    <row r="55" spans="1:3">
      <c r="A55" s="4" t="s">
        <v>598</v>
      </c>
    </row>
    <row r="56" spans="1:3">
      <c r="A56" s="3" t="s">
        <v>584</v>
      </c>
    </row>
    <row r="57" spans="1:3">
      <c r="A57" s="4" t="s">
        <v>585</v>
      </c>
      <c r="B57" s="5" t="n">
        <v>1015</v>
      </c>
      <c r="C57" s="5" t="n">
        <v>997</v>
      </c>
    </row>
    <row r="58" spans="1:3">
      <c r="A58" s="4" t="s">
        <v>599</v>
      </c>
    </row>
    <row r="59" spans="1:3">
      <c r="A59" s="3" t="s">
        <v>584</v>
      </c>
    </row>
    <row r="60" spans="1:3">
      <c r="A60" s="4" t="s">
        <v>585</v>
      </c>
      <c r="B60" s="5" t="n">
        <v>795</v>
      </c>
      <c r="C60" s="5" t="n">
        <v>2038</v>
      </c>
    </row>
    <row r="61" spans="1:3">
      <c r="A61" s="4" t="s">
        <v>600</v>
      </c>
    </row>
    <row r="62" spans="1:3">
      <c r="A62" s="3" t="s">
        <v>584</v>
      </c>
    </row>
    <row r="63" spans="1:3">
      <c r="A63" s="4" t="s">
        <v>585</v>
      </c>
      <c r="B63" s="5" t="n">
        <v>416</v>
      </c>
      <c r="C63" s="5" t="n">
        <v>196</v>
      </c>
    </row>
    <row r="64" spans="1:3">
      <c r="A64" s="4" t="s">
        <v>556</v>
      </c>
    </row>
    <row r="65" spans="1:3">
      <c r="A65" s="3" t="s">
        <v>584</v>
      </c>
    </row>
    <row r="66" spans="1:3">
      <c r="A66" s="4" t="s">
        <v>585</v>
      </c>
      <c r="B66" s="5" t="n">
        <v>2733</v>
      </c>
      <c r="C66" s="5" t="n">
        <v>1394</v>
      </c>
    </row>
    <row r="67" spans="1:3">
      <c r="A67" s="4" t="s">
        <v>601</v>
      </c>
    </row>
    <row r="68" spans="1:3">
      <c r="A68" s="3" t="s">
        <v>584</v>
      </c>
    </row>
    <row r="69" spans="1:3">
      <c r="A69" s="4" t="s">
        <v>585</v>
      </c>
      <c r="B69" s="5" t="n">
        <v>1463</v>
      </c>
      <c r="C69" s="5" t="n">
        <v>593</v>
      </c>
    </row>
    <row r="70" spans="1:3">
      <c r="A70" s="4" t="s">
        <v>602</v>
      </c>
    </row>
    <row r="71" spans="1:3">
      <c r="A71" s="3" t="s">
        <v>584</v>
      </c>
    </row>
    <row r="72" spans="1:3">
      <c r="A72" s="4" t="s">
        <v>585</v>
      </c>
      <c r="B72" s="5" t="n">
        <v>91</v>
      </c>
      <c r="C72" s="5" t="n">
        <v>0</v>
      </c>
    </row>
    <row r="73" spans="1:3">
      <c r="A73" s="4" t="s">
        <v>603</v>
      </c>
    </row>
    <row r="74" spans="1:3">
      <c r="A74" s="3" t="s">
        <v>584</v>
      </c>
    </row>
    <row r="75" spans="1:3">
      <c r="A75" s="4" t="s">
        <v>585</v>
      </c>
      <c r="B75" s="5" t="n">
        <v>1179</v>
      </c>
      <c r="C75" s="5" t="n">
        <v>801</v>
      </c>
    </row>
    <row r="76" spans="1:3">
      <c r="A76" s="4" t="s">
        <v>557</v>
      </c>
    </row>
    <row r="77" spans="1:3">
      <c r="A77" s="3" t="s">
        <v>584</v>
      </c>
    </row>
    <row r="78" spans="1:3">
      <c r="A78" s="4" t="s">
        <v>585</v>
      </c>
      <c r="B78" s="5" t="n">
        <v>12512</v>
      </c>
      <c r="C78" s="5" t="n">
        <v>4085</v>
      </c>
    </row>
    <row r="79" spans="1:3">
      <c r="A79" s="4" t="s">
        <v>604</v>
      </c>
    </row>
    <row r="80" spans="1:3">
      <c r="A80" s="3" t="s">
        <v>584</v>
      </c>
    </row>
    <row r="81" spans="1:3">
      <c r="A81" s="4" t="s">
        <v>585</v>
      </c>
      <c r="B81" s="5" t="n">
        <v>3988</v>
      </c>
      <c r="C81" s="5" t="n">
        <v>94</v>
      </c>
    </row>
    <row r="82" spans="1:3">
      <c r="A82" s="4" t="s">
        <v>605</v>
      </c>
    </row>
    <row r="83" spans="1:3">
      <c r="A83" s="3" t="s">
        <v>584</v>
      </c>
    </row>
    <row r="84" spans="1:3">
      <c r="A84" s="4" t="s">
        <v>585</v>
      </c>
      <c r="B84" s="5" t="n">
        <v>1796</v>
      </c>
      <c r="C84" s="5" t="n">
        <v>45</v>
      </c>
    </row>
    <row r="85" spans="1:3">
      <c r="A85" s="4" t="s">
        <v>606</v>
      </c>
    </row>
    <row r="86" spans="1:3">
      <c r="A86" s="3" t="s">
        <v>584</v>
      </c>
    </row>
    <row r="87" spans="1:3">
      <c r="A87" s="4" t="s">
        <v>585</v>
      </c>
      <c r="B87" s="5" t="n">
        <v>6728</v>
      </c>
      <c r="C87" s="5" t="n">
        <v>3946</v>
      </c>
    </row>
    <row r="88" spans="1:3">
      <c r="A88" s="4" t="s">
        <v>558</v>
      </c>
    </row>
    <row r="89" spans="1:3">
      <c r="A89" s="3" t="s">
        <v>584</v>
      </c>
    </row>
    <row r="90" spans="1:3">
      <c r="A90" s="4" t="s">
        <v>585</v>
      </c>
      <c r="B90" s="5" t="n">
        <v>5910</v>
      </c>
      <c r="C90" s="5" t="n">
        <v>5300</v>
      </c>
    </row>
    <row r="91" spans="1:3">
      <c r="A91" s="4" t="s">
        <v>607</v>
      </c>
    </row>
    <row r="92" spans="1:3">
      <c r="A92" s="3" t="s">
        <v>584</v>
      </c>
    </row>
    <row r="93" spans="1:3">
      <c r="A93" s="4" t="s">
        <v>585</v>
      </c>
      <c r="B93" s="5" t="n">
        <v>2343</v>
      </c>
      <c r="C93" s="5" t="n">
        <v>811</v>
      </c>
    </row>
    <row r="94" spans="1:3">
      <c r="A94" s="4" t="s">
        <v>608</v>
      </c>
    </row>
    <row r="95" spans="1:3">
      <c r="A95" s="3" t="s">
        <v>584</v>
      </c>
    </row>
    <row r="96" spans="1:3">
      <c r="A96" s="4" t="s">
        <v>585</v>
      </c>
      <c r="B96" s="5" t="n">
        <v>115</v>
      </c>
      <c r="C96" s="5" t="n">
        <v>785</v>
      </c>
    </row>
    <row r="97" spans="1:3">
      <c r="A97" s="4" t="s">
        <v>609</v>
      </c>
    </row>
    <row r="98" spans="1:3">
      <c r="A98" s="3" t="s">
        <v>584</v>
      </c>
    </row>
    <row r="99" spans="1:3">
      <c r="A99" s="4" t="s">
        <v>585</v>
      </c>
      <c r="B99" s="5" t="n">
        <v>3452</v>
      </c>
      <c r="C99" s="5" t="n">
        <v>3704</v>
      </c>
    </row>
    <row r="100" spans="1:3">
      <c r="A100" s="4" t="s">
        <v>559</v>
      </c>
    </row>
    <row r="101" spans="1:3">
      <c r="A101" s="3" t="s">
        <v>584</v>
      </c>
    </row>
    <row r="102" spans="1:3">
      <c r="A102" s="4" t="s">
        <v>585</v>
      </c>
      <c r="B102" s="5" t="n">
        <v>18778</v>
      </c>
      <c r="C102" s="5" t="n">
        <v>14015</v>
      </c>
    </row>
    <row r="103" spans="1:3">
      <c r="A103" s="4" t="s">
        <v>610</v>
      </c>
    </row>
    <row r="104" spans="1:3">
      <c r="A104" s="3" t="s">
        <v>584</v>
      </c>
    </row>
    <row r="105" spans="1:3">
      <c r="A105" s="4" t="s">
        <v>585</v>
      </c>
      <c r="B105" s="5" t="n">
        <v>8613</v>
      </c>
      <c r="C105" s="5" t="n">
        <v>0</v>
      </c>
    </row>
    <row r="106" spans="1:3">
      <c r="A106" s="4" t="s">
        <v>611</v>
      </c>
    </row>
    <row r="107" spans="1:3">
      <c r="A107" s="3" t="s">
        <v>584</v>
      </c>
    </row>
    <row r="108" spans="1:3">
      <c r="A108" s="4" t="s">
        <v>585</v>
      </c>
      <c r="B108" s="5" t="n">
        <v>0</v>
      </c>
      <c r="C108" s="5" t="n">
        <v>0</v>
      </c>
    </row>
    <row r="109" spans="1:3">
      <c r="A109" s="4" t="s">
        <v>612</v>
      </c>
    </row>
    <row r="110" spans="1:3">
      <c r="A110" s="3" t="s">
        <v>584</v>
      </c>
    </row>
    <row r="111" spans="1:3">
      <c r="A111" s="4" t="s">
        <v>585</v>
      </c>
      <c r="B111" s="5" t="n">
        <v>10165</v>
      </c>
      <c r="C111" s="5" t="n">
        <v>14015</v>
      </c>
    </row>
    <row r="112" spans="1:3">
      <c r="A112" s="4" t="s">
        <v>514</v>
      </c>
    </row>
    <row r="113" spans="1:3">
      <c r="A113" s="3" t="s">
        <v>584</v>
      </c>
    </row>
    <row r="114" spans="1:3">
      <c r="A114" s="4" t="s">
        <v>585</v>
      </c>
      <c r="B114" s="5" t="n">
        <v>12754</v>
      </c>
      <c r="C114" s="5" t="n">
        <v>6470</v>
      </c>
    </row>
    <row r="115" spans="1:3">
      <c r="A115" s="4" t="s">
        <v>613</v>
      </c>
    </row>
    <row r="116" spans="1:3">
      <c r="A116" s="3" t="s">
        <v>584</v>
      </c>
    </row>
    <row r="117" spans="1:3">
      <c r="A117" s="4" t="s">
        <v>585</v>
      </c>
      <c r="B117" s="5" t="n">
        <v>4620</v>
      </c>
      <c r="C117" s="5" t="n">
        <v>401</v>
      </c>
    </row>
    <row r="118" spans="1:3">
      <c r="A118" s="4" t="s">
        <v>614</v>
      </c>
    </row>
    <row r="119" spans="1:3">
      <c r="A119" s="3" t="s">
        <v>584</v>
      </c>
    </row>
    <row r="120" spans="1:3">
      <c r="A120" s="4" t="s">
        <v>585</v>
      </c>
      <c r="B120" s="5" t="n">
        <v>653</v>
      </c>
      <c r="C120" s="5" t="n">
        <v>352</v>
      </c>
    </row>
    <row r="121" spans="1:3">
      <c r="A121" s="4" t="s">
        <v>615</v>
      </c>
    </row>
    <row r="122" spans="1:3">
      <c r="A122" s="3" t="s">
        <v>584</v>
      </c>
    </row>
    <row r="123" spans="1:3">
      <c r="A123" s="4" t="s">
        <v>585</v>
      </c>
      <c r="B123" s="5" t="n">
        <v>7481</v>
      </c>
      <c r="C123" s="5" t="n">
        <v>5717</v>
      </c>
    </row>
    <row r="124" spans="1:3">
      <c r="A124" s="4" t="s">
        <v>515</v>
      </c>
    </row>
    <row r="125" spans="1:3">
      <c r="A125" s="3" t="s">
        <v>584</v>
      </c>
    </row>
    <row r="126" spans="1:3">
      <c r="A126" s="4" t="s">
        <v>585</v>
      </c>
      <c r="B126" s="5" t="n">
        <v>13725</v>
      </c>
      <c r="C126" s="5" t="n">
        <v>12506</v>
      </c>
    </row>
    <row r="127" spans="1:3">
      <c r="A127" s="4" t="s">
        <v>616</v>
      </c>
    </row>
    <row r="128" spans="1:3">
      <c r="A128" s="3" t="s">
        <v>584</v>
      </c>
    </row>
    <row r="129" spans="1:3">
      <c r="A129" s="4" t="s">
        <v>585</v>
      </c>
      <c r="B129" s="5" t="n">
        <v>11181</v>
      </c>
      <c r="C129" s="5" t="n">
        <v>9676</v>
      </c>
    </row>
    <row r="130" spans="1:3">
      <c r="A130" s="4" t="s">
        <v>617</v>
      </c>
    </row>
    <row r="131" spans="1:3">
      <c r="A131" s="3" t="s">
        <v>584</v>
      </c>
    </row>
    <row r="132" spans="1:3">
      <c r="A132" s="4" t="s">
        <v>585</v>
      </c>
      <c r="B132" s="5" t="n">
        <v>619</v>
      </c>
      <c r="C132" s="5" t="n">
        <v>792</v>
      </c>
    </row>
    <row r="133" spans="1:3">
      <c r="A133" s="4" t="s">
        <v>618</v>
      </c>
    </row>
    <row r="134" spans="1:3">
      <c r="A134" s="3" t="s">
        <v>584</v>
      </c>
    </row>
    <row r="135" spans="1:3">
      <c r="A135" s="4" t="s">
        <v>585</v>
      </c>
      <c r="B135" s="5" t="n">
        <v>1925</v>
      </c>
      <c r="C135" s="5" t="n">
        <v>2038</v>
      </c>
    </row>
    <row r="136" spans="1:3">
      <c r="A136" s="4" t="s">
        <v>516</v>
      </c>
    </row>
    <row r="137" spans="1:3">
      <c r="A137" s="3" t="s">
        <v>584</v>
      </c>
    </row>
    <row r="138" spans="1:3">
      <c r="A138" s="4" t="s">
        <v>585</v>
      </c>
      <c r="B138" s="5" t="n">
        <v>1473</v>
      </c>
      <c r="C138" s="5" t="n">
        <v>912</v>
      </c>
    </row>
    <row r="139" spans="1:3">
      <c r="A139" s="4" t="s">
        <v>619</v>
      </c>
    </row>
    <row r="140" spans="1:3">
      <c r="A140" s="3" t="s">
        <v>584</v>
      </c>
    </row>
    <row r="141" spans="1:3">
      <c r="A141" s="4" t="s">
        <v>585</v>
      </c>
      <c r="B141" s="5" t="n">
        <v>636</v>
      </c>
      <c r="C141" s="5" t="n">
        <v>176</v>
      </c>
    </row>
    <row r="142" spans="1:3">
      <c r="A142" s="4" t="s">
        <v>620</v>
      </c>
    </row>
    <row r="143" spans="1:3">
      <c r="A143" s="3" t="s">
        <v>584</v>
      </c>
    </row>
    <row r="144" spans="1:3">
      <c r="A144" s="4" t="s">
        <v>585</v>
      </c>
      <c r="B144" s="5" t="n">
        <v>104</v>
      </c>
      <c r="C144" s="5" t="n">
        <v>122</v>
      </c>
    </row>
    <row r="145" spans="1:3">
      <c r="A145" s="4" t="s">
        <v>621</v>
      </c>
    </row>
    <row r="146" spans="1:3">
      <c r="A146" s="3" t="s">
        <v>584</v>
      </c>
    </row>
    <row r="147" spans="1:3">
      <c r="A147" s="4" t="s">
        <v>585</v>
      </c>
      <c r="B147" s="6" t="n">
        <v>733</v>
      </c>
      <c r="C147" s="6" t="n">
        <v>61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44"/>
  <sheetViews>
    <sheetView workbookViewId="0">
      <selection activeCell="A1" sqref="A1"/>
    </sheetView>
  </sheetViews>
  <sheetFormatPr baseColWidth="8" defaultRowHeight="15" outlineLevelCol="0"/>
  <cols>
    <col customWidth="1" max="1" min="1" width="80"/>
    <col customWidth="1" max="2" min="2" width="14"/>
    <col customWidth="1" max="3" min="3" width="16"/>
  </cols>
  <sheetData>
    <row r="1" spans="1:3">
      <c r="A1" s="1" t="s">
        <v>622</v>
      </c>
      <c r="B1" s="2" t="s">
        <v>2</v>
      </c>
      <c r="C1" s="2" t="s">
        <v>58</v>
      </c>
    </row>
    <row r="2" spans="1:3">
      <c r="A2" s="3" t="s">
        <v>623</v>
      </c>
    </row>
    <row r="3" spans="1:3">
      <c r="A3" s="4" t="s">
        <v>624</v>
      </c>
      <c r="B3" s="6" t="n">
        <v>831583000</v>
      </c>
    </row>
    <row r="4" spans="1:3">
      <c r="A4" s="4" t="s">
        <v>625</v>
      </c>
      <c r="B4" s="5" t="n">
        <v>2649709000</v>
      </c>
    </row>
    <row r="5" spans="1:3">
      <c r="A5" s="4" t="s">
        <v>626</v>
      </c>
      <c r="B5" s="5" t="n">
        <v>2435553000</v>
      </c>
    </row>
    <row r="6" spans="1:3">
      <c r="A6" s="4" t="s">
        <v>627</v>
      </c>
      <c r="B6" s="5" t="n">
        <v>1913322000</v>
      </c>
    </row>
    <row r="7" spans="1:3">
      <c r="A7" s="4" t="s">
        <v>628</v>
      </c>
      <c r="B7" s="5" t="n">
        <v>1193649000</v>
      </c>
    </row>
    <row r="8" spans="1:3">
      <c r="A8" s="4" t="s">
        <v>629</v>
      </c>
      <c r="B8" s="5" t="n">
        <v>2233447000</v>
      </c>
    </row>
    <row r="9" spans="1:3">
      <c r="A9" s="4" t="s">
        <v>630</v>
      </c>
      <c r="B9" s="5" t="n">
        <v>1326153000</v>
      </c>
    </row>
    <row r="10" spans="1:3">
      <c r="A10" s="4" t="s">
        <v>631</v>
      </c>
      <c r="B10" s="5" t="n">
        <v>0</v>
      </c>
    </row>
    <row r="11" spans="1:3">
      <c r="A11" s="4" t="s">
        <v>632</v>
      </c>
      <c r="B11" s="5" t="n">
        <v>12583416000</v>
      </c>
      <c r="C11" s="6" t="n">
        <v>12273265000</v>
      </c>
    </row>
    <row r="12" spans="1:3">
      <c r="A12" s="4" t="s">
        <v>633</v>
      </c>
    </row>
    <row r="13" spans="1:3">
      <c r="A13" s="3" t="s">
        <v>623</v>
      </c>
    </row>
    <row r="14" spans="1:3">
      <c r="A14" s="4" t="s">
        <v>624</v>
      </c>
      <c r="B14" s="5" t="n">
        <v>831043000</v>
      </c>
    </row>
    <row r="15" spans="1:3">
      <c r="A15" s="4" t="s">
        <v>625</v>
      </c>
      <c r="B15" s="5" t="n">
        <v>2624490000</v>
      </c>
    </row>
    <row r="16" spans="1:3">
      <c r="A16" s="4" t="s">
        <v>626</v>
      </c>
      <c r="B16" s="5" t="n">
        <v>2395154000</v>
      </c>
    </row>
    <row r="17" spans="1:3">
      <c r="A17" s="4" t="s">
        <v>627</v>
      </c>
      <c r="B17" s="5" t="n">
        <v>1860152000</v>
      </c>
    </row>
    <row r="18" spans="1:3">
      <c r="A18" s="4" t="s">
        <v>628</v>
      </c>
      <c r="B18" s="5" t="n">
        <v>1139963000</v>
      </c>
    </row>
    <row r="19" spans="1:3">
      <c r="A19" s="4" t="s">
        <v>629</v>
      </c>
      <c r="B19" s="5" t="n">
        <v>2030762000</v>
      </c>
    </row>
    <row r="20" spans="1:3">
      <c r="A20" s="4" t="s">
        <v>630</v>
      </c>
      <c r="B20" s="5" t="n">
        <v>1300790000</v>
      </c>
    </row>
    <row r="21" spans="1:3">
      <c r="A21" s="4" t="s">
        <v>632</v>
      </c>
      <c r="B21" s="5" t="n">
        <v>12182354000</v>
      </c>
      <c r="C21" s="5" t="n">
        <v>11872522000</v>
      </c>
    </row>
    <row r="22" spans="1:3">
      <c r="A22" s="4" t="s">
        <v>634</v>
      </c>
    </row>
    <row r="23" spans="1:3">
      <c r="A23" s="3" t="s">
        <v>623</v>
      </c>
    </row>
    <row r="24" spans="1:3">
      <c r="A24" s="4" t="s">
        <v>624</v>
      </c>
      <c r="B24" s="5" t="n">
        <v>0</v>
      </c>
    </row>
    <row r="25" spans="1:3">
      <c r="A25" s="4" t="s">
        <v>625</v>
      </c>
      <c r="B25" s="5" t="n">
        <v>19871000</v>
      </c>
    </row>
    <row r="26" spans="1:3">
      <c r="A26" s="4" t="s">
        <v>626</v>
      </c>
      <c r="B26" s="5" t="n">
        <v>21351000</v>
      </c>
    </row>
    <row r="27" spans="1:3">
      <c r="A27" s="4" t="s">
        <v>627</v>
      </c>
      <c r="B27" s="5" t="n">
        <v>16781000</v>
      </c>
    </row>
    <row r="28" spans="1:3">
      <c r="A28" s="4" t="s">
        <v>628</v>
      </c>
      <c r="B28" s="5" t="n">
        <v>13808000</v>
      </c>
    </row>
    <row r="29" spans="1:3">
      <c r="A29" s="4" t="s">
        <v>629</v>
      </c>
      <c r="B29" s="5" t="n">
        <v>38056000</v>
      </c>
    </row>
    <row r="30" spans="1:3">
      <c r="A30" s="4" t="s">
        <v>630</v>
      </c>
      <c r="B30" s="5" t="n">
        <v>12412000</v>
      </c>
    </row>
    <row r="31" spans="1:3">
      <c r="A31" s="4" t="s">
        <v>632</v>
      </c>
      <c r="B31" s="5" t="n">
        <v>122279000</v>
      </c>
      <c r="C31" s="5" t="n">
        <v>141452000</v>
      </c>
    </row>
    <row r="32" spans="1:3">
      <c r="A32" s="4" t="s">
        <v>635</v>
      </c>
    </row>
    <row r="33" spans="1:3">
      <c r="A33" s="3" t="s">
        <v>623</v>
      </c>
    </row>
    <row r="34" spans="1:3">
      <c r="A34" s="4" t="s">
        <v>624</v>
      </c>
      <c r="B34" s="5" t="n">
        <v>540000</v>
      </c>
    </row>
    <row r="35" spans="1:3">
      <c r="A35" s="4" t="s">
        <v>625</v>
      </c>
      <c r="B35" s="5" t="n">
        <v>5348000</v>
      </c>
    </row>
    <row r="36" spans="1:3">
      <c r="A36" s="4" t="s">
        <v>626</v>
      </c>
      <c r="B36" s="5" t="n">
        <v>19048000</v>
      </c>
    </row>
    <row r="37" spans="1:3">
      <c r="A37" s="4" t="s">
        <v>627</v>
      </c>
      <c r="B37" s="5" t="n">
        <v>36389000</v>
      </c>
    </row>
    <row r="38" spans="1:3">
      <c r="A38" s="4" t="s">
        <v>628</v>
      </c>
      <c r="B38" s="5" t="n">
        <v>39878000</v>
      </c>
    </row>
    <row r="39" spans="1:3">
      <c r="A39" s="4" t="s">
        <v>629</v>
      </c>
      <c r="B39" s="5" t="n">
        <v>164617000</v>
      </c>
    </row>
    <row r="40" spans="1:3">
      <c r="A40" s="4" t="s">
        <v>630</v>
      </c>
      <c r="B40" s="5" t="n">
        <v>12951000</v>
      </c>
    </row>
    <row r="41" spans="1:3">
      <c r="A41" s="4" t="s">
        <v>632</v>
      </c>
      <c r="B41" s="5" t="n">
        <v>278771000</v>
      </c>
      <c r="C41" s="5" t="n">
        <v>259278000</v>
      </c>
    </row>
    <row r="42" spans="1:3">
      <c r="A42" s="4" t="s">
        <v>636</v>
      </c>
    </row>
    <row r="43" spans="1:3">
      <c r="A43" s="3" t="s">
        <v>623</v>
      </c>
    </row>
    <row r="44" spans="1:3">
      <c r="A44" s="4" t="s">
        <v>624</v>
      </c>
      <c r="B44" s="5" t="n">
        <v>0</v>
      </c>
    </row>
    <row r="45" spans="1:3">
      <c r="A45" s="4" t="s">
        <v>625</v>
      </c>
      <c r="B45" s="5" t="n">
        <v>0</v>
      </c>
    </row>
    <row r="46" spans="1:3">
      <c r="A46" s="4" t="s">
        <v>626</v>
      </c>
      <c r="B46" s="5" t="n">
        <v>0</v>
      </c>
    </row>
    <row r="47" spans="1:3">
      <c r="A47" s="4" t="s">
        <v>627</v>
      </c>
      <c r="B47" s="5" t="n">
        <v>0</v>
      </c>
    </row>
    <row r="48" spans="1:3">
      <c r="A48" s="4" t="s">
        <v>628</v>
      </c>
      <c r="B48" s="5" t="n">
        <v>0</v>
      </c>
    </row>
    <row r="49" spans="1:3">
      <c r="A49" s="4" t="s">
        <v>629</v>
      </c>
      <c r="B49" s="5" t="n">
        <v>12000</v>
      </c>
    </row>
    <row r="50" spans="1:3">
      <c r="A50" s="4" t="s">
        <v>630</v>
      </c>
      <c r="B50" s="5" t="n">
        <v>0</v>
      </c>
    </row>
    <row r="51" spans="1:3">
      <c r="A51" s="4" t="s">
        <v>632</v>
      </c>
      <c r="B51" s="5" t="n">
        <v>12000</v>
      </c>
      <c r="C51" s="5" t="n">
        <v>13000</v>
      </c>
    </row>
    <row r="52" spans="1:3">
      <c r="A52" s="4" t="s">
        <v>534</v>
      </c>
    </row>
    <row r="53" spans="1:3">
      <c r="A53" s="3" t="s">
        <v>623</v>
      </c>
    </row>
    <row r="54" spans="1:3">
      <c r="A54" s="4" t="s">
        <v>632</v>
      </c>
      <c r="B54" s="5" t="n">
        <v>8681222000</v>
      </c>
      <c r="C54" s="5" t="n">
        <v>8664965000</v>
      </c>
    </row>
    <row r="55" spans="1:3">
      <c r="A55" s="4" t="s">
        <v>552</v>
      </c>
    </row>
    <row r="56" spans="1:3">
      <c r="A56" s="3" t="s">
        <v>623</v>
      </c>
    </row>
    <row r="57" spans="1:3">
      <c r="A57" s="4" t="s">
        <v>624</v>
      </c>
      <c r="B57" s="5" t="n">
        <v>3192000</v>
      </c>
    </row>
    <row r="58" spans="1:3">
      <c r="A58" s="4" t="s">
        <v>625</v>
      </c>
      <c r="B58" s="5" t="n">
        <v>16669000</v>
      </c>
    </row>
    <row r="59" spans="1:3">
      <c r="A59" s="4" t="s">
        <v>626</v>
      </c>
      <c r="B59" s="5" t="n">
        <v>11884000</v>
      </c>
    </row>
    <row r="60" spans="1:3">
      <c r="A60" s="4" t="s">
        <v>627</v>
      </c>
      <c r="B60" s="5" t="n">
        <v>4815000</v>
      </c>
    </row>
    <row r="61" spans="1:3">
      <c r="A61" s="4" t="s">
        <v>628</v>
      </c>
      <c r="B61" s="5" t="n">
        <v>8429000</v>
      </c>
    </row>
    <row r="62" spans="1:3">
      <c r="A62" s="4" t="s">
        <v>629</v>
      </c>
      <c r="B62" s="5" t="n">
        <v>6117000</v>
      </c>
    </row>
    <row r="63" spans="1:3">
      <c r="A63" s="4" t="s">
        <v>630</v>
      </c>
      <c r="B63" s="5" t="n">
        <v>5621000</v>
      </c>
    </row>
    <row r="64" spans="1:3">
      <c r="A64" s="4" t="s">
        <v>632</v>
      </c>
      <c r="B64" s="5" t="n">
        <v>56727000</v>
      </c>
      <c r="C64" s="5" t="n">
        <v>52437000</v>
      </c>
    </row>
    <row r="65" spans="1:3">
      <c r="A65" s="4" t="s">
        <v>637</v>
      </c>
    </row>
    <row r="66" spans="1:3">
      <c r="A66" s="3" t="s">
        <v>623</v>
      </c>
    </row>
    <row r="67" spans="1:3">
      <c r="A67" s="4" t="s">
        <v>624</v>
      </c>
      <c r="B67" s="5" t="n">
        <v>3192000</v>
      </c>
    </row>
    <row r="68" spans="1:3">
      <c r="A68" s="4" t="s">
        <v>625</v>
      </c>
      <c r="B68" s="5" t="n">
        <v>16669000</v>
      </c>
    </row>
    <row r="69" spans="1:3">
      <c r="A69" s="4" t="s">
        <v>626</v>
      </c>
      <c r="B69" s="5" t="n">
        <v>11741000</v>
      </c>
    </row>
    <row r="70" spans="1:3">
      <c r="A70" s="4" t="s">
        <v>627</v>
      </c>
      <c r="B70" s="5" t="n">
        <v>4815000</v>
      </c>
    </row>
    <row r="71" spans="1:3">
      <c r="A71" s="4" t="s">
        <v>628</v>
      </c>
      <c r="B71" s="5" t="n">
        <v>8429000</v>
      </c>
    </row>
    <row r="72" spans="1:3">
      <c r="A72" s="4" t="s">
        <v>629</v>
      </c>
      <c r="B72" s="5" t="n">
        <v>5805000</v>
      </c>
    </row>
    <row r="73" spans="1:3">
      <c r="A73" s="4" t="s">
        <v>630</v>
      </c>
      <c r="B73" s="5" t="n">
        <v>5621000</v>
      </c>
    </row>
    <row r="74" spans="1:3">
      <c r="A74" s="4" t="s">
        <v>632</v>
      </c>
      <c r="B74" s="5" t="n">
        <v>56272000</v>
      </c>
      <c r="C74" s="5" t="n">
        <v>51977000</v>
      </c>
    </row>
    <row r="75" spans="1:3">
      <c r="A75" s="4" t="s">
        <v>638</v>
      </c>
    </row>
    <row r="76" spans="1:3">
      <c r="A76" s="3" t="s">
        <v>623</v>
      </c>
    </row>
    <row r="77" spans="1:3">
      <c r="A77" s="4" t="s">
        <v>624</v>
      </c>
      <c r="B77" s="5" t="n">
        <v>0</v>
      </c>
    </row>
    <row r="78" spans="1:3">
      <c r="A78" s="4" t="s">
        <v>625</v>
      </c>
      <c r="B78" s="5" t="n">
        <v>0</v>
      </c>
    </row>
    <row r="79" spans="1:3">
      <c r="A79" s="4" t="s">
        <v>626</v>
      </c>
      <c r="B79" s="5" t="n">
        <v>0</v>
      </c>
    </row>
    <row r="80" spans="1:3">
      <c r="A80" s="4" t="s">
        <v>627</v>
      </c>
      <c r="B80" s="5" t="n">
        <v>0</v>
      </c>
    </row>
    <row r="81" spans="1:3">
      <c r="A81" s="4" t="s">
        <v>628</v>
      </c>
      <c r="B81" s="5" t="n">
        <v>0</v>
      </c>
    </row>
    <row r="82" spans="1:3">
      <c r="A82" s="4" t="s">
        <v>629</v>
      </c>
      <c r="B82" s="5" t="n">
        <v>0</v>
      </c>
    </row>
    <row r="83" spans="1:3">
      <c r="A83" s="4" t="s">
        <v>630</v>
      </c>
      <c r="B83" s="5" t="n">
        <v>0</v>
      </c>
    </row>
    <row r="84" spans="1:3">
      <c r="A84" s="4" t="s">
        <v>632</v>
      </c>
      <c r="B84" s="5" t="n">
        <v>0</v>
      </c>
      <c r="C84" s="5" t="n">
        <v>0</v>
      </c>
    </row>
    <row r="85" spans="1:3">
      <c r="A85" s="4" t="s">
        <v>639</v>
      </c>
    </row>
    <row r="86" spans="1:3">
      <c r="A86" s="3" t="s">
        <v>623</v>
      </c>
    </row>
    <row r="87" spans="1:3">
      <c r="A87" s="4" t="s">
        <v>624</v>
      </c>
      <c r="B87" s="5" t="n">
        <v>0</v>
      </c>
    </row>
    <row r="88" spans="1:3">
      <c r="A88" s="4" t="s">
        <v>625</v>
      </c>
      <c r="B88" s="5" t="n">
        <v>0</v>
      </c>
    </row>
    <row r="89" spans="1:3">
      <c r="A89" s="4" t="s">
        <v>626</v>
      </c>
      <c r="B89" s="5" t="n">
        <v>143000</v>
      </c>
    </row>
    <row r="90" spans="1:3">
      <c r="A90" s="4" t="s">
        <v>627</v>
      </c>
      <c r="B90" s="5" t="n">
        <v>0</v>
      </c>
    </row>
    <row r="91" spans="1:3">
      <c r="A91" s="4" t="s">
        <v>628</v>
      </c>
      <c r="B91" s="5" t="n">
        <v>0</v>
      </c>
    </row>
    <row r="92" spans="1:3">
      <c r="A92" s="4" t="s">
        <v>629</v>
      </c>
      <c r="B92" s="5" t="n">
        <v>312000</v>
      </c>
    </row>
    <row r="93" spans="1:3">
      <c r="A93" s="4" t="s">
        <v>630</v>
      </c>
      <c r="B93" s="5" t="n">
        <v>0</v>
      </c>
    </row>
    <row r="94" spans="1:3">
      <c r="A94" s="4" t="s">
        <v>632</v>
      </c>
      <c r="B94" s="5" t="n">
        <v>455000</v>
      </c>
      <c r="C94" s="5" t="n">
        <v>460000</v>
      </c>
    </row>
    <row r="95" spans="1:3">
      <c r="A95" s="4" t="s">
        <v>640</v>
      </c>
    </row>
    <row r="96" spans="1:3">
      <c r="A96" s="3" t="s">
        <v>623</v>
      </c>
    </row>
    <row r="97" spans="1:3">
      <c r="A97" s="4" t="s">
        <v>624</v>
      </c>
      <c r="B97" s="5" t="n">
        <v>0</v>
      </c>
    </row>
    <row r="98" spans="1:3">
      <c r="A98" s="4" t="s">
        <v>625</v>
      </c>
      <c r="B98" s="5" t="n">
        <v>0</v>
      </c>
    </row>
    <row r="99" spans="1:3">
      <c r="A99" s="4" t="s">
        <v>626</v>
      </c>
      <c r="B99" s="5" t="n">
        <v>0</v>
      </c>
    </row>
    <row r="100" spans="1:3">
      <c r="A100" s="4" t="s">
        <v>627</v>
      </c>
      <c r="B100" s="5" t="n">
        <v>0</v>
      </c>
    </row>
    <row r="101" spans="1:3">
      <c r="A101" s="4" t="s">
        <v>628</v>
      </c>
      <c r="B101" s="5" t="n">
        <v>0</v>
      </c>
    </row>
    <row r="102" spans="1:3">
      <c r="A102" s="4" t="s">
        <v>629</v>
      </c>
      <c r="B102" s="5" t="n">
        <v>0</v>
      </c>
    </row>
    <row r="103" spans="1:3">
      <c r="A103" s="4" t="s">
        <v>630</v>
      </c>
      <c r="B103" s="5" t="n">
        <v>0</v>
      </c>
    </row>
    <row r="104" spans="1:3">
      <c r="A104" s="4" t="s">
        <v>632</v>
      </c>
      <c r="B104" s="5" t="n">
        <v>0</v>
      </c>
      <c r="C104" s="5" t="n">
        <v>0</v>
      </c>
    </row>
    <row r="105" spans="1:3">
      <c r="A105" s="4" t="s">
        <v>567</v>
      </c>
    </row>
    <row r="106" spans="1:3">
      <c r="A106" s="3" t="s">
        <v>623</v>
      </c>
    </row>
    <row r="107" spans="1:3">
      <c r="A107" s="4" t="s">
        <v>624</v>
      </c>
      <c r="B107" s="5" t="n">
        <v>425593000</v>
      </c>
    </row>
    <row r="108" spans="1:3">
      <c r="A108" s="4" t="s">
        <v>625</v>
      </c>
      <c r="B108" s="5" t="n">
        <v>1647635000</v>
      </c>
    </row>
    <row r="109" spans="1:3">
      <c r="A109" s="4" t="s">
        <v>626</v>
      </c>
      <c r="B109" s="5" t="n">
        <v>1705193000</v>
      </c>
    </row>
    <row r="110" spans="1:3">
      <c r="A110" s="4" t="s">
        <v>627</v>
      </c>
      <c r="B110" s="5" t="n">
        <v>1415819000</v>
      </c>
    </row>
    <row r="111" spans="1:3">
      <c r="A111" s="4" t="s">
        <v>628</v>
      </c>
      <c r="B111" s="5" t="n">
        <v>973231000</v>
      </c>
    </row>
    <row r="112" spans="1:3">
      <c r="A112" s="4" t="s">
        <v>629</v>
      </c>
      <c r="B112" s="5" t="n">
        <v>2070107000</v>
      </c>
    </row>
    <row r="113" spans="1:3">
      <c r="A113" s="4" t="s">
        <v>630</v>
      </c>
      <c r="B113" s="5" t="n">
        <v>105065000</v>
      </c>
    </row>
    <row r="114" spans="1:3">
      <c r="A114" s="4" t="s">
        <v>632</v>
      </c>
      <c r="B114" s="5" t="n">
        <v>8342643000</v>
      </c>
      <c r="C114" s="5" t="n">
        <v>8316382000</v>
      </c>
    </row>
    <row r="115" spans="1:3">
      <c r="A115" s="4" t="s">
        <v>553</v>
      </c>
    </row>
    <row r="116" spans="1:3">
      <c r="A116" s="3" t="s">
        <v>623</v>
      </c>
    </row>
    <row r="117" spans="1:3">
      <c r="A117" s="4" t="s">
        <v>632</v>
      </c>
      <c r="C117" s="5" t="n">
        <v>2288536000</v>
      </c>
    </row>
    <row r="118" spans="1:3">
      <c r="A118" s="4" t="s">
        <v>554</v>
      </c>
    </row>
    <row r="119" spans="1:3">
      <c r="A119" s="3" t="s">
        <v>623</v>
      </c>
    </row>
    <row r="120" spans="1:3">
      <c r="A120" s="4" t="s">
        <v>632</v>
      </c>
      <c r="C120" s="5" t="n">
        <v>1663598000</v>
      </c>
    </row>
    <row r="121" spans="1:3">
      <c r="A121" s="4" t="s">
        <v>555</v>
      </c>
    </row>
    <row r="122" spans="1:3">
      <c r="A122" s="3" t="s">
        <v>623</v>
      </c>
    </row>
    <row r="123" spans="1:3">
      <c r="A123" s="4" t="s">
        <v>632</v>
      </c>
      <c r="C123" s="5" t="n">
        <v>841514000</v>
      </c>
    </row>
    <row r="124" spans="1:3">
      <c r="A124" s="4" t="s">
        <v>556</v>
      </c>
    </row>
    <row r="125" spans="1:3">
      <c r="A125" s="3" t="s">
        <v>623</v>
      </c>
    </row>
    <row r="126" spans="1:3">
      <c r="A126" s="4" t="s">
        <v>632</v>
      </c>
      <c r="C126" s="5" t="n">
        <v>720715000</v>
      </c>
    </row>
    <row r="127" spans="1:3">
      <c r="A127" s="4" t="s">
        <v>557</v>
      </c>
    </row>
    <row r="128" spans="1:3">
      <c r="A128" s="3" t="s">
        <v>623</v>
      </c>
    </row>
    <row r="129" spans="1:3">
      <c r="A129" s="4" t="s">
        <v>632</v>
      </c>
      <c r="C129" s="5" t="n">
        <v>1030876000</v>
      </c>
    </row>
    <row r="130" spans="1:3">
      <c r="A130" s="4" t="s">
        <v>558</v>
      </c>
    </row>
    <row r="131" spans="1:3">
      <c r="A131" s="3" t="s">
        <v>623</v>
      </c>
    </row>
    <row r="132" spans="1:3">
      <c r="A132" s="4" t="s">
        <v>632</v>
      </c>
      <c r="C132" s="5" t="n">
        <v>1771143000</v>
      </c>
    </row>
    <row r="133" spans="1:3">
      <c r="A133" s="4" t="s">
        <v>641</v>
      </c>
    </row>
    <row r="134" spans="1:3">
      <c r="A134" s="3" t="s">
        <v>623</v>
      </c>
    </row>
    <row r="135" spans="1:3">
      <c r="A135" s="4" t="s">
        <v>624</v>
      </c>
      <c r="B135" s="5" t="n">
        <v>425593000</v>
      </c>
    </row>
    <row r="136" spans="1:3">
      <c r="A136" s="4" t="s">
        <v>625</v>
      </c>
      <c r="B136" s="5" t="n">
        <v>1627041000</v>
      </c>
    </row>
    <row r="137" spans="1:3">
      <c r="A137" s="4" t="s">
        <v>626</v>
      </c>
      <c r="B137" s="5" t="n">
        <v>1678190000</v>
      </c>
    </row>
    <row r="138" spans="1:3">
      <c r="A138" s="4" t="s">
        <v>627</v>
      </c>
      <c r="B138" s="5" t="n">
        <v>1386616000</v>
      </c>
    </row>
    <row r="139" spans="1:3">
      <c r="A139" s="4" t="s">
        <v>628</v>
      </c>
      <c r="B139" s="5" t="n">
        <v>935192000</v>
      </c>
    </row>
    <row r="140" spans="1:3">
      <c r="A140" s="4" t="s">
        <v>629</v>
      </c>
      <c r="B140" s="5" t="n">
        <v>1891862000</v>
      </c>
    </row>
    <row r="141" spans="1:3">
      <c r="A141" s="4" t="s">
        <v>630</v>
      </c>
      <c r="B141" s="5" t="n">
        <v>101870000</v>
      </c>
    </row>
    <row r="142" spans="1:3">
      <c r="A142" s="4" t="s">
        <v>632</v>
      </c>
      <c r="B142" s="5" t="n">
        <v>8046364000</v>
      </c>
    </row>
    <row r="143" spans="1:3">
      <c r="A143" s="4" t="s">
        <v>642</v>
      </c>
    </row>
    <row r="144" spans="1:3">
      <c r="A144" s="3" t="s">
        <v>623</v>
      </c>
    </row>
    <row r="145" spans="1:3">
      <c r="A145" s="4" t="s">
        <v>632</v>
      </c>
      <c r="C145" s="5" t="n">
        <v>2206855000</v>
      </c>
    </row>
    <row r="146" spans="1:3">
      <c r="A146" s="4" t="s">
        <v>643</v>
      </c>
    </row>
    <row r="147" spans="1:3">
      <c r="A147" s="3" t="s">
        <v>623</v>
      </c>
    </row>
    <row r="148" spans="1:3">
      <c r="A148" s="4" t="s">
        <v>632</v>
      </c>
      <c r="C148" s="5" t="n">
        <v>1630045000</v>
      </c>
    </row>
    <row r="149" spans="1:3">
      <c r="A149" s="4" t="s">
        <v>644</v>
      </c>
    </row>
    <row r="150" spans="1:3">
      <c r="A150" s="3" t="s">
        <v>623</v>
      </c>
    </row>
    <row r="151" spans="1:3">
      <c r="A151" s="4" t="s">
        <v>632</v>
      </c>
      <c r="C151" s="5" t="n">
        <v>831840000</v>
      </c>
    </row>
    <row r="152" spans="1:3">
      <c r="A152" s="4" t="s">
        <v>645</v>
      </c>
    </row>
    <row r="153" spans="1:3">
      <c r="A153" s="3" t="s">
        <v>623</v>
      </c>
    </row>
    <row r="154" spans="1:3">
      <c r="A154" s="4" t="s">
        <v>632</v>
      </c>
      <c r="C154" s="5" t="n">
        <v>699454000</v>
      </c>
    </row>
    <row r="155" spans="1:3">
      <c r="A155" s="4" t="s">
        <v>646</v>
      </c>
    </row>
    <row r="156" spans="1:3">
      <c r="A156" s="3" t="s">
        <v>623</v>
      </c>
    </row>
    <row r="157" spans="1:3">
      <c r="A157" s="4" t="s">
        <v>632</v>
      </c>
      <c r="C157" s="5" t="n">
        <v>973442000</v>
      </c>
    </row>
    <row r="158" spans="1:3">
      <c r="A158" s="4" t="s">
        <v>647</v>
      </c>
    </row>
    <row r="159" spans="1:3">
      <c r="A159" s="3" t="s">
        <v>623</v>
      </c>
    </row>
    <row r="160" spans="1:3">
      <c r="A160" s="4" t="s">
        <v>632</v>
      </c>
      <c r="C160" s="5" t="n">
        <v>1698267000</v>
      </c>
    </row>
    <row r="161" spans="1:3">
      <c r="A161" s="4" t="s">
        <v>648</v>
      </c>
    </row>
    <row r="162" spans="1:3">
      <c r="A162" s="3" t="s">
        <v>623</v>
      </c>
    </row>
    <row r="163" spans="1:3">
      <c r="A163" s="4" t="s">
        <v>624</v>
      </c>
      <c r="B163" s="5" t="n">
        <v>0</v>
      </c>
    </row>
    <row r="164" spans="1:3">
      <c r="A164" s="4" t="s">
        <v>625</v>
      </c>
      <c r="B164" s="5" t="n">
        <v>17222000</v>
      </c>
    </row>
    <row r="165" spans="1:3">
      <c r="A165" s="4" t="s">
        <v>626</v>
      </c>
      <c r="B165" s="5" t="n">
        <v>16163000</v>
      </c>
    </row>
    <row r="166" spans="1:3">
      <c r="A166" s="4" t="s">
        <v>627</v>
      </c>
      <c r="B166" s="5" t="n">
        <v>7159000</v>
      </c>
    </row>
    <row r="167" spans="1:3">
      <c r="A167" s="4" t="s">
        <v>628</v>
      </c>
      <c r="B167" s="5" t="n">
        <v>7737000</v>
      </c>
    </row>
    <row r="168" spans="1:3">
      <c r="A168" s="4" t="s">
        <v>629</v>
      </c>
      <c r="B168" s="5" t="n">
        <v>28113000</v>
      </c>
    </row>
    <row r="169" spans="1:3">
      <c r="A169" s="4" t="s">
        <v>630</v>
      </c>
      <c r="B169" s="5" t="n">
        <v>0</v>
      </c>
    </row>
    <row r="170" spans="1:3">
      <c r="A170" s="4" t="s">
        <v>632</v>
      </c>
      <c r="B170" s="5" t="n">
        <v>76394000</v>
      </c>
    </row>
    <row r="171" spans="1:3">
      <c r="A171" s="4" t="s">
        <v>649</v>
      </c>
    </row>
    <row r="172" spans="1:3">
      <c r="A172" s="3" t="s">
        <v>623</v>
      </c>
    </row>
    <row r="173" spans="1:3">
      <c r="A173" s="4" t="s">
        <v>632</v>
      </c>
      <c r="C173" s="5" t="n">
        <v>32920000</v>
      </c>
    </row>
    <row r="174" spans="1:3">
      <c r="A174" s="4" t="s">
        <v>650</v>
      </c>
    </row>
    <row r="175" spans="1:3">
      <c r="A175" s="3" t="s">
        <v>623</v>
      </c>
    </row>
    <row r="176" spans="1:3">
      <c r="A176" s="4" t="s">
        <v>632</v>
      </c>
      <c r="C176" s="5" t="n">
        <v>1395000</v>
      </c>
    </row>
    <row r="177" spans="1:3">
      <c r="A177" s="4" t="s">
        <v>651</v>
      </c>
    </row>
    <row r="178" spans="1:3">
      <c r="A178" s="3" t="s">
        <v>623</v>
      </c>
    </row>
    <row r="179" spans="1:3">
      <c r="A179" s="4" t="s">
        <v>632</v>
      </c>
      <c r="C179" s="5" t="n">
        <v>2161000</v>
      </c>
    </row>
    <row r="180" spans="1:3">
      <c r="A180" s="4" t="s">
        <v>652</v>
      </c>
    </row>
    <row r="181" spans="1:3">
      <c r="A181" s="3" t="s">
        <v>623</v>
      </c>
    </row>
    <row r="182" spans="1:3">
      <c r="A182" s="4" t="s">
        <v>632</v>
      </c>
      <c r="C182" s="5" t="n">
        <v>4906000</v>
      </c>
    </row>
    <row r="183" spans="1:3">
      <c r="A183" s="4" t="s">
        <v>653</v>
      </c>
    </row>
    <row r="184" spans="1:3">
      <c r="A184" s="3" t="s">
        <v>623</v>
      </c>
    </row>
    <row r="185" spans="1:3">
      <c r="A185" s="4" t="s">
        <v>632</v>
      </c>
      <c r="C185" s="5" t="n">
        <v>11680000</v>
      </c>
    </row>
    <row r="186" spans="1:3">
      <c r="A186" s="4" t="s">
        <v>654</v>
      </c>
    </row>
    <row r="187" spans="1:3">
      <c r="A187" s="3" t="s">
        <v>623</v>
      </c>
    </row>
    <row r="188" spans="1:3">
      <c r="A188" s="4" t="s">
        <v>632</v>
      </c>
      <c r="C188" s="5" t="n">
        <v>25416000</v>
      </c>
    </row>
    <row r="189" spans="1:3">
      <c r="A189" s="4" t="s">
        <v>655</v>
      </c>
    </row>
    <row r="190" spans="1:3">
      <c r="A190" s="3" t="s">
        <v>623</v>
      </c>
    </row>
    <row r="191" spans="1:3">
      <c r="A191" s="4" t="s">
        <v>624</v>
      </c>
      <c r="B191" s="5" t="n">
        <v>0</v>
      </c>
    </row>
    <row r="192" spans="1:3">
      <c r="A192" s="4" t="s">
        <v>625</v>
      </c>
      <c r="B192" s="5" t="n">
        <v>3372000</v>
      </c>
    </row>
    <row r="193" spans="1:3">
      <c r="A193" s="4" t="s">
        <v>626</v>
      </c>
      <c r="B193" s="5" t="n">
        <v>10840000</v>
      </c>
    </row>
    <row r="194" spans="1:3">
      <c r="A194" s="4" t="s">
        <v>627</v>
      </c>
      <c r="B194" s="5" t="n">
        <v>22044000</v>
      </c>
    </row>
    <row r="195" spans="1:3">
      <c r="A195" s="4" t="s">
        <v>628</v>
      </c>
      <c r="B195" s="5" t="n">
        <v>30302000</v>
      </c>
    </row>
    <row r="196" spans="1:3">
      <c r="A196" s="4" t="s">
        <v>629</v>
      </c>
      <c r="B196" s="5" t="n">
        <v>150132000</v>
      </c>
    </row>
    <row r="197" spans="1:3">
      <c r="A197" s="4" t="s">
        <v>630</v>
      </c>
      <c r="B197" s="5" t="n">
        <v>3195000</v>
      </c>
    </row>
    <row r="198" spans="1:3">
      <c r="A198" s="4" t="s">
        <v>632</v>
      </c>
      <c r="B198" s="5" t="n">
        <v>219885000</v>
      </c>
    </row>
    <row r="199" spans="1:3">
      <c r="A199" s="4" t="s">
        <v>656</v>
      </c>
    </row>
    <row r="200" spans="1:3">
      <c r="A200" s="3" t="s">
        <v>623</v>
      </c>
    </row>
    <row r="201" spans="1:3">
      <c r="A201" s="4" t="s">
        <v>632</v>
      </c>
      <c r="C201" s="5" t="n">
        <v>48761000</v>
      </c>
    </row>
    <row r="202" spans="1:3">
      <c r="A202" s="4" t="s">
        <v>657</v>
      </c>
    </row>
    <row r="203" spans="1:3">
      <c r="A203" s="3" t="s">
        <v>623</v>
      </c>
    </row>
    <row r="204" spans="1:3">
      <c r="A204" s="4" t="s">
        <v>632</v>
      </c>
      <c r="C204" s="5" t="n">
        <v>32158000</v>
      </c>
    </row>
    <row r="205" spans="1:3">
      <c r="A205" s="4" t="s">
        <v>658</v>
      </c>
    </row>
    <row r="206" spans="1:3">
      <c r="A206" s="3" t="s">
        <v>623</v>
      </c>
    </row>
    <row r="207" spans="1:3">
      <c r="A207" s="4" t="s">
        <v>632</v>
      </c>
      <c r="C207" s="5" t="n">
        <v>7513000</v>
      </c>
    </row>
    <row r="208" spans="1:3">
      <c r="A208" s="4" t="s">
        <v>659</v>
      </c>
    </row>
    <row r="209" spans="1:3">
      <c r="A209" s="3" t="s">
        <v>623</v>
      </c>
    </row>
    <row r="210" spans="1:3">
      <c r="A210" s="4" t="s">
        <v>632</v>
      </c>
      <c r="C210" s="5" t="n">
        <v>16355000</v>
      </c>
    </row>
    <row r="211" spans="1:3">
      <c r="A211" s="4" t="s">
        <v>660</v>
      </c>
    </row>
    <row r="212" spans="1:3">
      <c r="A212" s="3" t="s">
        <v>623</v>
      </c>
    </row>
    <row r="213" spans="1:3">
      <c r="A213" s="4" t="s">
        <v>632</v>
      </c>
      <c r="C213" s="5" t="n">
        <v>45754000</v>
      </c>
    </row>
    <row r="214" spans="1:3">
      <c r="A214" s="4" t="s">
        <v>661</v>
      </c>
    </row>
    <row r="215" spans="1:3">
      <c r="A215" s="3" t="s">
        <v>623</v>
      </c>
    </row>
    <row r="216" spans="1:3">
      <c r="A216" s="4" t="s">
        <v>632</v>
      </c>
      <c r="C216" s="5" t="n">
        <v>47460000</v>
      </c>
    </row>
    <row r="217" spans="1:3">
      <c r="A217" s="4" t="s">
        <v>662</v>
      </c>
    </row>
    <row r="218" spans="1:3">
      <c r="A218" s="3" t="s">
        <v>623</v>
      </c>
    </row>
    <row r="219" spans="1:3">
      <c r="A219" s="4" t="s">
        <v>624</v>
      </c>
      <c r="B219" s="5" t="n">
        <v>0</v>
      </c>
    </row>
    <row r="220" spans="1:3">
      <c r="A220" s="4" t="s">
        <v>625</v>
      </c>
      <c r="B220" s="5" t="n">
        <v>0</v>
      </c>
    </row>
    <row r="221" spans="1:3">
      <c r="A221" s="4" t="s">
        <v>626</v>
      </c>
      <c r="B221" s="5" t="n">
        <v>0</v>
      </c>
    </row>
    <row r="222" spans="1:3">
      <c r="A222" s="4" t="s">
        <v>627</v>
      </c>
      <c r="B222" s="5" t="n">
        <v>0</v>
      </c>
    </row>
    <row r="223" spans="1:3">
      <c r="A223" s="4" t="s">
        <v>628</v>
      </c>
      <c r="B223" s="5" t="n">
        <v>0</v>
      </c>
    </row>
    <row r="224" spans="1:3">
      <c r="A224" s="4" t="s">
        <v>629</v>
      </c>
      <c r="B224" s="5" t="n">
        <v>0</v>
      </c>
    </row>
    <row r="225" spans="1:3">
      <c r="A225" s="4" t="s">
        <v>630</v>
      </c>
      <c r="B225" s="5" t="n">
        <v>0</v>
      </c>
    </row>
    <row r="226" spans="1:3">
      <c r="A226" s="4" t="s">
        <v>632</v>
      </c>
      <c r="B226" s="5" t="n">
        <v>0</v>
      </c>
    </row>
    <row r="227" spans="1:3">
      <c r="A227" s="4" t="s">
        <v>663</v>
      </c>
    </row>
    <row r="228" spans="1:3">
      <c r="A228" s="3" t="s">
        <v>623</v>
      </c>
    </row>
    <row r="229" spans="1:3">
      <c r="A229" s="4" t="s">
        <v>632</v>
      </c>
      <c r="C229" s="5" t="n">
        <v>0</v>
      </c>
    </row>
    <row r="230" spans="1:3">
      <c r="A230" s="4" t="s">
        <v>664</v>
      </c>
    </row>
    <row r="231" spans="1:3">
      <c r="A231" s="3" t="s">
        <v>623</v>
      </c>
    </row>
    <row r="232" spans="1:3">
      <c r="A232" s="4" t="s">
        <v>632</v>
      </c>
      <c r="C232" s="5" t="n">
        <v>0</v>
      </c>
    </row>
    <row r="233" spans="1:3">
      <c r="A233" s="4" t="s">
        <v>665</v>
      </c>
    </row>
    <row r="234" spans="1:3">
      <c r="A234" s="3" t="s">
        <v>623</v>
      </c>
    </row>
    <row r="235" spans="1:3">
      <c r="A235" s="4" t="s">
        <v>632</v>
      </c>
      <c r="C235" s="5" t="n">
        <v>0</v>
      </c>
    </row>
    <row r="236" spans="1:3">
      <c r="A236" s="4" t="s">
        <v>666</v>
      </c>
    </row>
    <row r="237" spans="1:3">
      <c r="A237" s="3" t="s">
        <v>623</v>
      </c>
    </row>
    <row r="238" spans="1:3">
      <c r="A238" s="4" t="s">
        <v>632</v>
      </c>
      <c r="C238" s="5" t="n">
        <v>0</v>
      </c>
    </row>
    <row r="239" spans="1:3">
      <c r="A239" s="4" t="s">
        <v>667</v>
      </c>
    </row>
    <row r="240" spans="1:3">
      <c r="A240" s="3" t="s">
        <v>623</v>
      </c>
    </row>
    <row r="241" spans="1:3">
      <c r="A241" s="4" t="s">
        <v>632</v>
      </c>
      <c r="C241" s="5" t="n">
        <v>0</v>
      </c>
    </row>
    <row r="242" spans="1:3">
      <c r="A242" s="4" t="s">
        <v>668</v>
      </c>
    </row>
    <row r="243" spans="1:3">
      <c r="A243" s="3" t="s">
        <v>623</v>
      </c>
    </row>
    <row r="244" spans="1:3">
      <c r="A244" s="4" t="s">
        <v>632</v>
      </c>
      <c r="C244" s="5" t="n">
        <v>0</v>
      </c>
    </row>
    <row r="245" spans="1:3">
      <c r="A245" s="4" t="s">
        <v>559</v>
      </c>
    </row>
    <row r="246" spans="1:3">
      <c r="A246" s="3" t="s">
        <v>623</v>
      </c>
    </row>
    <row r="247" spans="1:3">
      <c r="A247" s="4" t="s">
        <v>624</v>
      </c>
      <c r="B247" s="5" t="n">
        <v>9276000</v>
      </c>
    </row>
    <row r="248" spans="1:3">
      <c r="A248" s="4" t="s">
        <v>625</v>
      </c>
      <c r="B248" s="5" t="n">
        <v>34362000</v>
      </c>
    </row>
    <row r="249" spans="1:3">
      <c r="A249" s="4" t="s">
        <v>626</v>
      </c>
      <c r="B249" s="5" t="n">
        <v>99616000</v>
      </c>
    </row>
    <row r="250" spans="1:3">
      <c r="A250" s="4" t="s">
        <v>627</v>
      </c>
      <c r="B250" s="5" t="n">
        <v>99938000</v>
      </c>
    </row>
    <row r="251" spans="1:3">
      <c r="A251" s="4" t="s">
        <v>628</v>
      </c>
      <c r="B251" s="5" t="n">
        <v>16068000</v>
      </c>
    </row>
    <row r="252" spans="1:3">
      <c r="A252" s="4" t="s">
        <v>629</v>
      </c>
      <c r="B252" s="5" t="n">
        <v>22592000</v>
      </c>
    </row>
    <row r="253" spans="1:3">
      <c r="A253" s="4" t="s">
        <v>630</v>
      </c>
      <c r="B253" s="5" t="n">
        <v>0</v>
      </c>
    </row>
    <row r="254" spans="1:3">
      <c r="A254" s="4" t="s">
        <v>632</v>
      </c>
      <c r="B254" s="5" t="n">
        <v>281852000</v>
      </c>
      <c r="C254" s="5" t="n">
        <v>296146000</v>
      </c>
    </row>
    <row r="255" spans="1:3">
      <c r="A255" s="4" t="s">
        <v>669</v>
      </c>
    </row>
    <row r="256" spans="1:3">
      <c r="A256" s="3" t="s">
        <v>623</v>
      </c>
    </row>
    <row r="257" spans="1:3">
      <c r="A257" s="4" t="s">
        <v>624</v>
      </c>
      <c r="B257" s="5" t="n">
        <v>9276000</v>
      </c>
    </row>
    <row r="258" spans="1:3">
      <c r="A258" s="4" t="s">
        <v>625</v>
      </c>
      <c r="B258" s="5" t="n">
        <v>34362000</v>
      </c>
    </row>
    <row r="259" spans="1:3">
      <c r="A259" s="4" t="s">
        <v>626</v>
      </c>
      <c r="B259" s="5" t="n">
        <v>99616000</v>
      </c>
    </row>
    <row r="260" spans="1:3">
      <c r="A260" s="4" t="s">
        <v>627</v>
      </c>
      <c r="B260" s="5" t="n">
        <v>80338000</v>
      </c>
    </row>
    <row r="261" spans="1:3">
      <c r="A261" s="4" t="s">
        <v>628</v>
      </c>
      <c r="B261" s="5" t="n">
        <v>10294000</v>
      </c>
    </row>
    <row r="262" spans="1:3">
      <c r="A262" s="4" t="s">
        <v>629</v>
      </c>
      <c r="B262" s="5" t="n">
        <v>4601000</v>
      </c>
    </row>
    <row r="263" spans="1:3">
      <c r="A263" s="4" t="s">
        <v>630</v>
      </c>
      <c r="B263" s="5" t="n">
        <v>0</v>
      </c>
    </row>
    <row r="264" spans="1:3">
      <c r="A264" s="4" t="s">
        <v>632</v>
      </c>
      <c r="B264" s="5" t="n">
        <v>238487000</v>
      </c>
      <c r="C264" s="5" t="n">
        <v>253766000</v>
      </c>
    </row>
    <row r="265" spans="1:3">
      <c r="A265" s="4" t="s">
        <v>670</v>
      </c>
    </row>
    <row r="266" spans="1:3">
      <c r="A266" s="3" t="s">
        <v>623</v>
      </c>
    </row>
    <row r="267" spans="1:3">
      <c r="A267" s="4" t="s">
        <v>624</v>
      </c>
      <c r="B267" s="5" t="n">
        <v>0</v>
      </c>
    </row>
    <row r="268" spans="1:3">
      <c r="A268" s="4" t="s">
        <v>625</v>
      </c>
      <c r="B268" s="5" t="n">
        <v>0</v>
      </c>
    </row>
    <row r="269" spans="1:3">
      <c r="A269" s="4" t="s">
        <v>626</v>
      </c>
      <c r="B269" s="5" t="n">
        <v>0</v>
      </c>
    </row>
    <row r="270" spans="1:3">
      <c r="A270" s="4" t="s">
        <v>627</v>
      </c>
      <c r="B270" s="5" t="n">
        <v>9435000</v>
      </c>
    </row>
    <row r="271" spans="1:3">
      <c r="A271" s="4" t="s">
        <v>628</v>
      </c>
      <c r="B271" s="5" t="n">
        <v>5774000</v>
      </c>
    </row>
    <row r="272" spans="1:3">
      <c r="A272" s="4" t="s">
        <v>629</v>
      </c>
      <c r="B272" s="5" t="n">
        <v>9931000</v>
      </c>
    </row>
    <row r="273" spans="1:3">
      <c r="A273" s="4" t="s">
        <v>630</v>
      </c>
      <c r="B273" s="5" t="n">
        <v>0</v>
      </c>
    </row>
    <row r="274" spans="1:3">
      <c r="A274" s="4" t="s">
        <v>632</v>
      </c>
      <c r="B274" s="5" t="n">
        <v>25140000</v>
      </c>
      <c r="C274" s="5" t="n">
        <v>24641000</v>
      </c>
    </row>
    <row r="275" spans="1:3">
      <c r="A275" s="4" t="s">
        <v>671</v>
      </c>
    </row>
    <row r="276" spans="1:3">
      <c r="A276" s="3" t="s">
        <v>623</v>
      </c>
    </row>
    <row r="277" spans="1:3">
      <c r="A277" s="4" t="s">
        <v>624</v>
      </c>
      <c r="B277" s="5" t="n">
        <v>0</v>
      </c>
    </row>
    <row r="278" spans="1:3">
      <c r="A278" s="4" t="s">
        <v>625</v>
      </c>
      <c r="B278" s="5" t="n">
        <v>0</v>
      </c>
    </row>
    <row r="279" spans="1:3">
      <c r="A279" s="4" t="s">
        <v>626</v>
      </c>
      <c r="B279" s="5" t="n">
        <v>0</v>
      </c>
    </row>
    <row r="280" spans="1:3">
      <c r="A280" s="4" t="s">
        <v>627</v>
      </c>
      <c r="B280" s="5" t="n">
        <v>10165000</v>
      </c>
    </row>
    <row r="281" spans="1:3">
      <c r="A281" s="4" t="s">
        <v>628</v>
      </c>
      <c r="B281" s="5" t="n">
        <v>0</v>
      </c>
    </row>
    <row r="282" spans="1:3">
      <c r="A282" s="4" t="s">
        <v>629</v>
      </c>
      <c r="B282" s="5" t="n">
        <v>8060000</v>
      </c>
    </row>
    <row r="283" spans="1:3">
      <c r="A283" s="4" t="s">
        <v>630</v>
      </c>
      <c r="B283" s="5" t="n">
        <v>0</v>
      </c>
    </row>
    <row r="284" spans="1:3">
      <c r="A284" s="4" t="s">
        <v>632</v>
      </c>
      <c r="B284" s="5" t="n">
        <v>18225000</v>
      </c>
      <c r="C284" s="5" t="n">
        <v>17739000</v>
      </c>
    </row>
    <row r="285" spans="1:3">
      <c r="A285" s="4" t="s">
        <v>672</v>
      </c>
    </row>
    <row r="286" spans="1:3">
      <c r="A286" s="3" t="s">
        <v>623</v>
      </c>
    </row>
    <row r="287" spans="1:3">
      <c r="A287" s="4" t="s">
        <v>624</v>
      </c>
      <c r="B287" s="5" t="n">
        <v>0</v>
      </c>
    </row>
    <row r="288" spans="1:3">
      <c r="A288" s="4" t="s">
        <v>625</v>
      </c>
      <c r="B288" s="5" t="n">
        <v>0</v>
      </c>
    </row>
    <row r="289" spans="1:3">
      <c r="A289" s="4" t="s">
        <v>626</v>
      </c>
      <c r="B289" s="5" t="n">
        <v>0</v>
      </c>
    </row>
    <row r="290" spans="1:3">
      <c r="A290" s="4" t="s">
        <v>627</v>
      </c>
      <c r="B290" s="5" t="n">
        <v>0</v>
      </c>
    </row>
    <row r="291" spans="1:3">
      <c r="A291" s="4" t="s">
        <v>628</v>
      </c>
      <c r="B291" s="5" t="n">
        <v>0</v>
      </c>
    </row>
    <row r="292" spans="1:3">
      <c r="A292" s="4" t="s">
        <v>629</v>
      </c>
      <c r="B292" s="5" t="n">
        <v>0</v>
      </c>
    </row>
    <row r="293" spans="1:3">
      <c r="A293" s="4" t="s">
        <v>630</v>
      </c>
      <c r="B293" s="5" t="n">
        <v>0</v>
      </c>
    </row>
    <row r="294" spans="1:3">
      <c r="A294" s="4" t="s">
        <v>632</v>
      </c>
      <c r="B294" s="5" t="n">
        <v>0</v>
      </c>
      <c r="C294" s="5" t="n">
        <v>0</v>
      </c>
    </row>
    <row r="295" spans="1:3">
      <c r="A295" s="4" t="s">
        <v>514</v>
      </c>
    </row>
    <row r="296" spans="1:3">
      <c r="A296" s="3" t="s">
        <v>623</v>
      </c>
    </row>
    <row r="297" spans="1:3">
      <c r="A297" s="4" t="s">
        <v>624</v>
      </c>
      <c r="B297" s="5" t="n">
        <v>389880000</v>
      </c>
    </row>
    <row r="298" spans="1:3">
      <c r="A298" s="4" t="s">
        <v>625</v>
      </c>
      <c r="B298" s="5" t="n">
        <v>805620000</v>
      </c>
    </row>
    <row r="299" spans="1:3">
      <c r="A299" s="4" t="s">
        <v>626</v>
      </c>
      <c r="B299" s="5" t="n">
        <v>314992000</v>
      </c>
    </row>
    <row r="300" spans="1:3">
      <c r="A300" s="4" t="s">
        <v>627</v>
      </c>
      <c r="B300" s="5" t="n">
        <v>174058000</v>
      </c>
    </row>
    <row r="301" spans="1:3">
      <c r="A301" s="4" t="s">
        <v>628</v>
      </c>
      <c r="B301" s="5" t="n">
        <v>114948000</v>
      </c>
    </row>
    <row r="302" spans="1:3">
      <c r="A302" s="4" t="s">
        <v>629</v>
      </c>
      <c r="B302" s="5" t="n">
        <v>80311000</v>
      </c>
    </row>
    <row r="303" spans="1:3">
      <c r="A303" s="4" t="s">
        <v>630</v>
      </c>
      <c r="B303" s="5" t="n">
        <v>1187323000</v>
      </c>
    </row>
    <row r="304" spans="1:3">
      <c r="A304" s="4" t="s">
        <v>632</v>
      </c>
      <c r="B304" s="5" t="n">
        <v>3067132000</v>
      </c>
      <c r="C304" s="5" t="n">
        <v>2719210000</v>
      </c>
    </row>
    <row r="305" spans="1:3">
      <c r="A305" s="4" t="s">
        <v>673</v>
      </c>
    </row>
    <row r="306" spans="1:3">
      <c r="A306" s="3" t="s">
        <v>623</v>
      </c>
    </row>
    <row r="307" spans="1:3">
      <c r="A307" s="4" t="s">
        <v>624</v>
      </c>
      <c r="B307" s="5" t="n">
        <v>389340000</v>
      </c>
    </row>
    <row r="308" spans="1:3">
      <c r="A308" s="4" t="s">
        <v>625</v>
      </c>
      <c r="B308" s="5" t="n">
        <v>801118000</v>
      </c>
    </row>
    <row r="309" spans="1:3">
      <c r="A309" s="4" t="s">
        <v>626</v>
      </c>
      <c r="B309" s="5" t="n">
        <v>301969000</v>
      </c>
    </row>
    <row r="310" spans="1:3">
      <c r="A310" s="4" t="s">
        <v>627</v>
      </c>
      <c r="B310" s="5" t="n">
        <v>169835000</v>
      </c>
    </row>
    <row r="311" spans="1:3">
      <c r="A311" s="4" t="s">
        <v>628</v>
      </c>
      <c r="B311" s="5" t="n">
        <v>106825000</v>
      </c>
    </row>
    <row r="312" spans="1:3">
      <c r="A312" s="4" t="s">
        <v>629</v>
      </c>
      <c r="B312" s="5" t="n">
        <v>75423000</v>
      </c>
    </row>
    <row r="313" spans="1:3">
      <c r="A313" s="4" t="s">
        <v>630</v>
      </c>
      <c r="B313" s="5" t="n">
        <v>1165155000</v>
      </c>
    </row>
    <row r="314" spans="1:3">
      <c r="A314" s="4" t="s">
        <v>632</v>
      </c>
      <c r="B314" s="5" t="n">
        <v>3009665000</v>
      </c>
      <c r="C314" s="5" t="n">
        <v>2641936000</v>
      </c>
    </row>
    <row r="315" spans="1:3">
      <c r="A315" s="4" t="s">
        <v>674</v>
      </c>
    </row>
    <row r="316" spans="1:3">
      <c r="A316" s="3" t="s">
        <v>623</v>
      </c>
    </row>
    <row r="317" spans="1:3">
      <c r="A317" s="4" t="s">
        <v>624</v>
      </c>
      <c r="B317" s="5" t="n">
        <v>0</v>
      </c>
    </row>
    <row r="318" spans="1:3">
      <c r="A318" s="4" t="s">
        <v>625</v>
      </c>
      <c r="B318" s="5" t="n">
        <v>2649000</v>
      </c>
    </row>
    <row r="319" spans="1:3">
      <c r="A319" s="4" t="s">
        <v>626</v>
      </c>
      <c r="B319" s="5" t="n">
        <v>5188000</v>
      </c>
    </row>
    <row r="320" spans="1:3">
      <c r="A320" s="4" t="s">
        <v>627</v>
      </c>
      <c r="B320" s="5" t="n">
        <v>43000</v>
      </c>
    </row>
    <row r="321" spans="1:3">
      <c r="A321" s="4" t="s">
        <v>628</v>
      </c>
      <c r="B321" s="5" t="n">
        <v>297000</v>
      </c>
    </row>
    <row r="322" spans="1:3">
      <c r="A322" s="4" t="s">
        <v>629</v>
      </c>
      <c r="B322" s="5" t="n">
        <v>6000</v>
      </c>
    </row>
    <row r="323" spans="1:3">
      <c r="A323" s="4" t="s">
        <v>630</v>
      </c>
      <c r="B323" s="5" t="n">
        <v>12412000</v>
      </c>
    </row>
    <row r="324" spans="1:3">
      <c r="A324" s="4" t="s">
        <v>632</v>
      </c>
      <c r="B324" s="5" t="n">
        <v>20595000</v>
      </c>
      <c r="C324" s="5" t="n">
        <v>38167000</v>
      </c>
    </row>
    <row r="325" spans="1:3">
      <c r="A325" s="4" t="s">
        <v>675</v>
      </c>
    </row>
    <row r="326" spans="1:3">
      <c r="A326" s="3" t="s">
        <v>623</v>
      </c>
    </row>
    <row r="327" spans="1:3">
      <c r="A327" s="4" t="s">
        <v>624</v>
      </c>
      <c r="B327" s="5" t="n">
        <v>540000</v>
      </c>
    </row>
    <row r="328" spans="1:3">
      <c r="A328" s="4" t="s">
        <v>625</v>
      </c>
      <c r="B328" s="5" t="n">
        <v>1853000</v>
      </c>
    </row>
    <row r="329" spans="1:3">
      <c r="A329" s="4" t="s">
        <v>626</v>
      </c>
      <c r="B329" s="5" t="n">
        <v>7835000</v>
      </c>
    </row>
    <row r="330" spans="1:3">
      <c r="A330" s="4" t="s">
        <v>627</v>
      </c>
      <c r="B330" s="5" t="n">
        <v>4180000</v>
      </c>
    </row>
    <row r="331" spans="1:3">
      <c r="A331" s="4" t="s">
        <v>628</v>
      </c>
      <c r="B331" s="5" t="n">
        <v>7826000</v>
      </c>
    </row>
    <row r="332" spans="1:3">
      <c r="A332" s="4" t="s">
        <v>629</v>
      </c>
      <c r="B332" s="5" t="n">
        <v>4870000</v>
      </c>
    </row>
    <row r="333" spans="1:3">
      <c r="A333" s="4" t="s">
        <v>630</v>
      </c>
      <c r="B333" s="5" t="n">
        <v>9756000</v>
      </c>
    </row>
    <row r="334" spans="1:3">
      <c r="A334" s="4" t="s">
        <v>632</v>
      </c>
      <c r="B334" s="5" t="n">
        <v>36860000</v>
      </c>
      <c r="C334" s="5" t="n">
        <v>39094000</v>
      </c>
    </row>
    <row r="335" spans="1:3">
      <c r="A335" s="4" t="s">
        <v>676</v>
      </c>
    </row>
    <row r="336" spans="1:3">
      <c r="A336" s="3" t="s">
        <v>623</v>
      </c>
    </row>
    <row r="337" spans="1:3">
      <c r="A337" s="4" t="s">
        <v>624</v>
      </c>
      <c r="B337" s="5" t="n">
        <v>0</v>
      </c>
    </row>
    <row r="338" spans="1:3">
      <c r="A338" s="4" t="s">
        <v>625</v>
      </c>
      <c r="B338" s="5" t="n">
        <v>0</v>
      </c>
    </row>
    <row r="339" spans="1:3">
      <c r="A339" s="4" t="s">
        <v>626</v>
      </c>
      <c r="B339" s="5" t="n">
        <v>0</v>
      </c>
    </row>
    <row r="340" spans="1:3">
      <c r="A340" s="4" t="s">
        <v>627</v>
      </c>
      <c r="B340" s="5" t="n">
        <v>0</v>
      </c>
    </row>
    <row r="341" spans="1:3">
      <c r="A341" s="4" t="s">
        <v>628</v>
      </c>
      <c r="B341" s="5" t="n">
        <v>0</v>
      </c>
    </row>
    <row r="342" spans="1:3">
      <c r="A342" s="4" t="s">
        <v>629</v>
      </c>
      <c r="B342" s="5" t="n">
        <v>12000</v>
      </c>
    </row>
    <row r="343" spans="1:3">
      <c r="A343" s="4" t="s">
        <v>630</v>
      </c>
      <c r="B343" s="5" t="n">
        <v>0</v>
      </c>
    </row>
    <row r="344" spans="1:3">
      <c r="A344" s="4" t="s">
        <v>632</v>
      </c>
      <c r="B344" s="5" t="n">
        <v>12000</v>
      </c>
      <c r="C344" s="5" t="n">
        <v>13000</v>
      </c>
    </row>
    <row r="345" spans="1:3">
      <c r="A345" s="4" t="s">
        <v>515</v>
      </c>
    </row>
    <row r="346" spans="1:3">
      <c r="A346" s="3" t="s">
        <v>623</v>
      </c>
    </row>
    <row r="347" spans="1:3">
      <c r="A347" s="4" t="s">
        <v>624</v>
      </c>
      <c r="B347" s="5" t="n">
        <v>3367000</v>
      </c>
    </row>
    <row r="348" spans="1:3">
      <c r="A348" s="4" t="s">
        <v>625</v>
      </c>
      <c r="B348" s="5" t="n">
        <v>143419000</v>
      </c>
    </row>
    <row r="349" spans="1:3">
      <c r="A349" s="4" t="s">
        <v>626</v>
      </c>
      <c r="B349" s="5" t="n">
        <v>300780000</v>
      </c>
    </row>
    <row r="350" spans="1:3">
      <c r="A350" s="4" t="s">
        <v>627</v>
      </c>
      <c r="B350" s="5" t="n">
        <v>214927000</v>
      </c>
    </row>
    <row r="351" spans="1:3">
      <c r="A351" s="4" t="s">
        <v>628</v>
      </c>
      <c r="B351" s="5" t="n">
        <v>74077000</v>
      </c>
    </row>
    <row r="352" spans="1:3">
      <c r="A352" s="4" t="s">
        <v>629</v>
      </c>
      <c r="B352" s="5" t="n">
        <v>50263000</v>
      </c>
    </row>
    <row r="353" spans="1:3">
      <c r="A353" s="4" t="s">
        <v>630</v>
      </c>
      <c r="B353" s="5" t="n">
        <v>0</v>
      </c>
    </row>
    <row r="354" spans="1:3">
      <c r="A354" s="4" t="s">
        <v>632</v>
      </c>
      <c r="B354" s="5" t="n">
        <v>786833000</v>
      </c>
      <c r="C354" s="5" t="n">
        <v>834170000</v>
      </c>
    </row>
    <row r="355" spans="1:3">
      <c r="A355" s="4" t="s">
        <v>677</v>
      </c>
    </row>
    <row r="356" spans="1:3">
      <c r="A356" s="3" t="s">
        <v>623</v>
      </c>
    </row>
    <row r="357" spans="1:3">
      <c r="A357" s="4" t="s">
        <v>624</v>
      </c>
      <c r="B357" s="5" t="n">
        <v>3367000</v>
      </c>
    </row>
    <row r="358" spans="1:3">
      <c r="A358" s="4" t="s">
        <v>625</v>
      </c>
      <c r="B358" s="5" t="n">
        <v>143296000</v>
      </c>
    </row>
    <row r="359" spans="1:3">
      <c r="A359" s="4" t="s">
        <v>626</v>
      </c>
      <c r="B359" s="5" t="n">
        <v>300555000</v>
      </c>
    </row>
    <row r="360" spans="1:3">
      <c r="A360" s="4" t="s">
        <v>627</v>
      </c>
      <c r="B360" s="5" t="n">
        <v>214927000</v>
      </c>
    </row>
    <row r="361" spans="1:3">
      <c r="A361" s="4" t="s">
        <v>628</v>
      </c>
      <c r="B361" s="5" t="n">
        <v>72358000</v>
      </c>
    </row>
    <row r="362" spans="1:3">
      <c r="A362" s="4" t="s">
        <v>629</v>
      </c>
      <c r="B362" s="5" t="n">
        <v>49601000</v>
      </c>
    </row>
    <row r="363" spans="1:3">
      <c r="A363" s="4" t="s">
        <v>630</v>
      </c>
      <c r="B363" s="5" t="n">
        <v>0</v>
      </c>
    </row>
    <row r="364" spans="1:3">
      <c r="A364" s="4" t="s">
        <v>632</v>
      </c>
      <c r="B364" s="5" t="n">
        <v>784104000</v>
      </c>
      <c r="C364" s="5" t="n">
        <v>831139000</v>
      </c>
    </row>
    <row r="365" spans="1:3">
      <c r="A365" s="4" t="s">
        <v>678</v>
      </c>
    </row>
    <row r="366" spans="1:3">
      <c r="A366" s="3" t="s">
        <v>623</v>
      </c>
    </row>
    <row r="367" spans="1:3">
      <c r="A367" s="4" t="s">
        <v>624</v>
      </c>
      <c r="B367" s="5" t="n">
        <v>0</v>
      </c>
    </row>
    <row r="368" spans="1:3">
      <c r="A368" s="4" t="s">
        <v>625</v>
      </c>
      <c r="B368" s="5" t="n">
        <v>0</v>
      </c>
    </row>
    <row r="369" spans="1:3">
      <c r="A369" s="4" t="s">
        <v>626</v>
      </c>
      <c r="B369" s="5" t="n">
        <v>0</v>
      </c>
    </row>
    <row r="370" spans="1:3">
      <c r="A370" s="4" t="s">
        <v>627</v>
      </c>
      <c r="B370" s="5" t="n">
        <v>0</v>
      </c>
    </row>
    <row r="371" spans="1:3">
      <c r="A371" s="4" t="s">
        <v>628</v>
      </c>
      <c r="B371" s="5" t="n">
        <v>0</v>
      </c>
    </row>
    <row r="372" spans="1:3">
      <c r="A372" s="4" t="s">
        <v>629</v>
      </c>
      <c r="B372" s="5" t="n">
        <v>0</v>
      </c>
    </row>
    <row r="373" spans="1:3">
      <c r="A373" s="4" t="s">
        <v>630</v>
      </c>
      <c r="B373" s="5" t="n">
        <v>0</v>
      </c>
    </row>
    <row r="374" spans="1:3">
      <c r="A374" s="4" t="s">
        <v>632</v>
      </c>
      <c r="B374" s="5" t="n">
        <v>0</v>
      </c>
      <c r="C374" s="5" t="n">
        <v>0</v>
      </c>
    </row>
    <row r="375" spans="1:3">
      <c r="A375" s="4" t="s">
        <v>679</v>
      </c>
    </row>
    <row r="376" spans="1:3">
      <c r="A376" s="3" t="s">
        <v>623</v>
      </c>
    </row>
    <row r="377" spans="1:3">
      <c r="A377" s="4" t="s">
        <v>624</v>
      </c>
      <c r="B377" s="5" t="n">
        <v>0</v>
      </c>
    </row>
    <row r="378" spans="1:3">
      <c r="A378" s="4" t="s">
        <v>625</v>
      </c>
      <c r="B378" s="5" t="n">
        <v>123000</v>
      </c>
    </row>
    <row r="379" spans="1:3">
      <c r="A379" s="4" t="s">
        <v>626</v>
      </c>
      <c r="B379" s="5" t="n">
        <v>225000</v>
      </c>
    </row>
    <row r="380" spans="1:3">
      <c r="A380" s="4" t="s">
        <v>627</v>
      </c>
      <c r="B380" s="5" t="n">
        <v>0</v>
      </c>
    </row>
    <row r="381" spans="1:3">
      <c r="A381" s="4" t="s">
        <v>628</v>
      </c>
      <c r="B381" s="5" t="n">
        <v>1719000</v>
      </c>
    </row>
    <row r="382" spans="1:3">
      <c r="A382" s="4" t="s">
        <v>629</v>
      </c>
      <c r="B382" s="5" t="n">
        <v>662000</v>
      </c>
    </row>
    <row r="383" spans="1:3">
      <c r="A383" s="4" t="s">
        <v>630</v>
      </c>
      <c r="B383" s="5" t="n">
        <v>0</v>
      </c>
    </row>
    <row r="384" spans="1:3">
      <c r="A384" s="4" t="s">
        <v>632</v>
      </c>
      <c r="B384" s="5" t="n">
        <v>2729000</v>
      </c>
      <c r="C384" s="5" t="n">
        <v>3031000</v>
      </c>
    </row>
    <row r="385" spans="1:3">
      <c r="A385" s="4" t="s">
        <v>680</v>
      </c>
    </row>
    <row r="386" spans="1:3">
      <c r="A386" s="3" t="s">
        <v>623</v>
      </c>
    </row>
    <row r="387" spans="1:3">
      <c r="A387" s="4" t="s">
        <v>624</v>
      </c>
      <c r="B387" s="5" t="n">
        <v>0</v>
      </c>
    </row>
    <row r="388" spans="1:3">
      <c r="A388" s="4" t="s">
        <v>625</v>
      </c>
      <c r="B388" s="5" t="n">
        <v>0</v>
      </c>
    </row>
    <row r="389" spans="1:3">
      <c r="A389" s="4" t="s">
        <v>626</v>
      </c>
      <c r="B389" s="5" t="n">
        <v>0</v>
      </c>
    </row>
    <row r="390" spans="1:3">
      <c r="A390" s="4" t="s">
        <v>627</v>
      </c>
      <c r="B390" s="5" t="n">
        <v>0</v>
      </c>
    </row>
    <row r="391" spans="1:3">
      <c r="A391" s="4" t="s">
        <v>628</v>
      </c>
      <c r="B391" s="5" t="n">
        <v>0</v>
      </c>
    </row>
    <row r="392" spans="1:3">
      <c r="A392" s="4" t="s">
        <v>629</v>
      </c>
      <c r="B392" s="5" t="n">
        <v>0</v>
      </c>
    </row>
    <row r="393" spans="1:3">
      <c r="A393" s="4" t="s">
        <v>630</v>
      </c>
      <c r="B393" s="5" t="n">
        <v>0</v>
      </c>
    </row>
    <row r="394" spans="1:3">
      <c r="A394" s="4" t="s">
        <v>632</v>
      </c>
      <c r="B394" s="5" t="n">
        <v>0</v>
      </c>
      <c r="C394" s="5" t="n">
        <v>0</v>
      </c>
    </row>
    <row r="395" spans="1:3">
      <c r="A395" s="4" t="s">
        <v>516</v>
      </c>
    </row>
    <row r="396" spans="1:3">
      <c r="A396" s="3" t="s">
        <v>623</v>
      </c>
    </row>
    <row r="397" spans="1:3">
      <c r="A397" s="4" t="s">
        <v>624</v>
      </c>
      <c r="B397" s="5" t="n">
        <v>275000</v>
      </c>
    </row>
    <row r="398" spans="1:3">
      <c r="A398" s="4" t="s">
        <v>625</v>
      </c>
      <c r="B398" s="5" t="n">
        <v>2004000</v>
      </c>
    </row>
    <row r="399" spans="1:3">
      <c r="A399" s="4" t="s">
        <v>626</v>
      </c>
      <c r="B399" s="5" t="n">
        <v>3088000</v>
      </c>
    </row>
    <row r="400" spans="1:3">
      <c r="A400" s="4" t="s">
        <v>627</v>
      </c>
      <c r="B400" s="5" t="n">
        <v>3765000</v>
      </c>
    </row>
    <row r="401" spans="1:3">
      <c r="A401" s="4" t="s">
        <v>628</v>
      </c>
      <c r="B401" s="5" t="n">
        <v>6896000</v>
      </c>
    </row>
    <row r="402" spans="1:3">
      <c r="A402" s="4" t="s">
        <v>629</v>
      </c>
      <c r="B402" s="5" t="n">
        <v>4057000</v>
      </c>
    </row>
    <row r="403" spans="1:3">
      <c r="A403" s="4" t="s">
        <v>630</v>
      </c>
      <c r="B403" s="5" t="n">
        <v>28144000</v>
      </c>
    </row>
    <row r="404" spans="1:3">
      <c r="A404" s="4" t="s">
        <v>632</v>
      </c>
      <c r="B404" s="5" t="n">
        <v>48229000</v>
      </c>
      <c r="C404" s="5" t="n">
        <v>54920000</v>
      </c>
    </row>
    <row r="405" spans="1:3">
      <c r="A405" s="4" t="s">
        <v>681</v>
      </c>
    </row>
    <row r="406" spans="1:3">
      <c r="A406" s="3" t="s">
        <v>623</v>
      </c>
    </row>
    <row r="407" spans="1:3">
      <c r="A407" s="4" t="s">
        <v>624</v>
      </c>
      <c r="B407" s="5" t="n">
        <v>275000</v>
      </c>
    </row>
    <row r="408" spans="1:3">
      <c r="A408" s="4" t="s">
        <v>625</v>
      </c>
      <c r="B408" s="5" t="n">
        <v>2004000</v>
      </c>
    </row>
    <row r="409" spans="1:3">
      <c r="A409" s="4" t="s">
        <v>626</v>
      </c>
      <c r="B409" s="5" t="n">
        <v>3083000</v>
      </c>
    </row>
    <row r="410" spans="1:3">
      <c r="A410" s="4" t="s">
        <v>627</v>
      </c>
      <c r="B410" s="5" t="n">
        <v>3621000</v>
      </c>
    </row>
    <row r="411" spans="1:3">
      <c r="A411" s="4" t="s">
        <v>628</v>
      </c>
      <c r="B411" s="5" t="n">
        <v>6865000</v>
      </c>
    </row>
    <row r="412" spans="1:3">
      <c r="A412" s="4" t="s">
        <v>629</v>
      </c>
      <c r="B412" s="5" t="n">
        <v>3470000</v>
      </c>
    </row>
    <row r="413" spans="1:3">
      <c r="A413" s="4" t="s">
        <v>630</v>
      </c>
      <c r="B413" s="5" t="n">
        <v>28144000</v>
      </c>
    </row>
    <row r="414" spans="1:3">
      <c r="A414" s="4" t="s">
        <v>632</v>
      </c>
      <c r="B414" s="5" t="n">
        <v>47462000</v>
      </c>
      <c r="C414" s="5" t="n">
        <v>53801000</v>
      </c>
    </row>
    <row r="415" spans="1:3">
      <c r="A415" s="4" t="s">
        <v>682</v>
      </c>
    </row>
    <row r="416" spans="1:3">
      <c r="A416" s="3" t="s">
        <v>623</v>
      </c>
    </row>
    <row r="417" spans="1:3">
      <c r="A417" s="4" t="s">
        <v>624</v>
      </c>
      <c r="B417" s="5" t="n">
        <v>0</v>
      </c>
    </row>
    <row r="418" spans="1:3">
      <c r="A418" s="4" t="s">
        <v>625</v>
      </c>
      <c r="B418" s="5" t="n">
        <v>0</v>
      </c>
    </row>
    <row r="419" spans="1:3">
      <c r="A419" s="4" t="s">
        <v>626</v>
      </c>
      <c r="B419" s="5" t="n">
        <v>0</v>
      </c>
    </row>
    <row r="420" spans="1:3">
      <c r="A420" s="4" t="s">
        <v>627</v>
      </c>
      <c r="B420" s="5" t="n">
        <v>144000</v>
      </c>
    </row>
    <row r="421" spans="1:3">
      <c r="A421" s="4" t="s">
        <v>628</v>
      </c>
      <c r="B421" s="5" t="n">
        <v>0</v>
      </c>
    </row>
    <row r="422" spans="1:3">
      <c r="A422" s="4" t="s">
        <v>629</v>
      </c>
      <c r="B422" s="5" t="n">
        <v>6000</v>
      </c>
    </row>
    <row r="423" spans="1:3">
      <c r="A423" s="4" t="s">
        <v>630</v>
      </c>
      <c r="B423" s="5" t="n">
        <v>0</v>
      </c>
    </row>
    <row r="424" spans="1:3">
      <c r="A424" s="4" t="s">
        <v>632</v>
      </c>
      <c r="B424" s="5" t="n">
        <v>150000</v>
      </c>
      <c r="C424" s="5" t="n">
        <v>166000</v>
      </c>
    </row>
    <row r="425" spans="1:3">
      <c r="A425" s="4" t="s">
        <v>683</v>
      </c>
    </row>
    <row r="426" spans="1:3">
      <c r="A426" s="3" t="s">
        <v>623</v>
      </c>
    </row>
    <row r="427" spans="1:3">
      <c r="A427" s="4" t="s">
        <v>624</v>
      </c>
      <c r="B427" s="5" t="n">
        <v>0</v>
      </c>
    </row>
    <row r="428" spans="1:3">
      <c r="A428" s="4" t="s">
        <v>625</v>
      </c>
      <c r="B428" s="5" t="n">
        <v>0</v>
      </c>
    </row>
    <row r="429" spans="1:3">
      <c r="A429" s="4" t="s">
        <v>626</v>
      </c>
      <c r="B429" s="5" t="n">
        <v>5000</v>
      </c>
    </row>
    <row r="430" spans="1:3">
      <c r="A430" s="4" t="s">
        <v>627</v>
      </c>
      <c r="B430" s="5" t="n">
        <v>0</v>
      </c>
    </row>
    <row r="431" spans="1:3">
      <c r="A431" s="4" t="s">
        <v>628</v>
      </c>
      <c r="B431" s="5" t="n">
        <v>31000</v>
      </c>
    </row>
    <row r="432" spans="1:3">
      <c r="A432" s="4" t="s">
        <v>629</v>
      </c>
      <c r="B432" s="5" t="n">
        <v>581000</v>
      </c>
    </row>
    <row r="433" spans="1:3">
      <c r="A433" s="4" t="s">
        <v>630</v>
      </c>
      <c r="B433" s="5" t="n">
        <v>0</v>
      </c>
    </row>
    <row r="434" spans="1:3">
      <c r="A434" s="4" t="s">
        <v>632</v>
      </c>
      <c r="B434" s="5" t="n">
        <v>617000</v>
      </c>
      <c r="C434" s="5" t="n">
        <v>953000</v>
      </c>
    </row>
    <row r="435" spans="1:3">
      <c r="A435" s="4" t="s">
        <v>684</v>
      </c>
    </row>
    <row r="436" spans="1:3">
      <c r="A436" s="3" t="s">
        <v>623</v>
      </c>
    </row>
    <row r="437" spans="1:3">
      <c r="A437" s="4" t="s">
        <v>624</v>
      </c>
      <c r="B437" s="5" t="n">
        <v>0</v>
      </c>
    </row>
    <row r="438" spans="1:3">
      <c r="A438" s="4" t="s">
        <v>625</v>
      </c>
      <c r="B438" s="5" t="n">
        <v>0</v>
      </c>
    </row>
    <row r="439" spans="1:3">
      <c r="A439" s="4" t="s">
        <v>626</v>
      </c>
      <c r="B439" s="5" t="n">
        <v>0</v>
      </c>
    </row>
    <row r="440" spans="1:3">
      <c r="A440" s="4" t="s">
        <v>627</v>
      </c>
      <c r="B440" s="5" t="n">
        <v>0</v>
      </c>
    </row>
    <row r="441" spans="1:3">
      <c r="A441" s="4" t="s">
        <v>628</v>
      </c>
      <c r="B441" s="5" t="n">
        <v>0</v>
      </c>
    </row>
    <row r="442" spans="1:3">
      <c r="A442" s="4" t="s">
        <v>629</v>
      </c>
      <c r="B442" s="5" t="n">
        <v>0</v>
      </c>
    </row>
    <row r="443" spans="1:3">
      <c r="A443" s="4" t="s">
        <v>630</v>
      </c>
      <c r="B443" s="5" t="n">
        <v>0</v>
      </c>
    </row>
    <row r="444" spans="1:3">
      <c r="A444" s="4" t="s">
        <v>632</v>
      </c>
      <c r="B444" s="6" t="n">
        <v>0</v>
      </c>
      <c r="C444"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5</v>
      </c>
      <c r="B1" s="2" t="s">
        <v>1</v>
      </c>
    </row>
    <row r="2" spans="1:3">
      <c r="B2" s="2" t="s">
        <v>2</v>
      </c>
      <c r="C2" s="2" t="s">
        <v>115</v>
      </c>
    </row>
    <row r="3" spans="1:3">
      <c r="A3" s="3" t="s">
        <v>504</v>
      </c>
    </row>
    <row r="4" spans="1:3">
      <c r="A4" s="4" t="s">
        <v>686</v>
      </c>
      <c r="B4" s="6" t="n">
        <v>1002</v>
      </c>
      <c r="C4" s="6" t="n">
        <v>33390</v>
      </c>
    </row>
    <row r="5" spans="1:3">
      <c r="A5" s="4" t="s">
        <v>567</v>
      </c>
    </row>
    <row r="6" spans="1:3">
      <c r="A6" s="3" t="s">
        <v>504</v>
      </c>
    </row>
    <row r="7" spans="1:3">
      <c r="A7" s="4" t="s">
        <v>686</v>
      </c>
      <c r="B7" s="5" t="n">
        <v>0</v>
      </c>
      <c r="C7" s="5" t="n">
        <v>0</v>
      </c>
    </row>
    <row r="8" spans="1:3">
      <c r="A8" s="4" t="s">
        <v>515</v>
      </c>
    </row>
    <row r="9" spans="1:3">
      <c r="A9" s="3" t="s">
        <v>504</v>
      </c>
    </row>
    <row r="10" spans="1:3">
      <c r="A10" s="4" t="s">
        <v>686</v>
      </c>
      <c r="B10" s="6" t="n">
        <v>1002</v>
      </c>
      <c r="C10" s="6" t="n">
        <v>3339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687</v>
      </c>
      <c r="B1" s="2" t="s">
        <v>1</v>
      </c>
      <c r="D1" s="2" t="s">
        <v>459</v>
      </c>
    </row>
    <row r="2" spans="1:4">
      <c r="B2" s="2" t="s">
        <v>688</v>
      </c>
      <c r="C2" s="2" t="s">
        <v>689</v>
      </c>
      <c r="D2" s="2" t="s">
        <v>690</v>
      </c>
    </row>
    <row r="3" spans="1:4">
      <c r="A3" s="3" t="s">
        <v>691</v>
      </c>
    </row>
    <row r="4" spans="1:4">
      <c r="A4" s="4" t="s">
        <v>692</v>
      </c>
      <c r="B4" s="4" t="s">
        <v>693</v>
      </c>
    </row>
    <row r="5" spans="1:4">
      <c r="A5" s="4" t="s">
        <v>694</v>
      </c>
      <c r="B5" s="4" t="s">
        <v>695</v>
      </c>
    </row>
    <row r="6" spans="1:4">
      <c r="A6" s="4" t="s">
        <v>696</v>
      </c>
      <c r="B6" s="4" t="s">
        <v>697</v>
      </c>
    </row>
    <row r="7" spans="1:4">
      <c r="A7" s="4" t="s">
        <v>698</v>
      </c>
      <c r="B7" s="4" t="s">
        <v>699</v>
      </c>
    </row>
    <row r="8" spans="1:4">
      <c r="A8" s="4" t="s">
        <v>700</v>
      </c>
      <c r="B8" s="6" t="n">
        <v>61207000</v>
      </c>
      <c r="D8" s="6" t="n">
        <v>46726000</v>
      </c>
    </row>
    <row r="9" spans="1:4">
      <c r="A9" s="4" t="s">
        <v>701</v>
      </c>
      <c r="B9" s="5" t="n">
        <v>5</v>
      </c>
      <c r="C9" s="5" t="n">
        <v>16</v>
      </c>
    </row>
    <row r="10" spans="1:4">
      <c r="A10" s="4" t="s">
        <v>702</v>
      </c>
      <c r="B10" s="6" t="n">
        <v>8600000</v>
      </c>
      <c r="D10" s="5" t="n">
        <v>3100000</v>
      </c>
    </row>
    <row r="11" spans="1:4">
      <c r="A11" s="4" t="s">
        <v>703</v>
      </c>
      <c r="B11" s="5" t="n">
        <v>49000</v>
      </c>
      <c r="C11" s="6" t="n">
        <v>1600000</v>
      </c>
    </row>
    <row r="12" spans="1:4">
      <c r="A12" s="4" t="s">
        <v>704</v>
      </c>
      <c r="B12" s="5" t="n">
        <v>0</v>
      </c>
      <c r="C12" s="5" t="n">
        <v>0</v>
      </c>
    </row>
    <row r="13" spans="1:4">
      <c r="A13" s="4" t="s">
        <v>705</v>
      </c>
      <c r="B13" s="5" t="n">
        <v>136000</v>
      </c>
      <c r="C13" s="5" t="n">
        <v>134000</v>
      </c>
    </row>
    <row r="14" spans="1:4">
      <c r="A14" s="4" t="s">
        <v>706</v>
      </c>
      <c r="B14" s="5" t="n">
        <v>14000</v>
      </c>
      <c r="C14" s="6" t="n">
        <v>0</v>
      </c>
    </row>
    <row r="15" spans="1:4">
      <c r="A15" s="4" t="s">
        <v>707</v>
      </c>
    </row>
    <row r="16" spans="1:4">
      <c r="A16" s="3" t="s">
        <v>691</v>
      </c>
    </row>
    <row r="17" spans="1:4">
      <c r="A17" s="4" t="s">
        <v>700</v>
      </c>
      <c r="B17" s="5" t="n">
        <v>30651000</v>
      </c>
      <c r="D17" s="5" t="n">
        <v>23664000</v>
      </c>
    </row>
    <row r="18" spans="1:4">
      <c r="A18" s="4" t="s">
        <v>708</v>
      </c>
    </row>
    <row r="19" spans="1:4">
      <c r="A19" s="3" t="s">
        <v>691</v>
      </c>
    </row>
    <row r="20" spans="1:4">
      <c r="A20" s="4" t="s">
        <v>700</v>
      </c>
      <c r="B20" s="6" t="n">
        <v>30700000</v>
      </c>
      <c r="D20" s="6" t="n">
        <v>23700000</v>
      </c>
    </row>
    <row r="21" spans="1:4">
      <c r="A21" s="4" t="s">
        <v>701</v>
      </c>
      <c r="B21" s="5" t="n">
        <v>30</v>
      </c>
      <c r="D21" s="5" t="n">
        <v>15</v>
      </c>
    </row>
    <row r="22" spans="1:4">
      <c r="A22" s="4" t="s">
        <v>514</v>
      </c>
    </row>
    <row r="23" spans="1:4">
      <c r="A23" s="3" t="s">
        <v>691</v>
      </c>
    </row>
    <row r="24" spans="1:4">
      <c r="A24" s="4" t="s">
        <v>701</v>
      </c>
      <c r="B24" s="5" t="n">
        <v>1</v>
      </c>
      <c r="C24" s="5" t="n">
        <v>7</v>
      </c>
    </row>
    <row r="25" spans="1:4">
      <c r="A25" s="4" t="s">
        <v>709</v>
      </c>
    </row>
    <row r="26" spans="1:4">
      <c r="A26" s="3" t="s">
        <v>691</v>
      </c>
    </row>
    <row r="27" spans="1:4">
      <c r="A27" s="4" t="s">
        <v>700</v>
      </c>
      <c r="B27" s="6" t="n">
        <v>13015000</v>
      </c>
      <c r="D27" s="6" t="n">
        <v>11845000</v>
      </c>
    </row>
    <row r="28" spans="1:4">
      <c r="A28" s="4" t="s">
        <v>701</v>
      </c>
      <c r="B28" s="5" t="n">
        <v>43</v>
      </c>
      <c r="D28" s="5" t="n">
        <v>27</v>
      </c>
    </row>
    <row r="29" spans="1:4">
      <c r="A29" s="4" t="s">
        <v>516</v>
      </c>
    </row>
    <row r="30" spans="1:4">
      <c r="A30" s="3" t="s">
        <v>691</v>
      </c>
    </row>
    <row r="31" spans="1:4">
      <c r="A31" s="4" t="s">
        <v>701</v>
      </c>
      <c r="B31" s="5" t="n">
        <v>1</v>
      </c>
      <c r="C31" s="5" t="n">
        <v>6</v>
      </c>
    </row>
    <row r="32" spans="1:4">
      <c r="A32" s="4" t="s">
        <v>710</v>
      </c>
    </row>
    <row r="33" spans="1:4">
      <c r="A33" s="3" t="s">
        <v>691</v>
      </c>
    </row>
    <row r="34" spans="1:4">
      <c r="A34" s="4" t="s">
        <v>700</v>
      </c>
      <c r="B34" s="6" t="n">
        <v>123000</v>
      </c>
      <c r="D34" s="6" t="n">
        <v>200000</v>
      </c>
    </row>
    <row r="35" spans="1:4">
      <c r="A35" s="4" t="s">
        <v>701</v>
      </c>
      <c r="B35" s="5" t="n">
        <v>16</v>
      </c>
      <c r="D35" s="5" t="n">
        <v>12</v>
      </c>
    </row>
    <row r="36" spans="1:4">
      <c r="A36" s="4" t="s">
        <v>711</v>
      </c>
    </row>
    <row r="37" spans="1:4">
      <c r="A37" s="3" t="s">
        <v>691</v>
      </c>
    </row>
    <row r="38" spans="1:4">
      <c r="A38" s="4" t="s">
        <v>712</v>
      </c>
      <c r="B38" s="4" t="s">
        <v>713</v>
      </c>
    </row>
    <row r="39" spans="1:4">
      <c r="A39" s="4" t="s">
        <v>714</v>
      </c>
    </row>
    <row r="40" spans="1:4">
      <c r="A40" s="3" t="s">
        <v>691</v>
      </c>
    </row>
    <row r="41" spans="1:4">
      <c r="A41" s="4" t="s">
        <v>712</v>
      </c>
      <c r="B41" s="4" t="s">
        <v>71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8"/>
    <col customWidth="1" max="6" min="6" width="15"/>
    <col customWidth="1" max="7" min="7" width="51"/>
  </cols>
  <sheetData>
    <row r="1" spans="1:7">
      <c r="A1" s="1" t="s">
        <v>164</v>
      </c>
      <c r="B1" s="2" t="s">
        <v>165</v>
      </c>
      <c r="C1" s="2" t="s">
        <v>166</v>
      </c>
      <c r="D1" s="2" t="s">
        <v>100</v>
      </c>
      <c r="E1" s="2" t="s">
        <v>101</v>
      </c>
      <c r="F1" s="2" t="s">
        <v>167</v>
      </c>
      <c r="G1" s="2" t="s">
        <v>168</v>
      </c>
    </row>
    <row r="2" spans="1:7">
      <c r="A2" s="4" t="s">
        <v>169</v>
      </c>
      <c r="B2" s="6" t="n">
        <v>1903211</v>
      </c>
      <c r="C2" s="6" t="n">
        <v>136</v>
      </c>
      <c r="D2" s="6" t="n">
        <v>1423405</v>
      </c>
      <c r="E2" s="6" t="n">
        <v>662375</v>
      </c>
      <c r="F2" s="6" t="n">
        <v>-150000</v>
      </c>
      <c r="G2" s="6" t="n">
        <v>-32705</v>
      </c>
    </row>
    <row r="3" spans="1:7">
      <c r="A3" s="4" t="s">
        <v>170</v>
      </c>
      <c r="C3" s="5" t="n">
        <v>126639912</v>
      </c>
    </row>
    <row r="4" spans="1:7">
      <c r="A4" s="3" t="s">
        <v>171</v>
      </c>
    </row>
    <row r="5" spans="1:7">
      <c r="A5" s="4" t="s">
        <v>172</v>
      </c>
      <c r="B5" s="5" t="n">
        <v>3</v>
      </c>
      <c r="D5" s="5" t="n">
        <v>3</v>
      </c>
    </row>
    <row r="6" spans="1:7">
      <c r="A6" s="4" t="s">
        <v>173</v>
      </c>
      <c r="C6" s="5" t="n">
        <v>-4328</v>
      </c>
    </row>
    <row r="7" spans="1:7">
      <c r="A7" s="4" t="s">
        <v>174</v>
      </c>
      <c r="B7" s="5" t="n">
        <v>621</v>
      </c>
      <c r="D7" s="5" t="n">
        <v>621</v>
      </c>
    </row>
    <row r="8" spans="1:7">
      <c r="A8" s="4" t="s">
        <v>175</v>
      </c>
      <c r="B8" s="5" t="n">
        <v>-17729</v>
      </c>
      <c r="E8" s="5" t="n">
        <v>-17729</v>
      </c>
    </row>
    <row r="9" spans="1:7">
      <c r="A9" s="3" t="s">
        <v>176</v>
      </c>
    </row>
    <row r="10" spans="1:7">
      <c r="A10" s="4" t="s">
        <v>158</v>
      </c>
      <c r="B10" s="5" t="n">
        <v>42758</v>
      </c>
      <c r="E10" s="5" t="n">
        <v>42758</v>
      </c>
    </row>
    <row r="11" spans="1:7">
      <c r="A11" s="4" t="s">
        <v>177</v>
      </c>
      <c r="B11" s="5" t="n">
        <v>17347</v>
      </c>
      <c r="G11" s="5" t="n">
        <v>17347</v>
      </c>
    </row>
    <row r="12" spans="1:7">
      <c r="A12" s="4" t="s">
        <v>178</v>
      </c>
      <c r="B12" s="5" t="n">
        <v>1946211</v>
      </c>
      <c r="C12" s="6" t="n">
        <v>136</v>
      </c>
      <c r="D12" s="5" t="n">
        <v>1424029</v>
      </c>
      <c r="E12" s="5" t="n">
        <v>687404</v>
      </c>
      <c r="F12" s="5" t="n">
        <v>-150000</v>
      </c>
      <c r="G12" s="5" t="n">
        <v>-15358</v>
      </c>
    </row>
    <row r="13" spans="1:7">
      <c r="A13" s="4" t="s">
        <v>179</v>
      </c>
      <c r="C13" s="5" t="n">
        <v>126635584</v>
      </c>
    </row>
    <row r="14" spans="1:7">
      <c r="A14" s="4" t="s">
        <v>180</v>
      </c>
      <c r="B14" s="5" t="n">
        <v>2036011</v>
      </c>
      <c r="C14" s="6" t="n">
        <v>136</v>
      </c>
      <c r="D14" s="5" t="n">
        <v>1428066</v>
      </c>
      <c r="E14" s="5" t="n">
        <v>762480</v>
      </c>
      <c r="F14" s="5" t="n">
        <v>-163820</v>
      </c>
      <c r="G14" s="5" t="n">
        <v>9149</v>
      </c>
    </row>
    <row r="15" spans="1:7">
      <c r="A15" s="4" t="s">
        <v>181</v>
      </c>
      <c r="C15" s="5" t="n">
        <v>125756543</v>
      </c>
    </row>
    <row r="16" spans="1:7">
      <c r="A16" s="3" t="s">
        <v>171</v>
      </c>
    </row>
    <row r="17" spans="1:7">
      <c r="A17" s="4" t="s">
        <v>182</v>
      </c>
      <c r="B17" s="5" t="n">
        <v>-26729</v>
      </c>
      <c r="E17" s="5" t="n">
        <v>-26729</v>
      </c>
    </row>
    <row r="18" spans="1:7">
      <c r="A18" s="4" t="s">
        <v>183</v>
      </c>
      <c r="B18" s="5" t="n">
        <v>7947</v>
      </c>
      <c r="E18" s="5" t="n">
        <v>7947</v>
      </c>
    </row>
    <row r="19" spans="1:7">
      <c r="A19" s="4" t="s">
        <v>173</v>
      </c>
      <c r="C19" s="5" t="n">
        <v>128895</v>
      </c>
    </row>
    <row r="20" spans="1:7">
      <c r="A20" s="4" t="s">
        <v>174</v>
      </c>
      <c r="B20" s="5" t="n">
        <v>1209</v>
      </c>
      <c r="D20" s="5" t="n">
        <v>1209</v>
      </c>
    </row>
    <row r="21" spans="1:7">
      <c r="A21" s="4" t="s">
        <v>175</v>
      </c>
      <c r="B21" s="5" t="n">
        <v>-17423</v>
      </c>
      <c r="E21" s="5" t="n">
        <v>-17423</v>
      </c>
    </row>
    <row r="22" spans="1:7">
      <c r="A22" s="3" t="s">
        <v>176</v>
      </c>
    </row>
    <row r="23" spans="1:7">
      <c r="A23" s="4" t="s">
        <v>158</v>
      </c>
      <c r="B23" s="5" t="n">
        <v>25953</v>
      </c>
      <c r="E23" s="5" t="n">
        <v>25953</v>
      </c>
    </row>
    <row r="24" spans="1:7">
      <c r="A24" s="4" t="s">
        <v>177</v>
      </c>
      <c r="B24" s="6" t="n">
        <v>27300</v>
      </c>
      <c r="G24" s="5" t="n">
        <v>27300</v>
      </c>
    </row>
    <row r="25" spans="1:7">
      <c r="A25" s="4" t="s">
        <v>184</v>
      </c>
      <c r="B25" s="5" t="n">
        <v>-2716034</v>
      </c>
      <c r="C25" s="5" t="n">
        <v>-2716034</v>
      </c>
    </row>
    <row r="26" spans="1:7">
      <c r="A26" s="4" t="s">
        <v>185</v>
      </c>
      <c r="B26" s="6" t="n">
        <v>-36180</v>
      </c>
      <c r="F26" s="5" t="n">
        <v>-36180</v>
      </c>
    </row>
    <row r="27" spans="1:7">
      <c r="A27" s="4" t="s">
        <v>186</v>
      </c>
      <c r="B27" s="6" t="n">
        <v>2018088</v>
      </c>
      <c r="C27" s="6" t="n">
        <v>136</v>
      </c>
      <c r="D27" s="6" t="n">
        <v>1429275</v>
      </c>
      <c r="E27" s="6" t="n">
        <v>752228</v>
      </c>
      <c r="F27" s="6" t="n">
        <v>-200000</v>
      </c>
      <c r="G27" s="6" t="n">
        <v>36449</v>
      </c>
    </row>
    <row r="28" spans="1:7">
      <c r="A28" s="4" t="s">
        <v>187</v>
      </c>
      <c r="C28" s="5" t="n">
        <v>12316940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16</v>
      </c>
      <c r="B1" s="2" t="s">
        <v>2</v>
      </c>
      <c r="C1" s="2" t="s">
        <v>58</v>
      </c>
      <c r="D1" s="2" t="s">
        <v>115</v>
      </c>
      <c r="E1" s="2" t="s">
        <v>404</v>
      </c>
    </row>
    <row r="2" spans="1:5">
      <c r="A2" s="3" t="s">
        <v>717</v>
      </c>
    </row>
    <row r="3" spans="1:5">
      <c r="A3" s="4" t="s">
        <v>718</v>
      </c>
      <c r="B3" s="6" t="n">
        <v>118699</v>
      </c>
      <c r="C3" s="6" t="n">
        <v>90494</v>
      </c>
    </row>
    <row r="4" spans="1:5">
      <c r="A4" s="4" t="s">
        <v>719</v>
      </c>
      <c r="C4" s="5" t="n">
        <v>90494</v>
      </c>
    </row>
    <row r="5" spans="1:5">
      <c r="A5" s="4" t="s">
        <v>720</v>
      </c>
      <c r="B5" s="6" t="n">
        <v>5528</v>
      </c>
      <c r="C5" s="5" t="n">
        <v>3402</v>
      </c>
    </row>
    <row r="6" spans="1:5">
      <c r="A6" s="4" t="s">
        <v>721</v>
      </c>
      <c r="C6" s="6" t="n">
        <v>3402</v>
      </c>
    </row>
    <row r="7" spans="1:5">
      <c r="A7" s="4" t="s">
        <v>722</v>
      </c>
      <c r="B7" s="4" t="s">
        <v>723</v>
      </c>
    </row>
    <row r="8" spans="1:5">
      <c r="A8" s="4" t="s">
        <v>724</v>
      </c>
      <c r="C8" s="4" t="s">
        <v>725</v>
      </c>
    </row>
    <row r="9" spans="1:5">
      <c r="A9" s="4" t="s">
        <v>726</v>
      </c>
      <c r="B9" s="6" t="n">
        <v>12464717</v>
      </c>
      <c r="C9" s="6" t="n">
        <v>12077202</v>
      </c>
    </row>
    <row r="10" spans="1:5">
      <c r="A10" s="4" t="s">
        <v>727</v>
      </c>
      <c r="C10" s="5" t="n">
        <v>12182771</v>
      </c>
    </row>
    <row r="11" spans="1:5">
      <c r="A11" s="4" t="s">
        <v>728</v>
      </c>
      <c r="B11" s="6" t="n">
        <v>139395</v>
      </c>
      <c r="C11" s="5" t="n">
        <v>82663</v>
      </c>
    </row>
    <row r="12" spans="1:5">
      <c r="A12" s="4" t="s">
        <v>729</v>
      </c>
      <c r="C12" s="6" t="n">
        <v>90742</v>
      </c>
    </row>
    <row r="13" spans="1:5">
      <c r="A13" s="4" t="s">
        <v>730</v>
      </c>
      <c r="B13" s="4" t="s">
        <v>731</v>
      </c>
    </row>
    <row r="14" spans="1:5">
      <c r="A14" s="4" t="s">
        <v>732</v>
      </c>
      <c r="C14" s="4" t="s">
        <v>733</v>
      </c>
    </row>
    <row r="15" spans="1:5">
      <c r="A15" s="4" t="s">
        <v>632</v>
      </c>
      <c r="B15" s="6" t="n">
        <v>12583416</v>
      </c>
      <c r="C15" s="6" t="n">
        <v>12276007</v>
      </c>
    </row>
    <row r="16" spans="1:5">
      <c r="A16" s="4" t="s">
        <v>632</v>
      </c>
      <c r="B16" s="5" t="n">
        <v>12583416</v>
      </c>
      <c r="C16" s="5" t="n">
        <v>12273265</v>
      </c>
    </row>
    <row r="17" spans="1:5">
      <c r="A17" s="4" t="s">
        <v>108</v>
      </c>
      <c r="B17" s="6" t="n">
        <v>144923</v>
      </c>
      <c r="C17" s="6" t="n">
        <v>94144</v>
      </c>
      <c r="D17" s="6" t="n">
        <v>94217</v>
      </c>
      <c r="E17" s="6" t="n">
        <v>92557</v>
      </c>
    </row>
    <row r="18" spans="1:5">
      <c r="A18" s="4" t="s">
        <v>734</v>
      </c>
      <c r="B18" s="4" t="s">
        <v>735</v>
      </c>
      <c r="C18" s="4" t="s">
        <v>736</v>
      </c>
    </row>
    <row r="19" spans="1:5">
      <c r="A19" s="4" t="s">
        <v>534</v>
      </c>
    </row>
    <row r="20" spans="1:5">
      <c r="A20" s="3" t="s">
        <v>717</v>
      </c>
    </row>
    <row r="21" spans="1:5">
      <c r="A21" s="4" t="s">
        <v>718</v>
      </c>
      <c r="B21" s="6" t="n">
        <v>87708</v>
      </c>
      <c r="C21" s="6" t="n">
        <v>64598</v>
      </c>
    </row>
    <row r="22" spans="1:5">
      <c r="A22" s="4" t="s">
        <v>720</v>
      </c>
      <c r="B22" s="5" t="n">
        <v>842</v>
      </c>
      <c r="C22" s="5" t="n">
        <v>312</v>
      </c>
    </row>
    <row r="23" spans="1:5">
      <c r="A23" s="4" t="s">
        <v>726</v>
      </c>
      <c r="B23" s="5" t="n">
        <v>8593514</v>
      </c>
      <c r="C23" s="5" t="n">
        <v>8502603</v>
      </c>
    </row>
    <row r="24" spans="1:5">
      <c r="A24" s="4" t="s">
        <v>728</v>
      </c>
      <c r="B24" s="5" t="n">
        <v>93803</v>
      </c>
      <c r="C24" s="5" t="n">
        <v>48616</v>
      </c>
    </row>
    <row r="25" spans="1:5">
      <c r="A25" s="4" t="s">
        <v>632</v>
      </c>
      <c r="B25" s="5" t="n">
        <v>8681222</v>
      </c>
      <c r="C25" s="5" t="n">
        <v>8664551</v>
      </c>
    </row>
    <row r="26" spans="1:5">
      <c r="A26" s="4" t="s">
        <v>632</v>
      </c>
      <c r="B26" s="5" t="n">
        <v>8681222</v>
      </c>
      <c r="C26" s="5" t="n">
        <v>8664965</v>
      </c>
    </row>
    <row r="27" spans="1:5">
      <c r="A27" s="4" t="s">
        <v>108</v>
      </c>
      <c r="B27" s="5" t="n">
        <v>94645</v>
      </c>
      <c r="C27" s="5" t="n">
        <v>53593</v>
      </c>
      <c r="D27" s="5" t="n">
        <v>53137</v>
      </c>
      <c r="E27" s="5" t="n">
        <v>56767</v>
      </c>
    </row>
    <row r="28" spans="1:5">
      <c r="A28" s="4" t="s">
        <v>552</v>
      </c>
    </row>
    <row r="29" spans="1:5">
      <c r="A29" s="3" t="s">
        <v>717</v>
      </c>
    </row>
    <row r="30" spans="1:5">
      <c r="A30" s="4" t="s">
        <v>718</v>
      </c>
      <c r="B30" s="5" t="n">
        <v>0</v>
      </c>
    </row>
    <row r="31" spans="1:5">
      <c r="A31" s="4" t="s">
        <v>719</v>
      </c>
      <c r="C31" s="5" t="n">
        <v>0</v>
      </c>
    </row>
    <row r="32" spans="1:5">
      <c r="A32" s="4" t="s">
        <v>720</v>
      </c>
      <c r="B32" s="5" t="n">
        <v>0</v>
      </c>
    </row>
    <row r="33" spans="1:5">
      <c r="A33" s="4" t="s">
        <v>721</v>
      </c>
      <c r="C33" s="5" t="n">
        <v>0</v>
      </c>
    </row>
    <row r="34" spans="1:5">
      <c r="A34" s="4" t="s">
        <v>726</v>
      </c>
      <c r="B34" s="5" t="n">
        <v>56727</v>
      </c>
    </row>
    <row r="35" spans="1:5">
      <c r="A35" s="4" t="s">
        <v>727</v>
      </c>
      <c r="C35" s="5" t="n">
        <v>52437</v>
      </c>
    </row>
    <row r="36" spans="1:5">
      <c r="A36" s="4" t="s">
        <v>728</v>
      </c>
      <c r="B36" s="6" t="n">
        <v>399</v>
      </c>
    </row>
    <row r="37" spans="1:5">
      <c r="A37" s="4" t="s">
        <v>729</v>
      </c>
      <c r="C37" s="6" t="n">
        <v>204</v>
      </c>
    </row>
    <row r="38" spans="1:5">
      <c r="A38" s="4" t="s">
        <v>730</v>
      </c>
      <c r="B38" s="4" t="s">
        <v>737</v>
      </c>
    </row>
    <row r="39" spans="1:5">
      <c r="A39" s="4" t="s">
        <v>732</v>
      </c>
      <c r="C39" s="4" t="s">
        <v>738</v>
      </c>
    </row>
    <row r="40" spans="1:5">
      <c r="A40" s="4" t="s">
        <v>632</v>
      </c>
      <c r="B40" s="6" t="n">
        <v>56727</v>
      </c>
      <c r="C40" s="6" t="n">
        <v>52558</v>
      </c>
    </row>
    <row r="41" spans="1:5">
      <c r="A41" s="4" t="s">
        <v>632</v>
      </c>
      <c r="B41" s="5" t="n">
        <v>56727</v>
      </c>
      <c r="C41" s="5" t="n">
        <v>52437</v>
      </c>
    </row>
    <row r="42" spans="1:5">
      <c r="A42" s="4" t="s">
        <v>108</v>
      </c>
      <c r="B42" s="6" t="n">
        <v>399</v>
      </c>
      <c r="C42" s="6" t="n">
        <v>204</v>
      </c>
    </row>
    <row r="43" spans="1:5">
      <c r="A43" s="4" t="s">
        <v>734</v>
      </c>
      <c r="B43" s="4" t="s">
        <v>737</v>
      </c>
      <c r="C43" s="4" t="s">
        <v>738</v>
      </c>
    </row>
    <row r="44" spans="1:5">
      <c r="A44" s="4" t="s">
        <v>567</v>
      </c>
    </row>
    <row r="45" spans="1:5">
      <c r="A45" s="3" t="s">
        <v>717</v>
      </c>
    </row>
    <row r="46" spans="1:5">
      <c r="A46" s="4" t="s">
        <v>718</v>
      </c>
      <c r="B46" s="6" t="n">
        <v>77543</v>
      </c>
    </row>
    <row r="47" spans="1:5">
      <c r="A47" s="4" t="s">
        <v>719</v>
      </c>
      <c r="C47" s="6" t="n">
        <v>54433</v>
      </c>
    </row>
    <row r="48" spans="1:5">
      <c r="A48" s="4" t="s">
        <v>720</v>
      </c>
      <c r="B48" s="6" t="n">
        <v>842</v>
      </c>
    </row>
    <row r="49" spans="1:5">
      <c r="A49" s="4" t="s">
        <v>721</v>
      </c>
      <c r="C49" s="6" t="n">
        <v>312</v>
      </c>
    </row>
    <row r="50" spans="1:5">
      <c r="A50" s="4" t="s">
        <v>722</v>
      </c>
      <c r="B50" s="4" t="s">
        <v>739</v>
      </c>
    </row>
    <row r="51" spans="1:5">
      <c r="A51" s="4" t="s">
        <v>724</v>
      </c>
      <c r="C51" s="4" t="s">
        <v>740</v>
      </c>
    </row>
    <row r="52" spans="1:5">
      <c r="A52" s="4" t="s">
        <v>726</v>
      </c>
      <c r="B52" s="6" t="n">
        <v>8265100</v>
      </c>
    </row>
    <row r="53" spans="1:5">
      <c r="A53" s="4" t="s">
        <v>727</v>
      </c>
      <c r="C53" s="6" t="n">
        <v>8261949</v>
      </c>
    </row>
    <row r="54" spans="1:5">
      <c r="A54" s="4" t="s">
        <v>728</v>
      </c>
      <c r="B54" s="6" t="n">
        <v>91718</v>
      </c>
    </row>
    <row r="55" spans="1:5">
      <c r="A55" s="4" t="s">
        <v>729</v>
      </c>
      <c r="C55" s="6" t="n">
        <v>51400</v>
      </c>
    </row>
    <row r="56" spans="1:5">
      <c r="A56" s="4" t="s">
        <v>730</v>
      </c>
      <c r="B56" s="4" t="s">
        <v>741</v>
      </c>
    </row>
    <row r="57" spans="1:5">
      <c r="A57" s="4" t="s">
        <v>732</v>
      </c>
      <c r="C57" s="4" t="s">
        <v>742</v>
      </c>
    </row>
    <row r="58" spans="1:5">
      <c r="A58" s="4" t="s">
        <v>632</v>
      </c>
      <c r="B58" s="6" t="n">
        <v>8342643</v>
      </c>
      <c r="C58" s="6" t="n">
        <v>8316470</v>
      </c>
    </row>
    <row r="59" spans="1:5">
      <c r="A59" s="4" t="s">
        <v>632</v>
      </c>
      <c r="B59" s="5" t="n">
        <v>8342643</v>
      </c>
      <c r="C59" s="5" t="n">
        <v>8316382</v>
      </c>
    </row>
    <row r="60" spans="1:5">
      <c r="A60" s="4" t="s">
        <v>108</v>
      </c>
      <c r="B60" s="6" t="n">
        <v>92560</v>
      </c>
      <c r="C60" s="6" t="n">
        <v>51712</v>
      </c>
    </row>
    <row r="61" spans="1:5">
      <c r="A61" s="4" t="s">
        <v>734</v>
      </c>
      <c r="B61" s="4" t="s">
        <v>741</v>
      </c>
      <c r="C61" s="4" t="s">
        <v>742</v>
      </c>
    </row>
    <row r="62" spans="1:5">
      <c r="A62" s="4" t="s">
        <v>559</v>
      </c>
    </row>
    <row r="63" spans="1:5">
      <c r="A63" s="3" t="s">
        <v>717</v>
      </c>
    </row>
    <row r="64" spans="1:5">
      <c r="A64" s="4" t="s">
        <v>718</v>
      </c>
      <c r="B64" s="6" t="n">
        <v>10165</v>
      </c>
    </row>
    <row r="65" spans="1:5">
      <c r="A65" s="4" t="s">
        <v>719</v>
      </c>
      <c r="C65" s="6" t="n">
        <v>10165</v>
      </c>
    </row>
    <row r="66" spans="1:5">
      <c r="A66" s="4" t="s">
        <v>720</v>
      </c>
      <c r="B66" s="5" t="n">
        <v>0</v>
      </c>
    </row>
    <row r="67" spans="1:5">
      <c r="A67" s="4" t="s">
        <v>721</v>
      </c>
      <c r="C67" s="5" t="n">
        <v>0</v>
      </c>
    </row>
    <row r="68" spans="1:5">
      <c r="A68" s="4" t="s">
        <v>726</v>
      </c>
      <c r="B68" s="5" t="n">
        <v>271687</v>
      </c>
    </row>
    <row r="69" spans="1:5">
      <c r="A69" s="4" t="s">
        <v>727</v>
      </c>
      <c r="C69" s="5" t="n">
        <v>285981</v>
      </c>
    </row>
    <row r="70" spans="1:5">
      <c r="A70" s="4" t="s">
        <v>728</v>
      </c>
      <c r="B70" s="6" t="n">
        <v>1686</v>
      </c>
    </row>
    <row r="71" spans="1:5">
      <c r="A71" s="4" t="s">
        <v>729</v>
      </c>
      <c r="C71" s="6" t="n">
        <v>1677</v>
      </c>
    </row>
    <row r="72" spans="1:5">
      <c r="A72" s="4" t="s">
        <v>730</v>
      </c>
      <c r="B72" s="4" t="s">
        <v>742</v>
      </c>
    </row>
    <row r="73" spans="1:5">
      <c r="A73" s="4" t="s">
        <v>732</v>
      </c>
      <c r="C73" s="4" t="s">
        <v>743</v>
      </c>
    </row>
    <row r="74" spans="1:5">
      <c r="A74" s="4" t="s">
        <v>632</v>
      </c>
      <c r="B74" s="6" t="n">
        <v>281852</v>
      </c>
      <c r="C74" s="6" t="n">
        <v>295523</v>
      </c>
    </row>
    <row r="75" spans="1:5">
      <c r="A75" s="4" t="s">
        <v>632</v>
      </c>
      <c r="B75" s="5" t="n">
        <v>281852</v>
      </c>
      <c r="C75" s="5" t="n">
        <v>296146</v>
      </c>
    </row>
    <row r="76" spans="1:5">
      <c r="A76" s="4" t="s">
        <v>108</v>
      </c>
      <c r="B76" s="6" t="n">
        <v>1686</v>
      </c>
      <c r="C76" s="6" t="n">
        <v>1677</v>
      </c>
    </row>
    <row r="77" spans="1:5">
      <c r="A77" s="4" t="s">
        <v>734</v>
      </c>
      <c r="B77" s="4" t="s">
        <v>744</v>
      </c>
      <c r="C77" s="4" t="s">
        <v>740</v>
      </c>
    </row>
    <row r="78" spans="1:5">
      <c r="A78" s="4" t="s">
        <v>514</v>
      </c>
    </row>
    <row r="79" spans="1:5">
      <c r="A79" s="3" t="s">
        <v>717</v>
      </c>
    </row>
    <row r="80" spans="1:5">
      <c r="A80" s="4" t="s">
        <v>718</v>
      </c>
      <c r="B80" s="6" t="n">
        <v>27763</v>
      </c>
      <c r="C80" s="6" t="n">
        <v>22842</v>
      </c>
    </row>
    <row r="81" spans="1:5">
      <c r="A81" s="4" t="s">
        <v>719</v>
      </c>
      <c r="C81" s="5" t="n">
        <v>22842</v>
      </c>
    </row>
    <row r="82" spans="1:5">
      <c r="A82" s="4" t="s">
        <v>720</v>
      </c>
      <c r="B82" s="6" t="n">
        <v>4568</v>
      </c>
      <c r="C82" s="5" t="n">
        <v>3073</v>
      </c>
    </row>
    <row r="83" spans="1:5">
      <c r="A83" s="4" t="s">
        <v>721</v>
      </c>
      <c r="C83" s="6" t="n">
        <v>3073</v>
      </c>
    </row>
    <row r="84" spans="1:5">
      <c r="A84" s="4" t="s">
        <v>722</v>
      </c>
      <c r="B84" s="4" t="s">
        <v>745</v>
      </c>
    </row>
    <row r="85" spans="1:5">
      <c r="A85" s="4" t="s">
        <v>724</v>
      </c>
      <c r="C85" s="4" t="s">
        <v>746</v>
      </c>
    </row>
    <row r="86" spans="1:5">
      <c r="A86" s="4" t="s">
        <v>726</v>
      </c>
      <c r="B86" s="6" t="n">
        <v>3039369</v>
      </c>
      <c r="C86" s="6" t="n">
        <v>2689468</v>
      </c>
    </row>
    <row r="87" spans="1:5">
      <c r="A87" s="4" t="s">
        <v>727</v>
      </c>
      <c r="C87" s="5" t="n">
        <v>2696368</v>
      </c>
    </row>
    <row r="88" spans="1:5">
      <c r="A88" s="4" t="s">
        <v>728</v>
      </c>
      <c r="B88" s="6" t="n">
        <v>38315</v>
      </c>
      <c r="C88" s="5" t="n">
        <v>26914</v>
      </c>
    </row>
    <row r="89" spans="1:5">
      <c r="A89" s="4" t="s">
        <v>729</v>
      </c>
      <c r="C89" s="6" t="n">
        <v>29959</v>
      </c>
    </row>
    <row r="90" spans="1:5">
      <c r="A90" s="4" t="s">
        <v>730</v>
      </c>
      <c r="B90" s="4" t="s">
        <v>747</v>
      </c>
    </row>
    <row r="91" spans="1:5">
      <c r="A91" s="4" t="s">
        <v>732</v>
      </c>
      <c r="C91" s="4" t="s">
        <v>741</v>
      </c>
    </row>
    <row r="92" spans="1:5">
      <c r="A92" s="4" t="s">
        <v>632</v>
      </c>
      <c r="B92" s="6" t="n">
        <v>3067132</v>
      </c>
      <c r="C92" s="6" t="n">
        <v>2721183</v>
      </c>
    </row>
    <row r="93" spans="1:5">
      <c r="A93" s="4" t="s">
        <v>632</v>
      </c>
      <c r="B93" s="5" t="n">
        <v>3067132</v>
      </c>
      <c r="C93" s="5" t="n">
        <v>2719210</v>
      </c>
    </row>
    <row r="94" spans="1:5">
      <c r="A94" s="4" t="s">
        <v>108</v>
      </c>
      <c r="B94" s="6" t="n">
        <v>42883</v>
      </c>
      <c r="C94" s="6" t="n">
        <v>33032</v>
      </c>
      <c r="D94" s="5" t="n">
        <v>33074</v>
      </c>
      <c r="E94" s="5" t="n">
        <v>28484</v>
      </c>
    </row>
    <row r="95" spans="1:5">
      <c r="A95" s="4" t="s">
        <v>734</v>
      </c>
      <c r="B95" s="4" t="s">
        <v>748</v>
      </c>
      <c r="C95" s="4" t="s">
        <v>749</v>
      </c>
    </row>
    <row r="96" spans="1:5">
      <c r="A96" s="4" t="s">
        <v>515</v>
      </c>
    </row>
    <row r="97" spans="1:5">
      <c r="A97" s="3" t="s">
        <v>717</v>
      </c>
    </row>
    <row r="98" spans="1:5">
      <c r="A98" s="4" t="s">
        <v>718</v>
      </c>
      <c r="B98" s="6" t="n">
        <v>2574</v>
      </c>
      <c r="C98" s="6" t="n">
        <v>2753</v>
      </c>
    </row>
    <row r="99" spans="1:5">
      <c r="A99" s="4" t="s">
        <v>719</v>
      </c>
      <c r="C99" s="5" t="n">
        <v>2753</v>
      </c>
    </row>
    <row r="100" spans="1:5">
      <c r="A100" s="4" t="s">
        <v>720</v>
      </c>
      <c r="B100" s="6" t="n">
        <v>37</v>
      </c>
      <c r="C100" s="5" t="n">
        <v>10</v>
      </c>
    </row>
    <row r="101" spans="1:5">
      <c r="A101" s="4" t="s">
        <v>721</v>
      </c>
      <c r="C101" s="6" t="n">
        <v>10</v>
      </c>
    </row>
    <row r="102" spans="1:5">
      <c r="A102" s="4" t="s">
        <v>722</v>
      </c>
      <c r="B102" s="4" t="s">
        <v>750</v>
      </c>
    </row>
    <row r="103" spans="1:5">
      <c r="A103" s="4" t="s">
        <v>724</v>
      </c>
      <c r="C103" s="4" t="s">
        <v>751</v>
      </c>
    </row>
    <row r="104" spans="1:5">
      <c r="A104" s="4" t="s">
        <v>726</v>
      </c>
      <c r="B104" s="6" t="n">
        <v>784259</v>
      </c>
      <c r="C104" s="6" t="n">
        <v>831259</v>
      </c>
    </row>
    <row r="105" spans="1:5">
      <c r="A105" s="4" t="s">
        <v>727</v>
      </c>
      <c r="C105" s="5" t="n">
        <v>831417</v>
      </c>
    </row>
    <row r="106" spans="1:5">
      <c r="A106" s="4" t="s">
        <v>728</v>
      </c>
      <c r="B106" s="6" t="n">
        <v>5742</v>
      </c>
      <c r="C106" s="5" t="n">
        <v>5913</v>
      </c>
    </row>
    <row r="107" spans="1:5">
      <c r="A107" s="4" t="s">
        <v>729</v>
      </c>
      <c r="C107" s="6" t="n">
        <v>5915</v>
      </c>
    </row>
    <row r="108" spans="1:5">
      <c r="A108" s="4" t="s">
        <v>730</v>
      </c>
      <c r="B108" s="4" t="s">
        <v>752</v>
      </c>
    </row>
    <row r="109" spans="1:5">
      <c r="A109" s="4" t="s">
        <v>732</v>
      </c>
      <c r="C109" s="4" t="s">
        <v>753</v>
      </c>
    </row>
    <row r="110" spans="1:5">
      <c r="A110" s="4" t="s">
        <v>632</v>
      </c>
      <c r="B110" s="6" t="n">
        <v>786833</v>
      </c>
      <c r="C110" s="6" t="n">
        <v>835188</v>
      </c>
    </row>
    <row r="111" spans="1:5">
      <c r="A111" s="4" t="s">
        <v>632</v>
      </c>
      <c r="B111" s="5" t="n">
        <v>786833</v>
      </c>
      <c r="C111" s="5" t="n">
        <v>834170</v>
      </c>
    </row>
    <row r="112" spans="1:5">
      <c r="A112" s="4" t="s">
        <v>108</v>
      </c>
      <c r="B112" s="6" t="n">
        <v>5779</v>
      </c>
      <c r="C112" s="6" t="n">
        <v>5925</v>
      </c>
      <c r="D112" s="5" t="n">
        <v>6017</v>
      </c>
      <c r="E112" s="5" t="n">
        <v>5207</v>
      </c>
    </row>
    <row r="113" spans="1:5">
      <c r="A113" s="4" t="s">
        <v>734</v>
      </c>
      <c r="B113" s="4" t="s">
        <v>752</v>
      </c>
      <c r="C113" s="4" t="s">
        <v>753</v>
      </c>
    </row>
    <row r="114" spans="1:5">
      <c r="A114" s="4" t="s">
        <v>516</v>
      </c>
    </row>
    <row r="115" spans="1:5">
      <c r="A115" s="3" t="s">
        <v>717</v>
      </c>
    </row>
    <row r="116" spans="1:5">
      <c r="A116" s="4" t="s">
        <v>718</v>
      </c>
      <c r="B116" s="6" t="n">
        <v>654</v>
      </c>
      <c r="C116" s="6" t="n">
        <v>301</v>
      </c>
    </row>
    <row r="117" spans="1:5">
      <c r="A117" s="4" t="s">
        <v>719</v>
      </c>
      <c r="C117" s="5" t="n">
        <v>301</v>
      </c>
    </row>
    <row r="118" spans="1:5">
      <c r="A118" s="4" t="s">
        <v>720</v>
      </c>
      <c r="B118" s="6" t="n">
        <v>81</v>
      </c>
      <c r="C118" s="5" t="n">
        <v>7</v>
      </c>
    </row>
    <row r="119" spans="1:5">
      <c r="A119" s="4" t="s">
        <v>721</v>
      </c>
      <c r="C119" s="6" t="n">
        <v>7</v>
      </c>
    </row>
    <row r="120" spans="1:5">
      <c r="A120" s="4" t="s">
        <v>722</v>
      </c>
      <c r="B120" s="4" t="s">
        <v>754</v>
      </c>
    </row>
    <row r="121" spans="1:5">
      <c r="A121" s="4" t="s">
        <v>724</v>
      </c>
      <c r="C121" s="4" t="s">
        <v>755</v>
      </c>
    </row>
    <row r="122" spans="1:5">
      <c r="A122" s="4" t="s">
        <v>726</v>
      </c>
      <c r="B122" s="6" t="n">
        <v>47575</v>
      </c>
      <c r="C122" s="6" t="n">
        <v>53872</v>
      </c>
    </row>
    <row r="123" spans="1:5">
      <c r="A123" s="4" t="s">
        <v>727</v>
      </c>
      <c r="C123" s="5" t="n">
        <v>54619</v>
      </c>
    </row>
    <row r="124" spans="1:5">
      <c r="A124" s="4" t="s">
        <v>728</v>
      </c>
      <c r="B124" s="6" t="n">
        <v>1535</v>
      </c>
      <c r="C124" s="5" t="n">
        <v>1220</v>
      </c>
    </row>
    <row r="125" spans="1:5">
      <c r="A125" s="4" t="s">
        <v>729</v>
      </c>
      <c r="C125" s="6" t="n">
        <v>1587</v>
      </c>
    </row>
    <row r="126" spans="1:5">
      <c r="A126" s="4" t="s">
        <v>730</v>
      </c>
      <c r="B126" s="4" t="s">
        <v>756</v>
      </c>
    </row>
    <row r="127" spans="1:5">
      <c r="A127" s="4" t="s">
        <v>732</v>
      </c>
      <c r="C127" s="4" t="s">
        <v>757</v>
      </c>
    </row>
    <row r="128" spans="1:5">
      <c r="A128" s="4" t="s">
        <v>632</v>
      </c>
      <c r="B128" s="6" t="n">
        <v>48229</v>
      </c>
      <c r="C128" s="6" t="n">
        <v>55085</v>
      </c>
    </row>
    <row r="129" spans="1:5">
      <c r="A129" s="4" t="s">
        <v>632</v>
      </c>
      <c r="B129" s="5" t="n">
        <v>48229</v>
      </c>
      <c r="C129" s="5" t="n">
        <v>54920</v>
      </c>
    </row>
    <row r="130" spans="1:5">
      <c r="A130" s="4" t="s">
        <v>108</v>
      </c>
      <c r="B130" s="6" t="n">
        <v>1616</v>
      </c>
      <c r="C130" s="6" t="n">
        <v>1594</v>
      </c>
      <c r="D130" s="6" t="n">
        <v>1989</v>
      </c>
      <c r="E130" s="6" t="n">
        <v>2099</v>
      </c>
    </row>
    <row r="131" spans="1:5">
      <c r="A131" s="4" t="s">
        <v>734</v>
      </c>
      <c r="B131" s="4" t="s">
        <v>758</v>
      </c>
      <c r="C131" s="4" t="s">
        <v>75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1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760</v>
      </c>
      <c r="B1" s="2" t="s">
        <v>1</v>
      </c>
      <c r="D1" s="2" t="s">
        <v>459</v>
      </c>
    </row>
    <row r="2" spans="1:4">
      <c r="B2" s="2" t="s">
        <v>688</v>
      </c>
      <c r="C2" s="2" t="s">
        <v>689</v>
      </c>
      <c r="D2" s="2" t="s">
        <v>690</v>
      </c>
    </row>
    <row r="3" spans="1:4">
      <c r="A3" s="3" t="s">
        <v>761</v>
      </c>
    </row>
    <row r="4" spans="1:4">
      <c r="A4" s="4" t="s">
        <v>762</v>
      </c>
      <c r="B4" s="6" t="n">
        <v>61207</v>
      </c>
      <c r="D4" s="6" t="n">
        <v>46726</v>
      </c>
    </row>
    <row r="5" spans="1:4">
      <c r="A5" s="4" t="s">
        <v>763</v>
      </c>
      <c r="B5" s="5" t="n">
        <v>5</v>
      </c>
      <c r="C5" s="5" t="n">
        <v>16</v>
      </c>
    </row>
    <row r="6" spans="1:4">
      <c r="A6" s="3" t="s">
        <v>764</v>
      </c>
    </row>
    <row r="7" spans="1:4">
      <c r="A7" s="4" t="s">
        <v>765</v>
      </c>
      <c r="B7" s="6" t="n">
        <v>1415</v>
      </c>
      <c r="C7" s="6" t="n">
        <v>5833</v>
      </c>
    </row>
    <row r="8" spans="1:4">
      <c r="A8" s="4" t="s">
        <v>766</v>
      </c>
      <c r="B8" s="6" t="n">
        <v>1415</v>
      </c>
      <c r="C8" s="6" t="n">
        <v>5833</v>
      </c>
    </row>
    <row r="9" spans="1:4">
      <c r="A9" s="3" t="s">
        <v>767</v>
      </c>
    </row>
    <row r="10" spans="1:4">
      <c r="A10" s="4" t="s">
        <v>763</v>
      </c>
      <c r="B10" s="5" t="n">
        <v>7</v>
      </c>
      <c r="C10" s="5" t="n">
        <v>11</v>
      </c>
    </row>
    <row r="11" spans="1:4">
      <c r="A11" s="4" t="s">
        <v>768</v>
      </c>
      <c r="B11" s="6" t="n">
        <v>595</v>
      </c>
      <c r="C11" s="6" t="n">
        <v>5673</v>
      </c>
    </row>
    <row r="12" spans="1:4">
      <c r="A12" s="4" t="s">
        <v>769</v>
      </c>
    </row>
    <row r="13" spans="1:4">
      <c r="A13" s="3" t="s">
        <v>761</v>
      </c>
    </row>
    <row r="14" spans="1:4">
      <c r="A14" s="4" t="s">
        <v>762</v>
      </c>
      <c r="B14" s="5" t="n">
        <v>15709</v>
      </c>
      <c r="D14" s="5" t="n">
        <v>10213</v>
      </c>
    </row>
    <row r="15" spans="1:4">
      <c r="A15" s="4" t="s">
        <v>770</v>
      </c>
    </row>
    <row r="16" spans="1:4">
      <c r="A16" s="3" t="s">
        <v>761</v>
      </c>
    </row>
    <row r="17" spans="1:4">
      <c r="A17" s="4" t="s">
        <v>762</v>
      </c>
      <c r="B17" s="5" t="n">
        <v>37572</v>
      </c>
      <c r="D17" s="5" t="n">
        <v>31411</v>
      </c>
    </row>
    <row r="18" spans="1:4">
      <c r="A18" s="4" t="s">
        <v>771</v>
      </c>
    </row>
    <row r="19" spans="1:4">
      <c r="A19" s="3" t="s">
        <v>761</v>
      </c>
    </row>
    <row r="20" spans="1:4">
      <c r="A20" s="4" t="s">
        <v>762</v>
      </c>
      <c r="B20" s="6" t="n">
        <v>7926</v>
      </c>
      <c r="D20" s="5" t="n">
        <v>5102</v>
      </c>
    </row>
    <row r="21" spans="1:4">
      <c r="A21" s="4" t="s">
        <v>552</v>
      </c>
    </row>
    <row r="22" spans="1:4">
      <c r="A22" s="3" t="s">
        <v>761</v>
      </c>
    </row>
    <row r="23" spans="1:4">
      <c r="A23" s="4" t="s">
        <v>763</v>
      </c>
      <c r="B23" s="5" t="n">
        <v>0</v>
      </c>
      <c r="C23" s="5" t="n">
        <v>0</v>
      </c>
    </row>
    <row r="24" spans="1:4">
      <c r="A24" s="3" t="s">
        <v>764</v>
      </c>
    </row>
    <row r="25" spans="1:4">
      <c r="A25" s="4" t="s">
        <v>765</v>
      </c>
      <c r="B25" s="6" t="n">
        <v>0</v>
      </c>
      <c r="C25" s="6" t="n">
        <v>0</v>
      </c>
    </row>
    <row r="26" spans="1:4">
      <c r="A26" s="4" t="s">
        <v>766</v>
      </c>
      <c r="B26" s="6" t="n">
        <v>0</v>
      </c>
      <c r="C26" s="6" t="n">
        <v>0</v>
      </c>
    </row>
    <row r="27" spans="1:4">
      <c r="A27" s="4" t="s">
        <v>553</v>
      </c>
    </row>
    <row r="28" spans="1:4">
      <c r="A28" s="3" t="s">
        <v>761</v>
      </c>
    </row>
    <row r="29" spans="1:4">
      <c r="A29" s="4" t="s">
        <v>763</v>
      </c>
      <c r="B29" s="5" t="n">
        <v>0</v>
      </c>
      <c r="C29" s="5" t="n">
        <v>1</v>
      </c>
    </row>
    <row r="30" spans="1:4">
      <c r="A30" s="3" t="s">
        <v>764</v>
      </c>
    </row>
    <row r="31" spans="1:4">
      <c r="A31" s="4" t="s">
        <v>765</v>
      </c>
      <c r="B31" s="6" t="n">
        <v>0</v>
      </c>
      <c r="C31" s="6" t="n">
        <v>101</v>
      </c>
    </row>
    <row r="32" spans="1:4">
      <c r="A32" s="4" t="s">
        <v>766</v>
      </c>
      <c r="B32" s="6" t="n">
        <v>0</v>
      </c>
      <c r="C32" s="6" t="n">
        <v>101</v>
      </c>
    </row>
    <row r="33" spans="1:4">
      <c r="A33" s="3" t="s">
        <v>767</v>
      </c>
    </row>
    <row r="34" spans="1:4">
      <c r="A34" s="4" t="s">
        <v>763</v>
      </c>
      <c r="B34" s="5" t="n">
        <v>0</v>
      </c>
      <c r="C34" s="5" t="n">
        <v>1</v>
      </c>
    </row>
    <row r="35" spans="1:4">
      <c r="A35" s="4" t="s">
        <v>768</v>
      </c>
      <c r="B35" s="6" t="n">
        <v>0</v>
      </c>
      <c r="C35" s="6" t="n">
        <v>48</v>
      </c>
    </row>
    <row r="36" spans="1:4">
      <c r="A36" s="4" t="s">
        <v>554</v>
      </c>
    </row>
    <row r="37" spans="1:4">
      <c r="A37" s="3" t="s">
        <v>761</v>
      </c>
    </row>
    <row r="38" spans="1:4">
      <c r="A38" s="4" t="s">
        <v>763</v>
      </c>
      <c r="B38" s="5" t="n">
        <v>0</v>
      </c>
      <c r="C38" s="5" t="n">
        <v>1</v>
      </c>
    </row>
    <row r="39" spans="1:4">
      <c r="A39" s="3" t="s">
        <v>764</v>
      </c>
    </row>
    <row r="40" spans="1:4">
      <c r="A40" s="4" t="s">
        <v>765</v>
      </c>
      <c r="B40" s="6" t="n">
        <v>0</v>
      </c>
      <c r="C40" s="6" t="n">
        <v>152</v>
      </c>
    </row>
    <row r="41" spans="1:4">
      <c r="A41" s="4" t="s">
        <v>766</v>
      </c>
      <c r="B41" s="6" t="n">
        <v>0</v>
      </c>
      <c r="C41" s="6" t="n">
        <v>152</v>
      </c>
    </row>
    <row r="42" spans="1:4">
      <c r="A42" s="3" t="s">
        <v>767</v>
      </c>
    </row>
    <row r="43" spans="1:4">
      <c r="A43" s="4" t="s">
        <v>763</v>
      </c>
      <c r="B43" s="5" t="n">
        <v>0</v>
      </c>
      <c r="C43" s="5" t="n">
        <v>1</v>
      </c>
    </row>
    <row r="44" spans="1:4">
      <c r="A44" s="4" t="s">
        <v>768</v>
      </c>
      <c r="B44" s="6" t="n">
        <v>0</v>
      </c>
      <c r="C44" s="6" t="n">
        <v>73</v>
      </c>
    </row>
    <row r="45" spans="1:4">
      <c r="A45" s="4" t="s">
        <v>555</v>
      </c>
    </row>
    <row r="46" spans="1:4">
      <c r="A46" s="3" t="s">
        <v>761</v>
      </c>
    </row>
    <row r="47" spans="1:4">
      <c r="A47" s="4" t="s">
        <v>763</v>
      </c>
      <c r="B47" s="5" t="n">
        <v>1</v>
      </c>
      <c r="C47" s="5" t="n">
        <v>0</v>
      </c>
    </row>
    <row r="48" spans="1:4">
      <c r="A48" s="3" t="s">
        <v>764</v>
      </c>
    </row>
    <row r="49" spans="1:4">
      <c r="A49" s="4" t="s">
        <v>765</v>
      </c>
      <c r="B49" s="6" t="n">
        <v>54</v>
      </c>
      <c r="C49" s="6" t="n">
        <v>0</v>
      </c>
    </row>
    <row r="50" spans="1:4">
      <c r="A50" s="4" t="s">
        <v>766</v>
      </c>
      <c r="B50" s="6" t="n">
        <v>54</v>
      </c>
      <c r="C50" s="6" t="n">
        <v>0</v>
      </c>
    </row>
    <row r="51" spans="1:4">
      <c r="A51" s="3" t="s">
        <v>767</v>
      </c>
    </row>
    <row r="52" spans="1:4">
      <c r="A52" s="4" t="s">
        <v>763</v>
      </c>
      <c r="B52" s="5" t="n">
        <v>0</v>
      </c>
      <c r="C52" s="5" t="n">
        <v>0</v>
      </c>
    </row>
    <row r="53" spans="1:4">
      <c r="A53" s="4" t="s">
        <v>768</v>
      </c>
      <c r="B53" s="6" t="n">
        <v>0</v>
      </c>
      <c r="C53" s="6" t="n">
        <v>0</v>
      </c>
    </row>
    <row r="54" spans="1:4">
      <c r="A54" s="4" t="s">
        <v>556</v>
      </c>
    </row>
    <row r="55" spans="1:4">
      <c r="A55" s="3" t="s">
        <v>761</v>
      </c>
    </row>
    <row r="56" spans="1:4">
      <c r="A56" s="4" t="s">
        <v>763</v>
      </c>
      <c r="B56" s="5" t="n">
        <v>0</v>
      </c>
      <c r="C56" s="5" t="n">
        <v>0</v>
      </c>
    </row>
    <row r="57" spans="1:4">
      <c r="A57" s="3" t="s">
        <v>764</v>
      </c>
    </row>
    <row r="58" spans="1:4">
      <c r="A58" s="4" t="s">
        <v>765</v>
      </c>
      <c r="B58" s="6" t="n">
        <v>0</v>
      </c>
      <c r="C58" s="6" t="n">
        <v>0</v>
      </c>
    </row>
    <row r="59" spans="1:4">
      <c r="A59" s="4" t="s">
        <v>766</v>
      </c>
      <c r="B59" s="6" t="n">
        <v>0</v>
      </c>
      <c r="C59" s="6" t="n">
        <v>0</v>
      </c>
    </row>
    <row r="60" spans="1:4">
      <c r="A60" s="3" t="s">
        <v>767</v>
      </c>
    </row>
    <row r="61" spans="1:4">
      <c r="A61" s="4" t="s">
        <v>763</v>
      </c>
      <c r="B61" s="5" t="n">
        <v>0</v>
      </c>
      <c r="C61" s="5" t="n">
        <v>0</v>
      </c>
    </row>
    <row r="62" spans="1:4">
      <c r="A62" s="4" t="s">
        <v>768</v>
      </c>
      <c r="B62" s="6" t="n">
        <v>0</v>
      </c>
      <c r="C62" s="6" t="n">
        <v>0</v>
      </c>
    </row>
    <row r="63" spans="1:4">
      <c r="A63" s="4" t="s">
        <v>557</v>
      </c>
    </row>
    <row r="64" spans="1:4">
      <c r="A64" s="3" t="s">
        <v>761</v>
      </c>
    </row>
    <row r="65" spans="1:4">
      <c r="A65" s="4" t="s">
        <v>763</v>
      </c>
      <c r="B65" s="5" t="n">
        <v>1</v>
      </c>
      <c r="C65" s="5" t="n">
        <v>0</v>
      </c>
    </row>
    <row r="66" spans="1:4">
      <c r="A66" s="3" t="s">
        <v>764</v>
      </c>
    </row>
    <row r="67" spans="1:4">
      <c r="A67" s="4" t="s">
        <v>765</v>
      </c>
      <c r="B67" s="6" t="n">
        <v>261</v>
      </c>
      <c r="C67" s="6" t="n">
        <v>0</v>
      </c>
    </row>
    <row r="68" spans="1:4">
      <c r="A68" s="4" t="s">
        <v>766</v>
      </c>
      <c r="B68" s="6" t="n">
        <v>261</v>
      </c>
      <c r="C68" s="6" t="n">
        <v>0</v>
      </c>
    </row>
    <row r="69" spans="1:4">
      <c r="A69" s="3" t="s">
        <v>767</v>
      </c>
    </row>
    <row r="70" spans="1:4">
      <c r="A70" s="4" t="s">
        <v>763</v>
      </c>
      <c r="B70" s="5" t="n">
        <v>0</v>
      </c>
      <c r="C70" s="5" t="n">
        <v>1</v>
      </c>
    </row>
    <row r="71" spans="1:4">
      <c r="A71" s="4" t="s">
        <v>768</v>
      </c>
      <c r="B71" s="6" t="n">
        <v>0</v>
      </c>
      <c r="C71" s="6" t="n">
        <v>236</v>
      </c>
    </row>
    <row r="72" spans="1:4">
      <c r="A72" s="4" t="s">
        <v>558</v>
      </c>
    </row>
    <row r="73" spans="1:4">
      <c r="A73" s="3" t="s">
        <v>761</v>
      </c>
    </row>
    <row r="74" spans="1:4">
      <c r="A74" s="4" t="s">
        <v>763</v>
      </c>
      <c r="B74" s="5" t="n">
        <v>1</v>
      </c>
      <c r="C74" s="5" t="n">
        <v>1</v>
      </c>
    </row>
    <row r="75" spans="1:4">
      <c r="A75" s="3" t="s">
        <v>764</v>
      </c>
    </row>
    <row r="76" spans="1:4">
      <c r="A76" s="4" t="s">
        <v>765</v>
      </c>
      <c r="B76" s="6" t="n">
        <v>788</v>
      </c>
      <c r="C76" s="6" t="n">
        <v>140</v>
      </c>
    </row>
    <row r="77" spans="1:4">
      <c r="A77" s="4" t="s">
        <v>766</v>
      </c>
      <c r="B77" s="6" t="n">
        <v>788</v>
      </c>
      <c r="C77" s="6" t="n">
        <v>140</v>
      </c>
    </row>
    <row r="78" spans="1:4">
      <c r="A78" s="3" t="s">
        <v>767</v>
      </c>
    </row>
    <row r="79" spans="1:4">
      <c r="A79" s="4" t="s">
        <v>763</v>
      </c>
      <c r="B79" s="5" t="n">
        <v>2</v>
      </c>
      <c r="C79" s="5" t="n">
        <v>0</v>
      </c>
    </row>
    <row r="80" spans="1:4">
      <c r="A80" s="4" t="s">
        <v>768</v>
      </c>
      <c r="B80" s="6" t="n">
        <v>293</v>
      </c>
      <c r="C80" s="6" t="n">
        <v>0</v>
      </c>
    </row>
    <row r="81" spans="1:4">
      <c r="A81" s="4" t="s">
        <v>559</v>
      </c>
    </row>
    <row r="82" spans="1:4">
      <c r="A82" s="3" t="s">
        <v>761</v>
      </c>
    </row>
    <row r="83" spans="1:4">
      <c r="A83" s="4" t="s">
        <v>763</v>
      </c>
      <c r="B83" s="5" t="n">
        <v>0</v>
      </c>
      <c r="C83" s="5" t="n">
        <v>0</v>
      </c>
    </row>
    <row r="84" spans="1:4">
      <c r="A84" s="3" t="s">
        <v>764</v>
      </c>
    </row>
    <row r="85" spans="1:4">
      <c r="A85" s="4" t="s">
        <v>765</v>
      </c>
      <c r="B85" s="6" t="n">
        <v>0</v>
      </c>
      <c r="C85" s="6" t="n">
        <v>0</v>
      </c>
    </row>
    <row r="86" spans="1:4">
      <c r="A86" s="4" t="s">
        <v>766</v>
      </c>
      <c r="B86" s="6" t="n">
        <v>0</v>
      </c>
      <c r="C86" s="6" t="n">
        <v>0</v>
      </c>
    </row>
    <row r="87" spans="1:4">
      <c r="A87" s="3" t="s">
        <v>767</v>
      </c>
    </row>
    <row r="88" spans="1:4">
      <c r="A88" s="4" t="s">
        <v>763</v>
      </c>
      <c r="B88" s="5" t="n">
        <v>0</v>
      </c>
      <c r="C88" s="5" t="n">
        <v>0</v>
      </c>
    </row>
    <row r="89" spans="1:4">
      <c r="A89" s="4" t="s">
        <v>768</v>
      </c>
      <c r="B89" s="6" t="n">
        <v>0</v>
      </c>
      <c r="C89" s="6" t="n">
        <v>0</v>
      </c>
    </row>
    <row r="90" spans="1:4">
      <c r="A90" s="4" t="s">
        <v>707</v>
      </c>
    </row>
    <row r="91" spans="1:4">
      <c r="A91" s="3" t="s">
        <v>761</v>
      </c>
    </row>
    <row r="92" spans="1:4">
      <c r="A92" s="4" t="s">
        <v>762</v>
      </c>
      <c r="B92" s="5" t="n">
        <v>30651</v>
      </c>
      <c r="D92" s="5" t="n">
        <v>23664</v>
      </c>
    </row>
    <row r="93" spans="1:4">
      <c r="A93" s="4" t="s">
        <v>772</v>
      </c>
    </row>
    <row r="94" spans="1:4">
      <c r="A94" s="3" t="s">
        <v>761</v>
      </c>
    </row>
    <row r="95" spans="1:4">
      <c r="A95" s="4" t="s">
        <v>762</v>
      </c>
      <c r="B95" s="6" t="n">
        <v>30700</v>
      </c>
      <c r="D95" s="6" t="n">
        <v>23700</v>
      </c>
    </row>
    <row r="96" spans="1:4">
      <c r="A96" s="4" t="s">
        <v>763</v>
      </c>
      <c r="B96" s="5" t="n">
        <v>30</v>
      </c>
      <c r="D96" s="5" t="n">
        <v>15</v>
      </c>
    </row>
    <row r="97" spans="1:4">
      <c r="A97" s="4" t="s">
        <v>773</v>
      </c>
    </row>
    <row r="98" spans="1:4">
      <c r="A98" s="3" t="s">
        <v>761</v>
      </c>
    </row>
    <row r="99" spans="1:4">
      <c r="A99" s="4" t="s">
        <v>762</v>
      </c>
      <c r="B99" s="6" t="n">
        <v>6134</v>
      </c>
      <c r="D99" s="6" t="n">
        <v>4708</v>
      </c>
    </row>
    <row r="100" spans="1:4">
      <c r="A100" s="4" t="s">
        <v>774</v>
      </c>
    </row>
    <row r="101" spans="1:4">
      <c r="A101" s="3" t="s">
        <v>761</v>
      </c>
    </row>
    <row r="102" spans="1:4">
      <c r="A102" s="4" t="s">
        <v>762</v>
      </c>
      <c r="B102" s="5" t="n">
        <v>18592</v>
      </c>
      <c r="D102" s="5" t="n">
        <v>14537</v>
      </c>
    </row>
    <row r="103" spans="1:4">
      <c r="A103" s="4" t="s">
        <v>775</v>
      </c>
    </row>
    <row r="104" spans="1:4">
      <c r="A104" s="3" t="s">
        <v>761</v>
      </c>
    </row>
    <row r="105" spans="1:4">
      <c r="A105" s="4" t="s">
        <v>762</v>
      </c>
      <c r="B105" s="5" t="n">
        <v>5925</v>
      </c>
      <c r="D105" s="5" t="n">
        <v>4419</v>
      </c>
    </row>
    <row r="106" spans="1:4">
      <c r="A106" s="4" t="s">
        <v>776</v>
      </c>
    </row>
    <row r="107" spans="1:4">
      <c r="A107" s="3" t="s">
        <v>761</v>
      </c>
    </row>
    <row r="108" spans="1:4">
      <c r="A108" s="4" t="s">
        <v>762</v>
      </c>
      <c r="B108" s="5" t="n">
        <v>10410</v>
      </c>
      <c r="D108" s="5" t="n">
        <v>4640</v>
      </c>
    </row>
    <row r="109" spans="1:4">
      <c r="A109" s="4" t="s">
        <v>777</v>
      </c>
    </row>
    <row r="110" spans="1:4">
      <c r="A110" s="3" t="s">
        <v>761</v>
      </c>
    </row>
    <row r="111" spans="1:4">
      <c r="A111" s="4" t="s">
        <v>762</v>
      </c>
      <c r="B111" s="5" t="n">
        <v>8460</v>
      </c>
      <c r="D111" s="5" t="n">
        <v>4306</v>
      </c>
    </row>
    <row r="112" spans="1:4">
      <c r="A112" s="4" t="s">
        <v>778</v>
      </c>
    </row>
    <row r="113" spans="1:4">
      <c r="A113" s="3" t="s">
        <v>761</v>
      </c>
    </row>
    <row r="114" spans="1:4">
      <c r="A114" s="4" t="s">
        <v>762</v>
      </c>
      <c r="B114" s="5" t="n">
        <v>1497</v>
      </c>
      <c r="D114" s="5" t="n">
        <v>0</v>
      </c>
    </row>
    <row r="115" spans="1:4">
      <c r="A115" s="4" t="s">
        <v>779</v>
      </c>
    </row>
    <row r="116" spans="1:4">
      <c r="A116" s="3" t="s">
        <v>761</v>
      </c>
    </row>
    <row r="117" spans="1:4">
      <c r="A117" s="4" t="s">
        <v>762</v>
      </c>
      <c r="B117" s="6" t="n">
        <v>453</v>
      </c>
      <c r="D117" s="5" t="n">
        <v>334</v>
      </c>
    </row>
    <row r="118" spans="1:4">
      <c r="A118" s="4" t="s">
        <v>514</v>
      </c>
    </row>
    <row r="119" spans="1:4">
      <c r="A119" s="3" t="s">
        <v>761</v>
      </c>
    </row>
    <row r="120" spans="1:4">
      <c r="A120" s="4" t="s">
        <v>763</v>
      </c>
      <c r="B120" s="5" t="n">
        <v>1</v>
      </c>
      <c r="C120" s="5" t="n">
        <v>7</v>
      </c>
    </row>
    <row r="121" spans="1:4">
      <c r="A121" s="3" t="s">
        <v>764</v>
      </c>
    </row>
    <row r="122" spans="1:4">
      <c r="A122" s="4" t="s">
        <v>765</v>
      </c>
      <c r="B122" s="6" t="n">
        <v>294</v>
      </c>
      <c r="C122" s="6" t="n">
        <v>5407</v>
      </c>
    </row>
    <row r="123" spans="1:4">
      <c r="A123" s="4" t="s">
        <v>766</v>
      </c>
      <c r="B123" s="6" t="n">
        <v>294</v>
      </c>
      <c r="C123" s="6" t="n">
        <v>5407</v>
      </c>
    </row>
    <row r="124" spans="1:4">
      <c r="A124" s="3" t="s">
        <v>767</v>
      </c>
    </row>
    <row r="125" spans="1:4">
      <c r="A125" s="4" t="s">
        <v>763</v>
      </c>
      <c r="B125" s="5" t="n">
        <v>2</v>
      </c>
      <c r="C125" s="5" t="n">
        <v>7</v>
      </c>
    </row>
    <row r="126" spans="1:4">
      <c r="A126" s="4" t="s">
        <v>768</v>
      </c>
      <c r="B126" s="6" t="n">
        <v>292</v>
      </c>
      <c r="C126" s="6" t="n">
        <v>5311</v>
      </c>
    </row>
    <row r="127" spans="1:4">
      <c r="A127" s="4" t="s">
        <v>709</v>
      </c>
    </row>
    <row r="128" spans="1:4">
      <c r="A128" s="3" t="s">
        <v>761</v>
      </c>
    </row>
    <row r="129" spans="1:4">
      <c r="A129" s="4" t="s">
        <v>762</v>
      </c>
      <c r="B129" s="6" t="n">
        <v>13015</v>
      </c>
      <c r="D129" s="6" t="n">
        <v>11845</v>
      </c>
    </row>
    <row r="130" spans="1:4">
      <c r="A130" s="4" t="s">
        <v>763</v>
      </c>
      <c r="B130" s="5" t="n">
        <v>43</v>
      </c>
      <c r="D130" s="5" t="n">
        <v>27</v>
      </c>
    </row>
    <row r="131" spans="1:4">
      <c r="A131" s="4" t="s">
        <v>780</v>
      </c>
    </row>
    <row r="132" spans="1:4">
      <c r="A132" s="3" t="s">
        <v>761</v>
      </c>
    </row>
    <row r="133" spans="1:4">
      <c r="A133" s="4" t="s">
        <v>762</v>
      </c>
      <c r="B133" s="6" t="n">
        <v>822</v>
      </c>
      <c r="D133" s="6" t="n">
        <v>886</v>
      </c>
    </row>
    <row r="134" spans="1:4">
      <c r="A134" s="4" t="s">
        <v>781</v>
      </c>
    </row>
    <row r="135" spans="1:4">
      <c r="A135" s="3" t="s">
        <v>761</v>
      </c>
    </row>
    <row r="136" spans="1:4">
      <c r="A136" s="4" t="s">
        <v>762</v>
      </c>
      <c r="B136" s="5" t="n">
        <v>12088</v>
      </c>
      <c r="D136" s="5" t="n">
        <v>10778</v>
      </c>
    </row>
    <row r="137" spans="1:4">
      <c r="A137" s="4" t="s">
        <v>782</v>
      </c>
    </row>
    <row r="138" spans="1:4">
      <c r="A138" s="3" t="s">
        <v>761</v>
      </c>
    </row>
    <row r="139" spans="1:4">
      <c r="A139" s="4" t="s">
        <v>762</v>
      </c>
      <c r="B139" s="5" t="n">
        <v>105</v>
      </c>
      <c r="D139" s="5" t="n">
        <v>181</v>
      </c>
    </row>
    <row r="140" spans="1:4">
      <c r="A140" s="4" t="s">
        <v>783</v>
      </c>
    </row>
    <row r="141" spans="1:4">
      <c r="A141" s="3" t="s">
        <v>761</v>
      </c>
    </row>
    <row r="142" spans="1:4">
      <c r="A142" s="4" t="s">
        <v>762</v>
      </c>
      <c r="B142" s="5" t="n">
        <v>6888</v>
      </c>
      <c r="D142" s="5" t="n">
        <v>6255</v>
      </c>
    </row>
    <row r="143" spans="1:4">
      <c r="A143" s="4" t="s">
        <v>784</v>
      </c>
    </row>
    <row r="144" spans="1:4">
      <c r="A144" s="3" t="s">
        <v>761</v>
      </c>
    </row>
    <row r="145" spans="1:4">
      <c r="A145" s="4" t="s">
        <v>762</v>
      </c>
      <c r="B145" s="5" t="n">
        <v>243</v>
      </c>
      <c r="D145" s="5" t="n">
        <v>259</v>
      </c>
    </row>
    <row r="146" spans="1:4">
      <c r="A146" s="4" t="s">
        <v>785</v>
      </c>
    </row>
    <row r="147" spans="1:4">
      <c r="A147" s="3" t="s">
        <v>761</v>
      </c>
    </row>
    <row r="148" spans="1:4">
      <c r="A148" s="4" t="s">
        <v>762</v>
      </c>
      <c r="B148" s="5" t="n">
        <v>5202</v>
      </c>
      <c r="D148" s="5" t="n">
        <v>5931</v>
      </c>
    </row>
    <row r="149" spans="1:4">
      <c r="A149" s="4" t="s">
        <v>786</v>
      </c>
    </row>
    <row r="150" spans="1:4">
      <c r="A150" s="3" t="s">
        <v>761</v>
      </c>
    </row>
    <row r="151" spans="1:4">
      <c r="A151" s="4" t="s">
        <v>762</v>
      </c>
      <c r="B151" s="6" t="n">
        <v>1443</v>
      </c>
      <c r="D151" s="5" t="n">
        <v>65</v>
      </c>
    </row>
    <row r="152" spans="1:4">
      <c r="A152" s="4" t="s">
        <v>515</v>
      </c>
    </row>
    <row r="153" spans="1:4">
      <c r="A153" s="3" t="s">
        <v>761</v>
      </c>
    </row>
    <row r="154" spans="1:4">
      <c r="A154" s="4" t="s">
        <v>763</v>
      </c>
      <c r="B154" s="5" t="n">
        <v>0</v>
      </c>
      <c r="C154" s="5" t="n">
        <v>0</v>
      </c>
    </row>
    <row r="155" spans="1:4">
      <c r="A155" s="3" t="s">
        <v>764</v>
      </c>
    </row>
    <row r="156" spans="1:4">
      <c r="A156" s="4" t="s">
        <v>765</v>
      </c>
      <c r="B156" s="6" t="n">
        <v>0</v>
      </c>
      <c r="C156" s="6" t="n">
        <v>0</v>
      </c>
    </row>
    <row r="157" spans="1:4">
      <c r="A157" s="4" t="s">
        <v>766</v>
      </c>
      <c r="B157" s="6" t="n">
        <v>0</v>
      </c>
      <c r="C157" s="6" t="n">
        <v>0</v>
      </c>
    </row>
    <row r="158" spans="1:4">
      <c r="A158" s="3" t="s">
        <v>767</v>
      </c>
    </row>
    <row r="159" spans="1:4">
      <c r="A159" s="4" t="s">
        <v>763</v>
      </c>
      <c r="B159" s="5" t="n">
        <v>0</v>
      </c>
      <c r="C159" s="5" t="n">
        <v>0</v>
      </c>
    </row>
    <row r="160" spans="1:4">
      <c r="A160" s="4" t="s">
        <v>768</v>
      </c>
      <c r="B160" s="6" t="n">
        <v>0</v>
      </c>
      <c r="C160" s="6" t="n">
        <v>0</v>
      </c>
    </row>
    <row r="161" spans="1:4">
      <c r="A161" s="4" t="s">
        <v>787</v>
      </c>
    </row>
    <row r="162" spans="1:4">
      <c r="A162" s="3" t="s">
        <v>761</v>
      </c>
    </row>
    <row r="163" spans="1:4">
      <c r="A163" s="4" t="s">
        <v>762</v>
      </c>
      <c r="B163" s="5" t="n">
        <v>0</v>
      </c>
      <c r="D163" s="5" t="n">
        <v>0</v>
      </c>
    </row>
    <row r="164" spans="1:4">
      <c r="A164" s="4" t="s">
        <v>788</v>
      </c>
    </row>
    <row r="165" spans="1:4">
      <c r="A165" s="3" t="s">
        <v>761</v>
      </c>
    </row>
    <row r="166" spans="1:4">
      <c r="A166" s="4" t="s">
        <v>762</v>
      </c>
      <c r="B166" s="5" t="n">
        <v>0</v>
      </c>
      <c r="D166" s="5" t="n">
        <v>0</v>
      </c>
    </row>
    <row r="167" spans="1:4">
      <c r="A167" s="4" t="s">
        <v>789</v>
      </c>
    </row>
    <row r="168" spans="1:4">
      <c r="A168" s="3" t="s">
        <v>761</v>
      </c>
    </row>
    <row r="169" spans="1:4">
      <c r="A169" s="4" t="s">
        <v>762</v>
      </c>
      <c r="B169" s="5" t="n">
        <v>0</v>
      </c>
      <c r="D169" s="5" t="n">
        <v>0</v>
      </c>
    </row>
    <row r="170" spans="1:4">
      <c r="A170" s="4" t="s">
        <v>790</v>
      </c>
    </row>
    <row r="171" spans="1:4">
      <c r="A171" s="3" t="s">
        <v>761</v>
      </c>
    </row>
    <row r="172" spans="1:4">
      <c r="A172" s="4" t="s">
        <v>762</v>
      </c>
      <c r="B172" s="5" t="n">
        <v>0</v>
      </c>
      <c r="D172" s="5" t="n">
        <v>0</v>
      </c>
    </row>
    <row r="173" spans="1:4">
      <c r="A173" s="4" t="s">
        <v>791</v>
      </c>
    </row>
    <row r="174" spans="1:4">
      <c r="A174" s="3" t="s">
        <v>761</v>
      </c>
    </row>
    <row r="175" spans="1:4">
      <c r="A175" s="4" t="s">
        <v>762</v>
      </c>
      <c r="B175" s="5" t="n">
        <v>0</v>
      </c>
      <c r="D175" s="5" t="n">
        <v>0</v>
      </c>
    </row>
    <row r="176" spans="1:4">
      <c r="A176" s="4" t="s">
        <v>792</v>
      </c>
    </row>
    <row r="177" spans="1:4">
      <c r="A177" s="3" t="s">
        <v>761</v>
      </c>
    </row>
    <row r="178" spans="1:4">
      <c r="A178" s="4" t="s">
        <v>762</v>
      </c>
      <c r="B178" s="6" t="n">
        <v>0</v>
      </c>
      <c r="D178" s="5" t="n">
        <v>0</v>
      </c>
    </row>
    <row r="179" spans="1:4">
      <c r="A179" s="4" t="s">
        <v>793</v>
      </c>
    </row>
    <row r="180" spans="1:4">
      <c r="A180" s="3" t="s">
        <v>761</v>
      </c>
    </row>
    <row r="181" spans="1:4">
      <c r="A181" s="4" t="s">
        <v>762</v>
      </c>
      <c r="D181" s="5" t="n">
        <v>0</v>
      </c>
    </row>
    <row r="182" spans="1:4">
      <c r="A182" s="4" t="s">
        <v>794</v>
      </c>
    </row>
    <row r="183" spans="1:4">
      <c r="A183" s="3" t="s">
        <v>761</v>
      </c>
    </row>
    <row r="184" spans="1:4">
      <c r="A184" s="4" t="s">
        <v>762</v>
      </c>
      <c r="D184" s="5" t="n">
        <v>0</v>
      </c>
    </row>
    <row r="185" spans="1:4">
      <c r="A185" s="4" t="s">
        <v>516</v>
      </c>
    </row>
    <row r="186" spans="1:4">
      <c r="A186" s="3" t="s">
        <v>761</v>
      </c>
    </row>
    <row r="187" spans="1:4">
      <c r="A187" s="4" t="s">
        <v>763</v>
      </c>
      <c r="B187" s="5" t="n">
        <v>1</v>
      </c>
      <c r="C187" s="5" t="n">
        <v>6</v>
      </c>
    </row>
    <row r="188" spans="1:4">
      <c r="A188" s="3" t="s">
        <v>764</v>
      </c>
    </row>
    <row r="189" spans="1:4">
      <c r="A189" s="4" t="s">
        <v>765</v>
      </c>
      <c r="B189" s="6" t="n">
        <v>18</v>
      </c>
      <c r="C189" s="6" t="n">
        <v>33</v>
      </c>
    </row>
    <row r="190" spans="1:4">
      <c r="A190" s="4" t="s">
        <v>766</v>
      </c>
      <c r="B190" s="6" t="n">
        <v>18</v>
      </c>
      <c r="C190" s="6" t="n">
        <v>33</v>
      </c>
    </row>
    <row r="191" spans="1:4">
      <c r="A191" s="3" t="s">
        <v>767</v>
      </c>
    </row>
    <row r="192" spans="1:4">
      <c r="A192" s="4" t="s">
        <v>763</v>
      </c>
      <c r="B192" s="5" t="n">
        <v>3</v>
      </c>
      <c r="C192" s="5" t="n">
        <v>1</v>
      </c>
    </row>
    <row r="193" spans="1:4">
      <c r="A193" s="4" t="s">
        <v>768</v>
      </c>
      <c r="B193" s="6" t="n">
        <v>10</v>
      </c>
      <c r="C193" s="6" t="n">
        <v>5</v>
      </c>
    </row>
    <row r="194" spans="1:4">
      <c r="A194" s="4" t="s">
        <v>710</v>
      </c>
    </row>
    <row r="195" spans="1:4">
      <c r="A195" s="3" t="s">
        <v>761</v>
      </c>
    </row>
    <row r="196" spans="1:4">
      <c r="A196" s="4" t="s">
        <v>762</v>
      </c>
      <c r="B196" s="6" t="n">
        <v>123</v>
      </c>
      <c r="D196" s="6" t="n">
        <v>200</v>
      </c>
    </row>
    <row r="197" spans="1:4">
      <c r="A197" s="4" t="s">
        <v>763</v>
      </c>
      <c r="B197" s="5" t="n">
        <v>16</v>
      </c>
      <c r="D197" s="5" t="n">
        <v>12</v>
      </c>
    </row>
    <row r="198" spans="1:4">
      <c r="A198" s="4" t="s">
        <v>795</v>
      </c>
    </row>
    <row r="199" spans="1:4">
      <c r="A199" s="3" t="s">
        <v>761</v>
      </c>
    </row>
    <row r="200" spans="1:4">
      <c r="A200" s="4" t="s">
        <v>762</v>
      </c>
      <c r="B200" s="6" t="n">
        <v>50</v>
      </c>
      <c r="D200" s="6" t="n">
        <v>54</v>
      </c>
    </row>
    <row r="201" spans="1:4">
      <c r="A201" s="4" t="s">
        <v>796</v>
      </c>
    </row>
    <row r="202" spans="1:4">
      <c r="A202" s="3" t="s">
        <v>761</v>
      </c>
    </row>
    <row r="203" spans="1:4">
      <c r="A203" s="4" t="s">
        <v>762</v>
      </c>
      <c r="B203" s="5" t="n">
        <v>73</v>
      </c>
      <c r="D203" s="5" t="n">
        <v>43</v>
      </c>
    </row>
    <row r="204" spans="1:4">
      <c r="A204" s="4" t="s">
        <v>797</v>
      </c>
    </row>
    <row r="205" spans="1:4">
      <c r="A205" s="3" t="s">
        <v>761</v>
      </c>
    </row>
    <row r="206" spans="1:4">
      <c r="A206" s="4" t="s">
        <v>762</v>
      </c>
      <c r="B206" s="5" t="n">
        <v>0</v>
      </c>
      <c r="D206" s="5" t="n">
        <v>103</v>
      </c>
    </row>
    <row r="207" spans="1:4">
      <c r="A207" s="4" t="s">
        <v>798</v>
      </c>
    </row>
    <row r="208" spans="1:4">
      <c r="A208" s="3" t="s">
        <v>761</v>
      </c>
    </row>
    <row r="209" spans="1:4">
      <c r="A209" s="4" t="s">
        <v>762</v>
      </c>
      <c r="B209" s="5" t="n">
        <v>120</v>
      </c>
      <c r="D209" s="5" t="n">
        <v>122</v>
      </c>
    </row>
    <row r="210" spans="1:4">
      <c r="A210" s="4" t="s">
        <v>799</v>
      </c>
    </row>
    <row r="211" spans="1:4">
      <c r="A211" s="3" t="s">
        <v>761</v>
      </c>
    </row>
    <row r="212" spans="1:4">
      <c r="A212" s="4" t="s">
        <v>762</v>
      </c>
      <c r="B212" s="5" t="n">
        <v>0</v>
      </c>
      <c r="D212" s="5" t="n">
        <v>0</v>
      </c>
    </row>
    <row r="213" spans="1:4">
      <c r="A213" s="4" t="s">
        <v>800</v>
      </c>
    </row>
    <row r="214" spans="1:4">
      <c r="A214" s="3" t="s">
        <v>761</v>
      </c>
    </row>
    <row r="215" spans="1:4">
      <c r="A215" s="4" t="s">
        <v>762</v>
      </c>
      <c r="B215" s="5" t="n">
        <v>120</v>
      </c>
      <c r="D215" s="5" t="n">
        <v>122</v>
      </c>
    </row>
    <row r="216" spans="1:4">
      <c r="A216" s="4" t="s">
        <v>801</v>
      </c>
    </row>
    <row r="217" spans="1:4">
      <c r="A217" s="3" t="s">
        <v>761</v>
      </c>
    </row>
    <row r="218" spans="1:4">
      <c r="A218" s="4" t="s">
        <v>762</v>
      </c>
      <c r="B218" s="6" t="n">
        <v>0</v>
      </c>
      <c r="D218" s="6" t="n">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7"/>
    <col customWidth="1" max="2" min="2" width="26"/>
    <col customWidth="1" max="3" min="3" width="21"/>
    <col customWidth="1" max="4" min="4" width="21"/>
  </cols>
  <sheetData>
    <row r="1" spans="1:4">
      <c r="A1" s="1" t="s">
        <v>802</v>
      </c>
      <c r="B1" s="2" t="s">
        <v>1</v>
      </c>
    </row>
    <row r="2" spans="1:4">
      <c r="B2" s="2" t="s">
        <v>803</v>
      </c>
      <c r="C2" s="2" t="s">
        <v>503</v>
      </c>
      <c r="D2" s="2" t="s">
        <v>502</v>
      </c>
    </row>
    <row r="3" spans="1:4">
      <c r="A3" s="3" t="s">
        <v>804</v>
      </c>
    </row>
    <row r="4" spans="1:4">
      <c r="A4" s="4" t="s">
        <v>805</v>
      </c>
      <c r="B4" s="4" t="s">
        <v>806</v>
      </c>
    </row>
    <row r="5" spans="1:4">
      <c r="A5" s="4" t="s">
        <v>807</v>
      </c>
      <c r="B5" s="6" t="n">
        <v>56696</v>
      </c>
      <c r="D5" s="6" t="n">
        <v>58593</v>
      </c>
    </row>
    <row r="6" spans="1:4">
      <c r="A6" s="4" t="s">
        <v>94</v>
      </c>
      <c r="B6" s="5" t="n">
        <v>58827</v>
      </c>
      <c r="D6" s="6" t="n">
        <v>60506</v>
      </c>
    </row>
    <row r="7" spans="1:4">
      <c r="A7" s="4" t="s">
        <v>808</v>
      </c>
      <c r="B7" s="5" t="n">
        <v>13000</v>
      </c>
    </row>
    <row r="8" spans="1:4">
      <c r="A8" s="4" t="s">
        <v>809</v>
      </c>
      <c r="B8" s="6" t="n">
        <v>45800</v>
      </c>
    </row>
    <row r="9" spans="1:4">
      <c r="A9" s="4" t="s">
        <v>810</v>
      </c>
      <c r="B9" s="5" t="n">
        <v>3</v>
      </c>
    </row>
    <row r="10" spans="1:4">
      <c r="A10" s="4" t="s">
        <v>811</v>
      </c>
      <c r="B10" s="5" t="n">
        <v>0</v>
      </c>
    </row>
    <row r="11" spans="1:4">
      <c r="A11" s="4" t="s">
        <v>812</v>
      </c>
      <c r="B11" s="6" t="n">
        <v>4500</v>
      </c>
      <c r="C11" s="6" t="n">
        <v>4700</v>
      </c>
    </row>
    <row r="12" spans="1:4">
      <c r="A12" s="4" t="s">
        <v>711</v>
      </c>
    </row>
    <row r="13" spans="1:4">
      <c r="A13" s="3" t="s">
        <v>804</v>
      </c>
    </row>
    <row r="14" spans="1:4">
      <c r="A14" s="4" t="s">
        <v>813</v>
      </c>
      <c r="B14" s="4" t="s">
        <v>695</v>
      </c>
    </row>
    <row r="15" spans="1:4">
      <c r="A15" s="4" t="s">
        <v>714</v>
      </c>
    </row>
    <row r="16" spans="1:4">
      <c r="A16" s="3" t="s">
        <v>804</v>
      </c>
    </row>
    <row r="17" spans="1:4">
      <c r="A17" s="4" t="s">
        <v>813</v>
      </c>
      <c r="B17" s="4" t="s">
        <v>81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815</v>
      </c>
      <c r="B1" s="2" t="s">
        <v>1</v>
      </c>
    </row>
    <row r="2" spans="1:3">
      <c r="B2" s="2" t="s">
        <v>2</v>
      </c>
      <c r="C2" s="2" t="s">
        <v>115</v>
      </c>
    </row>
    <row r="3" spans="1:3">
      <c r="A3" s="3" t="s">
        <v>268</v>
      </c>
    </row>
    <row r="4" spans="1:3">
      <c r="A4" s="4" t="s">
        <v>816</v>
      </c>
      <c r="B4" s="6" t="n">
        <v>3945</v>
      </c>
      <c r="C4" s="6" t="n">
        <v>4123</v>
      </c>
    </row>
    <row r="5" spans="1:3">
      <c r="A5" s="4" t="s">
        <v>817</v>
      </c>
      <c r="B5" s="5" t="n">
        <v>0</v>
      </c>
      <c r="C5" s="5" t="n">
        <v>9</v>
      </c>
    </row>
    <row r="6" spans="1:3">
      <c r="A6" s="4" t="s">
        <v>818</v>
      </c>
      <c r="B6" s="5" t="n">
        <v>767</v>
      </c>
      <c r="C6" s="5" t="n">
        <v>703</v>
      </c>
    </row>
    <row r="7" spans="1:3">
      <c r="A7" s="4" t="s">
        <v>819</v>
      </c>
      <c r="B7" s="5" t="n">
        <v>-212</v>
      </c>
      <c r="C7" s="5" t="n">
        <v>-157</v>
      </c>
    </row>
    <row r="8" spans="1:3">
      <c r="A8" s="4" t="s">
        <v>820</v>
      </c>
      <c r="B8" s="6" t="n">
        <v>4500</v>
      </c>
      <c r="C8" s="6" t="n">
        <v>467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25"/>
    <col customWidth="1" max="3" min="3" width="25"/>
  </cols>
  <sheetData>
    <row r="1" spans="1:3">
      <c r="A1" s="1" t="s">
        <v>821</v>
      </c>
      <c r="B1" s="2" t="s">
        <v>1</v>
      </c>
    </row>
    <row r="2" spans="1:3">
      <c r="B2" s="2" t="s">
        <v>2</v>
      </c>
      <c r="C2" s="2" t="s">
        <v>115</v>
      </c>
    </row>
    <row r="3" spans="1:3">
      <c r="A3" s="3" t="s">
        <v>822</v>
      </c>
    </row>
    <row r="4" spans="1:3">
      <c r="A4" s="4" t="s">
        <v>823</v>
      </c>
      <c r="B4" s="6" t="n">
        <v>3724</v>
      </c>
      <c r="C4" s="6" t="n">
        <v>3663</v>
      </c>
    </row>
    <row r="5" spans="1:3">
      <c r="A5" s="4" t="s">
        <v>824</v>
      </c>
      <c r="B5" s="6" t="n">
        <v>1279</v>
      </c>
      <c r="C5" s="6" t="n">
        <v>62360</v>
      </c>
    </row>
    <row r="6" spans="1:3">
      <c r="A6" s="4" t="s">
        <v>825</v>
      </c>
      <c r="B6" s="4" t="s">
        <v>826</v>
      </c>
      <c r="C6" s="4" t="s">
        <v>827</v>
      </c>
    </row>
    <row r="7" spans="1:3">
      <c r="A7" s="4" t="s">
        <v>828</v>
      </c>
      <c r="B7" s="4" t="s">
        <v>829</v>
      </c>
      <c r="C7" s="4" t="s">
        <v>83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1</v>
      </c>
      <c r="B1" s="2" t="s">
        <v>2</v>
      </c>
      <c r="C1" s="2" t="s">
        <v>58</v>
      </c>
    </row>
    <row r="2" spans="1:3">
      <c r="A2" s="3" t="s">
        <v>268</v>
      </c>
    </row>
    <row r="3" spans="1:3">
      <c r="A3" s="4" t="s">
        <v>52</v>
      </c>
      <c r="B3" s="6" t="n">
        <v>11014</v>
      </c>
    </row>
    <row r="4" spans="1:3">
      <c r="A4" s="4" t="s">
        <v>832</v>
      </c>
      <c r="B4" s="5" t="n">
        <v>14127</v>
      </c>
    </row>
    <row r="5" spans="1:3">
      <c r="A5" s="4" t="s">
        <v>833</v>
      </c>
      <c r="B5" s="5" t="n">
        <v>10038</v>
      </c>
    </row>
    <row r="6" spans="1:3">
      <c r="A6" s="4" t="s">
        <v>834</v>
      </c>
      <c r="B6" s="5" t="n">
        <v>7905</v>
      </c>
    </row>
    <row r="7" spans="1:3">
      <c r="A7" s="4" t="s">
        <v>835</v>
      </c>
      <c r="B7" s="5" t="n">
        <v>6357</v>
      </c>
    </row>
    <row r="8" spans="1:3">
      <c r="A8" s="4" t="s">
        <v>836</v>
      </c>
      <c r="B8" s="5" t="n">
        <v>15042</v>
      </c>
    </row>
    <row r="9" spans="1:3">
      <c r="A9" s="4" t="s">
        <v>837</v>
      </c>
      <c r="B9" s="5" t="n">
        <v>64483</v>
      </c>
    </row>
    <row r="10" spans="1:3">
      <c r="A10" s="4" t="s">
        <v>838</v>
      </c>
      <c r="B10" s="5" t="n">
        <v>5656</v>
      </c>
    </row>
    <row r="11" spans="1:3">
      <c r="A11" s="4" t="s">
        <v>839</v>
      </c>
      <c r="B11" s="6" t="n">
        <v>58827</v>
      </c>
      <c r="C11" s="6" t="n">
        <v>6050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0</v>
      </c>
      <c r="B1" s="2" t="s">
        <v>2</v>
      </c>
      <c r="C1" s="2" t="s">
        <v>58</v>
      </c>
    </row>
    <row r="2" spans="1:3">
      <c r="A2" s="3" t="s">
        <v>841</v>
      </c>
    </row>
    <row r="3" spans="1:3">
      <c r="A3" s="4" t="s">
        <v>842</v>
      </c>
      <c r="B3" s="6" t="n">
        <v>1850</v>
      </c>
      <c r="C3" s="6" t="n">
        <v>1860</v>
      </c>
    </row>
    <row r="4" spans="1:3">
      <c r="A4" s="4" t="s">
        <v>843</v>
      </c>
      <c r="B4" s="10" t="n">
        <v>356.8</v>
      </c>
      <c r="C4" s="10" t="n">
        <v>340.9</v>
      </c>
    </row>
    <row r="5" spans="1:3">
      <c r="A5" s="4" t="s">
        <v>844</v>
      </c>
      <c r="B5" s="5" t="n">
        <v>1750</v>
      </c>
      <c r="C5" s="5" t="n">
        <v>1480</v>
      </c>
    </row>
    <row r="6" spans="1:3">
      <c r="A6" s="4" t="s">
        <v>85</v>
      </c>
    </row>
    <row r="7" spans="1:3">
      <c r="A7" s="3" t="s">
        <v>841</v>
      </c>
    </row>
    <row r="8" spans="1:3">
      <c r="A8" s="4" t="s">
        <v>844</v>
      </c>
      <c r="B8" s="5" t="n">
        <v>1110</v>
      </c>
      <c r="C8" s="10" t="n">
        <v>538.2</v>
      </c>
    </row>
    <row r="9" spans="1:3">
      <c r="A9" s="4" t="s">
        <v>845</v>
      </c>
    </row>
    <row r="10" spans="1:3">
      <c r="A10" s="3" t="s">
        <v>841</v>
      </c>
    </row>
    <row r="11" spans="1:3">
      <c r="A11" s="4" t="s">
        <v>844</v>
      </c>
      <c r="B11" s="10" t="n">
        <v>647.3</v>
      </c>
      <c r="C11" s="5" t="n">
        <v>1200</v>
      </c>
    </row>
    <row r="12" spans="1:3">
      <c r="A12" s="4" t="s">
        <v>846</v>
      </c>
    </row>
    <row r="13" spans="1:3">
      <c r="A13" s="3" t="s">
        <v>841</v>
      </c>
    </row>
    <row r="14" spans="1:3">
      <c r="A14" s="4" t="s">
        <v>842</v>
      </c>
      <c r="B14" s="6" t="n">
        <v>300</v>
      </c>
      <c r="C14" s="5" t="n">
        <v>300</v>
      </c>
    </row>
    <row r="15" spans="1:3">
      <c r="A15" s="4" t="s">
        <v>847</v>
      </c>
      <c r="B15" s="4" t="s">
        <v>848</v>
      </c>
    </row>
    <row r="16" spans="1:3">
      <c r="A16" s="4" t="s">
        <v>843</v>
      </c>
      <c r="B16" s="11" t="n">
        <v>339.8</v>
      </c>
      <c r="C16" s="11" t="n">
        <v>333.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8"/>
    <col customWidth="1" max="3" min="3" width="15"/>
  </cols>
  <sheetData>
    <row r="1" spans="1:3">
      <c r="A1" s="1" t="s">
        <v>849</v>
      </c>
      <c r="B1" s="2" t="s">
        <v>2</v>
      </c>
      <c r="C1" s="2" t="s">
        <v>58</v>
      </c>
    </row>
    <row r="2" spans="1:3">
      <c r="A2" s="3" t="s">
        <v>850</v>
      </c>
    </row>
    <row r="3" spans="1:3">
      <c r="A3" s="4" t="s">
        <v>851</v>
      </c>
      <c r="B3" s="4" t="s">
        <v>852</v>
      </c>
    </row>
    <row r="4" spans="1:3">
      <c r="A4" s="4" t="s">
        <v>853</v>
      </c>
      <c r="B4" s="6" t="n">
        <v>3920000000</v>
      </c>
      <c r="C4" s="6" t="n">
        <v>3850000000</v>
      </c>
    </row>
    <row r="5" spans="1:3">
      <c r="A5" s="4" t="s">
        <v>854</v>
      </c>
      <c r="B5" s="4" t="s">
        <v>855</v>
      </c>
    </row>
    <row r="6" spans="1:3">
      <c r="A6" s="4" t="s">
        <v>89</v>
      </c>
      <c r="B6" s="6" t="n">
        <v>675000000</v>
      </c>
      <c r="C6" s="5" t="n">
        <v>625000000</v>
      </c>
    </row>
    <row r="7" spans="1:3">
      <c r="A7" s="4" t="s">
        <v>856</v>
      </c>
      <c r="B7" s="5" t="n">
        <v>3200000000</v>
      </c>
    </row>
    <row r="8" spans="1:3">
      <c r="A8" s="4" t="s">
        <v>857</v>
      </c>
      <c r="B8" s="6" t="n">
        <v>0</v>
      </c>
      <c r="C8" s="5" t="n">
        <v>0</v>
      </c>
    </row>
    <row r="9" spans="1:3">
      <c r="A9" s="4" t="s">
        <v>858</v>
      </c>
      <c r="B9" s="4" t="s">
        <v>499</v>
      </c>
    </row>
    <row r="10" spans="1:3">
      <c r="A10" s="4" t="s">
        <v>843</v>
      </c>
      <c r="B10" s="6" t="n">
        <v>356800000</v>
      </c>
      <c r="C10" s="6" t="n">
        <v>340900000</v>
      </c>
    </row>
    <row r="11" spans="1:3">
      <c r="A11" s="4" t="s">
        <v>859</v>
      </c>
    </row>
    <row r="12" spans="1:3">
      <c r="A12" s="3" t="s">
        <v>850</v>
      </c>
    </row>
    <row r="13" spans="1:3">
      <c r="A13" s="4" t="s">
        <v>860</v>
      </c>
      <c r="B13" s="4" t="s">
        <v>861</v>
      </c>
      <c r="C13" s="4" t="s">
        <v>862</v>
      </c>
    </row>
    <row r="14" spans="1:3">
      <c r="A14" s="4" t="s">
        <v>711</v>
      </c>
    </row>
    <row r="15" spans="1:3">
      <c r="A15" s="3" t="s">
        <v>850</v>
      </c>
    </row>
    <row r="16" spans="1:3">
      <c r="A16" s="4" t="s">
        <v>860</v>
      </c>
      <c r="B16" s="4" t="s">
        <v>863</v>
      </c>
    </row>
    <row r="17" spans="1:3">
      <c r="A17" s="4" t="s">
        <v>714</v>
      </c>
    </row>
    <row r="18" spans="1:3">
      <c r="A18" s="3" t="s">
        <v>850</v>
      </c>
    </row>
    <row r="19" spans="1:3">
      <c r="A19" s="4" t="s">
        <v>860</v>
      </c>
      <c r="B19" s="4" t="s">
        <v>864</v>
      </c>
    </row>
    <row r="20" spans="1:3">
      <c r="A20" s="4" t="s">
        <v>865</v>
      </c>
    </row>
    <row r="21" spans="1:3">
      <c r="A21" s="3" t="s">
        <v>850</v>
      </c>
    </row>
    <row r="22" spans="1:3">
      <c r="A22" s="4" t="s">
        <v>866</v>
      </c>
      <c r="B22" s="6" t="n">
        <v>960100000</v>
      </c>
    </row>
    <row r="23" spans="1:3">
      <c r="A23" s="4" t="s">
        <v>867</v>
      </c>
    </row>
    <row r="24" spans="1:3">
      <c r="A24" s="3" t="s">
        <v>850</v>
      </c>
    </row>
    <row r="25" spans="1:3">
      <c r="A25" s="4" t="s">
        <v>843</v>
      </c>
      <c r="B25" s="5" t="n">
        <v>0</v>
      </c>
    </row>
    <row r="26" spans="1:3">
      <c r="A26" s="4" t="s">
        <v>868</v>
      </c>
      <c r="B26" s="5" t="n">
        <v>762100000</v>
      </c>
      <c r="C26" s="6" t="n">
        <v>740600000</v>
      </c>
    </row>
    <row r="27" spans="1:3">
      <c r="A27" s="4" t="s">
        <v>869</v>
      </c>
      <c r="B27" s="5" t="n">
        <v>0</v>
      </c>
      <c r="C27" s="5" t="n">
        <v>0</v>
      </c>
    </row>
    <row r="28" spans="1:3">
      <c r="A28" s="4" t="s">
        <v>870</v>
      </c>
    </row>
    <row r="29" spans="1:3">
      <c r="A29" s="3" t="s">
        <v>850</v>
      </c>
    </row>
    <row r="30" spans="1:3">
      <c r="A30" s="4" t="s">
        <v>871</v>
      </c>
      <c r="B30" s="5" t="n">
        <v>95000000</v>
      </c>
      <c r="C30" s="5" t="n">
        <v>95000000</v>
      </c>
    </row>
    <row r="31" spans="1:3">
      <c r="A31" s="4" t="s">
        <v>872</v>
      </c>
    </row>
    <row r="32" spans="1:3">
      <c r="A32" s="3" t="s">
        <v>850</v>
      </c>
    </row>
    <row r="33" spans="1:3">
      <c r="A33" s="4" t="s">
        <v>873</v>
      </c>
      <c r="B33" s="6" t="n">
        <v>7040000000</v>
      </c>
      <c r="C33" s="6" t="n">
        <v>67600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874</v>
      </c>
      <c r="B1" s="2" t="s">
        <v>2</v>
      </c>
      <c r="C1" s="2" t="s">
        <v>58</v>
      </c>
    </row>
    <row r="2" spans="1:3">
      <c r="A2" s="3" t="s">
        <v>274</v>
      </c>
    </row>
    <row r="3" spans="1:3">
      <c r="A3" s="4" t="s">
        <v>52</v>
      </c>
      <c r="B3" s="6" t="n">
        <v>385000</v>
      </c>
    </row>
    <row r="4" spans="1:3">
      <c r="A4" s="4" t="s">
        <v>832</v>
      </c>
      <c r="B4" s="5" t="n">
        <v>145000</v>
      </c>
    </row>
    <row r="5" spans="1:3">
      <c r="A5" s="4" t="s">
        <v>833</v>
      </c>
      <c r="B5" s="5" t="n">
        <v>145000</v>
      </c>
    </row>
    <row r="6" spans="1:3">
      <c r="A6" s="4" t="s">
        <v>165</v>
      </c>
      <c r="B6" s="6" t="n">
        <v>675000</v>
      </c>
      <c r="C6" s="6" t="n">
        <v>625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31"/>
    <col customWidth="1" max="3" min="3" width="34"/>
    <col customWidth="1" max="4" min="4" width="21"/>
    <col customWidth="1" max="5" min="5" width="21"/>
    <col customWidth="1" max="6" min="6" width="21"/>
    <col customWidth="1" max="7" min="7" width="21"/>
  </cols>
  <sheetData>
    <row r="1" spans="1:7">
      <c r="A1" s="1" t="s">
        <v>875</v>
      </c>
      <c r="B1" s="2" t="s">
        <v>876</v>
      </c>
      <c r="C1" s="2" t="s">
        <v>877</v>
      </c>
      <c r="D1" s="2" t="s">
        <v>503</v>
      </c>
      <c r="E1" s="2" t="s">
        <v>502</v>
      </c>
      <c r="F1" s="2" t="s">
        <v>419</v>
      </c>
      <c r="G1" s="2" t="s">
        <v>420</v>
      </c>
    </row>
    <row r="2" spans="1:7">
      <c r="A2" s="3" t="s">
        <v>878</v>
      </c>
    </row>
    <row r="3" spans="1:7">
      <c r="A3" s="4" t="s">
        <v>879</v>
      </c>
      <c r="C3" s="5" t="n">
        <v>9</v>
      </c>
    </row>
    <row r="4" spans="1:7">
      <c r="A4" s="4" t="s">
        <v>880</v>
      </c>
      <c r="C4" s="6" t="n">
        <v>126000000</v>
      </c>
    </row>
    <row r="5" spans="1:7">
      <c r="A5" s="4" t="s">
        <v>881</v>
      </c>
      <c r="C5" s="4" t="s">
        <v>806</v>
      </c>
    </row>
    <row r="6" spans="1:7">
      <c r="A6" s="4" t="s">
        <v>882</v>
      </c>
      <c r="C6" s="6" t="n">
        <v>103318000</v>
      </c>
      <c r="E6" s="6" t="n">
        <v>103035000</v>
      </c>
    </row>
    <row r="7" spans="1:7">
      <c r="A7" s="4" t="s">
        <v>80</v>
      </c>
    </row>
    <row r="8" spans="1:7">
      <c r="A8" s="3" t="s">
        <v>878</v>
      </c>
    </row>
    <row r="9" spans="1:7">
      <c r="A9" s="4" t="s">
        <v>883</v>
      </c>
      <c r="C9" s="5" t="n">
        <v>3900000</v>
      </c>
      <c r="E9" s="5" t="n">
        <v>3900000</v>
      </c>
    </row>
    <row r="10" spans="1:7">
      <c r="A10" s="4" t="s">
        <v>884</v>
      </c>
    </row>
    <row r="11" spans="1:7">
      <c r="A11" s="3" t="s">
        <v>878</v>
      </c>
    </row>
    <row r="12" spans="1:7">
      <c r="A12" s="4" t="s">
        <v>882</v>
      </c>
      <c r="C12" s="5" t="n">
        <v>103318000</v>
      </c>
      <c r="E12" s="5" t="n">
        <v>103000000</v>
      </c>
    </row>
    <row r="13" spans="1:7">
      <c r="A13" s="4" t="s">
        <v>885</v>
      </c>
      <c r="C13" s="5" t="n">
        <v>26600000</v>
      </c>
      <c r="E13" s="6" t="n">
        <v>26900000</v>
      </c>
    </row>
    <row r="14" spans="1:7">
      <c r="A14" s="4" t="s">
        <v>886</v>
      </c>
    </row>
    <row r="15" spans="1:7">
      <c r="A15" s="3" t="s">
        <v>878</v>
      </c>
    </row>
    <row r="16" spans="1:7">
      <c r="A16" s="4" t="s">
        <v>880</v>
      </c>
      <c r="C16" s="6" t="n">
        <v>126000000</v>
      </c>
    </row>
    <row r="17" spans="1:7">
      <c r="A17" s="4" t="s">
        <v>887</v>
      </c>
      <c r="C17" s="4" t="s">
        <v>852</v>
      </c>
    </row>
    <row r="18" spans="1:7">
      <c r="A18" s="4" t="s">
        <v>888</v>
      </c>
      <c r="C18" s="4" t="s">
        <v>852</v>
      </c>
    </row>
    <row r="19" spans="1:7">
      <c r="A19" s="4" t="s">
        <v>436</v>
      </c>
    </row>
    <row r="20" spans="1:7">
      <c r="A20" s="3" t="s">
        <v>878</v>
      </c>
    </row>
    <row r="21" spans="1:7">
      <c r="A21" s="4" t="s">
        <v>889</v>
      </c>
      <c r="C21" s="6" t="n">
        <v>217500000</v>
      </c>
      <c r="F21" s="6" t="n">
        <v>200000000</v>
      </c>
      <c r="G21" s="6" t="n">
        <v>217500000</v>
      </c>
    </row>
    <row r="22" spans="1:7">
      <c r="A22" s="4" t="s">
        <v>890</v>
      </c>
      <c r="F22" s="4" t="s">
        <v>891</v>
      </c>
    </row>
    <row r="23" spans="1:7">
      <c r="A23" s="4" t="s">
        <v>892</v>
      </c>
      <c r="B23" s="6" t="n">
        <v>17500000</v>
      </c>
    </row>
    <row r="24" spans="1:7">
      <c r="A24" s="4" t="s">
        <v>438</v>
      </c>
      <c r="B24" s="9" t="n">
        <v>0.045076</v>
      </c>
      <c r="C24" s="9" t="n">
        <v>0.045076</v>
      </c>
    </row>
    <row r="25" spans="1:7">
      <c r="A25" s="4" t="s">
        <v>893</v>
      </c>
      <c r="B25" s="8" t="n">
        <v>22.18</v>
      </c>
    </row>
    <row r="26" spans="1:7">
      <c r="A26" s="4" t="s">
        <v>894</v>
      </c>
      <c r="B26" s="4" t="s">
        <v>895</v>
      </c>
    </row>
    <row r="27" spans="1:7">
      <c r="A27" s="4" t="s">
        <v>896</v>
      </c>
      <c r="B27" s="4" t="s">
        <v>855</v>
      </c>
    </row>
    <row r="28" spans="1:7">
      <c r="A28" s="4" t="s">
        <v>897</v>
      </c>
      <c r="B28" s="4" t="s">
        <v>855</v>
      </c>
    </row>
    <row r="29" spans="1:7">
      <c r="A29" s="4" t="s">
        <v>898</v>
      </c>
      <c r="B29" s="6" t="n">
        <v>213200000</v>
      </c>
    </row>
    <row r="30" spans="1:7">
      <c r="A30" s="4" t="s">
        <v>899</v>
      </c>
      <c r="B30" s="5" t="n">
        <v>113200000</v>
      </c>
    </row>
    <row r="31" spans="1:7">
      <c r="A31" s="4" t="s">
        <v>900</v>
      </c>
      <c r="B31" s="6" t="n">
        <v>100000000</v>
      </c>
    </row>
    <row r="32" spans="1:7">
      <c r="A32" s="4" t="s">
        <v>901</v>
      </c>
      <c r="B32" s="4" t="s">
        <v>806</v>
      </c>
      <c r="C32" s="4" t="s">
        <v>806</v>
      </c>
      <c r="E32" s="4" t="s">
        <v>806</v>
      </c>
    </row>
    <row r="33" spans="1:7">
      <c r="A33" s="4" t="s">
        <v>902</v>
      </c>
      <c r="C33" s="6" t="n">
        <v>2300000</v>
      </c>
      <c r="D33" s="6" t="n">
        <v>2300000</v>
      </c>
    </row>
    <row r="34" spans="1:7">
      <c r="A34" s="4" t="s">
        <v>903</v>
      </c>
    </row>
    <row r="35" spans="1:7">
      <c r="A35" s="3" t="s">
        <v>878</v>
      </c>
    </row>
    <row r="36" spans="1:7">
      <c r="A36" s="4" t="s">
        <v>904</v>
      </c>
      <c r="B36" s="12" t="n">
        <v>0.042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8</v>
      </c>
      <c r="B1" s="2" t="s">
        <v>1</v>
      </c>
    </row>
    <row r="2" spans="1:3">
      <c r="B2" s="2" t="s">
        <v>2</v>
      </c>
      <c r="C2" s="2" t="s">
        <v>115</v>
      </c>
    </row>
    <row r="3" spans="1:3">
      <c r="A3" s="3" t="s">
        <v>189</v>
      </c>
    </row>
    <row r="4" spans="1:3">
      <c r="A4" s="4" t="s">
        <v>190</v>
      </c>
      <c r="B4" s="8" t="n">
        <v>0.14</v>
      </c>
      <c r="C4" s="8" t="n">
        <v>0.1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905</v>
      </c>
      <c r="B1" s="2" t="s">
        <v>2</v>
      </c>
      <c r="C1" s="2" t="s">
        <v>58</v>
      </c>
    </row>
    <row r="2" spans="1:3">
      <c r="A2" s="3" t="s">
        <v>878</v>
      </c>
    </row>
    <row r="3" spans="1:3">
      <c r="A3" s="4" t="s">
        <v>906</v>
      </c>
      <c r="B3" s="6" t="n">
        <v>126000000</v>
      </c>
    </row>
    <row r="4" spans="1:3">
      <c r="A4" s="4" t="s">
        <v>884</v>
      </c>
      <c r="B4" s="5" t="n">
        <v>103318000</v>
      </c>
      <c r="C4" s="6" t="n">
        <v>103035000</v>
      </c>
    </row>
    <row r="5" spans="1:3">
      <c r="A5" s="4" t="s">
        <v>906</v>
      </c>
    </row>
    <row r="6" spans="1:3">
      <c r="A6" s="3" t="s">
        <v>878</v>
      </c>
    </row>
    <row r="7" spans="1:3">
      <c r="A7" s="4" t="s">
        <v>906</v>
      </c>
      <c r="B7" s="5" t="n">
        <v>126000000</v>
      </c>
    </row>
    <row r="8" spans="1:3">
      <c r="A8" s="4" t="s">
        <v>884</v>
      </c>
    </row>
    <row r="9" spans="1:3">
      <c r="A9" s="3" t="s">
        <v>878</v>
      </c>
    </row>
    <row r="10" spans="1:3">
      <c r="A10" s="4" t="s">
        <v>884</v>
      </c>
      <c r="B10" s="6" t="n">
        <v>103318000</v>
      </c>
      <c r="C10" s="6" t="n">
        <v>103000000</v>
      </c>
    </row>
    <row r="11" spans="1:3">
      <c r="A11" s="4" t="s">
        <v>907</v>
      </c>
    </row>
    <row r="12" spans="1:3">
      <c r="A12" s="3" t="s">
        <v>878</v>
      </c>
    </row>
    <row r="13" spans="1:3">
      <c r="A13" s="4" t="s">
        <v>908</v>
      </c>
      <c r="B13" s="4" t="s">
        <v>909</v>
      </c>
    </row>
    <row r="14" spans="1:3">
      <c r="A14" s="4" t="s">
        <v>910</v>
      </c>
    </row>
    <row r="15" spans="1:3">
      <c r="A15" s="3" t="s">
        <v>878</v>
      </c>
    </row>
    <row r="16" spans="1:3">
      <c r="A16" s="4" t="s">
        <v>906</v>
      </c>
      <c r="B16" s="6" t="n">
        <v>5000000</v>
      </c>
    </row>
    <row r="17" spans="1:3">
      <c r="A17" s="4" t="s">
        <v>911</v>
      </c>
    </row>
    <row r="18" spans="1:3">
      <c r="A18" s="3" t="s">
        <v>878</v>
      </c>
    </row>
    <row r="19" spans="1:3">
      <c r="A19" s="4" t="s">
        <v>884</v>
      </c>
      <c r="B19" s="6" t="n">
        <v>5155000</v>
      </c>
    </row>
    <row r="20" spans="1:3">
      <c r="A20" s="4" t="s">
        <v>912</v>
      </c>
    </row>
    <row r="21" spans="1:3">
      <c r="A21" s="3" t="s">
        <v>878</v>
      </c>
    </row>
    <row r="22" spans="1:3">
      <c r="A22" s="4" t="s">
        <v>908</v>
      </c>
      <c r="B22" s="4" t="s">
        <v>913</v>
      </c>
    </row>
    <row r="23" spans="1:3">
      <c r="A23" s="4" t="s">
        <v>914</v>
      </c>
    </row>
    <row r="24" spans="1:3">
      <c r="A24" s="3" t="s">
        <v>878</v>
      </c>
    </row>
    <row r="25" spans="1:3">
      <c r="A25" s="4" t="s">
        <v>906</v>
      </c>
      <c r="B25" s="6" t="n">
        <v>5000000</v>
      </c>
    </row>
    <row r="26" spans="1:3">
      <c r="A26" s="4" t="s">
        <v>915</v>
      </c>
    </row>
    <row r="27" spans="1:3">
      <c r="A27" s="3" t="s">
        <v>878</v>
      </c>
    </row>
    <row r="28" spans="1:3">
      <c r="A28" s="4" t="s">
        <v>884</v>
      </c>
      <c r="B28" s="6" t="n">
        <v>5155000</v>
      </c>
    </row>
    <row r="29" spans="1:3">
      <c r="A29" s="4" t="s">
        <v>916</v>
      </c>
    </row>
    <row r="30" spans="1:3">
      <c r="A30" s="3" t="s">
        <v>878</v>
      </c>
    </row>
    <row r="31" spans="1:3">
      <c r="A31" s="4" t="s">
        <v>908</v>
      </c>
      <c r="B31" s="4" t="s">
        <v>917</v>
      </c>
    </row>
    <row r="32" spans="1:3">
      <c r="A32" s="4" t="s">
        <v>918</v>
      </c>
    </row>
    <row r="33" spans="1:3">
      <c r="A33" s="3" t="s">
        <v>878</v>
      </c>
    </row>
    <row r="34" spans="1:3">
      <c r="A34" s="4" t="s">
        <v>906</v>
      </c>
      <c r="B34" s="6" t="n">
        <v>10000000</v>
      </c>
    </row>
    <row r="35" spans="1:3">
      <c r="A35" s="4" t="s">
        <v>919</v>
      </c>
    </row>
    <row r="36" spans="1:3">
      <c r="A36" s="3" t="s">
        <v>878</v>
      </c>
    </row>
    <row r="37" spans="1:3">
      <c r="A37" s="4" t="s">
        <v>884</v>
      </c>
      <c r="B37" s="6" t="n">
        <v>10310000</v>
      </c>
    </row>
    <row r="38" spans="1:3">
      <c r="A38" s="4" t="s">
        <v>920</v>
      </c>
    </row>
    <row r="39" spans="1:3">
      <c r="A39" s="3" t="s">
        <v>878</v>
      </c>
    </row>
    <row r="40" spans="1:3">
      <c r="A40" s="4" t="s">
        <v>908</v>
      </c>
      <c r="B40" s="4" t="s">
        <v>864</v>
      </c>
    </row>
    <row r="41" spans="1:3">
      <c r="A41" s="4" t="s">
        <v>921</v>
      </c>
    </row>
    <row r="42" spans="1:3">
      <c r="A42" s="3" t="s">
        <v>878</v>
      </c>
    </row>
    <row r="43" spans="1:3">
      <c r="A43" s="4" t="s">
        <v>906</v>
      </c>
      <c r="B43" s="6" t="n">
        <v>8000000</v>
      </c>
    </row>
    <row r="44" spans="1:3">
      <c r="A44" s="4" t="s">
        <v>922</v>
      </c>
    </row>
    <row r="45" spans="1:3">
      <c r="A45" s="3" t="s">
        <v>878</v>
      </c>
    </row>
    <row r="46" spans="1:3">
      <c r="A46" s="4" t="s">
        <v>884</v>
      </c>
      <c r="B46" s="6" t="n">
        <v>8248000</v>
      </c>
    </row>
    <row r="47" spans="1:3">
      <c r="A47" s="4" t="s">
        <v>923</v>
      </c>
    </row>
    <row r="48" spans="1:3">
      <c r="A48" s="3" t="s">
        <v>878</v>
      </c>
    </row>
    <row r="49" spans="1:3">
      <c r="A49" s="4" t="s">
        <v>908</v>
      </c>
      <c r="B49" s="4" t="s">
        <v>913</v>
      </c>
    </row>
    <row r="50" spans="1:3">
      <c r="A50" s="4" t="s">
        <v>924</v>
      </c>
    </row>
    <row r="51" spans="1:3">
      <c r="A51" s="3" t="s">
        <v>878</v>
      </c>
    </row>
    <row r="52" spans="1:3">
      <c r="A52" s="4" t="s">
        <v>906</v>
      </c>
      <c r="B52" s="6" t="n">
        <v>18000000</v>
      </c>
    </row>
    <row r="53" spans="1:3">
      <c r="A53" s="4" t="s">
        <v>925</v>
      </c>
    </row>
    <row r="54" spans="1:3">
      <c r="A54" s="3" t="s">
        <v>878</v>
      </c>
    </row>
    <row r="55" spans="1:3">
      <c r="A55" s="4" t="s">
        <v>884</v>
      </c>
      <c r="B55" s="6" t="n">
        <v>14290000</v>
      </c>
    </row>
    <row r="56" spans="1:3">
      <c r="A56" s="4" t="s">
        <v>926</v>
      </c>
    </row>
    <row r="57" spans="1:3">
      <c r="A57" s="3" t="s">
        <v>878</v>
      </c>
    </row>
    <row r="58" spans="1:3">
      <c r="A58" s="4" t="s">
        <v>908</v>
      </c>
      <c r="B58" s="4" t="s">
        <v>927</v>
      </c>
    </row>
    <row r="59" spans="1:3">
      <c r="A59" s="4" t="s">
        <v>928</v>
      </c>
    </row>
    <row r="60" spans="1:3">
      <c r="A60" s="3" t="s">
        <v>878</v>
      </c>
    </row>
    <row r="61" spans="1:3">
      <c r="A61" s="4" t="s">
        <v>906</v>
      </c>
      <c r="B61" s="6" t="n">
        <v>20000000</v>
      </c>
    </row>
    <row r="62" spans="1:3">
      <c r="A62" s="4" t="s">
        <v>929</v>
      </c>
    </row>
    <row r="63" spans="1:3">
      <c r="A63" s="3" t="s">
        <v>878</v>
      </c>
    </row>
    <row r="64" spans="1:3">
      <c r="A64" s="4" t="s">
        <v>884</v>
      </c>
      <c r="B64" s="6" t="n">
        <v>15799000</v>
      </c>
    </row>
    <row r="65" spans="1:3">
      <c r="A65" s="4" t="s">
        <v>930</v>
      </c>
    </row>
    <row r="66" spans="1:3">
      <c r="A66" s="3" t="s">
        <v>878</v>
      </c>
    </row>
    <row r="67" spans="1:3">
      <c r="A67" s="4" t="s">
        <v>908</v>
      </c>
      <c r="B67" s="4" t="s">
        <v>931</v>
      </c>
    </row>
    <row r="68" spans="1:3">
      <c r="A68" s="4" t="s">
        <v>932</v>
      </c>
    </row>
    <row r="69" spans="1:3">
      <c r="A69" s="3" t="s">
        <v>878</v>
      </c>
    </row>
    <row r="70" spans="1:3">
      <c r="A70" s="4" t="s">
        <v>906</v>
      </c>
      <c r="B70" s="6" t="n">
        <v>15000000</v>
      </c>
    </row>
    <row r="71" spans="1:3">
      <c r="A71" s="4" t="s">
        <v>933</v>
      </c>
    </row>
    <row r="72" spans="1:3">
      <c r="A72" s="3" t="s">
        <v>878</v>
      </c>
    </row>
    <row r="73" spans="1:3">
      <c r="A73" s="4" t="s">
        <v>884</v>
      </c>
      <c r="B73" s="6" t="n">
        <v>11181000</v>
      </c>
    </row>
    <row r="74" spans="1:3">
      <c r="A74" s="4" t="s">
        <v>934</v>
      </c>
    </row>
    <row r="75" spans="1:3">
      <c r="A75" s="3" t="s">
        <v>878</v>
      </c>
    </row>
    <row r="76" spans="1:3">
      <c r="A76" s="4" t="s">
        <v>908</v>
      </c>
      <c r="B76" s="4" t="s">
        <v>935</v>
      </c>
    </row>
    <row r="77" spans="1:3">
      <c r="A77" s="4" t="s">
        <v>936</v>
      </c>
    </row>
    <row r="78" spans="1:3">
      <c r="A78" s="3" t="s">
        <v>878</v>
      </c>
    </row>
    <row r="79" spans="1:3">
      <c r="A79" s="4" t="s">
        <v>906</v>
      </c>
      <c r="B79" s="6" t="n">
        <v>25000000</v>
      </c>
    </row>
    <row r="80" spans="1:3">
      <c r="A80" s="4" t="s">
        <v>937</v>
      </c>
    </row>
    <row r="81" spans="1:3">
      <c r="A81" s="3" t="s">
        <v>878</v>
      </c>
    </row>
    <row r="82" spans="1:3">
      <c r="A82" s="4" t="s">
        <v>884</v>
      </c>
      <c r="B82" s="6" t="n">
        <v>18114000</v>
      </c>
    </row>
    <row r="83" spans="1:3">
      <c r="A83" s="4" t="s">
        <v>938</v>
      </c>
    </row>
    <row r="84" spans="1:3">
      <c r="A84" s="3" t="s">
        <v>878</v>
      </c>
    </row>
    <row r="85" spans="1:3">
      <c r="A85" s="4" t="s">
        <v>908</v>
      </c>
      <c r="B85" s="4" t="s">
        <v>939</v>
      </c>
    </row>
    <row r="86" spans="1:3">
      <c r="A86" s="4" t="s">
        <v>940</v>
      </c>
    </row>
    <row r="87" spans="1:3">
      <c r="A87" s="3" t="s">
        <v>878</v>
      </c>
    </row>
    <row r="88" spans="1:3">
      <c r="A88" s="4" t="s">
        <v>906</v>
      </c>
      <c r="B88" s="6" t="n">
        <v>20000000</v>
      </c>
    </row>
    <row r="89" spans="1:3">
      <c r="A89" s="4" t="s">
        <v>941</v>
      </c>
    </row>
    <row r="90" spans="1:3">
      <c r="A90" s="3" t="s">
        <v>878</v>
      </c>
    </row>
    <row r="91" spans="1:3">
      <c r="A91" s="4" t="s">
        <v>884</v>
      </c>
      <c r="B91" s="6" t="n">
        <v>15066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42</v>
      </c>
      <c r="B1" s="2" t="s">
        <v>413</v>
      </c>
      <c r="C1" s="2" t="s">
        <v>2</v>
      </c>
      <c r="D1" s="2" t="s">
        <v>58</v>
      </c>
    </row>
    <row r="2" spans="1:4">
      <c r="A2" s="3" t="s">
        <v>850</v>
      </c>
    </row>
    <row r="3" spans="1:4">
      <c r="A3" s="4" t="s">
        <v>943</v>
      </c>
      <c r="B3" s="4" t="s">
        <v>806</v>
      </c>
      <c r="C3" s="4" t="s">
        <v>806</v>
      </c>
      <c r="D3" s="4" t="s">
        <v>806</v>
      </c>
    </row>
    <row r="4" spans="1:4">
      <c r="A4" s="3" t="s">
        <v>944</v>
      </c>
    </row>
    <row r="5" spans="1:4">
      <c r="A5" s="4" t="s">
        <v>945</v>
      </c>
      <c r="C5" s="6" t="n">
        <v>217500</v>
      </c>
      <c r="D5" s="6" t="n">
        <v>217500</v>
      </c>
    </row>
    <row r="6" spans="1:4">
      <c r="A6" s="4" t="s">
        <v>946</v>
      </c>
      <c r="C6" s="5" t="n">
        <v>-21880</v>
      </c>
      <c r="D6" s="5" t="n">
        <v>-21880</v>
      </c>
    </row>
    <row r="7" spans="1:4">
      <c r="A7" s="4" t="s">
        <v>947</v>
      </c>
      <c r="C7" s="5" t="n">
        <v>-4119</v>
      </c>
      <c r="D7" s="5" t="n">
        <v>-4119</v>
      </c>
    </row>
    <row r="8" spans="1:4">
      <c r="A8" s="4" t="s">
        <v>948</v>
      </c>
      <c r="C8" s="5" t="n">
        <v>191501</v>
      </c>
      <c r="D8" s="5" t="n">
        <v>191501</v>
      </c>
    </row>
    <row r="9" spans="1:4">
      <c r="A9" s="3" t="s">
        <v>949</v>
      </c>
    </row>
    <row r="10" spans="1:4">
      <c r="A10" s="4" t="s">
        <v>946</v>
      </c>
      <c r="C10" s="5" t="n">
        <v>7715</v>
      </c>
      <c r="D10" s="5" t="n">
        <v>6659</v>
      </c>
    </row>
    <row r="11" spans="1:4">
      <c r="A11" s="4" t="s">
        <v>947</v>
      </c>
      <c r="C11" s="5" t="n">
        <v>1500</v>
      </c>
      <c r="D11" s="5" t="n">
        <v>1298</v>
      </c>
    </row>
    <row r="12" spans="1:4">
      <c r="A12" s="4" t="s">
        <v>948</v>
      </c>
      <c r="C12" s="5" t="n">
        <v>9215</v>
      </c>
      <c r="D12" s="5" t="n">
        <v>7957</v>
      </c>
    </row>
    <row r="13" spans="1:4">
      <c r="A13" s="3" t="s">
        <v>950</v>
      </c>
    </row>
    <row r="14" spans="1:4">
      <c r="A14" s="4" t="s">
        <v>945</v>
      </c>
      <c r="C14" s="5" t="n">
        <v>217500</v>
      </c>
      <c r="D14" s="5" t="n">
        <v>217500</v>
      </c>
    </row>
    <row r="15" spans="1:4">
      <c r="A15" s="4" t="s">
        <v>946</v>
      </c>
      <c r="C15" s="5" t="n">
        <v>-14165</v>
      </c>
      <c r="D15" s="5" t="n">
        <v>-15221</v>
      </c>
    </row>
    <row r="16" spans="1:4">
      <c r="A16" s="4" t="s">
        <v>947</v>
      </c>
      <c r="C16" s="5" t="n">
        <v>-2619</v>
      </c>
      <c r="D16" s="5" t="n">
        <v>-2821</v>
      </c>
    </row>
    <row r="17" spans="1:4">
      <c r="A17" s="4" t="s">
        <v>948</v>
      </c>
      <c r="C17" s="6" t="n">
        <v>200716</v>
      </c>
      <c r="D17" s="6" t="n">
        <v>19945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26"/>
  </cols>
  <sheetData>
    <row r="1" spans="1:3">
      <c r="A1" s="1" t="s">
        <v>951</v>
      </c>
      <c r="B1" s="2" t="s">
        <v>1</v>
      </c>
      <c r="C1" s="2" t="s">
        <v>459</v>
      </c>
    </row>
    <row r="2" spans="1:3">
      <c r="B2" s="2" t="s">
        <v>2</v>
      </c>
      <c r="C2" s="2" t="s">
        <v>58</v>
      </c>
    </row>
    <row r="3" spans="1:3">
      <c r="A3" s="4" t="s">
        <v>952</v>
      </c>
    </row>
    <row r="4" spans="1:3">
      <c r="A4" s="3" t="s">
        <v>953</v>
      </c>
    </row>
    <row r="5" spans="1:3">
      <c r="A5" s="4" t="s">
        <v>954</v>
      </c>
      <c r="B5" s="6" t="n">
        <v>65200</v>
      </c>
      <c r="C5" s="6" t="n">
        <v>10500</v>
      </c>
    </row>
    <row r="6" spans="1:3">
      <c r="A6" s="4" t="s">
        <v>955</v>
      </c>
    </row>
    <row r="7" spans="1:3">
      <c r="A7" s="3" t="s">
        <v>953</v>
      </c>
    </row>
    <row r="8" spans="1:3">
      <c r="A8" s="4" t="s">
        <v>954</v>
      </c>
      <c r="B8" s="6" t="n">
        <v>0</v>
      </c>
      <c r="C8" s="6" t="n">
        <v>137890</v>
      </c>
    </row>
    <row r="9" spans="1:3">
      <c r="A9" s="4" t="s">
        <v>956</v>
      </c>
      <c r="B9" s="4" t="s">
        <v>957</v>
      </c>
      <c r="C9" s="4" t="s">
        <v>958</v>
      </c>
    </row>
    <row r="10" spans="1:3">
      <c r="A10" s="4" t="s">
        <v>959</v>
      </c>
      <c r="B10" s="4" t="s">
        <v>960</v>
      </c>
      <c r="C10" s="4" t="s">
        <v>961</v>
      </c>
    </row>
    <row r="11" spans="1:3">
      <c r="A11" s="4" t="s">
        <v>962</v>
      </c>
      <c r="B11" s="4" t="s">
        <v>960</v>
      </c>
      <c r="C11" s="4" t="s">
        <v>963</v>
      </c>
    </row>
    <row r="12" spans="1:3">
      <c r="A12" s="4" t="s">
        <v>964</v>
      </c>
      <c r="B12" s="6" t="n">
        <v>0</v>
      </c>
      <c r="C12" s="6" t="n">
        <v>739</v>
      </c>
    </row>
    <row r="13" spans="1:3">
      <c r="A13" s="4" t="s">
        <v>965</v>
      </c>
    </row>
    <row r="14" spans="1:3">
      <c r="A14" s="3" t="s">
        <v>953</v>
      </c>
    </row>
    <row r="15" spans="1:3">
      <c r="A15" s="4" t="s">
        <v>954</v>
      </c>
      <c r="B15" s="6" t="n">
        <v>448308</v>
      </c>
      <c r="C15" s="6" t="n">
        <v>282326</v>
      </c>
    </row>
    <row r="16" spans="1:3">
      <c r="A16" s="4" t="s">
        <v>956</v>
      </c>
      <c r="B16" s="4" t="s">
        <v>966</v>
      </c>
      <c r="C16" s="4" t="s">
        <v>967</v>
      </c>
    </row>
    <row r="17" spans="1:3">
      <c r="A17" s="4" t="s">
        <v>959</v>
      </c>
      <c r="B17" s="4" t="s">
        <v>968</v>
      </c>
      <c r="C17" s="4" t="s">
        <v>969</v>
      </c>
    </row>
    <row r="18" spans="1:3">
      <c r="A18" s="4" t="s">
        <v>962</v>
      </c>
      <c r="B18" s="4" t="s">
        <v>758</v>
      </c>
      <c r="C18" s="4" t="s">
        <v>970</v>
      </c>
    </row>
    <row r="19" spans="1:3">
      <c r="A19" s="4" t="s">
        <v>964</v>
      </c>
      <c r="B19" s="6" t="n">
        <v>37890</v>
      </c>
      <c r="C19" s="6" t="n">
        <v>9614</v>
      </c>
    </row>
    <row r="20" spans="1:3">
      <c r="A20" s="4" t="s">
        <v>971</v>
      </c>
    </row>
    <row r="21" spans="1:3">
      <c r="A21" s="3" t="s">
        <v>953</v>
      </c>
    </row>
    <row r="22" spans="1:3">
      <c r="A22" s="4" t="s">
        <v>954</v>
      </c>
      <c r="B22" s="6" t="n">
        <v>448308</v>
      </c>
      <c r="C22" s="6" t="n">
        <v>282326</v>
      </c>
    </row>
    <row r="23" spans="1:3">
      <c r="A23" s="4" t="s">
        <v>956</v>
      </c>
      <c r="B23" s="4" t="s">
        <v>966</v>
      </c>
      <c r="C23" s="4" t="s">
        <v>967</v>
      </c>
    </row>
    <row r="24" spans="1:3">
      <c r="A24" s="4" t="s">
        <v>959</v>
      </c>
      <c r="B24" s="4" t="s">
        <v>758</v>
      </c>
      <c r="C24" s="4" t="s">
        <v>970</v>
      </c>
    </row>
    <row r="25" spans="1:3">
      <c r="A25" s="4" t="s">
        <v>962</v>
      </c>
      <c r="B25" s="4" t="s">
        <v>968</v>
      </c>
      <c r="C25" s="4" t="s">
        <v>969</v>
      </c>
    </row>
    <row r="26" spans="1:3">
      <c r="A26" s="4" t="s">
        <v>964</v>
      </c>
      <c r="B26" s="6" t="n">
        <v>-37890</v>
      </c>
      <c r="C26" s="6" t="n">
        <v>-9614</v>
      </c>
    </row>
    <row r="27" spans="1:3">
      <c r="A27" s="4" t="s">
        <v>972</v>
      </c>
    </row>
    <row r="28" spans="1:3">
      <c r="A28" s="3" t="s">
        <v>953</v>
      </c>
    </row>
    <row r="29" spans="1:3">
      <c r="A29" s="4" t="s">
        <v>954</v>
      </c>
      <c r="B29" s="6" t="n">
        <v>0</v>
      </c>
      <c r="C29" s="6" t="n">
        <v>137890</v>
      </c>
    </row>
    <row r="30" spans="1:3">
      <c r="A30" s="4" t="s">
        <v>956</v>
      </c>
      <c r="B30" s="4" t="s">
        <v>957</v>
      </c>
      <c r="C30" s="4" t="s">
        <v>958</v>
      </c>
    </row>
    <row r="31" spans="1:3">
      <c r="A31" s="4" t="s">
        <v>959</v>
      </c>
      <c r="B31" s="4" t="s">
        <v>960</v>
      </c>
      <c r="C31" s="4" t="s">
        <v>961</v>
      </c>
    </row>
    <row r="32" spans="1:3">
      <c r="A32" s="4" t="s">
        <v>962</v>
      </c>
      <c r="B32" s="4" t="s">
        <v>960</v>
      </c>
      <c r="C32" s="4" t="s">
        <v>963</v>
      </c>
    </row>
    <row r="33" spans="1:3">
      <c r="A33" s="4" t="s">
        <v>964</v>
      </c>
      <c r="B33" s="6" t="n">
        <v>0</v>
      </c>
      <c r="C33" s="6" t="n">
        <v>-739</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3</v>
      </c>
      <c r="B1" s="2" t="s">
        <v>2</v>
      </c>
      <c r="C1" s="2" t="s">
        <v>58</v>
      </c>
    </row>
    <row r="2" spans="1:3">
      <c r="A2" s="4" t="s">
        <v>952</v>
      </c>
    </row>
    <row r="3" spans="1:3">
      <c r="A3" s="3" t="s">
        <v>974</v>
      </c>
    </row>
    <row r="4" spans="1:3">
      <c r="A4" s="4" t="s">
        <v>975</v>
      </c>
      <c r="B4" s="6" t="n">
        <v>46818</v>
      </c>
      <c r="C4" s="6" t="n">
        <v>10540</v>
      </c>
    </row>
    <row r="5" spans="1:3">
      <c r="A5" s="4" t="s">
        <v>976</v>
      </c>
      <c r="B5" s="5" t="n">
        <v>444</v>
      </c>
      <c r="C5" s="5" t="n">
        <v>84</v>
      </c>
    </row>
    <row r="6" spans="1:3">
      <c r="A6" s="4" t="s">
        <v>977</v>
      </c>
      <c r="B6" s="5" t="n">
        <v>18367</v>
      </c>
      <c r="C6" s="5" t="n">
        <v>0</v>
      </c>
    </row>
    <row r="7" spans="1:3">
      <c r="A7" s="4" t="s">
        <v>978</v>
      </c>
      <c r="B7" s="5" t="n">
        <v>-112</v>
      </c>
      <c r="C7" s="5" t="n">
        <v>0</v>
      </c>
    </row>
    <row r="8" spans="1:3">
      <c r="A8" s="4" t="s">
        <v>979</v>
      </c>
    </row>
    <row r="9" spans="1:3">
      <c r="A9" s="3" t="s">
        <v>974</v>
      </c>
    </row>
    <row r="10" spans="1:3">
      <c r="A10" s="4" t="s">
        <v>975</v>
      </c>
      <c r="B10" s="5" t="n">
        <v>39840</v>
      </c>
      <c r="C10" s="5" t="n">
        <v>4532</v>
      </c>
    </row>
    <row r="11" spans="1:3">
      <c r="A11" s="4" t="s">
        <v>976</v>
      </c>
      <c r="B11" s="5" t="n">
        <v>478</v>
      </c>
      <c r="C11" s="5" t="n">
        <v>11</v>
      </c>
    </row>
    <row r="12" spans="1:3">
      <c r="A12" s="4" t="s">
        <v>977</v>
      </c>
      <c r="B12" s="5" t="n">
        <v>25345</v>
      </c>
      <c r="C12" s="5" t="n">
        <v>6008</v>
      </c>
    </row>
    <row r="13" spans="1:3">
      <c r="A13" s="4" t="s">
        <v>978</v>
      </c>
      <c r="B13" s="6" t="n">
        <v>-170</v>
      </c>
      <c r="C13" s="6" t="n">
        <v>-1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80</v>
      </c>
      <c r="B1" s="2" t="s">
        <v>2</v>
      </c>
      <c r="C1" s="2" t="s">
        <v>58</v>
      </c>
    </row>
    <row r="2" spans="1:3">
      <c r="A2" s="3" t="s">
        <v>981</v>
      </c>
    </row>
    <row r="3" spans="1:3">
      <c r="A3" s="4" t="s">
        <v>982</v>
      </c>
      <c r="B3" s="6" t="n">
        <v>595</v>
      </c>
      <c r="C3" s="6" t="n">
        <v>440</v>
      </c>
    </row>
    <row r="4" spans="1:3">
      <c r="A4" s="4" t="s">
        <v>983</v>
      </c>
    </row>
    <row r="5" spans="1:3">
      <c r="A5" s="3" t="s">
        <v>981</v>
      </c>
    </row>
    <row r="6" spans="1:3">
      <c r="A6" s="4" t="s">
        <v>984</v>
      </c>
      <c r="B6" s="5" t="n">
        <v>1645443</v>
      </c>
      <c r="C6" s="5" t="n">
        <v>1864947</v>
      </c>
    </row>
    <row r="7" spans="1:3">
      <c r="A7" s="4" t="s">
        <v>985</v>
      </c>
    </row>
    <row r="8" spans="1:3">
      <c r="A8" s="3" t="s">
        <v>981</v>
      </c>
    </row>
    <row r="9" spans="1:3">
      <c r="A9" s="4" t="s">
        <v>984</v>
      </c>
      <c r="B9" s="5" t="n">
        <v>126448</v>
      </c>
      <c r="C9" s="5" t="n">
        <v>113720</v>
      </c>
    </row>
    <row r="10" spans="1:3">
      <c r="A10" s="4" t="s">
        <v>986</v>
      </c>
    </row>
    <row r="11" spans="1:3">
      <c r="A11" s="3" t="s">
        <v>981</v>
      </c>
    </row>
    <row r="12" spans="1:3">
      <c r="A12" s="4" t="s">
        <v>984</v>
      </c>
      <c r="B12" s="5" t="n">
        <v>28924</v>
      </c>
      <c r="C12" s="5" t="n">
        <v>37627</v>
      </c>
    </row>
    <row r="13" spans="1:3">
      <c r="A13" s="4" t="s">
        <v>95</v>
      </c>
    </row>
    <row r="14" spans="1:3">
      <c r="A14" s="3" t="s">
        <v>981</v>
      </c>
    </row>
    <row r="15" spans="1:3">
      <c r="A15" s="4" t="s">
        <v>984</v>
      </c>
      <c r="B15" s="6" t="n">
        <v>20688</v>
      </c>
      <c r="C15" s="6" t="n">
        <v>2848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987</v>
      </c>
      <c r="B1" s="2" t="s">
        <v>1</v>
      </c>
    </row>
    <row r="2" spans="1:4">
      <c r="B2" s="2" t="s">
        <v>2</v>
      </c>
      <c r="C2" s="2" t="s">
        <v>115</v>
      </c>
      <c r="D2" s="2" t="s">
        <v>58</v>
      </c>
    </row>
    <row r="3" spans="1:4">
      <c r="A3" s="3" t="s">
        <v>988</v>
      </c>
    </row>
    <row r="4" spans="1:4">
      <c r="A4" s="4" t="s">
        <v>407</v>
      </c>
      <c r="B4" s="6" t="n">
        <v>0</v>
      </c>
    </row>
    <row r="5" spans="1:4">
      <c r="A5" s="4" t="s">
        <v>77</v>
      </c>
      <c r="B5" s="5" t="n">
        <v>464450000</v>
      </c>
      <c r="D5" s="6" t="n">
        <v>464450000</v>
      </c>
    </row>
    <row r="6" spans="1:4">
      <c r="A6" s="4" t="s">
        <v>989</v>
      </c>
      <c r="B6" s="5" t="n">
        <v>25605000</v>
      </c>
    </row>
    <row r="7" spans="1:4">
      <c r="A7" s="4" t="s">
        <v>990</v>
      </c>
      <c r="B7" s="5" t="n">
        <v>-14303000</v>
      </c>
      <c r="D7" s="5" t="n">
        <v>-13772000</v>
      </c>
    </row>
    <row r="8" spans="1:4">
      <c r="A8" s="4" t="s">
        <v>950</v>
      </c>
      <c r="B8" s="5" t="n">
        <v>11302000</v>
      </c>
      <c r="D8" s="5" t="n">
        <v>11833000</v>
      </c>
    </row>
    <row r="9" spans="1:4">
      <c r="A9" s="4" t="s">
        <v>991</v>
      </c>
    </row>
    <row r="10" spans="1:4">
      <c r="A10" s="3" t="s">
        <v>988</v>
      </c>
    </row>
    <row r="11" spans="1:4">
      <c r="A11" s="4" t="s">
        <v>992</v>
      </c>
      <c r="B11" s="6" t="n">
        <v>531000</v>
      </c>
      <c r="C11" s="6" t="n">
        <v>557000</v>
      </c>
    </row>
    <row r="12" spans="1:4">
      <c r="A12" s="4" t="s">
        <v>993</v>
      </c>
    </row>
    <row r="13" spans="1:4">
      <c r="A13" s="3" t="s">
        <v>988</v>
      </c>
    </row>
    <row r="14" spans="1:4">
      <c r="A14" s="4" t="s">
        <v>994</v>
      </c>
      <c r="B14" s="4" t="s">
        <v>966</v>
      </c>
    </row>
    <row r="15" spans="1:4">
      <c r="A15" s="4" t="s">
        <v>989</v>
      </c>
      <c r="B15" s="6" t="n">
        <v>4100000</v>
      </c>
    </row>
    <row r="16" spans="1:4">
      <c r="A16" s="4" t="s">
        <v>990</v>
      </c>
      <c r="B16" s="5" t="n">
        <v>-4100000</v>
      </c>
      <c r="D16" s="5" t="n">
        <v>-4100000</v>
      </c>
    </row>
    <row r="17" spans="1:4">
      <c r="A17" s="4" t="s">
        <v>950</v>
      </c>
      <c r="B17" s="6" t="n">
        <v>0</v>
      </c>
      <c r="D17" s="5" t="n">
        <v>0</v>
      </c>
    </row>
    <row r="18" spans="1:4">
      <c r="A18" s="4" t="s">
        <v>995</v>
      </c>
    </row>
    <row r="19" spans="1:4">
      <c r="A19" s="3" t="s">
        <v>988</v>
      </c>
    </row>
    <row r="20" spans="1:4">
      <c r="A20" s="4" t="s">
        <v>994</v>
      </c>
      <c r="B20" s="4" t="s">
        <v>966</v>
      </c>
    </row>
    <row r="21" spans="1:4">
      <c r="A21" s="4" t="s">
        <v>989</v>
      </c>
      <c r="B21" s="6" t="n">
        <v>604000</v>
      </c>
    </row>
    <row r="22" spans="1:4">
      <c r="A22" s="4" t="s">
        <v>990</v>
      </c>
      <c r="B22" s="5" t="n">
        <v>-602000</v>
      </c>
      <c r="D22" s="5" t="n">
        <v>-602000</v>
      </c>
    </row>
    <row r="23" spans="1:4">
      <c r="A23" s="4" t="s">
        <v>950</v>
      </c>
      <c r="B23" s="6" t="n">
        <v>2000</v>
      </c>
      <c r="D23" s="5" t="n">
        <v>2000</v>
      </c>
    </row>
    <row r="24" spans="1:4">
      <c r="A24" s="4" t="s">
        <v>996</v>
      </c>
    </row>
    <row r="25" spans="1:4">
      <c r="A25" s="3" t="s">
        <v>988</v>
      </c>
    </row>
    <row r="26" spans="1:4">
      <c r="A26" s="4" t="s">
        <v>994</v>
      </c>
      <c r="B26" s="4" t="s">
        <v>997</v>
      </c>
    </row>
    <row r="27" spans="1:4">
      <c r="A27" s="4" t="s">
        <v>989</v>
      </c>
      <c r="B27" s="6" t="n">
        <v>2763000</v>
      </c>
    </row>
    <row r="28" spans="1:4">
      <c r="A28" s="4" t="s">
        <v>990</v>
      </c>
      <c r="B28" s="5" t="n">
        <v>-2171000</v>
      </c>
      <c r="D28" s="5" t="n">
        <v>-2120000</v>
      </c>
    </row>
    <row r="29" spans="1:4">
      <c r="A29" s="4" t="s">
        <v>950</v>
      </c>
      <c r="B29" s="6" t="n">
        <v>592000</v>
      </c>
      <c r="D29" s="5" t="n">
        <v>643000</v>
      </c>
    </row>
    <row r="30" spans="1:4">
      <c r="A30" s="4" t="s">
        <v>998</v>
      </c>
    </row>
    <row r="31" spans="1:4">
      <c r="A31" s="3" t="s">
        <v>988</v>
      </c>
    </row>
    <row r="32" spans="1:4">
      <c r="A32" s="4" t="s">
        <v>994</v>
      </c>
      <c r="B32" s="4" t="s">
        <v>997</v>
      </c>
    </row>
    <row r="33" spans="1:4">
      <c r="A33" s="4" t="s">
        <v>989</v>
      </c>
      <c r="B33" s="6" t="n">
        <v>18138000</v>
      </c>
    </row>
    <row r="34" spans="1:4">
      <c r="A34" s="4" t="s">
        <v>990</v>
      </c>
      <c r="B34" s="5" t="n">
        <v>-7430000</v>
      </c>
      <c r="D34" s="5" t="n">
        <v>-6950000</v>
      </c>
    </row>
    <row r="35" spans="1:4">
      <c r="A35" s="4" t="s">
        <v>950</v>
      </c>
      <c r="B35" s="6" t="n">
        <v>10708000</v>
      </c>
      <c r="D35" s="6" t="n">
        <v>11188000</v>
      </c>
    </row>
    <row r="36" spans="1:4">
      <c r="A36" s="4" t="s">
        <v>999</v>
      </c>
    </row>
    <row r="37" spans="1:4">
      <c r="A37" s="3" t="s">
        <v>988</v>
      </c>
    </row>
    <row r="38" spans="1:4">
      <c r="A38" s="4" t="s">
        <v>994</v>
      </c>
      <c r="B38" s="4" t="s">
        <v>966</v>
      </c>
    </row>
    <row r="39" spans="1:4">
      <c r="A39" s="4" t="s">
        <v>1000</v>
      </c>
    </row>
    <row r="40" spans="1:4">
      <c r="A40" s="3" t="s">
        <v>988</v>
      </c>
    </row>
    <row r="41" spans="1:4">
      <c r="A41" s="4" t="s">
        <v>994</v>
      </c>
      <c r="B41" s="4" t="s">
        <v>997</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001</v>
      </c>
      <c r="B1" s="2" t="s">
        <v>1</v>
      </c>
      <c r="D1" s="2" t="s">
        <v>459</v>
      </c>
    </row>
    <row r="2" spans="1:4">
      <c r="B2" s="2" t="s">
        <v>2</v>
      </c>
      <c r="C2" s="2" t="s">
        <v>115</v>
      </c>
      <c r="D2" s="2" t="s">
        <v>58</v>
      </c>
    </row>
    <row r="3" spans="1:4">
      <c r="A3" s="3" t="s">
        <v>1002</v>
      </c>
    </row>
    <row r="4" spans="1:4">
      <c r="A4" s="4" t="s">
        <v>1003</v>
      </c>
      <c r="B4" s="6" t="n">
        <v>16417</v>
      </c>
      <c r="C4" s="6" t="n">
        <v>23132</v>
      </c>
      <c r="D4" s="6" t="n">
        <v>23132</v>
      </c>
    </row>
    <row r="5" spans="1:4">
      <c r="A5" s="4" t="s">
        <v>1004</v>
      </c>
      <c r="B5" s="5" t="n">
        <v>377</v>
      </c>
      <c r="C5" s="5" t="n">
        <v>327</v>
      </c>
    </row>
    <row r="6" spans="1:4">
      <c r="A6" s="4" t="s">
        <v>1005</v>
      </c>
      <c r="B6" s="5" t="n">
        <v>-1947</v>
      </c>
      <c r="C6" s="5" t="n">
        <v>-2052</v>
      </c>
    </row>
    <row r="7" spans="1:4">
      <c r="A7" s="4" t="s">
        <v>1006</v>
      </c>
      <c r="B7" s="5" t="n">
        <v>14847</v>
      </c>
      <c r="C7" s="6" t="n">
        <v>21407</v>
      </c>
      <c r="D7" s="5" t="n">
        <v>16417</v>
      </c>
    </row>
    <row r="8" spans="1:4">
      <c r="A8" s="4" t="s">
        <v>1007</v>
      </c>
      <c r="B8" s="6" t="n">
        <v>1350000</v>
      </c>
      <c r="D8" s="6" t="n">
        <v>1350000</v>
      </c>
    </row>
    <row r="9" spans="1:4">
      <c r="A9" s="4" t="s">
        <v>1008</v>
      </c>
      <c r="B9" s="4" t="s">
        <v>1009</v>
      </c>
      <c r="D9" s="4" t="s">
        <v>1010</v>
      </c>
    </row>
    <row r="10" spans="1:4">
      <c r="A10" s="4" t="s">
        <v>1011</v>
      </c>
      <c r="B10" s="4" t="s">
        <v>1012</v>
      </c>
      <c r="D10" s="4" t="s">
        <v>1012</v>
      </c>
    </row>
    <row r="11" spans="1:4">
      <c r="A11" s="4" t="s">
        <v>1013</v>
      </c>
      <c r="B11" s="4" t="s">
        <v>1014</v>
      </c>
      <c r="D11" s="4" t="s">
        <v>1015</v>
      </c>
    </row>
    <row r="12" spans="1:4">
      <c r="A12" s="4" t="s">
        <v>1016</v>
      </c>
      <c r="B12" s="4" t="s">
        <v>1017</v>
      </c>
      <c r="D12" s="4" t="s">
        <v>1018</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s>
  <sheetData>
    <row r="1" spans="1:4">
      <c r="A1" s="1" t="s">
        <v>1019</v>
      </c>
      <c r="B1" s="2" t="s">
        <v>1</v>
      </c>
    </row>
    <row r="2" spans="1:4">
      <c r="B2" s="2" t="s">
        <v>2</v>
      </c>
      <c r="C2" s="2" t="s">
        <v>115</v>
      </c>
      <c r="D2" s="2" t="s">
        <v>58</v>
      </c>
    </row>
    <row r="3" spans="1:4">
      <c r="A3" s="3" t="s">
        <v>290</v>
      </c>
    </row>
    <row r="4" spans="1:4">
      <c r="A4" s="4" t="s">
        <v>1020</v>
      </c>
      <c r="B4" s="6" t="n">
        <v>6462000</v>
      </c>
      <c r="C4" s="6" t="n">
        <v>14439000</v>
      </c>
    </row>
    <row r="5" spans="1:4">
      <c r="A5" s="4" t="s">
        <v>1021</v>
      </c>
      <c r="B5" s="6" t="n">
        <v>32415000</v>
      </c>
      <c r="C5" s="6" t="n">
        <v>57197000</v>
      </c>
    </row>
    <row r="6" spans="1:4">
      <c r="A6" s="4" t="s">
        <v>1022</v>
      </c>
      <c r="B6" s="4" t="s">
        <v>1023</v>
      </c>
      <c r="C6" s="4" t="s">
        <v>1024</v>
      </c>
    </row>
    <row r="7" spans="1:4">
      <c r="A7" s="4" t="s">
        <v>1025</v>
      </c>
      <c r="B7" s="6" t="n">
        <v>141000</v>
      </c>
      <c r="D7" s="6" t="n">
        <v>141000</v>
      </c>
    </row>
    <row r="8" spans="1:4">
      <c r="A8" s="4" t="s">
        <v>1026</v>
      </c>
      <c r="B8" s="5" t="n">
        <v>37000</v>
      </c>
      <c r="D8" s="5" t="n">
        <v>34000</v>
      </c>
    </row>
    <row r="9" spans="1:4">
      <c r="A9" s="4" t="s">
        <v>1027</v>
      </c>
      <c r="B9" s="5" t="n">
        <v>0</v>
      </c>
      <c r="D9" s="6" t="n">
        <v>0</v>
      </c>
    </row>
    <row r="10" spans="1:4">
      <c r="A10" s="4" t="s">
        <v>1028</v>
      </c>
      <c r="B10" s="6" t="n">
        <v>14100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029</v>
      </c>
      <c r="B1" s="2" t="s">
        <v>1</v>
      </c>
    </row>
    <row r="2" spans="1:3">
      <c r="B2" s="2" t="s">
        <v>1030</v>
      </c>
      <c r="C2" s="2" t="s">
        <v>502</v>
      </c>
    </row>
    <row r="3" spans="1:3">
      <c r="A3" s="3" t="s">
        <v>1031</v>
      </c>
    </row>
    <row r="4" spans="1:3">
      <c r="A4" s="4" t="s">
        <v>1032</v>
      </c>
      <c r="B4" s="4" t="s">
        <v>1033</v>
      </c>
    </row>
    <row r="5" spans="1:3">
      <c r="A5" s="3" t="s">
        <v>1034</v>
      </c>
    </row>
    <row r="6" spans="1:3">
      <c r="A6" s="4" t="s">
        <v>64</v>
      </c>
      <c r="B6" s="6" t="n">
        <v>1718702</v>
      </c>
      <c r="C6" s="6" t="n">
        <v>1715987</v>
      </c>
    </row>
    <row r="7" spans="1:3">
      <c r="A7" s="4" t="s">
        <v>444</v>
      </c>
      <c r="B7" s="5" t="n">
        <v>49569</v>
      </c>
      <c r="C7" s="5" t="n">
        <v>49090</v>
      </c>
    </row>
    <row r="8" spans="1:3">
      <c r="A8" s="4" t="s">
        <v>470</v>
      </c>
    </row>
    <row r="9" spans="1:3">
      <c r="A9" s="3" t="s">
        <v>1034</v>
      </c>
    </row>
    <row r="10" spans="1:3">
      <c r="A10" s="4" t="s">
        <v>64</v>
      </c>
      <c r="B10" s="5" t="n">
        <v>701547</v>
      </c>
      <c r="C10" s="5" t="n">
        <v>736655</v>
      </c>
    </row>
    <row r="11" spans="1:3">
      <c r="A11" s="4" t="s">
        <v>471</v>
      </c>
    </row>
    <row r="12" spans="1:3">
      <c r="A12" s="3" t="s">
        <v>1034</v>
      </c>
    </row>
    <row r="13" spans="1:3">
      <c r="A13" s="4" t="s">
        <v>64</v>
      </c>
      <c r="B13" s="5" t="n">
        <v>385396</v>
      </c>
      <c r="C13" s="5" t="n">
        <v>352897</v>
      </c>
    </row>
    <row r="14" spans="1:3">
      <c r="A14" s="4" t="s">
        <v>472</v>
      </c>
    </row>
    <row r="15" spans="1:3">
      <c r="A15" s="3" t="s">
        <v>1034</v>
      </c>
    </row>
    <row r="16" spans="1:3">
      <c r="A16" s="4" t="s">
        <v>64</v>
      </c>
      <c r="B16" s="5" t="n">
        <v>543331</v>
      </c>
      <c r="C16" s="5" t="n">
        <v>552124</v>
      </c>
    </row>
    <row r="17" spans="1:3">
      <c r="A17" s="4" t="s">
        <v>473</v>
      </c>
    </row>
    <row r="18" spans="1:3">
      <c r="A18" s="3" t="s">
        <v>1034</v>
      </c>
    </row>
    <row r="19" spans="1:3">
      <c r="A19" s="4" t="s">
        <v>64</v>
      </c>
      <c r="B19" s="5" t="n">
        <v>4344</v>
      </c>
      <c r="C19" s="5" t="n">
        <v>4200</v>
      </c>
    </row>
    <row r="20" spans="1:3">
      <c r="A20" s="4" t="s">
        <v>474</v>
      </c>
    </row>
    <row r="21" spans="1:3">
      <c r="A21" s="3" t="s">
        <v>1034</v>
      </c>
    </row>
    <row r="22" spans="1:3">
      <c r="A22" s="4" t="s">
        <v>64</v>
      </c>
      <c r="B22" s="5" t="n">
        <v>84084</v>
      </c>
      <c r="C22" s="5" t="n">
        <v>70111</v>
      </c>
    </row>
    <row r="23" spans="1:3">
      <c r="A23" s="4" t="s">
        <v>1035</v>
      </c>
    </row>
    <row r="24" spans="1:3">
      <c r="A24" s="3" t="s">
        <v>1034</v>
      </c>
    </row>
    <row r="25" spans="1:3">
      <c r="A25" s="4" t="s">
        <v>444</v>
      </c>
      <c r="B25" s="5" t="n">
        <v>22478</v>
      </c>
      <c r="C25" s="5" t="n">
        <v>22123</v>
      </c>
    </row>
    <row r="26" spans="1:3">
      <c r="A26" s="4" t="s">
        <v>1036</v>
      </c>
      <c r="B26" s="5" t="n">
        <v>37890</v>
      </c>
      <c r="C26" s="5" t="n">
        <v>10353</v>
      </c>
    </row>
    <row r="27" spans="1:3">
      <c r="A27" s="4" t="s">
        <v>1037</v>
      </c>
      <c r="B27" s="5" t="n">
        <v>922</v>
      </c>
      <c r="C27" s="5" t="n">
        <v>95</v>
      </c>
    </row>
    <row r="28" spans="1:3">
      <c r="A28" s="3" t="s">
        <v>1038</v>
      </c>
    </row>
    <row r="29" spans="1:3">
      <c r="A29" s="4" t="s">
        <v>1036</v>
      </c>
      <c r="B29" s="5" t="n">
        <v>37890</v>
      </c>
      <c r="C29" s="5" t="n">
        <v>10353</v>
      </c>
    </row>
    <row r="30" spans="1:3">
      <c r="A30" s="4" t="s">
        <v>1037</v>
      </c>
      <c r="B30" s="5" t="n">
        <v>282</v>
      </c>
      <c r="C30" s="5" t="n">
        <v>16</v>
      </c>
    </row>
    <row r="31" spans="1:3">
      <c r="A31" s="4" t="s">
        <v>1039</v>
      </c>
    </row>
    <row r="32" spans="1:3">
      <c r="A32" s="3" t="s">
        <v>1034</v>
      </c>
    </row>
    <row r="33" spans="1:3">
      <c r="A33" s="4" t="s">
        <v>64</v>
      </c>
      <c r="B33" s="5" t="n">
        <v>701547</v>
      </c>
      <c r="C33" s="5" t="n">
        <v>736655</v>
      </c>
    </row>
    <row r="34" spans="1:3">
      <c r="A34" s="4" t="s">
        <v>1040</v>
      </c>
    </row>
    <row r="35" spans="1:3">
      <c r="A35" s="3" t="s">
        <v>1034</v>
      </c>
    </row>
    <row r="36" spans="1:3">
      <c r="A36" s="4" t="s">
        <v>64</v>
      </c>
      <c r="B36" s="5" t="n">
        <v>385396</v>
      </c>
      <c r="C36" s="5" t="n">
        <v>352897</v>
      </c>
    </row>
    <row r="37" spans="1:3">
      <c r="A37" s="4" t="s">
        <v>1041</v>
      </c>
    </row>
    <row r="38" spans="1:3">
      <c r="A38" s="3" t="s">
        <v>1034</v>
      </c>
    </row>
    <row r="39" spans="1:3">
      <c r="A39" s="4" t="s">
        <v>64</v>
      </c>
      <c r="B39" s="5" t="n">
        <v>543331</v>
      </c>
      <c r="C39" s="5" t="n">
        <v>552124</v>
      </c>
    </row>
    <row r="40" spans="1:3">
      <c r="A40" s="4" t="s">
        <v>1042</v>
      </c>
    </row>
    <row r="41" spans="1:3">
      <c r="A41" s="3" t="s">
        <v>1034</v>
      </c>
    </row>
    <row r="42" spans="1:3">
      <c r="A42" s="4" t="s">
        <v>64</v>
      </c>
      <c r="B42" s="5" t="n">
        <v>4344</v>
      </c>
      <c r="C42" s="5" t="n">
        <v>4200</v>
      </c>
    </row>
    <row r="43" spans="1:3">
      <c r="A43" s="4" t="s">
        <v>1043</v>
      </c>
    </row>
    <row r="44" spans="1:3">
      <c r="A44" s="3" t="s">
        <v>1034</v>
      </c>
    </row>
    <row r="45" spans="1:3">
      <c r="A45" s="4" t="s">
        <v>64</v>
      </c>
      <c r="B45" s="5" t="n">
        <v>84084</v>
      </c>
      <c r="C45" s="5" t="n">
        <v>70111</v>
      </c>
    </row>
    <row r="46" spans="1:3">
      <c r="A46" s="4" t="s">
        <v>1044</v>
      </c>
    </row>
    <row r="47" spans="1:3">
      <c r="A47" s="3" t="s">
        <v>1034</v>
      </c>
    </row>
    <row r="48" spans="1:3">
      <c r="A48" s="4" t="s">
        <v>444</v>
      </c>
      <c r="B48" s="5" t="n">
        <v>22478</v>
      </c>
      <c r="C48" s="5" t="n">
        <v>22123</v>
      </c>
    </row>
    <row r="49" spans="1:3">
      <c r="A49" s="4" t="s">
        <v>1036</v>
      </c>
      <c r="B49" s="5" t="n">
        <v>0</v>
      </c>
      <c r="C49" s="5" t="n">
        <v>0</v>
      </c>
    </row>
    <row r="50" spans="1:3">
      <c r="A50" s="4" t="s">
        <v>1037</v>
      </c>
      <c r="B50" s="5" t="n">
        <v>0</v>
      </c>
      <c r="C50" s="5" t="n">
        <v>0</v>
      </c>
    </row>
    <row r="51" spans="1:3">
      <c r="A51" s="3" t="s">
        <v>1038</v>
      </c>
    </row>
    <row r="52" spans="1:3">
      <c r="A52" s="4" t="s">
        <v>1036</v>
      </c>
      <c r="B52" s="5" t="n">
        <v>0</v>
      </c>
      <c r="C52" s="5" t="n">
        <v>0</v>
      </c>
    </row>
    <row r="53" spans="1:3">
      <c r="A53" s="4" t="s">
        <v>1037</v>
      </c>
      <c r="B53" s="5" t="n">
        <v>0</v>
      </c>
      <c r="C53" s="5" t="n">
        <v>0</v>
      </c>
    </row>
    <row r="54" spans="1:3">
      <c r="A54" s="4" t="s">
        <v>1045</v>
      </c>
    </row>
    <row r="55" spans="1:3">
      <c r="A55" s="3" t="s">
        <v>1034</v>
      </c>
    </row>
    <row r="56" spans="1:3">
      <c r="A56" s="4" t="s">
        <v>64</v>
      </c>
      <c r="B56" s="5" t="n">
        <v>0</v>
      </c>
      <c r="C56" s="5" t="n">
        <v>0</v>
      </c>
    </row>
    <row r="57" spans="1:3">
      <c r="A57" s="4" t="s">
        <v>1046</v>
      </c>
    </row>
    <row r="58" spans="1:3">
      <c r="A58" s="3" t="s">
        <v>1034</v>
      </c>
    </row>
    <row r="59" spans="1:3">
      <c r="A59" s="4" t="s">
        <v>64</v>
      </c>
      <c r="B59" s="5" t="n">
        <v>0</v>
      </c>
      <c r="C59" s="5" t="n">
        <v>0</v>
      </c>
    </row>
    <row r="60" spans="1:3">
      <c r="A60" s="4" t="s">
        <v>1047</v>
      </c>
    </row>
    <row r="61" spans="1:3">
      <c r="A61" s="3" t="s">
        <v>1034</v>
      </c>
    </row>
    <row r="62" spans="1:3">
      <c r="A62" s="4" t="s">
        <v>64</v>
      </c>
      <c r="B62" s="5" t="n">
        <v>0</v>
      </c>
      <c r="C62" s="5" t="n">
        <v>0</v>
      </c>
    </row>
    <row r="63" spans="1:3">
      <c r="A63" s="4" t="s">
        <v>1048</v>
      </c>
    </row>
    <row r="64" spans="1:3">
      <c r="A64" s="3" t="s">
        <v>1034</v>
      </c>
    </row>
    <row r="65" spans="1:3">
      <c r="A65" s="4" t="s">
        <v>64</v>
      </c>
      <c r="B65" s="5" t="n">
        <v>0</v>
      </c>
      <c r="C65" s="5" t="n">
        <v>0</v>
      </c>
    </row>
    <row r="66" spans="1:3">
      <c r="A66" s="4" t="s">
        <v>1049</v>
      </c>
    </row>
    <row r="67" spans="1:3">
      <c r="A67" s="3" t="s">
        <v>1034</v>
      </c>
    </row>
    <row r="68" spans="1:3">
      <c r="A68" s="4" t="s">
        <v>64</v>
      </c>
      <c r="B68" s="5" t="n">
        <v>0</v>
      </c>
      <c r="C68" s="5" t="n">
        <v>0</v>
      </c>
    </row>
    <row r="69" spans="1:3">
      <c r="A69" s="4" t="s">
        <v>1050</v>
      </c>
    </row>
    <row r="70" spans="1:3">
      <c r="A70" s="3" t="s">
        <v>1034</v>
      </c>
    </row>
    <row r="71" spans="1:3">
      <c r="A71" s="4" t="s">
        <v>444</v>
      </c>
      <c r="B71" s="5" t="n">
        <v>0</v>
      </c>
      <c r="C71" s="5" t="n">
        <v>0</v>
      </c>
    </row>
    <row r="72" spans="1:3">
      <c r="A72" s="4" t="s">
        <v>1036</v>
      </c>
      <c r="B72" s="5" t="n">
        <v>37890</v>
      </c>
      <c r="C72" s="5" t="n">
        <v>10353</v>
      </c>
    </row>
    <row r="73" spans="1:3">
      <c r="A73" s="4" t="s">
        <v>1037</v>
      </c>
      <c r="B73" s="5" t="n">
        <v>922</v>
      </c>
      <c r="C73" s="5" t="n">
        <v>95</v>
      </c>
    </row>
    <row r="74" spans="1:3">
      <c r="A74" s="3" t="s">
        <v>1038</v>
      </c>
    </row>
    <row r="75" spans="1:3">
      <c r="A75" s="4" t="s">
        <v>1036</v>
      </c>
      <c r="B75" s="5" t="n">
        <v>37890</v>
      </c>
      <c r="C75" s="5" t="n">
        <v>10353</v>
      </c>
    </row>
    <row r="76" spans="1:3">
      <c r="A76" s="4" t="s">
        <v>1037</v>
      </c>
      <c r="B76" s="5" t="n">
        <v>282</v>
      </c>
      <c r="C76" s="5" t="n">
        <v>16</v>
      </c>
    </row>
    <row r="77" spans="1:3">
      <c r="A77" s="4" t="s">
        <v>1051</v>
      </c>
    </row>
    <row r="78" spans="1:3">
      <c r="A78" s="3" t="s">
        <v>1034</v>
      </c>
    </row>
    <row r="79" spans="1:3">
      <c r="A79" s="4" t="s">
        <v>64</v>
      </c>
      <c r="B79" s="5" t="n">
        <v>701547</v>
      </c>
      <c r="C79" s="5" t="n">
        <v>736655</v>
      </c>
    </row>
    <row r="80" spans="1:3">
      <c r="A80" s="4" t="s">
        <v>1052</v>
      </c>
    </row>
    <row r="81" spans="1:3">
      <c r="A81" s="3" t="s">
        <v>1034</v>
      </c>
    </row>
    <row r="82" spans="1:3">
      <c r="A82" s="4" t="s">
        <v>64</v>
      </c>
      <c r="B82" s="5" t="n">
        <v>385396</v>
      </c>
      <c r="C82" s="5" t="n">
        <v>352897</v>
      </c>
    </row>
    <row r="83" spans="1:3">
      <c r="A83" s="4" t="s">
        <v>1053</v>
      </c>
    </row>
    <row r="84" spans="1:3">
      <c r="A84" s="3" t="s">
        <v>1034</v>
      </c>
    </row>
    <row r="85" spans="1:3">
      <c r="A85" s="4" t="s">
        <v>64</v>
      </c>
      <c r="B85" s="5" t="n">
        <v>543331</v>
      </c>
      <c r="C85" s="5" t="n">
        <v>552124</v>
      </c>
    </row>
    <row r="86" spans="1:3">
      <c r="A86" s="4" t="s">
        <v>1054</v>
      </c>
    </row>
    <row r="87" spans="1:3">
      <c r="A87" s="3" t="s">
        <v>1034</v>
      </c>
    </row>
    <row r="88" spans="1:3">
      <c r="A88" s="4" t="s">
        <v>64</v>
      </c>
      <c r="B88" s="5" t="n">
        <v>4344</v>
      </c>
      <c r="C88" s="5" t="n">
        <v>4200</v>
      </c>
    </row>
    <row r="89" spans="1:3">
      <c r="A89" s="4" t="s">
        <v>1055</v>
      </c>
    </row>
    <row r="90" spans="1:3">
      <c r="A90" s="3" t="s">
        <v>1034</v>
      </c>
    </row>
    <row r="91" spans="1:3">
      <c r="A91" s="4" t="s">
        <v>64</v>
      </c>
      <c r="B91" s="5" t="n">
        <v>83005</v>
      </c>
      <c r="C91" s="5" t="n">
        <v>69035</v>
      </c>
    </row>
    <row r="92" spans="1:3">
      <c r="A92" s="4" t="s">
        <v>1056</v>
      </c>
    </row>
    <row r="93" spans="1:3">
      <c r="A93" s="3" t="s">
        <v>1034</v>
      </c>
    </row>
    <row r="94" spans="1:3">
      <c r="A94" s="4" t="s">
        <v>444</v>
      </c>
      <c r="B94" s="5" t="n">
        <v>0</v>
      </c>
      <c r="C94" s="5" t="n">
        <v>0</v>
      </c>
    </row>
    <row r="95" spans="1:3">
      <c r="A95" s="4" t="s">
        <v>1036</v>
      </c>
      <c r="B95" s="5" t="n">
        <v>0</v>
      </c>
      <c r="C95" s="5" t="n">
        <v>0</v>
      </c>
    </row>
    <row r="96" spans="1:3">
      <c r="A96" s="4" t="s">
        <v>1037</v>
      </c>
      <c r="B96" s="5" t="n">
        <v>0</v>
      </c>
      <c r="C96" s="5" t="n">
        <v>0</v>
      </c>
    </row>
    <row r="97" spans="1:3">
      <c r="A97" s="3" t="s">
        <v>1038</v>
      </c>
    </row>
    <row r="98" spans="1:3">
      <c r="A98" s="4" t="s">
        <v>1036</v>
      </c>
      <c r="B98" s="5" t="n">
        <v>0</v>
      </c>
      <c r="C98" s="5" t="n">
        <v>0</v>
      </c>
    </row>
    <row r="99" spans="1:3">
      <c r="A99" s="4" t="s">
        <v>1037</v>
      </c>
      <c r="B99" s="5" t="n">
        <v>0</v>
      </c>
      <c r="C99" s="5" t="n">
        <v>0</v>
      </c>
    </row>
    <row r="100" spans="1:3">
      <c r="A100" s="4" t="s">
        <v>1057</v>
      </c>
    </row>
    <row r="101" spans="1:3">
      <c r="A101" s="3" t="s">
        <v>1034</v>
      </c>
    </row>
    <row r="102" spans="1:3">
      <c r="A102" s="4" t="s">
        <v>64</v>
      </c>
      <c r="B102" s="5" t="n">
        <v>0</v>
      </c>
      <c r="C102" s="5" t="n">
        <v>0</v>
      </c>
    </row>
    <row r="103" spans="1:3">
      <c r="A103" s="4" t="s">
        <v>1058</v>
      </c>
    </row>
    <row r="104" spans="1:3">
      <c r="A104" s="3" t="s">
        <v>1034</v>
      </c>
    </row>
    <row r="105" spans="1:3">
      <c r="A105" s="4" t="s">
        <v>64</v>
      </c>
      <c r="B105" s="5" t="n">
        <v>0</v>
      </c>
      <c r="C105" s="5" t="n">
        <v>0</v>
      </c>
    </row>
    <row r="106" spans="1:3">
      <c r="A106" s="4" t="s">
        <v>1059</v>
      </c>
    </row>
    <row r="107" spans="1:3">
      <c r="A107" s="3" t="s">
        <v>1034</v>
      </c>
    </row>
    <row r="108" spans="1:3">
      <c r="A108" s="4" t="s">
        <v>64</v>
      </c>
      <c r="B108" s="5" t="n">
        <v>0</v>
      </c>
      <c r="C108" s="5" t="n">
        <v>0</v>
      </c>
    </row>
    <row r="109" spans="1:3">
      <c r="A109" s="4" t="s">
        <v>1060</v>
      </c>
    </row>
    <row r="110" spans="1:3">
      <c r="A110" s="3" t="s">
        <v>1034</v>
      </c>
    </row>
    <row r="111" spans="1:3">
      <c r="A111" s="4" t="s">
        <v>64</v>
      </c>
      <c r="B111" s="5" t="n">
        <v>0</v>
      </c>
      <c r="C111" s="5" t="n">
        <v>0</v>
      </c>
    </row>
    <row r="112" spans="1:3">
      <c r="A112" s="4" t="s">
        <v>1061</v>
      </c>
    </row>
    <row r="113" spans="1:3">
      <c r="A113" s="3" t="s">
        <v>1034</v>
      </c>
    </row>
    <row r="114" spans="1:3">
      <c r="A114" s="4" t="s">
        <v>64</v>
      </c>
      <c r="B114" s="6" t="n">
        <v>1079</v>
      </c>
      <c r="C114" s="6" t="n">
        <v>1076</v>
      </c>
    </row>
    <row r="115" spans="1:3">
      <c r="A115" s="4" t="s">
        <v>714</v>
      </c>
    </row>
    <row r="116" spans="1:3">
      <c r="A116" s="3" t="s">
        <v>1031</v>
      </c>
    </row>
    <row r="117" spans="1:3">
      <c r="A117" s="4" t="s">
        <v>1032</v>
      </c>
      <c r="B117" s="4" t="s">
        <v>1033</v>
      </c>
    </row>
    <row r="118" spans="1:3">
      <c r="A118" s="4" t="s">
        <v>1062</v>
      </c>
    </row>
    <row r="119" spans="1:3">
      <c r="A119" s="3" t="s">
        <v>1031</v>
      </c>
    </row>
    <row r="120" spans="1:3">
      <c r="A120" s="4" t="s">
        <v>904</v>
      </c>
      <c r="B120" s="13" t="n">
        <v>0.2</v>
      </c>
    </row>
    <row r="121" spans="1:3">
      <c r="A121" s="4" t="s">
        <v>1063</v>
      </c>
    </row>
    <row r="122" spans="1:3">
      <c r="A122" s="3" t="s">
        <v>1031</v>
      </c>
    </row>
    <row r="123" spans="1:3">
      <c r="A123" s="4" t="s">
        <v>904</v>
      </c>
      <c r="B123" s="13" t="n">
        <v>0.6</v>
      </c>
    </row>
    <row r="124" spans="1:3">
      <c r="A124" s="4" t="s">
        <v>1064</v>
      </c>
    </row>
    <row r="125" spans="1:3">
      <c r="A125" s="3" t="s">
        <v>1031</v>
      </c>
    </row>
    <row r="126" spans="1:3">
      <c r="A126" s="4" t="s">
        <v>904</v>
      </c>
      <c r="B126" s="13" t="n">
        <v>0.5</v>
      </c>
    </row>
    <row r="127" spans="1:3">
      <c r="A127" s="4" t="s">
        <v>1065</v>
      </c>
    </row>
    <row r="128" spans="1:3">
      <c r="A128" s="3" t="s">
        <v>1031</v>
      </c>
    </row>
    <row r="129" spans="1:3">
      <c r="A129" s="4" t="s">
        <v>904</v>
      </c>
      <c r="B129" s="13" t="n">
        <v>0.7</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6</v>
      </c>
      <c r="B1" s="2" t="s">
        <v>1</v>
      </c>
    </row>
    <row r="2" spans="1:3">
      <c r="B2" s="2" t="s">
        <v>2</v>
      </c>
      <c r="C2" s="2" t="s">
        <v>115</v>
      </c>
    </row>
    <row r="3" spans="1:3">
      <c r="A3" s="3" t="s">
        <v>1067</v>
      </c>
    </row>
    <row r="4" spans="1:3">
      <c r="A4" s="4" t="s">
        <v>1068</v>
      </c>
      <c r="B4" s="6" t="n">
        <v>1076</v>
      </c>
      <c r="C4" s="6" t="n">
        <v>1059</v>
      </c>
    </row>
    <row r="5" spans="1:3">
      <c r="A5" s="4" t="s">
        <v>1069</v>
      </c>
      <c r="B5" s="5" t="n">
        <v>3</v>
      </c>
      <c r="C5" s="5" t="n">
        <v>9</v>
      </c>
    </row>
    <row r="6" spans="1:3">
      <c r="A6" s="4" t="s">
        <v>1070</v>
      </c>
      <c r="B6" s="6" t="n">
        <v>1079</v>
      </c>
      <c r="C6" s="6" t="n">
        <v>106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1</v>
      </c>
      <c r="B1" s="2" t="s">
        <v>1</v>
      </c>
    </row>
    <row r="2" spans="1:3">
      <c r="B2" s="2" t="s">
        <v>2</v>
      </c>
      <c r="C2" s="2" t="s">
        <v>115</v>
      </c>
    </row>
    <row r="3" spans="1:3">
      <c r="A3" s="3" t="s">
        <v>192</v>
      </c>
    </row>
    <row r="4" spans="1:3">
      <c r="A4" s="4" t="s">
        <v>158</v>
      </c>
      <c r="B4" s="6" t="n">
        <v>25953000</v>
      </c>
      <c r="C4" s="6" t="n">
        <v>42758000</v>
      </c>
    </row>
    <row r="5" spans="1:3">
      <c r="A5" s="3" t="s">
        <v>193</v>
      </c>
    </row>
    <row r="6" spans="1:3">
      <c r="A6" s="4" t="s">
        <v>194</v>
      </c>
      <c r="B6" s="5" t="n">
        <v>-2497000</v>
      </c>
      <c r="C6" s="5" t="n">
        <v>1494000</v>
      </c>
    </row>
    <row r="7" spans="1:3">
      <c r="A7" s="4" t="s">
        <v>195</v>
      </c>
      <c r="B7" s="5" t="n">
        <v>1990000</v>
      </c>
      <c r="C7" s="5" t="n">
        <v>815000</v>
      </c>
    </row>
    <row r="8" spans="1:3">
      <c r="A8" s="4" t="s">
        <v>196</v>
      </c>
      <c r="B8" s="5" t="n">
        <v>28000000</v>
      </c>
      <c r="C8" s="5" t="n">
        <v>3000000</v>
      </c>
    </row>
    <row r="9" spans="1:3">
      <c r="A9" s="4" t="s">
        <v>197</v>
      </c>
      <c r="B9" s="5" t="n">
        <v>610000</v>
      </c>
      <c r="C9" s="5" t="n">
        <v>0</v>
      </c>
    </row>
    <row r="10" spans="1:3">
      <c r="A10" s="4" t="s">
        <v>198</v>
      </c>
      <c r="B10" s="5" t="n">
        <v>765000</v>
      </c>
      <c r="C10" s="5" t="n">
        <v>60000</v>
      </c>
    </row>
    <row r="11" spans="1:3">
      <c r="A11" s="4" t="s">
        <v>199</v>
      </c>
      <c r="B11" s="5" t="n">
        <v>-1855000</v>
      </c>
      <c r="C11" s="5" t="n">
        <v>-741000</v>
      </c>
    </row>
    <row r="12" spans="1:3">
      <c r="A12" s="4" t="s">
        <v>200</v>
      </c>
      <c r="B12" s="5" t="n">
        <v>-90000</v>
      </c>
      <c r="C12" s="5" t="n">
        <v>-367000</v>
      </c>
    </row>
    <row r="13" spans="1:3">
      <c r="A13" s="4" t="s">
        <v>201</v>
      </c>
      <c r="B13" s="5" t="n">
        <v>-561000</v>
      </c>
      <c r="C13" s="5" t="n">
        <v>-39000</v>
      </c>
    </row>
    <row r="14" spans="1:3">
      <c r="A14" s="4" t="s">
        <v>202</v>
      </c>
      <c r="B14" s="5" t="n">
        <v>0</v>
      </c>
      <c r="C14" s="5" t="n">
        <v>13000</v>
      </c>
    </row>
    <row r="15" spans="1:3">
      <c r="A15" s="4" t="s">
        <v>203</v>
      </c>
      <c r="B15" s="5" t="n">
        <v>61000</v>
      </c>
      <c r="C15" s="5" t="n">
        <v>-3000</v>
      </c>
    </row>
    <row r="16" spans="1:3">
      <c r="A16" s="4" t="s">
        <v>204</v>
      </c>
      <c r="B16" s="5" t="n">
        <v>-354000</v>
      </c>
      <c r="C16" s="5" t="n">
        <v>-912000</v>
      </c>
    </row>
    <row r="17" spans="1:3">
      <c r="A17" s="4" t="s">
        <v>205</v>
      </c>
      <c r="B17" s="5" t="n">
        <v>2480000</v>
      </c>
      <c r="C17" s="5" t="n">
        <v>2886000</v>
      </c>
    </row>
    <row r="18" spans="1:3">
      <c r="A18" s="4" t="s">
        <v>206</v>
      </c>
      <c r="B18" s="5" t="n">
        <v>-853000</v>
      </c>
      <c r="C18" s="5" t="n">
        <v>4241000</v>
      </c>
    </row>
    <row r="19" spans="1:3">
      <c r="A19" s="4" t="s">
        <v>207</v>
      </c>
      <c r="B19" s="5" t="n">
        <v>74660000</v>
      </c>
      <c r="C19" s="5" t="n">
        <v>36919000</v>
      </c>
    </row>
    <row r="20" spans="1:3">
      <c r="A20" s="4" t="s">
        <v>208</v>
      </c>
      <c r="B20" s="5" t="n">
        <v>-33061000</v>
      </c>
      <c r="C20" s="5" t="n">
        <v>-17465000</v>
      </c>
    </row>
    <row r="21" spans="1:3">
      <c r="A21" s="4" t="s">
        <v>209</v>
      </c>
      <c r="B21" s="5" t="n">
        <v>-377000</v>
      </c>
      <c r="C21" s="5" t="n">
        <v>-327000</v>
      </c>
    </row>
    <row r="22" spans="1:3">
      <c r="A22" s="4" t="s">
        <v>210</v>
      </c>
      <c r="B22" s="5" t="n">
        <v>322000</v>
      </c>
      <c r="C22" s="5" t="n">
        <v>-2606000</v>
      </c>
    </row>
    <row r="23" spans="1:3">
      <c r="A23" s="4" t="s">
        <v>211</v>
      </c>
      <c r="B23" s="5" t="n">
        <v>-42527000</v>
      </c>
      <c r="C23" s="5" t="n">
        <v>3782000</v>
      </c>
    </row>
    <row r="24" spans="1:3">
      <c r="A24" s="4" t="s">
        <v>212</v>
      </c>
      <c r="B24" s="5" t="n">
        <v>-3374000</v>
      </c>
      <c r="C24" s="5" t="n">
        <v>6137000</v>
      </c>
    </row>
    <row r="25" spans="1:3">
      <c r="A25" s="4" t="s">
        <v>213</v>
      </c>
      <c r="B25" s="5" t="n">
        <v>22575000</v>
      </c>
      <c r="C25" s="5" t="n">
        <v>-6813000</v>
      </c>
    </row>
    <row r="26" spans="1:3">
      <c r="A26" s="4" t="s">
        <v>214</v>
      </c>
      <c r="B26" s="5" t="n">
        <v>71867000</v>
      </c>
      <c r="C26" s="5" t="n">
        <v>72832000</v>
      </c>
    </row>
    <row r="27" spans="1:3">
      <c r="A27" s="3" t="s">
        <v>215</v>
      </c>
    </row>
    <row r="28" spans="1:3">
      <c r="A28" s="4" t="s">
        <v>216</v>
      </c>
      <c r="B28" s="5" t="n">
        <v>-2205000</v>
      </c>
      <c r="C28" s="5" t="n">
        <v>-3430000</v>
      </c>
    </row>
    <row r="29" spans="1:3">
      <c r="A29" s="4" t="s">
        <v>217</v>
      </c>
      <c r="B29" s="5" t="n">
        <v>2205000</v>
      </c>
      <c r="C29" s="5" t="n">
        <v>2698000</v>
      </c>
    </row>
    <row r="30" spans="1:3">
      <c r="A30" s="4" t="s">
        <v>218</v>
      </c>
      <c r="B30" s="5" t="n">
        <v>-56355000</v>
      </c>
      <c r="C30" s="5" t="n">
        <v>0</v>
      </c>
    </row>
    <row r="31" spans="1:3">
      <c r="A31" s="4" t="s">
        <v>219</v>
      </c>
      <c r="B31" s="5" t="n">
        <v>90594000</v>
      </c>
      <c r="C31" s="5" t="n">
        <v>50923000</v>
      </c>
    </row>
    <row r="32" spans="1:3">
      <c r="A32" s="4" t="s">
        <v>220</v>
      </c>
      <c r="B32" s="5" t="n">
        <v>1053000</v>
      </c>
      <c r="C32" s="5" t="n">
        <v>33644000</v>
      </c>
    </row>
    <row r="33" spans="1:3">
      <c r="A33" s="4" t="s">
        <v>221</v>
      </c>
      <c r="B33" s="5" t="n">
        <v>-300852000</v>
      </c>
      <c r="C33" s="5" t="n">
        <v>22561000</v>
      </c>
    </row>
    <row r="34" spans="1:3">
      <c r="A34" s="4" t="s">
        <v>222</v>
      </c>
      <c r="B34" s="5" t="n">
        <v>946000</v>
      </c>
      <c r="C34" s="5" t="n">
        <v>1632000</v>
      </c>
    </row>
    <row r="35" spans="1:3">
      <c r="A35" s="4" t="s">
        <v>223</v>
      </c>
      <c r="B35" s="5" t="n">
        <v>-974000</v>
      </c>
      <c r="C35" s="5" t="n">
        <v>-155000</v>
      </c>
    </row>
    <row r="36" spans="1:3">
      <c r="A36" s="4" t="s">
        <v>224</v>
      </c>
      <c r="B36" s="5" t="n">
        <v>2156000</v>
      </c>
      <c r="C36" s="5" t="n">
        <v>4036000</v>
      </c>
    </row>
    <row r="37" spans="1:3">
      <c r="A37" s="4" t="s">
        <v>225</v>
      </c>
      <c r="B37" s="5" t="n">
        <v>-1398000</v>
      </c>
      <c r="C37" s="5" t="n">
        <v>-1541000</v>
      </c>
    </row>
    <row r="38" spans="1:3">
      <c r="A38" s="4" t="s">
        <v>226</v>
      </c>
      <c r="B38" s="5" t="n">
        <v>0</v>
      </c>
      <c r="C38" s="5" t="n">
        <v>256000</v>
      </c>
    </row>
    <row r="39" spans="1:3">
      <c r="A39" s="4" t="s">
        <v>75</v>
      </c>
      <c r="B39" s="5" t="n">
        <v>-7793000</v>
      </c>
      <c r="C39" s="5" t="n">
        <v>-5798000</v>
      </c>
    </row>
    <row r="40" spans="1:3">
      <c r="A40" s="4" t="s">
        <v>227</v>
      </c>
      <c r="B40" s="5" t="n">
        <v>-272623000</v>
      </c>
      <c r="C40" s="5" t="n">
        <v>104826000</v>
      </c>
    </row>
    <row r="41" spans="1:3">
      <c r="A41" s="3" t="s">
        <v>228</v>
      </c>
    </row>
    <row r="42" spans="1:3">
      <c r="A42" s="4" t="s">
        <v>229</v>
      </c>
      <c r="B42" s="5" t="n">
        <v>309203000</v>
      </c>
      <c r="C42" s="5" t="n">
        <v>93540000</v>
      </c>
    </row>
    <row r="43" spans="1:3">
      <c r="A43" s="4" t="s">
        <v>230</v>
      </c>
      <c r="B43" s="5" t="n">
        <v>800000000</v>
      </c>
      <c r="C43" s="5" t="n">
        <v>175000000</v>
      </c>
    </row>
    <row r="44" spans="1:3">
      <c r="A44" s="4" t="s">
        <v>231</v>
      </c>
      <c r="B44" s="5" t="n">
        <v>-750000000</v>
      </c>
      <c r="C44" s="5" t="n">
        <v>-275000000</v>
      </c>
    </row>
    <row r="45" spans="1:3">
      <c r="A45" s="4" t="s">
        <v>232</v>
      </c>
      <c r="B45" s="5" t="n">
        <v>-36777000</v>
      </c>
      <c r="C45" s="5" t="n">
        <v>0</v>
      </c>
    </row>
    <row r="46" spans="1:3">
      <c r="A46" s="4" t="s">
        <v>233</v>
      </c>
      <c r="B46" s="5" t="n">
        <v>-17423000</v>
      </c>
      <c r="C46" s="5" t="n">
        <v>-17729000</v>
      </c>
    </row>
    <row r="47" spans="1:3">
      <c r="A47" s="4" t="s">
        <v>234</v>
      </c>
      <c r="B47" s="5" t="n">
        <v>-781000</v>
      </c>
      <c r="C47" s="5" t="n">
        <v>-194000</v>
      </c>
    </row>
    <row r="48" spans="1:3">
      <c r="A48" s="4" t="s">
        <v>235</v>
      </c>
      <c r="B48" s="5" t="n">
        <v>0</v>
      </c>
      <c r="C48" s="5" t="n">
        <v>3000</v>
      </c>
    </row>
    <row r="49" spans="1:3">
      <c r="A49" s="4" t="s">
        <v>236</v>
      </c>
      <c r="B49" s="5" t="n">
        <v>304222000</v>
      </c>
      <c r="C49" s="5" t="n">
        <v>-24380000</v>
      </c>
    </row>
    <row r="50" spans="1:3">
      <c r="A50" s="4" t="s">
        <v>237</v>
      </c>
      <c r="B50" s="5" t="n">
        <v>103466000</v>
      </c>
      <c r="C50" s="5" t="n">
        <v>153278000</v>
      </c>
    </row>
    <row r="51" spans="1:3">
      <c r="A51" s="4" t="s">
        <v>238</v>
      </c>
      <c r="B51" s="5" t="n">
        <v>698567000</v>
      </c>
      <c r="C51" s="5" t="n">
        <v>459606000</v>
      </c>
    </row>
    <row r="52" spans="1:3">
      <c r="A52" s="4" t="s">
        <v>239</v>
      </c>
      <c r="B52" s="5" t="n">
        <v>802033000</v>
      </c>
      <c r="C52" s="5" t="n">
        <v>612884000</v>
      </c>
    </row>
    <row r="53" spans="1:3">
      <c r="A53" s="3" t="s">
        <v>240</v>
      </c>
    </row>
    <row r="54" spans="1:3">
      <c r="A54" s="4" t="s">
        <v>241</v>
      </c>
      <c r="B54" s="5" t="n">
        <v>49410000</v>
      </c>
      <c r="C54" s="5" t="n">
        <v>47182000</v>
      </c>
    </row>
    <row r="55" spans="1:3">
      <c r="A55" s="4" t="s">
        <v>242</v>
      </c>
      <c r="B55" s="5" t="n">
        <v>1777000</v>
      </c>
      <c r="C55" s="5" t="n">
        <v>1730000</v>
      </c>
    </row>
    <row r="56" spans="1:3">
      <c r="A56" s="3" t="s">
        <v>243</v>
      </c>
    </row>
    <row r="57" spans="1:3">
      <c r="A57" s="4" t="s">
        <v>244</v>
      </c>
      <c r="B57" s="5" t="n">
        <v>979000</v>
      </c>
      <c r="C57" s="5" t="n">
        <v>0</v>
      </c>
    </row>
    <row r="58" spans="1:3">
      <c r="A58" s="4" t="s">
        <v>245</v>
      </c>
      <c r="B58" s="5" t="n">
        <v>1002000</v>
      </c>
      <c r="C58" s="5" t="n">
        <v>33390000</v>
      </c>
    </row>
    <row r="59" spans="1:3">
      <c r="A59" s="4" t="s">
        <v>246</v>
      </c>
      <c r="B59" s="5" t="n">
        <v>1451000</v>
      </c>
      <c r="C59" s="5" t="n">
        <v>5181000</v>
      </c>
    </row>
    <row r="60" spans="1:3">
      <c r="A60" s="4" t="s">
        <v>247</v>
      </c>
      <c r="B60" s="6" t="n">
        <v>0</v>
      </c>
      <c r="C60" s="6" t="n">
        <v>6283300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1</v>
      </c>
      <c r="B1" s="2" t="s">
        <v>2</v>
      </c>
      <c r="C1" s="2" t="s">
        <v>58</v>
      </c>
    </row>
    <row r="2" spans="1:3">
      <c r="A2" s="4" t="s">
        <v>1072</v>
      </c>
    </row>
    <row r="3" spans="1:3">
      <c r="A3" s="3" t="s">
        <v>1034</v>
      </c>
    </row>
    <row r="4" spans="1:3">
      <c r="A4" s="4" t="s">
        <v>1073</v>
      </c>
      <c r="B4" s="6" t="n">
        <v>13381</v>
      </c>
      <c r="C4" s="6" t="n">
        <v>9519</v>
      </c>
    </row>
    <row r="5" spans="1:3">
      <c r="A5" s="4" t="s">
        <v>1074</v>
      </c>
    </row>
    <row r="6" spans="1:3">
      <c r="A6" s="3" t="s">
        <v>1034</v>
      </c>
    </row>
    <row r="7" spans="1:3">
      <c r="A7" s="4" t="s">
        <v>1073</v>
      </c>
      <c r="B7" s="5" t="n">
        <v>9101</v>
      </c>
      <c r="C7" s="5" t="n">
        <v>8942</v>
      </c>
    </row>
    <row r="8" spans="1:3">
      <c r="A8" s="4" t="s">
        <v>1075</v>
      </c>
    </row>
    <row r="9" spans="1:3">
      <c r="A9" s="3" t="s">
        <v>1034</v>
      </c>
    </row>
    <row r="10" spans="1:3">
      <c r="A10" s="4" t="s">
        <v>1073</v>
      </c>
      <c r="B10" s="5" t="n">
        <v>18725</v>
      </c>
      <c r="C10" s="5" t="n">
        <v>19086</v>
      </c>
    </row>
    <row r="11" spans="1:3">
      <c r="A11" s="4" t="s">
        <v>1076</v>
      </c>
    </row>
    <row r="12" spans="1:3">
      <c r="A12" s="3" t="s">
        <v>1034</v>
      </c>
    </row>
    <row r="13" spans="1:3">
      <c r="A13" s="4" t="s">
        <v>1073</v>
      </c>
      <c r="B13" s="5" t="n">
        <v>0</v>
      </c>
      <c r="C13" s="5" t="n">
        <v>0</v>
      </c>
    </row>
    <row r="14" spans="1:3">
      <c r="A14" s="4" t="s">
        <v>1077</v>
      </c>
    </row>
    <row r="15" spans="1:3">
      <c r="A15" s="3" t="s">
        <v>1034</v>
      </c>
    </row>
    <row r="16" spans="1:3">
      <c r="A16" s="4" t="s">
        <v>1073</v>
      </c>
      <c r="B16" s="5" t="n">
        <v>0</v>
      </c>
      <c r="C16" s="5" t="n">
        <v>0</v>
      </c>
    </row>
    <row r="17" spans="1:3">
      <c r="A17" s="4" t="s">
        <v>1078</v>
      </c>
    </row>
    <row r="18" spans="1:3">
      <c r="A18" s="3" t="s">
        <v>1034</v>
      </c>
    </row>
    <row r="19" spans="1:3">
      <c r="A19" s="4" t="s">
        <v>1073</v>
      </c>
      <c r="B19" s="5" t="n">
        <v>0</v>
      </c>
      <c r="C19" s="5" t="n">
        <v>0</v>
      </c>
    </row>
    <row r="20" spans="1:3">
      <c r="A20" s="4" t="s">
        <v>1079</v>
      </c>
    </row>
    <row r="21" spans="1:3">
      <c r="A21" s="3" t="s">
        <v>1034</v>
      </c>
    </row>
    <row r="22" spans="1:3">
      <c r="A22" s="4" t="s">
        <v>1073</v>
      </c>
      <c r="B22" s="5" t="n">
        <v>0</v>
      </c>
      <c r="C22" s="5" t="n">
        <v>0</v>
      </c>
    </row>
    <row r="23" spans="1:3">
      <c r="A23" s="4" t="s">
        <v>1080</v>
      </c>
    </row>
    <row r="24" spans="1:3">
      <c r="A24" s="3" t="s">
        <v>1034</v>
      </c>
    </row>
    <row r="25" spans="1:3">
      <c r="A25" s="4" t="s">
        <v>1073</v>
      </c>
      <c r="B25" s="5" t="n">
        <v>0</v>
      </c>
      <c r="C25" s="5" t="n">
        <v>0</v>
      </c>
    </row>
    <row r="26" spans="1:3">
      <c r="A26" s="4" t="s">
        <v>1081</v>
      </c>
    </row>
    <row r="27" spans="1:3">
      <c r="A27" s="3" t="s">
        <v>1034</v>
      </c>
    </row>
    <row r="28" spans="1:3">
      <c r="A28" s="4" t="s">
        <v>1073</v>
      </c>
      <c r="B28" s="5" t="n">
        <v>0</v>
      </c>
      <c r="C28" s="5" t="n">
        <v>0</v>
      </c>
    </row>
    <row r="29" spans="1:3">
      <c r="A29" s="4" t="s">
        <v>1082</v>
      </c>
    </row>
    <row r="30" spans="1:3">
      <c r="A30" s="3" t="s">
        <v>1034</v>
      </c>
    </row>
    <row r="31" spans="1:3">
      <c r="A31" s="4" t="s">
        <v>1073</v>
      </c>
      <c r="B31" s="5" t="n">
        <v>13381</v>
      </c>
      <c r="C31" s="5" t="n">
        <v>9519</v>
      </c>
    </row>
    <row r="32" spans="1:3">
      <c r="A32" s="4" t="s">
        <v>1083</v>
      </c>
    </row>
    <row r="33" spans="1:3">
      <c r="A33" s="3" t="s">
        <v>1034</v>
      </c>
    </row>
    <row r="34" spans="1:3">
      <c r="A34" s="4" t="s">
        <v>1073</v>
      </c>
      <c r="B34" s="5" t="n">
        <v>9101</v>
      </c>
      <c r="C34" s="5" t="n">
        <v>8942</v>
      </c>
    </row>
    <row r="35" spans="1:3">
      <c r="A35" s="4" t="s">
        <v>1084</v>
      </c>
    </row>
    <row r="36" spans="1:3">
      <c r="A36" s="3" t="s">
        <v>1034</v>
      </c>
    </row>
    <row r="37" spans="1:3">
      <c r="A37" s="4" t="s">
        <v>1073</v>
      </c>
      <c r="B37" s="6" t="n">
        <v>18725</v>
      </c>
      <c r="C37" s="6" t="n">
        <v>1908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5</v>
      </c>
      <c r="B1" s="2" t="s">
        <v>1</v>
      </c>
    </row>
    <row r="2" spans="1:3">
      <c r="B2" s="2" t="s">
        <v>2</v>
      </c>
      <c r="C2" s="2" t="s">
        <v>115</v>
      </c>
    </row>
    <row r="3" spans="1:3">
      <c r="A3" s="4" t="s">
        <v>1072</v>
      </c>
    </row>
    <row r="4" spans="1:3">
      <c r="A4" s="3" t="s">
        <v>1031</v>
      </c>
    </row>
    <row r="5" spans="1:3">
      <c r="A5" s="4" t="s">
        <v>1086</v>
      </c>
      <c r="B5" s="6" t="n">
        <v>-4659</v>
      </c>
      <c r="C5" s="6" t="n">
        <v>1048</v>
      </c>
    </row>
    <row r="6" spans="1:3">
      <c r="A6" s="4" t="s">
        <v>1074</v>
      </c>
    </row>
    <row r="7" spans="1:3">
      <c r="A7" s="3" t="s">
        <v>1031</v>
      </c>
    </row>
    <row r="8" spans="1:3">
      <c r="A8" s="4" t="s">
        <v>1086</v>
      </c>
      <c r="B8" s="5" t="n">
        <v>-4656</v>
      </c>
      <c r="C8" s="5" t="n">
        <v>-3231</v>
      </c>
    </row>
    <row r="9" spans="1:3">
      <c r="A9" s="4" t="s">
        <v>1087</v>
      </c>
    </row>
    <row r="10" spans="1:3">
      <c r="A10" s="3" t="s">
        <v>1031</v>
      </c>
    </row>
    <row r="11" spans="1:3">
      <c r="A11" s="4" t="s">
        <v>1086</v>
      </c>
      <c r="B11" s="5" t="n">
        <v>-608</v>
      </c>
      <c r="C11" s="5" t="n">
        <v>-285</v>
      </c>
    </row>
    <row r="12" spans="1:3">
      <c r="A12" s="4" t="s">
        <v>1075</v>
      </c>
    </row>
    <row r="13" spans="1:3">
      <c r="A13" s="3" t="s">
        <v>1031</v>
      </c>
    </row>
    <row r="14" spans="1:3">
      <c r="A14" s="4" t="s">
        <v>1086</v>
      </c>
      <c r="B14" s="6" t="n">
        <v>-826</v>
      </c>
      <c r="C14" s="6" t="n">
        <v>62</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8</v>
      </c>
      <c r="B1" s="2" t="s">
        <v>2</v>
      </c>
      <c r="C1" s="2" t="s">
        <v>58</v>
      </c>
    </row>
    <row r="2" spans="1:3">
      <c r="A2" s="3" t="s">
        <v>1089</v>
      </c>
    </row>
    <row r="3" spans="1:3">
      <c r="A3" s="4" t="s">
        <v>447</v>
      </c>
      <c r="B3" s="6" t="n">
        <v>27100</v>
      </c>
      <c r="C3" s="6" t="n">
        <v>27000</v>
      </c>
    </row>
    <row r="4" spans="1:3">
      <c r="A4" s="4" t="s">
        <v>1090</v>
      </c>
    </row>
    <row r="5" spans="1:3">
      <c r="A5" s="3" t="s">
        <v>1089</v>
      </c>
    </row>
    <row r="6" spans="1:3">
      <c r="A6" s="4" t="s">
        <v>1091</v>
      </c>
      <c r="B6" s="5" t="n">
        <v>802033</v>
      </c>
      <c r="C6" s="5" t="n">
        <v>698567</v>
      </c>
    </row>
    <row r="7" spans="1:3">
      <c r="A7" s="3" t="s">
        <v>1092</v>
      </c>
    </row>
    <row r="8" spans="1:3">
      <c r="A8" s="4" t="s">
        <v>1093</v>
      </c>
      <c r="B8" s="5" t="n">
        <v>200716</v>
      </c>
      <c r="C8" s="5" t="n">
        <v>199458</v>
      </c>
    </row>
    <row r="9" spans="1:3">
      <c r="A9" s="4" t="s">
        <v>1094</v>
      </c>
    </row>
    <row r="10" spans="1:3">
      <c r="A10" s="3" t="s">
        <v>1089</v>
      </c>
    </row>
    <row r="11" spans="1:3">
      <c r="A11" s="4" t="s">
        <v>1091</v>
      </c>
      <c r="B11" s="5" t="n">
        <v>802033</v>
      </c>
      <c r="C11" s="5" t="n">
        <v>698567</v>
      </c>
    </row>
    <row r="12" spans="1:3">
      <c r="A12" s="3" t="s">
        <v>1092</v>
      </c>
    </row>
    <row r="13" spans="1:3">
      <c r="A13" s="4" t="s">
        <v>1093</v>
      </c>
      <c r="B13" s="5" t="n">
        <v>178933</v>
      </c>
      <c r="C13" s="5" t="n">
        <v>206210</v>
      </c>
    </row>
    <row r="14" spans="1:3">
      <c r="A14" s="4" t="s">
        <v>1095</v>
      </c>
    </row>
    <row r="15" spans="1:3">
      <c r="A15" s="3" t="s">
        <v>1089</v>
      </c>
    </row>
    <row r="16" spans="1:3">
      <c r="A16" s="4" t="s">
        <v>71</v>
      </c>
      <c r="B16" s="5" t="n">
        <v>30450</v>
      </c>
      <c r="C16" s="5" t="n">
        <v>30772</v>
      </c>
    </row>
    <row r="17" spans="1:3">
      <c r="A17" s="4" t="s">
        <v>1096</v>
      </c>
    </row>
    <row r="18" spans="1:3">
      <c r="A18" s="3" t="s">
        <v>1089</v>
      </c>
    </row>
    <row r="19" spans="1:3">
      <c r="A19" s="4" t="s">
        <v>71</v>
      </c>
      <c r="B19" s="5" t="n">
        <v>30450</v>
      </c>
      <c r="C19" s="5" t="n">
        <v>30772</v>
      </c>
    </row>
    <row r="20" spans="1:3">
      <c r="A20" s="4" t="s">
        <v>1097</v>
      </c>
    </row>
    <row r="21" spans="1:3">
      <c r="A21" s="3" t="s">
        <v>1089</v>
      </c>
    </row>
    <row r="22" spans="1:3">
      <c r="A22" s="4" t="s">
        <v>63</v>
      </c>
      <c r="B22" s="5" t="n">
        <v>29162</v>
      </c>
      <c r="C22" s="5" t="n">
        <v>29162</v>
      </c>
    </row>
    <row r="23" spans="1:3">
      <c r="A23" s="4" t="s">
        <v>447</v>
      </c>
      <c r="B23" s="5" t="n">
        <v>27091</v>
      </c>
      <c r="C23" s="5" t="n">
        <v>26967</v>
      </c>
    </row>
    <row r="24" spans="1:3">
      <c r="A24" s="4" t="s">
        <v>1098</v>
      </c>
      <c r="B24" s="5" t="n">
        <v>8281</v>
      </c>
      <c r="C24" s="5" t="n">
        <v>54271</v>
      </c>
    </row>
    <row r="25" spans="1:3">
      <c r="A25" s="4" t="s">
        <v>73</v>
      </c>
      <c r="B25" s="5" t="n">
        <v>1951</v>
      </c>
      <c r="C25" s="5" t="n">
        <v>1117</v>
      </c>
    </row>
    <row r="26" spans="1:3">
      <c r="A26" s="3" t="s">
        <v>1092</v>
      </c>
    </row>
    <row r="27" spans="1:3">
      <c r="A27" s="4" t="s">
        <v>1099</v>
      </c>
      <c r="B27" s="5" t="n">
        <v>3010143</v>
      </c>
      <c r="C27" s="5" t="n">
        <v>3108687</v>
      </c>
    </row>
    <row r="28" spans="1:3">
      <c r="A28" s="4" t="s">
        <v>1100</v>
      </c>
      <c r="B28" s="5" t="n">
        <v>5123577</v>
      </c>
      <c r="C28" s="5" t="n">
        <v>4259707</v>
      </c>
    </row>
    <row r="29" spans="1:3">
      <c r="A29" s="4" t="s">
        <v>87</v>
      </c>
      <c r="B29" s="5" t="n">
        <v>4702847</v>
      </c>
      <c r="C29" s="5" t="n">
        <v>5158970</v>
      </c>
    </row>
    <row r="30" spans="1:3">
      <c r="A30" s="4" t="s">
        <v>89</v>
      </c>
      <c r="B30" s="5" t="n">
        <v>675000</v>
      </c>
      <c r="C30" s="5" t="n">
        <v>625000</v>
      </c>
    </row>
    <row r="31" spans="1:3">
      <c r="A31" s="4" t="s">
        <v>1101</v>
      </c>
      <c r="B31" s="5" t="n">
        <v>103318</v>
      </c>
      <c r="C31" s="5" t="n">
        <v>103035</v>
      </c>
    </row>
    <row r="32" spans="1:3">
      <c r="A32" s="4" t="s">
        <v>92</v>
      </c>
      <c r="B32" s="5" t="n">
        <v>30436</v>
      </c>
      <c r="C32" s="5" t="n">
        <v>33810</v>
      </c>
    </row>
    <row r="33" spans="1:3">
      <c r="A33" s="4" t="s">
        <v>93</v>
      </c>
      <c r="B33" s="5" t="n">
        <v>1951</v>
      </c>
      <c r="C33" s="5" t="n">
        <v>1117</v>
      </c>
    </row>
    <row r="34" spans="1:3">
      <c r="A34" s="4" t="s">
        <v>1102</v>
      </c>
    </row>
    <row r="35" spans="1:3">
      <c r="A35" s="3" t="s">
        <v>1089</v>
      </c>
    </row>
    <row r="36" spans="1:3">
      <c r="A36" s="4" t="s">
        <v>63</v>
      </c>
      <c r="B36" s="5" t="n">
        <v>29250</v>
      </c>
      <c r="C36" s="5" t="n">
        <v>29235</v>
      </c>
    </row>
    <row r="37" spans="1:3">
      <c r="A37" s="4" t="s">
        <v>447</v>
      </c>
      <c r="B37" s="5" t="n">
        <v>27091</v>
      </c>
      <c r="C37" s="5" t="n">
        <v>26967</v>
      </c>
    </row>
    <row r="38" spans="1:3">
      <c r="A38" s="4" t="s">
        <v>1098</v>
      </c>
      <c r="B38" s="5" t="n">
        <v>8489</v>
      </c>
      <c r="C38" s="5" t="n">
        <v>56011</v>
      </c>
    </row>
    <row r="39" spans="1:3">
      <c r="A39" s="4" t="s">
        <v>73</v>
      </c>
      <c r="B39" s="5" t="n">
        <v>1951</v>
      </c>
      <c r="C39" s="5" t="n">
        <v>1117</v>
      </c>
    </row>
    <row r="40" spans="1:3">
      <c r="A40" s="3" t="s">
        <v>1092</v>
      </c>
    </row>
    <row r="41" spans="1:3">
      <c r="A41" s="4" t="s">
        <v>1099</v>
      </c>
      <c r="B41" s="5" t="n">
        <v>3010143</v>
      </c>
      <c r="C41" s="5" t="n">
        <v>3108687</v>
      </c>
    </row>
    <row r="42" spans="1:3">
      <c r="A42" s="4" t="s">
        <v>1100</v>
      </c>
      <c r="B42" s="5" t="n">
        <v>5123577</v>
      </c>
      <c r="C42" s="5" t="n">
        <v>4259707</v>
      </c>
    </row>
    <row r="43" spans="1:3">
      <c r="A43" s="4" t="s">
        <v>87</v>
      </c>
      <c r="B43" s="5" t="n">
        <v>4729396</v>
      </c>
      <c r="C43" s="5" t="n">
        <v>5182405</v>
      </c>
    </row>
    <row r="44" spans="1:3">
      <c r="A44" s="4" t="s">
        <v>89</v>
      </c>
      <c r="B44" s="5" t="n">
        <v>692331</v>
      </c>
      <c r="C44" s="5" t="n">
        <v>628903</v>
      </c>
    </row>
    <row r="45" spans="1:3">
      <c r="A45" s="4" t="s">
        <v>1101</v>
      </c>
      <c r="B45" s="5" t="n">
        <v>105822</v>
      </c>
      <c r="C45" s="5" t="n">
        <v>114690</v>
      </c>
    </row>
    <row r="46" spans="1:3">
      <c r="A46" s="4" t="s">
        <v>92</v>
      </c>
      <c r="B46" s="5" t="n">
        <v>30436</v>
      </c>
      <c r="C46" s="5" t="n">
        <v>33810</v>
      </c>
    </row>
    <row r="47" spans="1:3">
      <c r="A47" s="4" t="s">
        <v>93</v>
      </c>
      <c r="B47" s="5" t="n">
        <v>1951</v>
      </c>
      <c r="C47" s="5" t="n">
        <v>1117</v>
      </c>
    </row>
    <row r="48" spans="1:3">
      <c r="A48" s="4" t="s">
        <v>1103</v>
      </c>
    </row>
    <row r="49" spans="1:3">
      <c r="A49" s="3" t="s">
        <v>1089</v>
      </c>
    </row>
    <row r="50" spans="1:3">
      <c r="A50" s="4" t="s">
        <v>1104</v>
      </c>
      <c r="B50" s="5" t="n">
        <v>12438493</v>
      </c>
      <c r="C50" s="5" t="n">
        <v>12181863</v>
      </c>
    </row>
    <row r="51" spans="1:3">
      <c r="A51" s="4" t="s">
        <v>79</v>
      </c>
      <c r="B51" s="5" t="n">
        <v>14847</v>
      </c>
      <c r="C51" s="5" t="n">
        <v>16417</v>
      </c>
    </row>
    <row r="52" spans="1:3">
      <c r="A52" s="4" t="s">
        <v>1105</v>
      </c>
    </row>
    <row r="53" spans="1:3">
      <c r="A53" s="3" t="s">
        <v>1089</v>
      </c>
    </row>
    <row r="54" spans="1:3">
      <c r="A54" s="4" t="s">
        <v>1104</v>
      </c>
      <c r="B54" s="5" t="n">
        <v>12373370</v>
      </c>
      <c r="C54" s="5" t="n">
        <v>12143727</v>
      </c>
    </row>
    <row r="55" spans="1:3">
      <c r="A55" s="4" t="s">
        <v>79</v>
      </c>
      <c r="B55" s="6" t="n">
        <v>16780</v>
      </c>
      <c r="C55" s="6" t="n">
        <v>18966</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68"/>
    <col customWidth="1" max="2" min="2" width="15"/>
    <col customWidth="1" max="3" min="3" width="15"/>
    <col customWidth="1" max="4" min="4" width="15"/>
    <col customWidth="1" max="5" min="5" width="16"/>
    <col customWidth="1" max="6" min="6" width="15"/>
    <col customWidth="1" max="7" min="7" width="15"/>
  </cols>
  <sheetData>
    <row r="1" spans="1:7">
      <c r="A1" s="1" t="s">
        <v>1106</v>
      </c>
      <c r="B1" s="2" t="s">
        <v>1</v>
      </c>
      <c r="D1" s="2" t="s">
        <v>1107</v>
      </c>
      <c r="E1" s="2" t="s">
        <v>1108</v>
      </c>
    </row>
    <row r="2" spans="1:7">
      <c r="B2" s="2" t="s">
        <v>2</v>
      </c>
      <c r="C2" s="2" t="s">
        <v>115</v>
      </c>
      <c r="D2" s="2" t="s">
        <v>58</v>
      </c>
      <c r="E2" s="2" t="s">
        <v>2</v>
      </c>
      <c r="F2" s="2" t="s">
        <v>442</v>
      </c>
      <c r="G2" s="2" t="s">
        <v>404</v>
      </c>
    </row>
    <row r="3" spans="1:7">
      <c r="A3" s="3" t="s">
        <v>296</v>
      </c>
    </row>
    <row r="4" spans="1:7">
      <c r="A4" s="4" t="s">
        <v>104</v>
      </c>
      <c r="B4" s="6" t="n">
        <v>2018088000</v>
      </c>
      <c r="C4" s="6" t="n">
        <v>1946211000</v>
      </c>
      <c r="D4" s="6" t="n">
        <v>2036011000</v>
      </c>
      <c r="E4" s="6" t="n">
        <v>2018088000</v>
      </c>
      <c r="G4" s="6" t="n">
        <v>1903211000</v>
      </c>
    </row>
    <row r="5" spans="1:7">
      <c r="A5" s="4" t="s">
        <v>1109</v>
      </c>
      <c r="B5" s="5" t="n">
        <v>2716034</v>
      </c>
      <c r="D5" s="5" t="n">
        <v>9945547</v>
      </c>
      <c r="E5" s="5" t="n">
        <v>12661581</v>
      </c>
    </row>
    <row r="6" spans="1:7">
      <c r="A6" s="4" t="s">
        <v>185</v>
      </c>
      <c r="B6" s="6" t="n">
        <v>36180000</v>
      </c>
      <c r="D6" s="6" t="n">
        <v>163800000</v>
      </c>
      <c r="E6" s="6" t="n">
        <v>200000000</v>
      </c>
    </row>
    <row r="7" spans="1:7">
      <c r="A7" s="4" t="s">
        <v>1110</v>
      </c>
      <c r="B7" s="6" t="n">
        <v>50000000</v>
      </c>
      <c r="E7" s="6" t="n">
        <v>50000000</v>
      </c>
      <c r="F7" s="6" t="n">
        <v>50000000</v>
      </c>
    </row>
    <row r="8" spans="1:7">
      <c r="A8" s="4" t="s">
        <v>1111</v>
      </c>
      <c r="B8" s="8" t="n">
        <v>0.14</v>
      </c>
      <c r="C8" s="8" t="n">
        <v>0.14</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112</v>
      </c>
      <c r="B1" s="2" t="s">
        <v>1</v>
      </c>
    </row>
    <row r="2" spans="1:3">
      <c r="B2" s="2" t="s">
        <v>2</v>
      </c>
      <c r="C2" s="2" t="s">
        <v>115</v>
      </c>
    </row>
    <row r="3" spans="1:3">
      <c r="A3" s="3" t="s">
        <v>1113</v>
      </c>
    </row>
    <row r="4" spans="1:3">
      <c r="A4" s="4" t="s">
        <v>1003</v>
      </c>
      <c r="B4" s="6" t="n">
        <v>2036011000</v>
      </c>
      <c r="C4" s="6" t="n">
        <v>1903211000</v>
      </c>
    </row>
    <row r="5" spans="1:3">
      <c r="A5" s="4" t="s">
        <v>1114</v>
      </c>
      <c r="B5" s="5" t="n">
        <v>38853000</v>
      </c>
      <c r="C5" s="5" t="n">
        <v>24666000</v>
      </c>
    </row>
    <row r="6" spans="1:3">
      <c r="A6" s="4" t="s">
        <v>1115</v>
      </c>
      <c r="B6" s="5" t="n">
        <v>0</v>
      </c>
      <c r="C6" s="5" t="n">
        <v>0</v>
      </c>
    </row>
    <row r="7" spans="1:3">
      <c r="A7" s="4" t="s">
        <v>161</v>
      </c>
      <c r="B7" s="5" t="n">
        <v>-11553000</v>
      </c>
      <c r="C7" s="5" t="n">
        <v>-7319000</v>
      </c>
    </row>
    <row r="8" spans="1:3">
      <c r="A8" s="4" t="s">
        <v>162</v>
      </c>
      <c r="B8" s="5" t="n">
        <v>27300000</v>
      </c>
      <c r="C8" s="5" t="n">
        <v>17347000</v>
      </c>
    </row>
    <row r="9" spans="1:3">
      <c r="A9" s="4" t="s">
        <v>1006</v>
      </c>
      <c r="B9" s="5" t="n">
        <v>2018088000</v>
      </c>
      <c r="C9" s="5" t="n">
        <v>1946211000</v>
      </c>
    </row>
    <row r="10" spans="1:3">
      <c r="A10" s="4" t="s">
        <v>1116</v>
      </c>
      <c r="B10" s="5" t="n">
        <v>0</v>
      </c>
      <c r="C10" s="5" t="n">
        <v>0</v>
      </c>
    </row>
    <row r="11" spans="1:3">
      <c r="A11" s="4" t="s">
        <v>168</v>
      </c>
    </row>
    <row r="12" spans="1:3">
      <c r="A12" s="3" t="s">
        <v>1113</v>
      </c>
    </row>
    <row r="13" spans="1:3">
      <c r="A13" s="4" t="s">
        <v>1003</v>
      </c>
      <c r="B13" s="5" t="n">
        <v>9149000</v>
      </c>
      <c r="C13" s="5" t="n">
        <v>-32705000</v>
      </c>
    </row>
    <row r="14" spans="1:3">
      <c r="A14" s="4" t="s">
        <v>162</v>
      </c>
      <c r="B14" s="5" t="n">
        <v>27300000</v>
      </c>
      <c r="C14" s="5" t="n">
        <v>17347000</v>
      </c>
    </row>
    <row r="15" spans="1:3">
      <c r="A15" s="4" t="s">
        <v>1006</v>
      </c>
      <c r="B15" s="6" t="n">
        <v>36449000</v>
      </c>
      <c r="C15" s="6" t="n">
        <v>-1535800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9"/>
    <col customWidth="1" max="2" min="2" width="15"/>
    <col customWidth="1" max="3" min="3" width="13"/>
  </cols>
  <sheetData>
    <row r="1" spans="1:3">
      <c r="A1" s="1" t="s">
        <v>1117</v>
      </c>
      <c r="B1" s="2" t="s">
        <v>1</v>
      </c>
    </row>
    <row r="2" spans="1:3">
      <c r="B2" s="2" t="s">
        <v>2</v>
      </c>
      <c r="C2" s="2" t="s">
        <v>1118</v>
      </c>
    </row>
    <row r="3" spans="1:3">
      <c r="A3" s="3" t="s">
        <v>1119</v>
      </c>
    </row>
    <row r="4" spans="1:3">
      <c r="A4" s="4" t="s">
        <v>1120</v>
      </c>
      <c r="B4" s="5" t="n">
        <v>3611849</v>
      </c>
    </row>
    <row r="5" spans="1:3">
      <c r="A5" s="4" t="s">
        <v>1121</v>
      </c>
    </row>
    <row r="6" spans="1:3">
      <c r="A6" s="3" t="s">
        <v>1119</v>
      </c>
    </row>
    <row r="7" spans="1:3">
      <c r="A7" s="4" t="s">
        <v>1122</v>
      </c>
      <c r="B7" s="4" t="s">
        <v>997</v>
      </c>
    </row>
    <row r="8" spans="1:3">
      <c r="A8" s="4" t="s">
        <v>1123</v>
      </c>
    </row>
    <row r="9" spans="1:3">
      <c r="A9" s="3" t="s">
        <v>1119</v>
      </c>
    </row>
    <row r="10" spans="1:3">
      <c r="A10" s="4" t="s">
        <v>1124</v>
      </c>
      <c r="B10" s="4" t="s">
        <v>1125</v>
      </c>
    </row>
    <row r="11" spans="1:3">
      <c r="A11" s="4" t="s">
        <v>1126</v>
      </c>
    </row>
    <row r="12" spans="1:3">
      <c r="A12" s="3" t="s">
        <v>1119</v>
      </c>
    </row>
    <row r="13" spans="1:3">
      <c r="A13" s="4" t="s">
        <v>1124</v>
      </c>
      <c r="B13" s="4" t="s">
        <v>806</v>
      </c>
    </row>
    <row r="14" spans="1:3">
      <c r="A14" s="4" t="s">
        <v>1127</v>
      </c>
    </row>
    <row r="15" spans="1:3">
      <c r="A15" s="3" t="s">
        <v>1119</v>
      </c>
    </row>
    <row r="16" spans="1:3">
      <c r="A16" s="4" t="s">
        <v>1128</v>
      </c>
      <c r="B16" s="4" t="s">
        <v>695</v>
      </c>
    </row>
    <row r="17" spans="1:3">
      <c r="A17" s="4" t="s">
        <v>1129</v>
      </c>
    </row>
    <row r="18" spans="1:3">
      <c r="A18" s="3" t="s">
        <v>1119</v>
      </c>
    </row>
    <row r="19" spans="1:3">
      <c r="A19" s="4" t="s">
        <v>1128</v>
      </c>
      <c r="B19" s="4" t="s">
        <v>1125</v>
      </c>
    </row>
    <row r="20" spans="1:3">
      <c r="A20" s="4" t="s">
        <v>1130</v>
      </c>
    </row>
    <row r="21" spans="1:3">
      <c r="A21" s="3" t="s">
        <v>1119</v>
      </c>
    </row>
    <row r="22" spans="1:3">
      <c r="A22" s="4" t="s">
        <v>1131</v>
      </c>
      <c r="C22" s="5" t="n">
        <v>4400000</v>
      </c>
    </row>
    <row r="23" spans="1:3">
      <c r="A23" s="4" t="s">
        <v>1132</v>
      </c>
    </row>
    <row r="24" spans="1:3">
      <c r="A24" s="3" t="s">
        <v>1119</v>
      </c>
    </row>
    <row r="25" spans="1:3">
      <c r="A25" s="4" t="s">
        <v>1133</v>
      </c>
      <c r="B25" s="4" t="s">
        <v>855</v>
      </c>
    </row>
    <row r="26" spans="1:3">
      <c r="A26" s="4" t="s">
        <v>1134</v>
      </c>
    </row>
    <row r="27" spans="1:3">
      <c r="A27" s="3" t="s">
        <v>1119</v>
      </c>
    </row>
    <row r="28" spans="1:3">
      <c r="A28" s="4" t="s">
        <v>1122</v>
      </c>
      <c r="B28" s="4" t="s">
        <v>997</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7"/>
  </cols>
  <sheetData>
    <row r="1" spans="1:2">
      <c r="A1" s="1" t="s">
        <v>1135</v>
      </c>
      <c r="B1" s="2" t="s">
        <v>1</v>
      </c>
    </row>
    <row r="2" spans="1:2">
      <c r="B2" s="2" t="s">
        <v>414</v>
      </c>
    </row>
    <row r="3" spans="1:2">
      <c r="A3" s="3" t="s">
        <v>1136</v>
      </c>
    </row>
    <row r="4" spans="1:2">
      <c r="A4" s="4" t="s">
        <v>1137</v>
      </c>
      <c r="B4" s="5" t="n">
        <v>935211</v>
      </c>
    </row>
    <row r="5" spans="1:2">
      <c r="A5" s="4" t="s">
        <v>1138</v>
      </c>
      <c r="B5" s="5" t="n">
        <v>0</v>
      </c>
    </row>
    <row r="6" spans="1:2">
      <c r="A6" s="4" t="s">
        <v>1139</v>
      </c>
      <c r="B6" s="5" t="n">
        <v>0</v>
      </c>
    </row>
    <row r="7" spans="1:2">
      <c r="A7" s="4" t="s">
        <v>1140</v>
      </c>
      <c r="B7" s="5" t="n">
        <v>-14461</v>
      </c>
    </row>
    <row r="8" spans="1:2">
      <c r="A8" s="4" t="s">
        <v>1141</v>
      </c>
      <c r="B8" s="5" t="n">
        <v>0</v>
      </c>
    </row>
    <row r="9" spans="1:2">
      <c r="A9" s="4" t="s">
        <v>1142</v>
      </c>
      <c r="B9" s="5" t="n">
        <v>920750</v>
      </c>
    </row>
    <row r="10" spans="1:2">
      <c r="A10" s="3" t="s">
        <v>1143</v>
      </c>
    </row>
    <row r="11" spans="1:2">
      <c r="A11" s="4" t="s">
        <v>1144</v>
      </c>
      <c r="B11" s="8" t="n">
        <v>15.34</v>
      </c>
    </row>
    <row r="12" spans="1:2">
      <c r="A12" s="4" t="s">
        <v>1145</v>
      </c>
      <c r="B12" s="5" t="n">
        <v>0</v>
      </c>
    </row>
    <row r="13" spans="1:2">
      <c r="A13" s="4" t="s">
        <v>1146</v>
      </c>
      <c r="B13" s="5" t="n">
        <v>0</v>
      </c>
    </row>
    <row r="14" spans="1:2">
      <c r="A14" s="4" t="s">
        <v>1147</v>
      </c>
      <c r="B14" s="13" t="n">
        <v>16.7</v>
      </c>
    </row>
    <row r="15" spans="1:2">
      <c r="A15" s="4" t="s">
        <v>1148</v>
      </c>
      <c r="B15" s="5" t="n">
        <v>0</v>
      </c>
    </row>
    <row r="16" spans="1:2">
      <c r="A16" s="4" t="s">
        <v>1149</v>
      </c>
      <c r="B16" s="8" t="n">
        <v>15.32</v>
      </c>
    </row>
    <row r="17" spans="1:2">
      <c r="A17" s="3" t="s">
        <v>1150</v>
      </c>
    </row>
    <row r="18" spans="1:2">
      <c r="A18" s="4" t="s">
        <v>1151</v>
      </c>
      <c r="B18" s="5" t="n">
        <v>847211</v>
      </c>
    </row>
    <row r="19" spans="1:2">
      <c r="A19" s="4" t="s">
        <v>1152</v>
      </c>
      <c r="B19" s="8" t="n">
        <v>15.12</v>
      </c>
    </row>
    <row r="20" spans="1:2">
      <c r="A20" s="4" t="s">
        <v>1153</v>
      </c>
      <c r="B20" s="4" t="s">
        <v>1154</v>
      </c>
    </row>
    <row r="21" spans="1:2">
      <c r="A21" s="4" t="s">
        <v>1155</v>
      </c>
      <c r="B21" s="4" t="s">
        <v>1156</v>
      </c>
    </row>
    <row r="22" spans="1:2">
      <c r="A22" s="4" t="s">
        <v>1157</v>
      </c>
      <c r="B22" s="6" t="n">
        <v>350</v>
      </c>
    </row>
    <row r="23" spans="1:2">
      <c r="A23" s="4" t="s">
        <v>1158</v>
      </c>
      <c r="B23" s="6" t="n">
        <v>35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1159</v>
      </c>
      <c r="B1" s="2" t="s">
        <v>1</v>
      </c>
    </row>
    <row r="2" spans="1:3">
      <c r="B2" s="2" t="s">
        <v>2</v>
      </c>
      <c r="C2" s="2" t="s">
        <v>115</v>
      </c>
    </row>
    <row r="3" spans="1:3">
      <c r="A3" s="3" t="s">
        <v>1160</v>
      </c>
    </row>
    <row r="4" spans="1:3">
      <c r="A4" s="4" t="s">
        <v>1161</v>
      </c>
      <c r="B4" s="6" t="n">
        <v>2000</v>
      </c>
      <c r="C4" s="6" t="n">
        <v>815</v>
      </c>
    </row>
    <row r="5" spans="1:3">
      <c r="A5" s="4" t="s">
        <v>1162</v>
      </c>
      <c r="B5" s="5" t="n">
        <v>397</v>
      </c>
      <c r="C5" s="5" t="n">
        <v>206</v>
      </c>
    </row>
    <row r="6" spans="1:3">
      <c r="A6" s="4" t="s">
        <v>1163</v>
      </c>
      <c r="B6" s="6" t="n">
        <v>202</v>
      </c>
    </row>
    <row r="7" spans="1:3">
      <c r="A7" s="4" t="s">
        <v>1164</v>
      </c>
    </row>
    <row r="8" spans="1:3">
      <c r="A8" s="3" t="s">
        <v>1136</v>
      </c>
    </row>
    <row r="9" spans="1:3">
      <c r="A9" s="4" t="s">
        <v>1165</v>
      </c>
      <c r="B9" s="5" t="n">
        <v>1035744</v>
      </c>
    </row>
    <row r="10" spans="1:3">
      <c r="A10" s="4" t="s">
        <v>1166</v>
      </c>
      <c r="B10" s="5" t="n">
        <v>416585</v>
      </c>
    </row>
    <row r="11" spans="1:3">
      <c r="A11" s="4" t="s">
        <v>1167</v>
      </c>
      <c r="B11" s="5" t="n">
        <v>-201722</v>
      </c>
    </row>
    <row r="12" spans="1:3">
      <c r="A12" s="4" t="s">
        <v>1168</v>
      </c>
      <c r="B12" s="5" t="n">
        <v>-37032</v>
      </c>
    </row>
    <row r="13" spans="1:3">
      <c r="A13" s="4" t="s">
        <v>1169</v>
      </c>
      <c r="B13" s="5" t="n">
        <v>1213575</v>
      </c>
    </row>
    <row r="14" spans="1:3">
      <c r="A14" s="3" t="s">
        <v>1170</v>
      </c>
    </row>
    <row r="15" spans="1:3">
      <c r="A15" s="4" t="s">
        <v>1171</v>
      </c>
      <c r="B15" s="8" t="n">
        <v>14.08</v>
      </c>
    </row>
    <row r="16" spans="1:3">
      <c r="A16" s="4" t="s">
        <v>1172</v>
      </c>
      <c r="B16" s="13" t="n">
        <v>11.66</v>
      </c>
    </row>
    <row r="17" spans="1:3">
      <c r="A17" s="4" t="s">
        <v>1173</v>
      </c>
      <c r="B17" s="13" t="n">
        <v>14.53</v>
      </c>
    </row>
    <row r="18" spans="1:3">
      <c r="A18" s="4" t="s">
        <v>1174</v>
      </c>
      <c r="B18" s="13" t="n">
        <v>12.81</v>
      </c>
    </row>
    <row r="19" spans="1:3">
      <c r="A19" s="4" t="s">
        <v>1175</v>
      </c>
      <c r="B19" s="8" t="n">
        <v>13.21</v>
      </c>
    </row>
    <row r="20" spans="1:3">
      <c r="A20" s="3" t="s">
        <v>1160</v>
      </c>
    </row>
    <row r="21" spans="1:3">
      <c r="A21" s="4" t="s">
        <v>1176</v>
      </c>
      <c r="B21" s="6" t="n">
        <v>2000</v>
      </c>
      <c r="C21" s="5" t="n">
        <v>347</v>
      </c>
    </row>
    <row r="22" spans="1:3">
      <c r="A22" s="4" t="s">
        <v>1177</v>
      </c>
      <c r="B22" s="4" t="s">
        <v>1178</v>
      </c>
    </row>
    <row r="23" spans="1:3">
      <c r="A23" s="4" t="s">
        <v>1179</v>
      </c>
      <c r="B23" s="6" t="n">
        <v>11300</v>
      </c>
    </row>
    <row r="24" spans="1:3">
      <c r="A24" s="4" t="s">
        <v>1180</v>
      </c>
    </row>
    <row r="25" spans="1:3">
      <c r="A25" s="3" t="s">
        <v>1160</v>
      </c>
    </row>
    <row r="26" spans="1:3">
      <c r="A26" s="4" t="s">
        <v>1181</v>
      </c>
      <c r="B26" s="4" t="s">
        <v>477</v>
      </c>
    </row>
    <row r="27" spans="1:3">
      <c r="A27" s="4" t="s">
        <v>1182</v>
      </c>
      <c r="B27" s="4" t="s">
        <v>1183</v>
      </c>
    </row>
    <row r="28" spans="1:3">
      <c r="A28" s="4" t="s">
        <v>1184</v>
      </c>
      <c r="B28" s="6" t="n">
        <v>25</v>
      </c>
    </row>
    <row r="29" spans="1:3">
      <c r="A29" s="4" t="s">
        <v>1161</v>
      </c>
      <c r="B29" s="6" t="n">
        <v>71</v>
      </c>
      <c r="C29" s="6" t="n">
        <v>75</v>
      </c>
    </row>
    <row r="30" spans="1:3">
      <c r="A30" s="4" t="s">
        <v>1185</v>
      </c>
    </row>
    <row r="31" spans="1:3">
      <c r="A31" s="3" t="s">
        <v>1160</v>
      </c>
    </row>
    <row r="32" spans="1:3">
      <c r="A32" s="4" t="s">
        <v>1177</v>
      </c>
      <c r="B32" s="4" t="s">
        <v>1186</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87</v>
      </c>
      <c r="B1" s="2" t="s">
        <v>403</v>
      </c>
      <c r="C1" s="2" t="s">
        <v>2</v>
      </c>
      <c r="D1" s="2" t="s">
        <v>58</v>
      </c>
    </row>
    <row r="2" spans="1:4">
      <c r="A2" s="4" t="s">
        <v>1188</v>
      </c>
    </row>
    <row r="3" spans="1:4">
      <c r="A3" s="3" t="s">
        <v>1189</v>
      </c>
    </row>
    <row r="4" spans="1:4">
      <c r="A4" s="4" t="s">
        <v>1190</v>
      </c>
      <c r="C4" s="6" t="n">
        <v>1527666</v>
      </c>
      <c r="D4" s="6" t="n">
        <v>1553697</v>
      </c>
    </row>
    <row r="5" spans="1:4">
      <c r="A5" s="4" t="s">
        <v>1191</v>
      </c>
      <c r="C5" s="4" t="s">
        <v>1192</v>
      </c>
      <c r="D5" s="4" t="s">
        <v>1193</v>
      </c>
    </row>
    <row r="6" spans="1:4">
      <c r="A6" s="3" t="s">
        <v>1194</v>
      </c>
    </row>
    <row r="7" spans="1:4">
      <c r="A7" s="4" t="s">
        <v>1195</v>
      </c>
      <c r="C7" s="6" t="n">
        <v>1746523</v>
      </c>
      <c r="D7" s="6" t="n">
        <v>1747611</v>
      </c>
    </row>
    <row r="8" spans="1:4">
      <c r="A8" s="4" t="s">
        <v>1196</v>
      </c>
      <c r="C8" s="5" t="n">
        <v>1067853</v>
      </c>
      <c r="D8" s="5" t="n">
        <v>1056664</v>
      </c>
    </row>
    <row r="9" spans="1:4">
      <c r="A9" s="4" t="s">
        <v>1197</v>
      </c>
      <c r="C9" s="5" t="n">
        <v>1401557</v>
      </c>
      <c r="D9" s="5" t="n">
        <v>1386871</v>
      </c>
    </row>
    <row r="10" spans="1:4">
      <c r="A10" s="3" t="s">
        <v>1198</v>
      </c>
    </row>
    <row r="11" spans="1:4">
      <c r="A11" s="4" t="s">
        <v>1199</v>
      </c>
      <c r="C11" s="5" t="n">
        <v>1627083</v>
      </c>
      <c r="D11" s="5" t="n">
        <v>1652831</v>
      </c>
    </row>
    <row r="12" spans="1:4">
      <c r="A12" s="4" t="s">
        <v>1200</v>
      </c>
      <c r="C12" s="5" t="n">
        <v>800890</v>
      </c>
      <c r="D12" s="5" t="n">
        <v>792498</v>
      </c>
    </row>
    <row r="13" spans="1:4">
      <c r="A13" s="4" t="s">
        <v>1201</v>
      </c>
      <c r="C13" s="5" t="n">
        <v>1134594</v>
      </c>
      <c r="D13" s="5" t="n">
        <v>1122705</v>
      </c>
    </row>
    <row r="14" spans="1:4">
      <c r="A14" s="3" t="s">
        <v>1202</v>
      </c>
    </row>
    <row r="15" spans="1:4">
      <c r="A15" s="4" t="s">
        <v>1199</v>
      </c>
      <c r="C15" s="5" t="n">
        <v>1627083</v>
      </c>
      <c r="D15" s="5" t="n">
        <v>1652831</v>
      </c>
    </row>
    <row r="16" spans="1:4">
      <c r="A16" s="4" t="s">
        <v>1200</v>
      </c>
      <c r="C16" s="6" t="n">
        <v>598392</v>
      </c>
      <c r="D16" s="6" t="n">
        <v>589367</v>
      </c>
    </row>
    <row r="17" spans="1:4">
      <c r="A17" s="3" t="s">
        <v>1203</v>
      </c>
    </row>
    <row r="18" spans="1:4">
      <c r="A18" s="4" t="s">
        <v>1204</v>
      </c>
      <c r="C18" s="4" t="s">
        <v>1205</v>
      </c>
      <c r="D18" s="4" t="s">
        <v>1206</v>
      </c>
    </row>
    <row r="19" spans="1:4">
      <c r="A19" s="4" t="s">
        <v>1207</v>
      </c>
      <c r="C19" s="4" t="s">
        <v>1208</v>
      </c>
      <c r="D19" s="4" t="s">
        <v>1208</v>
      </c>
    </row>
    <row r="20" spans="1:4">
      <c r="A20" s="4" t="s">
        <v>1209</v>
      </c>
      <c r="C20" s="4" t="s">
        <v>1210</v>
      </c>
      <c r="D20" s="4" t="s">
        <v>1210</v>
      </c>
    </row>
    <row r="21" spans="1:4">
      <c r="A21" s="4" t="s">
        <v>1211</v>
      </c>
      <c r="C21" s="4" t="s">
        <v>1212</v>
      </c>
      <c r="D21" s="4" t="s">
        <v>1213</v>
      </c>
    </row>
    <row r="22" spans="1:4">
      <c r="A22" s="4" t="s">
        <v>1214</v>
      </c>
      <c r="C22" s="4" t="s">
        <v>1215</v>
      </c>
      <c r="D22" s="4" t="s">
        <v>1215</v>
      </c>
    </row>
    <row r="23" spans="1:4">
      <c r="A23" s="4" t="s">
        <v>1216</v>
      </c>
      <c r="C23" s="4" t="s">
        <v>1033</v>
      </c>
      <c r="D23" s="4" t="s">
        <v>1033</v>
      </c>
    </row>
    <row r="24" spans="1:4">
      <c r="A24" s="3" t="s">
        <v>1217</v>
      </c>
    </row>
    <row r="25" spans="1:4">
      <c r="A25" s="4" t="s">
        <v>1218</v>
      </c>
      <c r="C25" s="4" t="s">
        <v>1219</v>
      </c>
      <c r="D25" s="4" t="s">
        <v>1220</v>
      </c>
    </row>
    <row r="26" spans="1:4">
      <c r="A26" s="4" t="s">
        <v>1221</v>
      </c>
      <c r="C26" s="4" t="s">
        <v>1222</v>
      </c>
      <c r="D26" s="4" t="s">
        <v>1222</v>
      </c>
    </row>
    <row r="27" spans="1:4">
      <c r="A27" s="4" t="s">
        <v>1223</v>
      </c>
    </row>
    <row r="28" spans="1:4">
      <c r="A28" s="3" t="s">
        <v>1189</v>
      </c>
    </row>
    <row r="29" spans="1:4">
      <c r="A29" s="4" t="s">
        <v>1190</v>
      </c>
      <c r="C29" s="6" t="n">
        <v>1804000</v>
      </c>
      <c r="D29" s="6" t="n">
        <v>1811862</v>
      </c>
    </row>
    <row r="30" spans="1:4">
      <c r="A30" s="4" t="s">
        <v>1191</v>
      </c>
      <c r="C30" s="4" t="s">
        <v>1224</v>
      </c>
      <c r="D30" s="4" t="s">
        <v>1225</v>
      </c>
    </row>
    <row r="31" spans="1:4">
      <c r="A31" s="4" t="s">
        <v>1226</v>
      </c>
      <c r="C31" s="6" t="n">
        <v>867533</v>
      </c>
      <c r="D31" s="6" t="n">
        <v>858462</v>
      </c>
    </row>
    <row r="32" spans="1:4">
      <c r="A32" s="3" t="s">
        <v>1194</v>
      </c>
    </row>
    <row r="33" spans="1:4">
      <c r="A33" s="4" t="s">
        <v>1195</v>
      </c>
      <c r="C33" s="5" t="n">
        <v>1950169</v>
      </c>
      <c r="D33" s="5" t="n">
        <v>1906642</v>
      </c>
    </row>
    <row r="34" spans="1:4">
      <c r="A34" s="4" t="s">
        <v>1196</v>
      </c>
      <c r="C34" s="5" t="n">
        <v>1067733</v>
      </c>
      <c r="D34" s="5" t="n">
        <v>1056569</v>
      </c>
    </row>
    <row r="35" spans="1:4">
      <c r="A35" s="4" t="s">
        <v>1197</v>
      </c>
      <c r="C35" s="5" t="n">
        <v>1401400</v>
      </c>
      <c r="D35" s="5" t="n">
        <v>1386747</v>
      </c>
    </row>
    <row r="36" spans="1:4">
      <c r="A36" s="4" t="s">
        <v>1227</v>
      </c>
      <c r="C36" s="5" t="n">
        <v>1334667</v>
      </c>
      <c r="D36" s="5" t="n">
        <v>1320711</v>
      </c>
    </row>
    <row r="37" spans="1:4">
      <c r="A37" s="3" t="s">
        <v>1198</v>
      </c>
    </row>
    <row r="38" spans="1:4">
      <c r="A38" s="4" t="s">
        <v>1199</v>
      </c>
      <c r="C38" s="5" t="n">
        <v>1804000</v>
      </c>
      <c r="D38" s="5" t="n">
        <v>1811862</v>
      </c>
    </row>
    <row r="39" spans="1:4">
      <c r="A39" s="4" t="s">
        <v>1200</v>
      </c>
      <c r="C39" s="5" t="n">
        <v>800800</v>
      </c>
      <c r="D39" s="5" t="n">
        <v>792427</v>
      </c>
    </row>
    <row r="40" spans="1:4">
      <c r="A40" s="4" t="s">
        <v>1201</v>
      </c>
      <c r="C40" s="5" t="n">
        <v>934267</v>
      </c>
      <c r="D40" s="5" t="n">
        <v>924498</v>
      </c>
    </row>
    <row r="41" spans="1:4">
      <c r="A41" s="4" t="s">
        <v>1228</v>
      </c>
      <c r="C41" s="5" t="n">
        <v>1067733</v>
      </c>
      <c r="D41" s="5" t="n">
        <v>1056569</v>
      </c>
    </row>
    <row r="42" spans="1:4">
      <c r="A42" s="3" t="s">
        <v>1202</v>
      </c>
    </row>
    <row r="43" spans="1:4">
      <c r="A43" s="4" t="s">
        <v>1199</v>
      </c>
      <c r="C43" s="5" t="n">
        <v>1804000</v>
      </c>
      <c r="D43" s="5" t="n">
        <v>1811862</v>
      </c>
    </row>
    <row r="44" spans="1:4">
      <c r="A44" s="4" t="s">
        <v>1200</v>
      </c>
      <c r="C44" s="5" t="n">
        <v>598682</v>
      </c>
      <c r="D44" s="5" t="n">
        <v>589604</v>
      </c>
    </row>
    <row r="45" spans="1:4">
      <c r="A45" s="4" t="s">
        <v>1228</v>
      </c>
      <c r="C45" s="6" t="n">
        <v>748353</v>
      </c>
      <c r="D45" s="6" t="n">
        <v>737005</v>
      </c>
    </row>
    <row r="46" spans="1:4">
      <c r="A46" s="3" t="s">
        <v>1203</v>
      </c>
    </row>
    <row r="47" spans="1:4">
      <c r="A47" s="4" t="s">
        <v>1204</v>
      </c>
      <c r="C47" s="4" t="s">
        <v>1229</v>
      </c>
      <c r="D47" s="4" t="s">
        <v>1230</v>
      </c>
    </row>
    <row r="48" spans="1:4">
      <c r="A48" s="4" t="s">
        <v>1207</v>
      </c>
      <c r="C48" s="4" t="s">
        <v>1208</v>
      </c>
      <c r="D48" s="4" t="s">
        <v>1208</v>
      </c>
    </row>
    <row r="49" spans="1:4">
      <c r="A49" s="4" t="s">
        <v>1209</v>
      </c>
      <c r="C49" s="4" t="s">
        <v>1210</v>
      </c>
      <c r="D49" s="4" t="s">
        <v>1210</v>
      </c>
    </row>
    <row r="50" spans="1:4">
      <c r="A50" s="4" t="s">
        <v>1231</v>
      </c>
      <c r="C50" s="4" t="s">
        <v>477</v>
      </c>
      <c r="D50" s="4" t="s">
        <v>477</v>
      </c>
    </row>
    <row r="51" spans="1:4">
      <c r="A51" s="4" t="s">
        <v>1211</v>
      </c>
      <c r="C51" s="4" t="s">
        <v>1224</v>
      </c>
      <c r="D51" s="4" t="s">
        <v>1225</v>
      </c>
    </row>
    <row r="52" spans="1:4">
      <c r="A52" s="4" t="s">
        <v>1214</v>
      </c>
      <c r="C52" s="4" t="s">
        <v>1215</v>
      </c>
      <c r="D52" s="4" t="s">
        <v>1215</v>
      </c>
    </row>
    <row r="53" spans="1:4">
      <c r="A53" s="4" t="s">
        <v>1216</v>
      </c>
      <c r="C53" s="4" t="s">
        <v>1033</v>
      </c>
      <c r="D53" s="4" t="s">
        <v>1033</v>
      </c>
    </row>
    <row r="54" spans="1:4">
      <c r="A54" s="4" t="s">
        <v>1232</v>
      </c>
      <c r="C54" s="4" t="s">
        <v>1208</v>
      </c>
      <c r="D54" s="4" t="s">
        <v>1208</v>
      </c>
    </row>
    <row r="55" spans="1:4">
      <c r="A55" s="3" t="s">
        <v>1217</v>
      </c>
    </row>
    <row r="56" spans="1:4">
      <c r="A56" s="4" t="s">
        <v>1218</v>
      </c>
      <c r="C56" s="4" t="s">
        <v>1233</v>
      </c>
      <c r="D56" s="4" t="s">
        <v>1234</v>
      </c>
    </row>
    <row r="57" spans="1:4">
      <c r="A57" s="4" t="s">
        <v>1221</v>
      </c>
      <c r="C57" s="4" t="s">
        <v>1222</v>
      </c>
      <c r="D57" s="4" t="s">
        <v>1222</v>
      </c>
    </row>
    <row r="58" spans="1:4">
      <c r="A58" s="4" t="s">
        <v>1235</v>
      </c>
      <c r="C58" s="4" t="s">
        <v>1236</v>
      </c>
      <c r="D58" s="4" t="s">
        <v>1236</v>
      </c>
    </row>
    <row r="59" spans="1:4">
      <c r="A59" s="4" t="s">
        <v>1237</v>
      </c>
    </row>
    <row r="60" spans="1:4">
      <c r="A60" s="3" t="s">
        <v>1198</v>
      </c>
    </row>
    <row r="61" spans="1:4">
      <c r="A61" s="4" t="s">
        <v>1200</v>
      </c>
      <c r="C61" s="6" t="n">
        <v>600667</v>
      </c>
      <c r="D61" s="6" t="n">
        <v>594373</v>
      </c>
    </row>
    <row r="62" spans="1:4">
      <c r="A62" s="4" t="s">
        <v>1201</v>
      </c>
      <c r="C62" s="6" t="n">
        <v>943371</v>
      </c>
      <c r="D62" s="6" t="n">
        <v>924581</v>
      </c>
    </row>
    <row r="63" spans="1:4">
      <c r="A63" s="3" t="s">
        <v>1203</v>
      </c>
    </row>
    <row r="64" spans="1:4">
      <c r="A64" s="4" t="s">
        <v>1214</v>
      </c>
      <c r="C64" s="4" t="s">
        <v>1238</v>
      </c>
      <c r="D64" s="4" t="s">
        <v>1238</v>
      </c>
    </row>
    <row r="65" spans="1:4">
      <c r="A65" s="4" t="s">
        <v>1216</v>
      </c>
      <c r="C65" s="4" t="s">
        <v>1239</v>
      </c>
      <c r="D65" s="4" t="s">
        <v>1239</v>
      </c>
    </row>
    <row r="66" spans="1:4">
      <c r="A66" s="4" t="s">
        <v>1240</v>
      </c>
    </row>
    <row r="67" spans="1:4">
      <c r="A67" s="3" t="s">
        <v>1198</v>
      </c>
    </row>
    <row r="68" spans="1:4">
      <c r="A68" s="4" t="s">
        <v>1200</v>
      </c>
      <c r="C68" s="6" t="n">
        <v>600600</v>
      </c>
      <c r="D68" s="6" t="n">
        <v>594320</v>
      </c>
    </row>
    <row r="69" spans="1:4">
      <c r="A69" s="4" t="s">
        <v>1201</v>
      </c>
      <c r="C69" s="6" t="n">
        <v>934267</v>
      </c>
      <c r="D69" s="6" t="n">
        <v>924498</v>
      </c>
    </row>
    <row r="70" spans="1:4">
      <c r="A70" s="3" t="s">
        <v>1203</v>
      </c>
    </row>
    <row r="71" spans="1:4">
      <c r="A71" s="4" t="s">
        <v>1214</v>
      </c>
      <c r="C71" s="4" t="s">
        <v>1238</v>
      </c>
      <c r="D71" s="4" t="s">
        <v>1238</v>
      </c>
    </row>
    <row r="72" spans="1:4">
      <c r="A72" s="4" t="s">
        <v>1216</v>
      </c>
      <c r="C72" s="4" t="s">
        <v>1239</v>
      </c>
      <c r="D72" s="4" t="s">
        <v>1239</v>
      </c>
    </row>
    <row r="73" spans="1:4">
      <c r="A73" s="4" t="s">
        <v>1232</v>
      </c>
      <c r="C73" s="4" t="s">
        <v>1241</v>
      </c>
      <c r="D73" s="4" t="s">
        <v>1241</v>
      </c>
    </row>
    <row r="74" spans="1:4">
      <c r="A74" s="4" t="s">
        <v>533</v>
      </c>
    </row>
    <row r="75" spans="1:4">
      <c r="A75" s="3" t="s">
        <v>1189</v>
      </c>
    </row>
    <row r="76" spans="1:4">
      <c r="A76" s="4" t="s">
        <v>409</v>
      </c>
      <c r="B76" s="6" t="n">
        <v>188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2</v>
      </c>
      <c r="B1" s="2" t="s">
        <v>1</v>
      </c>
    </row>
    <row r="2" spans="1:3">
      <c r="B2" s="2" t="s">
        <v>2</v>
      </c>
      <c r="C2" s="2" t="s">
        <v>115</v>
      </c>
    </row>
    <row r="3" spans="1:3">
      <c r="A3" s="3" t="s">
        <v>1243</v>
      </c>
    </row>
    <row r="4" spans="1:3">
      <c r="A4" s="4" t="s">
        <v>130</v>
      </c>
      <c r="B4" s="6" t="n">
        <v>4133</v>
      </c>
      <c r="C4" s="6" t="n">
        <v>4317</v>
      </c>
    </row>
    <row r="5" spans="1:3">
      <c r="A5" s="4" t="s">
        <v>133</v>
      </c>
      <c r="B5" s="5" t="n">
        <v>998</v>
      </c>
      <c r="C5" s="5" t="n">
        <v>1089</v>
      </c>
    </row>
    <row r="6" spans="1:3">
      <c r="A6" s="4" t="s">
        <v>133</v>
      </c>
    </row>
    <row r="7" spans="1:3">
      <c r="A7" s="3" t="s">
        <v>1243</v>
      </c>
    </row>
    <row r="8" spans="1:3">
      <c r="A8" s="4" t="s">
        <v>133</v>
      </c>
      <c r="B8" s="5" t="n">
        <v>806</v>
      </c>
      <c r="C8" s="5" t="n">
        <v>934</v>
      </c>
    </row>
    <row r="9" spans="1:3">
      <c r="A9" s="4" t="s">
        <v>1244</v>
      </c>
    </row>
    <row r="10" spans="1:3">
      <c r="A10" s="3" t="s">
        <v>1243</v>
      </c>
    </row>
    <row r="11" spans="1:3">
      <c r="A11" s="4" t="s">
        <v>133</v>
      </c>
      <c r="B11" s="5" t="n">
        <v>192</v>
      </c>
      <c r="C11" s="5" t="n">
        <v>155</v>
      </c>
    </row>
    <row r="12" spans="1:3">
      <c r="A12" s="4" t="s">
        <v>1245</v>
      </c>
    </row>
    <row r="13" spans="1:3">
      <c r="A13" s="3" t="s">
        <v>1243</v>
      </c>
    </row>
    <row r="14" spans="1:3">
      <c r="A14" s="4" t="s">
        <v>130</v>
      </c>
      <c r="B14" s="5" t="n">
        <v>4109</v>
      </c>
      <c r="C14" s="5" t="n">
        <v>4301</v>
      </c>
    </row>
    <row r="15" spans="1:3">
      <c r="A15" s="4" t="s">
        <v>1246</v>
      </c>
    </row>
    <row r="16" spans="1:3">
      <c r="A16" s="3" t="s">
        <v>1243</v>
      </c>
    </row>
    <row r="17" spans="1:3">
      <c r="A17" s="4" t="s">
        <v>130</v>
      </c>
      <c r="B17" s="5" t="n">
        <v>368</v>
      </c>
      <c r="C17" s="5" t="n">
        <v>423</v>
      </c>
    </row>
    <row r="18" spans="1:3">
      <c r="A18" s="4" t="s">
        <v>1247</v>
      </c>
    </row>
    <row r="19" spans="1:3">
      <c r="A19" s="3" t="s">
        <v>1243</v>
      </c>
    </row>
    <row r="20" spans="1:3">
      <c r="A20" s="4" t="s">
        <v>130</v>
      </c>
      <c r="B20" s="5" t="n">
        <v>1870</v>
      </c>
      <c r="C20" s="5" t="n">
        <v>1723</v>
      </c>
    </row>
    <row r="21" spans="1:3">
      <c r="A21" s="4" t="s">
        <v>1248</v>
      </c>
    </row>
    <row r="22" spans="1:3">
      <c r="A22" s="3" t="s">
        <v>1243</v>
      </c>
    </row>
    <row r="23" spans="1:3">
      <c r="A23" s="4" t="s">
        <v>130</v>
      </c>
      <c r="B23" s="5" t="n">
        <v>1655</v>
      </c>
      <c r="C23" s="5" t="n">
        <v>1941</v>
      </c>
    </row>
    <row r="24" spans="1:3">
      <c r="A24" s="4" t="s">
        <v>1249</v>
      </c>
    </row>
    <row r="25" spans="1:3">
      <c r="A25" s="3" t="s">
        <v>1243</v>
      </c>
    </row>
    <row r="26" spans="1:3">
      <c r="A26" s="4" t="s">
        <v>130</v>
      </c>
      <c r="B26" s="5" t="n">
        <v>216</v>
      </c>
      <c r="C26" s="5" t="n">
        <v>214</v>
      </c>
    </row>
    <row r="27" spans="1:3">
      <c r="A27" s="4" t="s">
        <v>1250</v>
      </c>
    </row>
    <row r="28" spans="1:3">
      <c r="A28" s="3" t="s">
        <v>1243</v>
      </c>
    </row>
    <row r="29" spans="1:3">
      <c r="A29" s="4" t="s">
        <v>130</v>
      </c>
      <c r="B29" s="6" t="n">
        <v>24</v>
      </c>
      <c r="C29" s="6" t="n">
        <v>1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251</v>
      </c>
      <c r="B1" s="2" t="s">
        <v>1</v>
      </c>
    </row>
    <row r="2" spans="1:3">
      <c r="B2" s="2" t="s">
        <v>2</v>
      </c>
      <c r="C2" s="2" t="s">
        <v>115</v>
      </c>
    </row>
    <row r="3" spans="1:3">
      <c r="A3" s="3" t="s">
        <v>305</v>
      </c>
    </row>
    <row r="4" spans="1:3">
      <c r="A4" s="4" t="s">
        <v>1252</v>
      </c>
      <c r="B4" s="6" t="n">
        <v>-61</v>
      </c>
      <c r="C4" s="6" t="n">
        <v>3</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9"/>
    <col customWidth="1" max="3" min="3" width="20"/>
  </cols>
  <sheetData>
    <row r="1" spans="1:3">
      <c r="A1" s="1" t="s">
        <v>1253</v>
      </c>
      <c r="B1" s="2" t="s">
        <v>1</v>
      </c>
    </row>
    <row r="2" spans="1:3">
      <c r="B2" s="2" t="s">
        <v>1254</v>
      </c>
      <c r="C2" s="2" t="s">
        <v>1255</v>
      </c>
    </row>
    <row r="3" spans="1:3">
      <c r="A3" s="4" t="s">
        <v>1256</v>
      </c>
    </row>
    <row r="4" spans="1:3">
      <c r="A4" s="3" t="s">
        <v>1257</v>
      </c>
    </row>
    <row r="5" spans="1:3">
      <c r="A5" s="4" t="s">
        <v>1258</v>
      </c>
      <c r="B5" s="4" t="s">
        <v>1259</v>
      </c>
    </row>
    <row r="6" spans="1:3">
      <c r="A6" s="4" t="s">
        <v>1260</v>
      </c>
    </row>
    <row r="7" spans="1:3">
      <c r="A7" s="3" t="s">
        <v>1257</v>
      </c>
    </row>
    <row r="8" spans="1:3">
      <c r="A8" s="4" t="s">
        <v>1261</v>
      </c>
      <c r="B8" s="4" t="s">
        <v>546</v>
      </c>
    </row>
    <row r="9" spans="1:3">
      <c r="A9" s="4" t="s">
        <v>1262</v>
      </c>
    </row>
    <row r="10" spans="1:3">
      <c r="A10" s="3" t="s">
        <v>1257</v>
      </c>
    </row>
    <row r="11" spans="1:3">
      <c r="A11" s="4" t="s">
        <v>1263</v>
      </c>
      <c r="B11" s="5" t="n">
        <v>2</v>
      </c>
    </row>
    <row r="12" spans="1:3">
      <c r="A12" s="4" t="s">
        <v>1264</v>
      </c>
    </row>
    <row r="13" spans="1:3">
      <c r="A13" s="3" t="s">
        <v>1257</v>
      </c>
    </row>
    <row r="14" spans="1:3">
      <c r="A14" s="4" t="s">
        <v>1265</v>
      </c>
      <c r="C14" s="6" t="n">
        <v>500</v>
      </c>
    </row>
    <row r="15" spans="1:3">
      <c r="A15" s="4" t="s">
        <v>1266</v>
      </c>
    </row>
    <row r="16" spans="1:3">
      <c r="A16" s="3" t="s">
        <v>1257</v>
      </c>
    </row>
    <row r="17" spans="1:3">
      <c r="A17" s="4" t="s">
        <v>1267</v>
      </c>
      <c r="C17" s="6" t="n">
        <v>141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15:28:42Z</dcterms:created>
  <dcterms:modified xmlns:dcterms="http://purl.org/dc/terms/" xmlns:xsi="http://www.w3.org/2001/XMLSchema-instance" xsi:type="dcterms:W3CDTF">2020-05-11T15:28:42Z</dcterms:modified>
</cp:coreProperties>
</file>